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3" r:id="rId3"/>
    <sheet name="Condensed_consolidated_stateme" sheetId="4" r:id="rId4"/>
    <sheet name="Condensed_consolidated_stateme1" sheetId="5" r:id="rId5"/>
    <sheet name="Condensed_consolidated_stateme2" sheetId="6" r:id="rId6"/>
    <sheet name="Description_of_Business_and_Ba" sheetId="47" r:id="rId7"/>
    <sheet name="Recent_Accounting_Pronouncemen" sheetId="48" r:id="rId8"/>
    <sheet name="Inventories" sheetId="49" r:id="rId9"/>
    <sheet name="Debt" sheetId="50" r:id="rId10"/>
    <sheet name="Fair_Value_of_Financial_Instru" sheetId="51" r:id="rId11"/>
    <sheet name="Income_Taxes" sheetId="52" r:id="rId12"/>
    <sheet name="Pension_Plans" sheetId="53" r:id="rId13"/>
    <sheet name="Environmental_Matters" sheetId="54" r:id="rId14"/>
    <sheet name="Related_Party_Transactions" sheetId="55" r:id="rId15"/>
    <sheet name="Noncontrolling_Interest" sheetId="56" r:id="rId16"/>
    <sheet name="Commitments_and_Contingencies" sheetId="57" r:id="rId17"/>
    <sheet name="StockBased_Compensation_Plans" sheetId="58" r:id="rId18"/>
    <sheet name="Segment_Information" sheetId="59" r:id="rId19"/>
    <sheet name="Discontinued_Operations" sheetId="60" r:id="rId20"/>
    <sheet name="Financial_Statements_of_Guaran" sheetId="61" r:id="rId21"/>
    <sheet name="Inventories_Tables" sheetId="62" r:id="rId22"/>
    <sheet name="Debt_Tables" sheetId="63" r:id="rId23"/>
    <sheet name="Pension_Plans_Tables" sheetId="64" r:id="rId24"/>
    <sheet name="StockBased_Compensation_Plans_" sheetId="65" r:id="rId25"/>
    <sheet name="Segment_Information_Tables" sheetId="66" r:id="rId26"/>
    <sheet name="Discontinued_Operations_Tables" sheetId="67" r:id="rId27"/>
    <sheet name="Financial_Statements_of_Guaran1" sheetId="68" r:id="rId28"/>
    <sheet name="Inventories_Details" sheetId="69" r:id="rId29"/>
    <sheet name="Debt_Details" sheetId="70" r:id="rId30"/>
    <sheet name="Debt_Details_2" sheetId="31" r:id="rId31"/>
    <sheet name="Fair_Value_of_Financial_Instru1" sheetId="32" r:id="rId32"/>
    <sheet name="Pension_Plans_Details" sheetId="33" r:id="rId33"/>
    <sheet name="Environmental_Matters_Details" sheetId="34" r:id="rId34"/>
    <sheet name="Related_Party_Transactions_Det" sheetId="35" r:id="rId35"/>
    <sheet name="Noncontrolling_Interest_Detail" sheetId="36" r:id="rId36"/>
    <sheet name="Commitments_and_Contingencies_" sheetId="37" r:id="rId37"/>
    <sheet name="StockBased_Compensation_Plans_1" sheetId="71" r:id="rId38"/>
    <sheet name="Segment_Information_Details" sheetId="72" r:id="rId39"/>
    <sheet name="Segment_Information_Details_2" sheetId="40" r:id="rId40"/>
    <sheet name="Discontinued_Operations_Detail" sheetId="41" r:id="rId41"/>
    <sheet name="Financial_Statements_of_Guaran2" sheetId="42" r:id="rId42"/>
    <sheet name="Financial_Statements_of_Guaran3" sheetId="43" r:id="rId43"/>
    <sheet name="Financial_Statements_of_Guaran4" sheetId="44" r:id="rId44"/>
    <sheet name="Financial_Statements_of_Guaran5" sheetId="45" r:id="rId45"/>
  </sheets>
  <calcPr calcId="0"/>
</workbook>
</file>

<file path=xl/sharedStrings.xml><?xml version="1.0" encoding="utf-8"?>
<sst xmlns="http://schemas.openxmlformats.org/spreadsheetml/2006/main" count="3295" uniqueCount="468">
  <si>
    <t>Document and Entity Information</t>
  </si>
  <si>
    <t>3 Months Ended</t>
  </si>
  <si>
    <t>Mar. 29, 2014</t>
  </si>
  <si>
    <t>Apr. 30, 2014</t>
  </si>
  <si>
    <t>'</t>
  </si>
  <si>
    <t>Entity Registrant Name</t>
  </si>
  <si>
    <t>'Polypore International, Inc.</t>
  </si>
  <si>
    <t>Entity Central Index Key</t>
  </si>
  <si>
    <t>'0001292556</t>
  </si>
  <si>
    <t>Document Type</t>
  </si>
  <si>
    <t>'10-Q</t>
  </si>
  <si>
    <t>Document Period End Date</t>
  </si>
  <si>
    <t>Amendment Flag</t>
  </si>
  <si>
    <t>'false</t>
  </si>
  <si>
    <t>Current Fiscal Year End Date</t>
  </si>
  <si>
    <t>'--01-03</t>
  </si>
  <si>
    <t>Entity Current Reporting Status</t>
  </si>
  <si>
    <t>'Yes</t>
  </si>
  <si>
    <t>Entity Filer Category</t>
  </si>
  <si>
    <t>'Large Accelerated Filer</t>
  </si>
  <si>
    <t>Entity Common Stock, Shares Outstanding</t>
  </si>
  <si>
    <t>Document Fiscal Year Focus</t>
  </si>
  <si>
    <t>'2014</t>
  </si>
  <si>
    <t>Document Fiscal Period Focus</t>
  </si>
  <si>
    <t>'Q1</t>
  </si>
  <si>
    <t>Condensed consolidated balance sheets (USD $)</t>
  </si>
  <si>
    <t>In Thousands, unless otherwise specified</t>
  </si>
  <si>
    <t>Dec. 28, 2013</t>
  </si>
  <si>
    <t>Current assets:</t>
  </si>
  <si>
    <t>Cash and cash equivalents</t>
  </si>
  <si>
    <t>Accounts receivable, net</t>
  </si>
  <si>
    <t>Inventories</t>
  </si>
  <si>
    <t>Prepaid and other</t>
  </si>
  <si>
    <t>Total current assets</t>
  </si>
  <si>
    <t>Property, plant and equipment, net</t>
  </si>
  <si>
    <t>Goodwill</t>
  </si>
  <si>
    <t>Intangibles and loan acquisition costs, net</t>
  </si>
  <si>
    <t>Other</t>
  </si>
  <si>
    <t>Total assets</t>
  </si>
  <si>
    <t>Current liabilities:</t>
  </si>
  <si>
    <t>Accounts payable</t>
  </si>
  <si>
    <t>Accrued liabilities</t>
  </si>
  <si>
    <t>Income taxes payable</t>
  </si>
  <si>
    <t>Current portion of debt</t>
  </si>
  <si>
    <t>Total current liabilities</t>
  </si>
  <si>
    <t>Debt, less current portion</t>
  </si>
  <si>
    <t>Pension obligations, less current portion</t>
  </si>
  <si>
    <t>Deferred income taxes</t>
  </si>
  <si>
    <t>Commitments and contingencies</t>
  </si>
  <si>
    <t>'  </t>
  </si>
  <si>
    <t>Shareholders' equity:</t>
  </si>
  <si>
    <t>Preferred stock - 15,000,000 shares authorized, no shares issued and outstanding</t>
  </si>
  <si>
    <t>Common stock, $.01 par value - 200,000,000 shares authorized, 47,096,179 issued and 45,078,316 outstanding at March 29, 2014 and 46,926,205 issued and 44,916,570 outstanding at December 28, 2013</t>
  </si>
  <si>
    <t>Paid-in capital</t>
  </si>
  <si>
    <t>Retained earnings</t>
  </si>
  <si>
    <t>Accumulated other comprehensive loss</t>
  </si>
  <si>
    <t>Treasury stock, at cost - 2,017,863 shares at March 29, 2014 and 2,009,635 shares at December 28, 2013</t>
  </si>
  <si>
    <t>Total Polypore shareholders' equity</t>
  </si>
  <si>
    <t>Noncontrolling interest</t>
  </si>
  <si>
    <t>Total shareholders' equity</t>
  </si>
  <si>
    <t>Total liabilities and shareholders' equity</t>
  </si>
  <si>
    <t>Condensed consolidated balance sheets (Parenthetical) (USD $)</t>
  </si>
  <si>
    <t>Condensed consolidated balance sheets</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income (USD $)</t>
  </si>
  <si>
    <t>In Thousands, except Share data, unless otherwise specified</t>
  </si>
  <si>
    <t>Mar. 30, 2013</t>
  </si>
  <si>
    <t>Condensed consolidated statements of income</t>
  </si>
  <si>
    <t>Net sales</t>
  </si>
  <si>
    <t>Cost of goods sold</t>
  </si>
  <si>
    <t>Gross profit</t>
  </si>
  <si>
    <t>Selling, general and administrative expenses</t>
  </si>
  <si>
    <t>Operating income</t>
  </si>
  <si>
    <t>Other (income) expense:</t>
  </si>
  <si>
    <t>Interest expense, net</t>
  </si>
  <si>
    <t>Foreign currency and other</t>
  </si>
  <si>
    <t>Other (income) expense total</t>
  </si>
  <si>
    <t>Income from continuing operations before income taxes</t>
  </si>
  <si>
    <t>Income taxes</t>
  </si>
  <si>
    <t>Income from continuing operations</t>
  </si>
  <si>
    <t>Income from discontinued operations, net of income taxes</t>
  </si>
  <si>
    <t>Net income</t>
  </si>
  <si>
    <t>Less: Net income attributable to noncontrolling interest</t>
  </si>
  <si>
    <t>Net income attributable to Polypore International, Inc.</t>
  </si>
  <si>
    <t>Net income attributable to Polypore International, Inc.:</t>
  </si>
  <si>
    <t>Income from discontinued operations</t>
  </si>
  <si>
    <t>Net income attributable to Polypore International, Inc. per share - basic:</t>
  </si>
  <si>
    <t>Continuing operations (in dollars per share)</t>
  </si>
  <si>
    <t>Discontinued operations (in dollars per share)</t>
  </si>
  <si>
    <t>Net income attributable to Polypore International, Inc. per share</t>
  </si>
  <si>
    <t>Net income attributable to Polypore International, Inc. per share - diluted:</t>
  </si>
  <si>
    <t>Net income attributable to Polypore International, Inc. per share - diluted</t>
  </si>
  <si>
    <t>Weighted average shares outstanding:</t>
  </si>
  <si>
    <t>Weighted average shares outstanding - basic (in shares)</t>
  </si>
  <si>
    <t>Weighted average shares outstanding - diluted (in shares)</t>
  </si>
  <si>
    <t>Condensed consolidated statements of comprehensive income (USD $)</t>
  </si>
  <si>
    <t>Condensed consolidated statements of comprehensive income</t>
  </si>
  <si>
    <t>Other comprehensive income (loss):</t>
  </si>
  <si>
    <t>Foreign currency translation adjustment</t>
  </si>
  <si>
    <t>Change in net actuarial loss and prior service credit</t>
  </si>
  <si>
    <t>Income taxes related to other comprehensive income (loss)</t>
  </si>
  <si>
    <t>Other comprehensive income (loss)</t>
  </si>
  <si>
    <t>Comprehensive income</t>
  </si>
  <si>
    <t>Less: Comprehensive income attributable to noncontrolling interest</t>
  </si>
  <si>
    <t>Comprehensive income attributable to Polypore International, Inc.</t>
  </si>
  <si>
    <t>Condensed consolidated statements of cash flows (USD $)</t>
  </si>
  <si>
    <t>Operating activities:</t>
  </si>
  <si>
    <t>Adjustments to reconcile net income to net cash provided by operating activities:</t>
  </si>
  <si>
    <t>Depreciation expense</t>
  </si>
  <si>
    <t>Amortization expense</t>
  </si>
  <si>
    <t>Amortization of loan acquisition costs</t>
  </si>
  <si>
    <t>Stock-based compensation</t>
  </si>
  <si>
    <t>Foreign currency loss</t>
  </si>
  <si>
    <t>Changes in operating assets and liabilities:</t>
  </si>
  <si>
    <t>Accounts receivable</t>
  </si>
  <si>
    <t>Prepaid and other current assets</t>
  </si>
  <si>
    <t>Accounts payable and accrued liabilities</t>
  </si>
  <si>
    <t>Other, net</t>
  </si>
  <si>
    <t>Net cash provided by operating activities</t>
  </si>
  <si>
    <t>Investing activities:</t>
  </si>
  <si>
    <t>Purchases of property, plant and equipment, net</t>
  </si>
  <si>
    <t>Net cash used in investing activities</t>
  </si>
  <si>
    <t>Financing activities:</t>
  </si>
  <si>
    <t>Principal payments on debt</t>
  </si>
  <si>
    <t>Payments on revolving credit facility</t>
  </si>
  <si>
    <t>Repurchases of common stock</t>
  </si>
  <si>
    <t>Proceeds from stock option exercises</t>
  </si>
  <si>
    <t>Contributions from noncontrolling interest</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Description of Business and Basis of Presentation</t>
  </si>
  <si>
    <t>1.             Description of Business and Basis of Presentation</t>
  </si>
  <si>
    <t>Description of Business</t>
  </si>
  <si>
    <t>Polypore International, Inc. (the “Company”) is a leading global high-technology filtration company that develops, manufactures and markets specialized microporous membranes used in separation and filtration processes. The Company has a global presence in the major geographic markets of North America, South America, Europe and Asia.</t>
  </si>
  <si>
    <t>Basis of Presentation</t>
  </si>
  <si>
    <t>The accompanying unaudited condensed consolidated financial statements include the accounts of the Company and all majority-owned subsidiaries after elimination of intercompany accounts and transactions.  The unaudited condensed consolidated financial statements are prepared in accordance with U.S. generally accepted accounting principles for interim financial information. Accordingly, the unaudited condensed consolidated financial statements and notes do not contain certain information included in the Company’s annual financial statements. In the opinion of management, all normal and recurring adjustments that are necessary for a fair presentation have been made. Certain amounts previously presented in the condensed consolidated financial statements for prior periods have been reclassified to conform to current classifications. The unaudited condensed consolidated financial statements should be read in conjunction with the consolidated financial statements in the Company’s Annual Report on Form 10-K for the fiscal year ended December 28, 2013. Operating results for the three months ended March 29, 2014 are not necessarily indicative of the results that may be expected for the fiscal year ending January 3, 2015.</t>
  </si>
  <si>
    <t>On December 19, 2013, the Company completed the sale of its Microporous business. The operating results of this business have been presented as discontinued operations for the three months ended March 30, 2013. All disclosures and amounts in the notes to the condensed consolidated financial statements relate to the Company’s continuing operations, unless otherwise indicated.</t>
  </si>
  <si>
    <t>Recent Accounting Pronouncements</t>
  </si>
  <si>
    <r>
      <t>2.</t>
    </r>
    <r>
      <rPr>
        <sz val="10"/>
        <color theme="1"/>
        <rFont val="Times New Roman"/>
        <family val="1"/>
      </rPr>
      <t xml:space="preserve">             </t>
    </r>
    <r>
      <rPr>
        <b/>
        <sz val="10"/>
        <color theme="1"/>
        <rFont val="Times New Roman"/>
        <family val="1"/>
      </rPr>
      <t>Recent Accounting Pronouncements</t>
    </r>
  </si>
  <si>
    <t>In July 2013, the FASB issued guidance on the presentation of certain unrecognized tax benefits in the financial statements. This guidance requires that an unrecognized tax benefit be presented as a reduction to a deferred tax asset for a net operating loss carryforward, a similar tax loss or a tax credit carryforward rather than as a liability if certain criteria are met. The guidance is effective for annual and interim periods beginning after December 15, 2013. The adoption of this guidance in the Company’s March 29, 2014 condensed consolidated financial statements did not have an impact on the Company’s financial statement presentation, financial condition or results of operations.</t>
  </si>
  <si>
    <t>3.           Inventories</t>
  </si>
  <si>
    <t>Inventories are carried at the lower of cost or market using the first-in, first-out method of accounting and consist of:</t>
  </si>
  <si>
    <t>(in thousands)</t>
  </si>
  <si>
    <t>March 29, 2014</t>
  </si>
  <si>
    <t>December 28, 2013</t>
  </si>
  <si>
    <t>Raw materials</t>
  </si>
  <si>
    <t>$</t>
  </si>
  <si>
    <t>Work-in-process</t>
  </si>
  <si>
    <t>Finished goods</t>
  </si>
  <si>
    <t>Debt</t>
  </si>
  <si>
    <t>4.             Debt</t>
  </si>
  <si>
    <t>Debt, in order of priority, consists of:</t>
  </si>
  <si>
    <t>Senior credit agreement:</t>
  </si>
  <si>
    <t>Revolving credit facility</t>
  </si>
  <si>
    <t>—</t>
  </si>
  <si>
    <t>Term loan facility</t>
  </si>
  <si>
    <t>7.5% senior notes</t>
  </si>
  <si>
    <t>Less current portion</t>
  </si>
  <si>
    <t>Long-term debt</t>
  </si>
  <si>
    <t>On April 8, 2014 (the “closing date”), the Company entered into a new senior secured credit agreement, used cash on hand and initial borrowings under the new credit agreement to pay all outstanding principal and interest under the previous senior secured credit agreement, and issued a redemption notice for its outstanding 7.5% senior notes.</t>
  </si>
  <si>
    <t>The new credit agreement provides for a $150,000,000 revolving credit facility and a $500,000,000 term loan facility and matures in April 2019. The new credit agreement is guaranteed by the Company’s domestic subsidiaries and is secured by substantially all assets of the Company and its domestic subsidiaries and a first priority pledge of 65% of the voting capital stock of its foreign subsidiaries. The Company’s ability to pay dividends on its common stock is limited under the terms of the credit agreement. The Company is also subject to certain financial covenants, including a maximum leverage ratio and a minimum interest coverage ratio. Interest rates are, at the Company’s option, equal to either an alternate base rate or the Eurocurrency base rate, plus a specified margin.</t>
  </si>
  <si>
    <t>On April 8, 2014, the Company used cash on hand of $140,750,000, proceeds from the initial draw under the new term loan facility of $100,000,000 and borrowings under the new revolving credit facility of $33,000,000 to pay all outstanding principal and interest under the previous senior secured credit agreement. On May 8, 2014, the Company borrowed the remaining $400,000,000 available under the new term loan facility and used the proceeds to purchase and retire all of the previously outstanding 7.5% senior notes and pay redemption premiums and accrued and unpaid interest at the redemption date. The total purchase price for the notes was $385,531,000, consisting of principal of $365,000,000 and redemption premiums of $20,531,000. The redemption premiums will be recognized as expense in the second quarter of 2014.</t>
  </si>
  <si>
    <t>At March 29, 2014, the current portion of debt reflects the impact of the debt reduction and refinancing transactions that occurred on April 8, 2014, and consists of $140,750,000 of cash and $33,000,000 of borrowings under the new revolving credit facility used to pay outstanding principal under the previous term loan facility, and $18,750,000 of principal payments due in the next twelve months under the new credit agreement. The Company intends to repay borrowings under the new revolving credit facility within the next twelve months.</t>
  </si>
  <si>
    <t>Minimum scheduled principal repayments of the new term loan are as follows:</t>
  </si>
  <si>
    <t>Fair Value of Financial Instruments</t>
  </si>
  <si>
    <t>5.             Fair Value of Financial Instruments</t>
  </si>
  <si>
    <t>The Company’s financial instruments include cash and cash equivalents, accounts receivable, accounts payable, accrued liabilities and long-term debt. The carrying value of cash and cash equivalents, accounts receivable, accounts payable and accrued liabilities approximates their fair value due to the short-term maturities of these assets and liabilities. The carrying amount of borrowings under the senior secured credit agreement approximates fair value because the interest rates adjust to market interest rates. The fair value of the Company’s 7.5% senior notes, based on a quoted market price and classified as level one in the fair value hierarchy, was $385,988,000 at March 29, 2014.</t>
  </si>
  <si>
    <t>Income Taxes</t>
  </si>
  <si>
    <t>6.             Income Taxes</t>
  </si>
  <si>
    <t>The income tax provision for the interim periods presented is computed at the effective rate expected to be applicable in each respective full year using the statutory rates on a country-by-country basis. Income tax expense recorded in the financial statements differs from the federal statutory income tax rate due to a variety of factors, including state income taxes, the mix of income between U.S. and foreign jurisdictions taxed at varying rates and changes in estimates of permanent differences and valuation allowances.</t>
  </si>
  <si>
    <t>Pension Plans</t>
  </si>
  <si>
    <t>7.             Pension Plans</t>
  </si>
  <si>
    <t>The Company and its subsidiaries sponsor multiple defined benefit pension plans based in subsidiaries located outside of the United States. The following table provides the components of net periodic benefit cost:</t>
  </si>
  <si>
    <t>Three Months Ended</t>
  </si>
  <si>
    <t>March 30, 2013</t>
  </si>
  <si>
    <t>Service cost</t>
  </si>
  <si>
    <t>Interest cost</t>
  </si>
  <si>
    <t>Expected return on plan assets</t>
  </si>
  <si>
    <t>(109</t>
  </si>
  <si>
    <t>)</t>
  </si>
  <si>
    <t>(191</t>
  </si>
  <si>
    <t>Amortization of prior service credit</t>
  </si>
  <si>
    <t>(32</t>
  </si>
  <si>
    <t>(13</t>
  </si>
  <si>
    <t>Recognized net actuarial loss</t>
  </si>
  <si>
    <t>Net periodic benefit cost</t>
  </si>
  <si>
    <t>Environmental Matters</t>
  </si>
  <si>
    <t>8.             Environmental Matters</t>
  </si>
  <si>
    <t>Environmental obligations are accrued when such expenditures are probable and reasonably estimable. The amount of liability recorded is based on currently available information, including the progress of remedial investigations, current status of discussions with regulatory authorities regarding the method and extent of remediation, presently enacted laws and existing technology. Accruals for estimated losses from environmental obligations are adjusted as further information develops or circumstances change. Costs of future expenditures for environmental obligations are not discounted to their present value. The Company does not currently anticipate any material loss in excess of the amounts accrued. However, the Company’s future remediation expenses may be affected by a number of uncertainties including, but not limited to, the difficulty in estimating the extent and method of remediation, the evolving nature of environmental regulations and the availability and application of technology. The Company does not expect the resolution of such uncertainties to have a material adverse effect on its consolidated financial position or liquidity. Recoveries of environmental costs from other parties are recognized as assets when receipt is deemed probable.</t>
  </si>
  <si>
    <t>In connection with the acquisition of Membrana GmbH (“Membrana”) in 2002, the Company recorded a reserve for environmental obligations. The reserve provides for costs to remediate known environmental issues and operational upgrades which are required in order for the Company to remain in compliance with local regulations. The initial estimate and subsequent finalization of the reserve was included in the allocation of purchase price at the date of acquisition. The environmental reserve for the Membrana facility, which is denominated in euros, was $2,633,000 and $2,882,000 at March 29, 2014 and December 28, 2013, respectively. The Company anticipates the expenditures associated with the reserve will be made in the next twelve months. The reserve is included in “Accrued liabilities” in the accompanying condensed consolidated balance sheets.</t>
  </si>
  <si>
    <t>Related Party Transactions</t>
  </si>
  <si>
    <t>9.             Related Party Transactions</t>
  </si>
  <si>
    <t>The Company’s German subsidiary has a 33% equity investment in a patent and trademark service provider and a 25% equity investment in a research company. The investments are accounted for under the equity method of accounting and were $876,000 and $676,000 at March 29, 2014 and December 28, 2013, respectively. Charges from the affiliates for work performed were $357,000 and $266,000 for the three months ended March 29, 2014 and March 30, 2013, respectively. Amounts due to the affiliates were $155,000 and $254,000 at March 29, 2014 and December 28, 2013, respectively.</t>
  </si>
  <si>
    <t>Noncontrolling Interest</t>
  </si>
  <si>
    <t>10.          Noncontrolling Interest</t>
  </si>
  <si>
    <t>In 2010, the Company formed a joint venture with Camel Group Co., Ltd (“Camel”), a leading battery manufacturer in China, to produce lead-acid battery separators primarily for Camel’s use. The joint venture, Daramic Xiangyang Battery Separator Co., Ltd. (“Daramic Xiangyang”), is located at Camel’s facility and owned 65% by the Company and 35% by Camel.  During the three months ended March 30, 2013, the Company and Camel made equity contributions of $1,300,000 and $700,000, respectively, to fund capital expenditures.</t>
  </si>
  <si>
    <t>Daramic Xiangyang has notes payable to Camel and the Company for the purchase of certain assets. The notes payable and related interest will be paid by Daramic Xiangyang using available free cash flow, as defined in the joint venture agreement. The note payable to Camel had a principal balance of $10,348,000 and $5,910,000 at March 29, 2014 and December 28, 2013, respectively, and is included in “Other” non-current liabilities in the accompanying condensed consolidated balance sheets. The note payable to the Company eliminates in consolidation.</t>
  </si>
  <si>
    <t>Commitments and Contingencies</t>
  </si>
  <si>
    <r>
      <t>11</t>
    </r>
    <r>
      <rPr>
        <sz val="10"/>
        <color theme="1"/>
        <rFont val="Times New Roman"/>
        <family val="1"/>
      </rPr>
      <t xml:space="preserve">.          </t>
    </r>
    <r>
      <rPr>
        <b/>
        <sz val="10"/>
        <color theme="1"/>
        <rFont val="Times New Roman"/>
        <family val="1"/>
      </rPr>
      <t>Commitments and Contingencies</t>
    </r>
  </si>
  <si>
    <t>The Company’s employees at the Selestat, France facility are represented under a labor union collective bargaining agreement. The collective bargaining agreement at the Selestat facility, covering approximately 5% of the Company’s workers, expires in June 2014.</t>
  </si>
  <si>
    <t>Stock-Based Compensation Plans</t>
  </si>
  <si>
    <t>12.          Stock-Based Compensation Plans</t>
  </si>
  <si>
    <t>The Company offers stock-based compensation plans to attract, retain, motivate and reward key officers, non-employee directors and employees. Stock-based compensation expense was $5,377,000 and $4,467,000 for the three months ended March 29, 2014 and March 30, 2013, respectively. The income tax benefit related to stock-based compensation expense was $1,920,000 and $1,587,000 for the three months ended March 29, 2014 and March 30, 2013, respectively. Stock-based compensation expense includes costs associated with stock options and restricted stock and is classified as “Selling, general and administrative expenses” in the accompanying condensed consolidated statements of income.</t>
  </si>
  <si>
    <t>The 2007 Stock Incentive Plan (“2007 Plan”) allows for the grant of stock options, restricted stock and other instruments for up to a total of 4,751,963 shares of common stock. On February 27, 2014, the Company granted 369,745 stock options and 104,474 shares of restricted stock under the 2007 Plan with an aggregate grant-date fair value of $9,973,000, to be recognized over the vesting period for each award.  The stock options granted are time-vested options that vest annually in equal one-third installments and have 10-year terms and an exercise price of $34.98, the fair market value of the Company’s stock on the grant date.</t>
  </si>
  <si>
    <t>The fair value of the options granted was estimated on the date of grant based on the Black-Scholes option pricing model with the following assumptions:</t>
  </si>
  <si>
    <t>February 27, 2014</t>
  </si>
  <si>
    <t>Grant Assumptions</t>
  </si>
  <si>
    <t>Expected term (years)</t>
  </si>
  <si>
    <t>Risk-free interest rate</t>
  </si>
  <si>
    <t>%</t>
  </si>
  <si>
    <t>Expected volatility</t>
  </si>
  <si>
    <t>Dividend yield</t>
  </si>
  <si>
    <t>The potential expected term of the stock options ranges from the vesting period of the options (three years) to the contractual term of the options (ten years). The Company determines the expected term of the options based on historical experience, vesting periods, structure of the option plans and contractual term of the options. The Company’s risk-free interest rate is based on the interest rate of U.S. Treasury bills with a term approximating the expected term of the options and is measured at the date of the stock option grant. Expected volatility is estimated based on the Company’s historical stock prices and implied volatility from traded options. The Company does not anticipate paying dividends.</t>
  </si>
  <si>
    <t>Segment Information</t>
  </si>
  <si>
    <t>13.          Segment Information</t>
  </si>
  <si>
    <t>The Company’s operations are principally managed on a products basis and are comprised of three reportable segments for financial reporting purposes. The Company’s three reportable segments are presented in the context of its two primary businesses — energy storage and separations media.</t>
  </si>
  <si>
    <t>The energy storage business produces and markets membranes that provide the critical function of separating the cathode and anode in a variety of battery markets and is comprised of the following reportable segments:</t>
  </si>
  <si>
    <r>
      <t>·</t>
    </r>
    <r>
      <rPr>
        <sz val="3"/>
        <color theme="1"/>
        <rFont val="Times New Roman"/>
        <family val="1"/>
      </rPr>
      <t>                 </t>
    </r>
    <r>
      <rPr>
        <sz val="10"/>
        <color theme="1"/>
        <rFont val="Times New Roman"/>
        <family val="1"/>
      </rPr>
      <t xml:space="preserve"> Electronics and EDVs - produces and markets membranes for lithium batteries that are used in portable electronic devices, cordless power tools, electric drive vehicles (“EDVs”) and energy storage systems (“ESS”).</t>
    </r>
  </si>
  <si>
    <r>
      <t>·</t>
    </r>
    <r>
      <rPr>
        <sz val="3"/>
        <color theme="1"/>
        <rFont val="Times New Roman"/>
        <family val="1"/>
      </rPr>
      <t>                 </t>
    </r>
    <r>
      <rPr>
        <sz val="10"/>
        <color theme="1"/>
        <rFont val="Times New Roman"/>
        <family val="1"/>
      </rPr>
      <t xml:space="preserve"> Transportation and industrial - produces and markets membranes for lead-acid batteries that are used in automobiles, other motor vehicles, forklifts and uninterruptible power supply systems.</t>
    </r>
  </si>
  <si>
    <t>The separations media business is a reportable segment and produces and markets membranes and membrane modules used as the high-technology filtration element in various medical and industrial applications.</t>
  </si>
  <si>
    <t>The Company evaluates the performance of segments and allocates resources to segments based on operating income before depreciation and amortization. In addition, it evaluates business segment performance before stock-based compensation and certain non-recurring and other costs.</t>
  </si>
  <si>
    <t>Financial information relating to the reportable segments is presented below:</t>
  </si>
  <si>
    <t>Net sales to external customers (by major product group):</t>
  </si>
  <si>
    <t>Electronics and EDVs</t>
  </si>
  <si>
    <t>Transportation and industrial</t>
  </si>
  <si>
    <t>Energy storage</t>
  </si>
  <si>
    <t>Healthcare</t>
  </si>
  <si>
    <t>Filtration and specialty</t>
  </si>
  <si>
    <t>Separations media</t>
  </si>
  <si>
    <t>Operating income:</t>
  </si>
  <si>
    <t>(2,019</t>
  </si>
  <si>
    <t>Corporate and other</t>
  </si>
  <si>
    <t>(8,434</t>
  </si>
  <si>
    <t>(5,833</t>
  </si>
  <si>
    <t>Segment operating income</t>
  </si>
  <si>
    <t>Non-recurring and other costs</t>
  </si>
  <si>
    <t>Total operating income</t>
  </si>
  <si>
    <t>Reconciling items:</t>
  </si>
  <si>
    <t>Depreciation and amortization:</t>
  </si>
  <si>
    <t>Discontinued operations</t>
  </si>
  <si>
    <t>Discontinued Operations</t>
  </si>
  <si>
    <r>
      <t>14.</t>
    </r>
    <r>
      <rPr>
        <b/>
        <sz val="3"/>
        <color theme="1"/>
        <rFont val="Times New Roman"/>
        <family val="1"/>
      </rPr>
      <t>                              </t>
    </r>
    <r>
      <rPr>
        <sz val="10"/>
        <color theme="1"/>
        <rFont val="Times New Roman"/>
        <family val="1"/>
      </rPr>
      <t xml:space="preserve"> </t>
    </r>
    <r>
      <rPr>
        <b/>
        <sz val="10"/>
        <color theme="1"/>
        <rFont val="Times New Roman"/>
        <family val="1"/>
      </rPr>
      <t>Discontinued Operations</t>
    </r>
  </si>
  <si>
    <t>On December 19, 2013, as required by the divestiture provisions of the Federal Trade Commission’s order, the Company completed the sale of its Microporous business, which consisted of the production facilities in Piney Flats, Tennessee, and Feistritz, Austria, for $120,000,000.  The Company recognized a gain of $35,855,000 on the sale, net of direct transaction costs and income taxes. The sales price and resulting gain are subject to adjustment in subsequent periods upon finalization of working capital.</t>
  </si>
  <si>
    <t>Microporous was previously included in the transportation and industrial segment. The results of operations of Microporous are classified as discontinued operations and are presented separately in the accompanying condensed consolidated statement of income for the three months ended March 30, 2013.  Summarized results of operations reported as discontinued operations are as follows:</t>
  </si>
  <si>
    <t>Income from discontinued operations before income taxes</t>
  </si>
  <si>
    <t>Financial Statements of Guarantors</t>
  </si>
  <si>
    <r>
      <t>15.</t>
    </r>
    <r>
      <rPr>
        <sz val="3"/>
        <color theme="1"/>
        <rFont val="Times New Roman"/>
        <family val="1"/>
      </rPr>
      <t>                              </t>
    </r>
    <r>
      <rPr>
        <sz val="10"/>
        <color theme="1"/>
        <rFont val="Times New Roman"/>
        <family val="1"/>
      </rPr>
      <t xml:space="preserve"> </t>
    </r>
    <r>
      <rPr>
        <b/>
        <sz val="10"/>
        <color theme="1"/>
        <rFont val="Times New Roman"/>
        <family val="1"/>
      </rPr>
      <t>Financial Statements of Guarantors</t>
    </r>
  </si>
  <si>
    <t>The Company’s senior notes are unconditionally guaranteed, jointly and severally, on a senior basis by certain of the Company’s 100% owned subsidiaries (“Guarantors”). Management has determined that separate complete financial statements of the Guarantors would not be material to users of the financial statements.</t>
  </si>
  <si>
    <t>The following sets forth condensed consolidating financial statements of the Guarantors and non-Guarantor subsidiaries.</t>
  </si>
  <si>
    <t>Condensed consolidating balance sheet</t>
  </si>
  <si>
    <t>March 29, 2014</t>
  </si>
  <si>
    <t>Combined</t>
  </si>
  <si>
    <t>Guarantor</t>
  </si>
  <si>
    <t>Subsidiaries</t>
  </si>
  <si>
    <t>Non-Guarantor</t>
  </si>
  <si>
    <t>The Company</t>
  </si>
  <si>
    <t>Eliminations</t>
  </si>
  <si>
    <t>Consolidated</t>
  </si>
  <si>
    <t>Assets</t>
  </si>
  <si>
    <t>Due from affiliates</t>
  </si>
  <si>
    <t>(1,975,215</t>
  </si>
  <si>
    <t>Investment in subsidiaries</t>
  </si>
  <si>
    <t>(1,425,408</t>
  </si>
  <si>
    <t>(3,400,623</t>
  </si>
  <si>
    <t>Liabilities and shareholders’ equity</t>
  </si>
  <si>
    <t>(588</t>
  </si>
  <si>
    <t>Due to affiliates</t>
  </si>
  <si>
    <t>Deferred income taxes and other</t>
  </si>
  <si>
    <t>Shareholders’ equity</t>
  </si>
  <si>
    <t>Total liabilities and shareholders’ equity</t>
  </si>
  <si>
    <t>December 28, 2013</t>
  </si>
  <si>
    <t>(1,922,397</t>
  </si>
  <si>
    <t>(1,463,092</t>
  </si>
  <si>
    <t>(3,385,489</t>
  </si>
  <si>
    <t>Condensed consolidating statement of income</t>
  </si>
  <si>
    <t>For the three months ended March 29, 2014</t>
  </si>
  <si>
    <t>Operating income (loss)</t>
  </si>
  <si>
    <t>(5,118</t>
  </si>
  <si>
    <t>Interest expense and other</t>
  </si>
  <si>
    <t>(1,826</t>
  </si>
  <si>
    <t>Equity in earnings of subsidiaries</t>
  </si>
  <si>
    <t>(17,879</t>
  </si>
  <si>
    <t>(5,685</t>
  </si>
  <si>
    <t>For the three months ended March 30, 2013</t>
  </si>
  <si>
    <t>(4,317</t>
  </si>
  <si>
    <t>(1,400</t>
  </si>
  <si>
    <t>(16,087</t>
  </si>
  <si>
    <t>(7,304</t>
  </si>
  <si>
    <t>(185</t>
  </si>
  <si>
    <t>Net income attributable to Polypore International, Inc.</t>
  </si>
  <si>
    <t>Condensed consolidating statement of comprehensive income</t>
  </si>
  <si>
    <t>Foreign currency translation adjustment, net of income tax benefit of $172</t>
  </si>
  <si>
    <t>(278</t>
  </si>
  <si>
    <t>(1,132</t>
  </si>
  <si>
    <t>(18,785</t>
  </si>
  <si>
    <t>Comprehensive income attributable to Polypore International, Inc.</t>
  </si>
  <si>
    <t>Foreign currency translation adjustment, net of income tax benefit of $486</t>
  </si>
  <si>
    <t>(4,277</t>
  </si>
  <si>
    <t>(3,460</t>
  </si>
  <si>
    <t>Change in net actuarial loss and prior service credit, net of income tax benefit of $136</t>
  </si>
  <si>
    <t>(3,163</t>
  </si>
  <si>
    <t>(12,849</t>
  </si>
  <si>
    <t>Condensed consolidating statement of cash flows</t>
  </si>
  <si>
    <t>Net cash provided by (used in) operating activities</t>
  </si>
  <si>
    <t>(6,456</t>
  </si>
  <si>
    <t>(707</t>
  </si>
  <si>
    <t>(3,041</t>
  </si>
  <si>
    <t>(3,748</t>
  </si>
  <si>
    <t>(7,500</t>
  </si>
  <si>
    <t>(282</t>
  </si>
  <si>
    <t>Intercompany transactions, net</t>
  </si>
  <si>
    <t>(10,918</t>
  </si>
  <si>
    <t>(53,031</t>
  </si>
  <si>
    <t>(515</t>
  </si>
  <si>
    <t>Net cash provided by (used in) financing activities</t>
  </si>
  <si>
    <t>(7,163</t>
  </si>
  <si>
    <t>(36,827</t>
  </si>
  <si>
    <t>(3,561</t>
  </si>
  <si>
    <t>(2,261</t>
  </si>
  <si>
    <t>(3,967</t>
  </si>
  <si>
    <t>(6,228</t>
  </si>
  <si>
    <t>(25,000</t>
  </si>
  <si>
    <t>(476</t>
  </si>
  <si>
    <t>(11,811</t>
  </si>
  <si>
    <t>(18,729</t>
  </si>
  <si>
    <t>(2,183</t>
  </si>
  <si>
    <t>(32,074</t>
  </si>
  <si>
    <t>(2,912</t>
  </si>
  <si>
    <t>(1,674</t>
  </si>
  <si>
    <t>Inventories (Tables)</t>
  </si>
  <si>
    <t>Schedule of inventories</t>
  </si>
  <si>
    <t>Debt (Tables)</t>
  </si>
  <si>
    <t>Schedule of debt</t>
  </si>
  <si>
    <t>Schedule of minimum scheduled principal repayments of the new term loan</t>
  </si>
  <si>
    <t>Pension Plans (Tables)</t>
  </si>
  <si>
    <t>Schedule of components of net periodic benefit cost</t>
  </si>
  <si>
    <t>Stock-Based Compensation Plans (Tables)</t>
  </si>
  <si>
    <t>Schedule of assumptions for stock option grants</t>
  </si>
  <si>
    <t>Segment Information (Tables)</t>
  </si>
  <si>
    <t>Schedule of financial information relating to the reportable segments</t>
  </si>
  <si>
    <t>Discontinued Operations (Tables)</t>
  </si>
  <si>
    <t>Summary of results of operations reported as discontinued operations</t>
  </si>
  <si>
    <t>Financial Statements of Guarantors (Tables)</t>
  </si>
  <si>
    <t>Inventories (Details) (USD $)</t>
  </si>
  <si>
    <t>Debt (Details) (USD $)</t>
  </si>
  <si>
    <t>Previous senior credit agreement</t>
  </si>
  <si>
    <t>Apr. 08, 2014</t>
  </si>
  <si>
    <t>New senior credit agreement</t>
  </si>
  <si>
    <t>Long-term debt including current maturities</t>
  </si>
  <si>
    <t>Less current maturities</t>
  </si>
  <si>
    <t>Debt instrument, interest rate (as a percent)</t>
  </si>
  <si>
    <t>Percentage of voting capital stock of foreign subsidiaries pledged as collateral for borrowing under senior credit agreement (as a percent)</t>
  </si>
  <si>
    <t>Maximum borrowing capacity</t>
  </si>
  <si>
    <t>Debt instrument, face amount</t>
  </si>
  <si>
    <t>Amount received under new credit agreement</t>
  </si>
  <si>
    <t>Repayment of debt using cash on hand</t>
  </si>
  <si>
    <t>Repayment of debt using proceeds from new term loan</t>
  </si>
  <si>
    <t>Repayment of debt using proceeds from new revolving credit facility</t>
  </si>
  <si>
    <t>Redemption price of notes</t>
  </si>
  <si>
    <t>Face value of redeemed notes</t>
  </si>
  <si>
    <t>Premium on redemption of notes</t>
  </si>
  <si>
    <t>Principal payments in the next twelve months</t>
  </si>
  <si>
    <t>Planned repayment period for revolving credit facility</t>
  </si>
  <si>
    <t>'12 months</t>
  </si>
  <si>
    <t>Debt (Details 2) (USD $)</t>
  </si>
  <si>
    <t>Minimum scheduled principal repayments of the term loan</t>
  </si>
  <si>
    <t>New senior credit agreement | Term loan facility</t>
  </si>
  <si>
    <t>Fair Value of Financial Instruments (Details) (7.5% senior notes, USD $)</t>
  </si>
  <si>
    <t>Level one</t>
  </si>
  <si>
    <t>Fair value of 7.5% senior notes</t>
  </si>
  <si>
    <t>Pension Plans (Details) (Pension Plans, USD $)</t>
  </si>
  <si>
    <t>Components of net periodic benefit cost:</t>
  </si>
  <si>
    <t>Environmental Matters (Details) (Membrana GmbH, USD $)</t>
  </si>
  <si>
    <t>Membrana GmbH</t>
  </si>
  <si>
    <t>Environmental reserve</t>
  </si>
  <si>
    <t>Period over which expenditures will be made</t>
  </si>
  <si>
    <t>Related Party Transactions (Details) (USD $)</t>
  </si>
  <si>
    <t>12 Months Ended</t>
  </si>
  <si>
    <t>Related party transactions</t>
  </si>
  <si>
    <t>Ownership percentage in related party</t>
  </si>
  <si>
    <t>German Subsidiary | All related parties</t>
  </si>
  <si>
    <t>Equity method investment</t>
  </si>
  <si>
    <t>Charges from the affiliates for work performed</t>
  </si>
  <si>
    <t>Amounts due to the affiliates</t>
  </si>
  <si>
    <t>German Subsidiary | Patent and trademark service provider</t>
  </si>
  <si>
    <t>German Subsidiary | Research company</t>
  </si>
  <si>
    <t>Noncontrolling Interest (Details) (Daramic Xiangyang, USD $)</t>
  </si>
  <si>
    <t>Ownership percentage of joint venture</t>
  </si>
  <si>
    <t>Contributions to joint venture</t>
  </si>
  <si>
    <t>Principal balance of note payable</t>
  </si>
  <si>
    <t>Camel Group Co., Ltd, Co-Venturer</t>
  </si>
  <si>
    <t>Commitments and Contingencies (Details) (Total Number of Employees, Employees represented under collective bargaining agreements, Selestat, France)</t>
  </si>
  <si>
    <t>Total Number of Employees | Employees represented under collective bargaining agreements | Selestat, France</t>
  </si>
  <si>
    <t>Collective Bargaining Agreements</t>
  </si>
  <si>
    <t>Concentration risk (as a percent)</t>
  </si>
  <si>
    <t>Stock-Based Compensation Plans (Details) (USD $)</t>
  </si>
  <si>
    <t>0 Months Ended</t>
  </si>
  <si>
    <t>Feb. 27, 2014</t>
  </si>
  <si>
    <t>2007 Stock Incentive Plan</t>
  </si>
  <si>
    <t>Stock option</t>
  </si>
  <si>
    <t>Restricted Stock</t>
  </si>
  <si>
    <t>Stock Based Compensation Plans</t>
  </si>
  <si>
    <t>Income tax benefit related to stock-based compensation expense</t>
  </si>
  <si>
    <t>Number of shares authorized for grant under 2007 plan</t>
  </si>
  <si>
    <t>Restricted stock grants (in shares)</t>
  </si>
  <si>
    <t>Aggregate grant-date fair value of awards granted</t>
  </si>
  <si>
    <t>Percentage of shares vesting in equal installments</t>
  </si>
  <si>
    <t>Term of Options granted under the plan</t>
  </si>
  <si>
    <t>'10 years</t>
  </si>
  <si>
    <t>Exercise price (in dollars per share)</t>
  </si>
  <si>
    <t>Assumptions used in estimation of grant date fair value of options based on the Black Scholes option pricing model</t>
  </si>
  <si>
    <t>Expected term</t>
  </si>
  <si>
    <t>'5 years 4 months 24 days</t>
  </si>
  <si>
    <t>Risk-free interest rate (as a percent)</t>
  </si>
  <si>
    <t>Expected volatility (as a percent)</t>
  </si>
  <si>
    <t>Granted (in shares)</t>
  </si>
  <si>
    <t>Vesting period</t>
  </si>
  <si>
    <t>'3 years</t>
  </si>
  <si>
    <t>Segment Information (Details) (USD $)</t>
  </si>
  <si>
    <t>business</t>
  </si>
  <si>
    <t>segment</t>
  </si>
  <si>
    <t>Number of reportable segments</t>
  </si>
  <si>
    <t>Number of primary businesses</t>
  </si>
  <si>
    <t>Financial information relating to the reportable segments</t>
  </si>
  <si>
    <t>Operating segments</t>
  </si>
  <si>
    <t>Operating segments | Electronics and EDVs</t>
  </si>
  <si>
    <t>Operating segments | Transportation and industrial</t>
  </si>
  <si>
    <t>Operating segments | Separations Media</t>
  </si>
  <si>
    <t>Operating segments | Separations Media | Healthcare</t>
  </si>
  <si>
    <t>Operating segments | Separations Media | Filtration and specialty</t>
  </si>
  <si>
    <t>Material reconciling items</t>
  </si>
  <si>
    <t>Segment Information (Details 2) (USD $)</t>
  </si>
  <si>
    <t>Energy storage | Continuing operations</t>
  </si>
  <si>
    <t>Operating segments | Electronics and EDVs | Continuing operations</t>
  </si>
  <si>
    <t>Operating segments | Transportation and industrial | Continuing operations</t>
  </si>
  <si>
    <t>Operating segments | Separations Media | Continuing operations</t>
  </si>
  <si>
    <t>Corporate and other | Continuing operations</t>
  </si>
  <si>
    <t>Discontinued Operations (Details) (USD $)</t>
  </si>
  <si>
    <t>Dec. 19, 2013</t>
  </si>
  <si>
    <t>Results of operations</t>
  </si>
  <si>
    <t>Microporous</t>
  </si>
  <si>
    <t>Sale price of assets to be sold</t>
  </si>
  <si>
    <t>Gain on sale of discontinued operations, net of income taxes</t>
  </si>
  <si>
    <t>Financial Statements of Guarantors (Details) (USD $)</t>
  </si>
  <si>
    <t>Dec. 29, 2012</t>
  </si>
  <si>
    <t>Ownership percentage in domestic subsidiaries</t>
  </si>
  <si>
    <t>Liabilities and shareholders' equity</t>
  </si>
  <si>
    <t>Shareholders' equity</t>
  </si>
  <si>
    <t>Reportable legal entities | Combined Guarantor Subsidiaries</t>
  </si>
  <si>
    <t>Reportable legal entities | Combined Non-Guarantor Subsidiaries</t>
  </si>
  <si>
    <t>Reportable legal entities | The Company</t>
  </si>
  <si>
    <t>Financial Statements of Guarantors (Details 2) (USD $)</t>
  </si>
  <si>
    <t>Financial Statements of Guarantors (Details 3) (USD $)</t>
  </si>
  <si>
    <t>Foreign currency translation adjustment, net of income tax expense (benefit)</t>
  </si>
  <si>
    <t>Foreign currency translation adjustment, income tax expense (benefit)</t>
  </si>
  <si>
    <t>Change in net actuarial loss and prior service credit, net of income tax benefit (expense)</t>
  </si>
  <si>
    <t>Change in net actuarial loss and prior service credit, income tax expense (benefit)</t>
  </si>
  <si>
    <t>Financial Statements of Guarantors (Details 4)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sz val="3"/>
      <color theme="1"/>
      <name val="Times New Roman"/>
      <family val="1"/>
    </font>
    <font>
      <b/>
      <sz val="3"/>
      <color theme="1"/>
      <name val="Times New Roman"/>
      <family val="1"/>
    </font>
    <font>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10" xfId="0" applyFont="1" applyBorder="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wrapText="1" indent="1"/>
    </xf>
    <xf numFmtId="0" fontId="20" fillId="33" borderId="0" xfId="0" applyFont="1" applyFill="1" applyAlignment="1">
      <alignment wrapText="1"/>
    </xf>
    <xf numFmtId="0" fontId="19" fillId="33" borderId="0" xfId="0" applyFont="1" applyFill="1" applyAlignment="1">
      <alignment wrapText="1"/>
    </xf>
    <xf numFmtId="3" fontId="19" fillId="33" borderId="11" xfId="0" applyNumberFormat="1" applyFont="1" applyFill="1" applyBorder="1" applyAlignment="1">
      <alignment horizontal="righ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0" fontId="20" fillId="0" borderId="0" xfId="0" applyFont="1" applyAlignment="1">
      <alignment wrapText="1"/>
    </xf>
    <xf numFmtId="3" fontId="19" fillId="0" borderId="0" xfId="0" applyNumberFormat="1" applyFont="1" applyAlignment="1">
      <alignment horizontal="right" wrapText="1"/>
    </xf>
    <xf numFmtId="3" fontId="18" fillId="0" borderId="0" xfId="0" applyNumberFormat="1" applyFont="1" applyAlignment="1">
      <alignment horizontal="right" wrapTex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20" fillId="0" borderId="0" xfId="0" applyFont="1" applyAlignment="1">
      <alignment horizontal="left" wrapText="1" indent="1"/>
    </xf>
    <xf numFmtId="0" fontId="19" fillId="0" borderId="12" xfId="0" applyFont="1" applyBorder="1" applyAlignment="1">
      <alignment wrapText="1"/>
    </xf>
    <xf numFmtId="3" fontId="19" fillId="0" borderId="13" xfId="0" applyNumberFormat="1" applyFont="1" applyBorder="1" applyAlignment="1">
      <alignment horizontal="righ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21" fillId="0" borderId="10" xfId="0" applyFont="1" applyBorder="1" applyAlignment="1">
      <alignment horizontal="center" wrapText="1"/>
    </xf>
    <xf numFmtId="3" fontId="19" fillId="0" borderId="0" xfId="0" applyNumberFormat="1" applyFont="1" applyAlignment="1">
      <alignment horizontal="right" wrapText="1"/>
    </xf>
    <xf numFmtId="3" fontId="18" fillId="0" borderId="0" xfId="0" applyNumberFormat="1" applyFont="1" applyAlignment="1">
      <alignment horizontal="right" wrapText="1"/>
    </xf>
    <xf numFmtId="3" fontId="19"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3"/>
    </xf>
    <xf numFmtId="0" fontId="18" fillId="0" borderId="0" xfId="0" applyFont="1" applyAlignment="1">
      <alignment horizontal="right" wrapText="1"/>
    </xf>
    <xf numFmtId="0" fontId="18" fillId="33" borderId="0" xfId="0" applyFont="1" applyFill="1" applyAlignment="1">
      <alignment horizontal="left" wrapText="1" indent="3"/>
    </xf>
    <xf numFmtId="0" fontId="20" fillId="33" borderId="0" xfId="0" applyFont="1" applyFill="1" applyAlignment="1">
      <alignment horizontal="right" wrapText="1"/>
    </xf>
    <xf numFmtId="0" fontId="20" fillId="33" borderId="11" xfId="0" applyFont="1" applyFill="1" applyBorder="1" applyAlignment="1">
      <alignment horizontal="right" wrapText="1"/>
    </xf>
    <xf numFmtId="3" fontId="19" fillId="0" borderId="11" xfId="0" applyNumberFormat="1" applyFont="1" applyBorder="1" applyAlignment="1">
      <alignment horizontal="right" wrapText="1"/>
    </xf>
    <xf numFmtId="3" fontId="18" fillId="0" borderId="11" xfId="0" applyNumberFormat="1" applyFont="1" applyBorder="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20" fillId="33" borderId="0" xfId="0" applyFont="1" applyFill="1" applyAlignment="1">
      <alignment horizontal="left" wrapText="1" inden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20" fillId="0" borderId="0" xfId="0" applyFont="1" applyAlignment="1">
      <alignment horizontal="center"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center" wrapText="1"/>
    </xf>
    <xf numFmtId="0" fontId="19" fillId="33" borderId="11" xfId="0" applyFont="1" applyFill="1" applyBorder="1" applyAlignment="1">
      <alignment horizontal="right" wrapText="1"/>
    </xf>
    <xf numFmtId="0" fontId="18" fillId="33" borderId="11" xfId="0" applyFont="1" applyFill="1" applyBorder="1" applyAlignment="1">
      <alignment horizontal="righ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9" fillId="0" borderId="0" xfId="0" applyFont="1" applyAlignment="1">
      <alignment horizontal="right" wrapText="1"/>
    </xf>
    <xf numFmtId="0" fontId="21" fillId="0" borderId="14" xfId="0" applyFont="1" applyBorder="1" applyAlignment="1">
      <alignment horizontal="center"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9" fillId="0" borderId="0" xfId="0" applyFont="1" applyAlignment="1">
      <alignment horizontal="right" wrapText="1"/>
    </xf>
    <xf numFmtId="0" fontId="18" fillId="0" borderId="0" xfId="0" applyFont="1" applyAlignment="1">
      <alignment horizontal="right" wrapText="1"/>
    </xf>
    <xf numFmtId="0" fontId="19" fillId="33" borderId="10" xfId="0" applyFont="1" applyFill="1" applyBorder="1" applyAlignment="1">
      <alignment horizontal="right" wrapText="1"/>
    </xf>
    <xf numFmtId="0" fontId="18" fillId="33" borderId="10" xfId="0" applyFont="1" applyFill="1" applyBorder="1" applyAlignment="1">
      <alignment horizontal="right" wrapText="1"/>
    </xf>
    <xf numFmtId="0" fontId="20" fillId="0" borderId="0" xfId="0" applyFont="1" applyAlignment="1">
      <alignment wrapText="1"/>
    </xf>
    <xf numFmtId="0" fontId="20" fillId="0" borderId="11" xfId="0" applyFont="1" applyBorder="1" applyAlignment="1">
      <alignment horizontal="center" wrapText="1"/>
    </xf>
    <xf numFmtId="0" fontId="18" fillId="0" borderId="0" xfId="0" applyFont="1" applyAlignment="1">
      <alignment horizontal="left" wrapText="1" indent="5"/>
    </xf>
    <xf numFmtId="0" fontId="18" fillId="33" borderId="0" xfId="0" applyFont="1" applyFill="1" applyAlignment="1">
      <alignment horizontal="left" wrapText="1" indent="5"/>
    </xf>
    <xf numFmtId="0" fontId="18" fillId="33" borderId="0" xfId="0" applyFont="1" applyFill="1" applyAlignment="1">
      <alignment horizontal="left" wrapText="1" indent="4"/>
    </xf>
    <xf numFmtId="0" fontId="18" fillId="0" borderId="0" xfId="0" applyFont="1" applyAlignment="1">
      <alignment horizontal="left" wrapText="1" indent="4"/>
    </xf>
    <xf numFmtId="0" fontId="18" fillId="33" borderId="0" xfId="0" applyFont="1" applyFill="1" applyAlignment="1">
      <alignment horizontal="left" wrapText="1" indent="7"/>
    </xf>
    <xf numFmtId="0" fontId="19" fillId="33" borderId="12" xfId="0" applyFont="1" applyFill="1" applyBorder="1" applyAlignment="1">
      <alignment wrapText="1"/>
    </xf>
    <xf numFmtId="3" fontId="19" fillId="33" borderId="13" xfId="0" applyNumberFormat="1" applyFont="1" applyFill="1" applyBorder="1" applyAlignment="1">
      <alignment horizontal="right" wrapText="1"/>
    </xf>
    <xf numFmtId="3" fontId="19" fillId="33" borderId="0" xfId="0" applyNumberFormat="1" applyFont="1" applyFill="1" applyAlignment="1">
      <alignment horizontal="right" wrapText="1"/>
    </xf>
    <xf numFmtId="3" fontId="19" fillId="0" borderId="10" xfId="0" applyNumberFormat="1" applyFont="1" applyBorder="1" applyAlignment="1">
      <alignment horizontal="right" wrapText="1"/>
    </xf>
    <xf numFmtId="3" fontId="19" fillId="33" borderId="14"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20" fillId="33" borderId="15" xfId="0" applyFont="1" applyFill="1" applyBorder="1" applyAlignment="1">
      <alignment horizontal="right" wrapText="1"/>
    </xf>
    <xf numFmtId="0" fontId="20" fillId="0" borderId="0" xfId="0" applyFont="1" applyAlignment="1">
      <alignment horizontal="right" wrapText="1"/>
    </xf>
    <xf numFmtId="3" fontId="19"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10" xfId="0" applyFont="1" applyBorder="1" applyAlignment="1">
      <alignment horizontal="right" wrapText="1"/>
    </xf>
    <xf numFmtId="0" fontId="19" fillId="0" borderId="10" xfId="0" applyFont="1" applyBorder="1" applyAlignment="1">
      <alignment horizontal="right" wrapText="1"/>
    </xf>
    <xf numFmtId="0" fontId="20" fillId="0" borderId="15" xfId="0" applyFont="1" applyBorder="1" applyAlignment="1">
      <alignment horizontal="right" wrapText="1"/>
    </xf>
    <xf numFmtId="0" fontId="18" fillId="0" borderId="0" xfId="0" applyFont="1" applyAlignment="1">
      <alignment horizontal="left" wrapText="1" indent="8"/>
    </xf>
    <xf numFmtId="0" fontId="21" fillId="0" borderId="0" xfId="0" applyFont="1" applyAlignment="1">
      <alignment horizontal="center" wrapText="1"/>
    </xf>
    <xf numFmtId="0" fontId="19" fillId="33" borderId="0" xfId="0" applyFont="1" applyFill="1" applyAlignment="1">
      <alignment horizontal="left" wrapText="1" indent="1"/>
    </xf>
    <xf numFmtId="0" fontId="18" fillId="33" borderId="13" xfId="0" applyFont="1" applyFill="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18" fillId="0" borderId="11" xfId="0" applyFont="1" applyBorder="1" applyAlignment="1">
      <alignment horizontal="right" wrapText="1"/>
    </xf>
    <xf numFmtId="0" fontId="18" fillId="33" borderId="11" xfId="0" applyFont="1" applyFill="1" applyBorder="1" applyAlignment="1">
      <alignment horizontal="right" wrapText="1"/>
    </xf>
    <xf numFmtId="0" fontId="24" fillId="33" borderId="0" xfId="0" applyFont="1" applyFill="1" applyAlignment="1">
      <alignment horizontal="left" wrapText="1" indent="1"/>
    </xf>
    <xf numFmtId="0" fontId="24" fillId="33" borderId="0" xfId="0" applyFont="1" applyFill="1" applyAlignment="1">
      <alignmen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0" borderId="0" xfId="0" applyFont="1" applyAlignment="1">
      <alignment horizontal="left" wrapText="1" indent="1"/>
    </xf>
    <xf numFmtId="0" fontId="24" fillId="0" borderId="0" xfId="0" applyFont="1" applyAlignment="1">
      <alignment wrapText="1"/>
    </xf>
    <xf numFmtId="0" fontId="24" fillId="0" borderId="12" xfId="0" applyFont="1" applyBorder="1" applyAlignment="1">
      <alignment wrapText="1"/>
    </xf>
    <xf numFmtId="3" fontId="24" fillId="0" borderId="13" xfId="0" applyNumberFormat="1" applyFont="1" applyBorder="1" applyAlignment="1">
      <alignment horizontal="right" wrapText="1"/>
    </xf>
    <xf numFmtId="0" fontId="24" fillId="0" borderId="13" xfId="0" applyFont="1" applyBorder="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0" borderId="0" xfId="0" applyFont="1" applyAlignment="1">
      <alignment horizontal="right" wrapText="1"/>
    </xf>
    <xf numFmtId="3" fontId="24" fillId="0" borderId="0" xfId="0" applyNumberFormat="1" applyFont="1" applyAlignment="1">
      <alignment horizontal="right" wrapText="1"/>
    </xf>
    <xf numFmtId="0" fontId="24" fillId="33" borderId="10" xfId="0" applyFont="1" applyFill="1" applyBorder="1" applyAlignment="1">
      <alignment horizontal="right" wrapText="1"/>
    </xf>
    <xf numFmtId="3" fontId="24" fillId="33" borderId="10" xfId="0" applyNumberFormat="1" applyFont="1" applyFill="1" applyBorder="1" applyAlignment="1">
      <alignment horizontal="right" wrapText="1"/>
    </xf>
    <xf numFmtId="3" fontId="24" fillId="0" borderId="11" xfId="0" applyNumberFormat="1" applyFont="1" applyBorder="1" applyAlignment="1">
      <alignment horizontal="right" wrapText="1"/>
    </xf>
    <xf numFmtId="0" fontId="24" fillId="0" borderId="11" xfId="0" applyFont="1" applyBorder="1" applyAlignment="1">
      <alignment horizontal="right" wrapText="1"/>
    </xf>
    <xf numFmtId="0" fontId="19" fillId="0" borderId="0" xfId="0" applyFont="1" applyAlignment="1">
      <alignment horizontal="left" wrapText="1" indent="1"/>
    </xf>
    <xf numFmtId="0" fontId="18" fillId="0" borderId="13" xfId="0" applyFont="1" applyBorder="1" applyAlignment="1">
      <alignment horizontal="right" wrapText="1"/>
    </xf>
    <xf numFmtId="0" fontId="19"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507828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5.28515625" bestFit="1" customWidth="1"/>
    <col min="2" max="2" width="36.5703125" customWidth="1"/>
    <col min="3" max="3" width="29.7109375" customWidth="1"/>
    <col min="4" max="4" width="6.42578125" customWidth="1"/>
    <col min="5" max="5" width="24.140625" customWidth="1"/>
    <col min="6" max="6" width="29.7109375" customWidth="1"/>
    <col min="7" max="7" width="6" customWidth="1"/>
    <col min="8" max="8" width="21.28515625" customWidth="1"/>
    <col min="9" max="9" width="29.7109375" customWidth="1"/>
  </cols>
  <sheetData>
    <row r="1" spans="1:9" ht="15" customHeight="1" x14ac:dyDescent="0.25">
      <c r="A1" s="7" t="s">
        <v>1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9</v>
      </c>
      <c r="B3" s="39" t="s">
        <v>4</v>
      </c>
      <c r="C3" s="39"/>
      <c r="D3" s="39"/>
      <c r="E3" s="39"/>
      <c r="F3" s="39"/>
      <c r="G3" s="39"/>
      <c r="H3" s="39"/>
      <c r="I3" s="39"/>
    </row>
    <row r="4" spans="1:9" ht="15" customHeight="1" x14ac:dyDescent="0.25">
      <c r="A4" s="12" t="s">
        <v>159</v>
      </c>
      <c r="B4" s="39" t="s">
        <v>4</v>
      </c>
      <c r="C4" s="39"/>
      <c r="D4" s="39"/>
      <c r="E4" s="39"/>
      <c r="F4" s="39"/>
      <c r="G4" s="39"/>
      <c r="H4" s="39"/>
      <c r="I4" s="39"/>
    </row>
    <row r="5" spans="1:9" x14ac:dyDescent="0.25">
      <c r="A5" s="12"/>
      <c r="B5" s="40" t="s">
        <v>160</v>
      </c>
      <c r="C5" s="40"/>
      <c r="D5" s="40"/>
      <c r="E5" s="40"/>
      <c r="F5" s="40"/>
      <c r="G5" s="40"/>
      <c r="H5" s="40"/>
      <c r="I5" s="40"/>
    </row>
    <row r="6" spans="1:9" x14ac:dyDescent="0.25">
      <c r="A6" s="12"/>
      <c r="B6" s="41"/>
      <c r="C6" s="41"/>
      <c r="D6" s="41"/>
      <c r="E6" s="41"/>
      <c r="F6" s="41"/>
      <c r="G6" s="41"/>
      <c r="H6" s="41"/>
      <c r="I6" s="41"/>
    </row>
    <row r="7" spans="1:9" x14ac:dyDescent="0.25">
      <c r="A7" s="12"/>
      <c r="B7" s="41" t="s">
        <v>161</v>
      </c>
      <c r="C7" s="41"/>
      <c r="D7" s="41"/>
      <c r="E7" s="41"/>
      <c r="F7" s="41"/>
      <c r="G7" s="41"/>
      <c r="H7" s="41"/>
      <c r="I7" s="41"/>
    </row>
    <row r="8" spans="1:9" x14ac:dyDescent="0.25">
      <c r="A8" s="12"/>
      <c r="B8" s="41"/>
      <c r="C8" s="41"/>
      <c r="D8" s="41"/>
      <c r="E8" s="41"/>
      <c r="F8" s="41"/>
      <c r="G8" s="41"/>
      <c r="H8" s="41"/>
      <c r="I8" s="41"/>
    </row>
    <row r="9" spans="1:9" ht="15.75" thickBot="1" x14ac:dyDescent="0.3">
      <c r="A9" s="12"/>
      <c r="B9" s="13" t="s">
        <v>152</v>
      </c>
      <c r="C9" s="14"/>
      <c r="D9" s="34" t="s">
        <v>153</v>
      </c>
      <c r="E9" s="34"/>
      <c r="F9" s="14"/>
      <c r="G9" s="34" t="s">
        <v>154</v>
      </c>
      <c r="H9" s="34"/>
      <c r="I9" s="14"/>
    </row>
    <row r="10" spans="1:9" x14ac:dyDescent="0.25">
      <c r="A10" s="12"/>
      <c r="B10" s="17" t="s">
        <v>162</v>
      </c>
      <c r="C10" s="18"/>
      <c r="D10" s="46"/>
      <c r="E10" s="46"/>
      <c r="F10" s="18"/>
      <c r="G10" s="46"/>
      <c r="H10" s="46"/>
      <c r="I10" s="18"/>
    </row>
    <row r="11" spans="1:9" x14ac:dyDescent="0.25">
      <c r="A11" s="12"/>
      <c r="B11" s="42" t="s">
        <v>163</v>
      </c>
      <c r="C11" s="24"/>
      <c r="D11" s="10" t="s">
        <v>156</v>
      </c>
      <c r="E11" s="43" t="s">
        <v>164</v>
      </c>
      <c r="F11" s="24"/>
      <c r="G11" s="11" t="s">
        <v>156</v>
      </c>
      <c r="H11" s="43" t="s">
        <v>164</v>
      </c>
      <c r="I11" s="24"/>
    </row>
    <row r="12" spans="1:9" ht="15.75" thickBot="1" x14ac:dyDescent="0.3">
      <c r="A12" s="12"/>
      <c r="B12" s="44" t="s">
        <v>165</v>
      </c>
      <c r="C12" s="18"/>
      <c r="D12" s="37">
        <v>273750</v>
      </c>
      <c r="E12" s="37"/>
      <c r="F12" s="18"/>
      <c r="G12" s="38">
        <v>281250</v>
      </c>
      <c r="H12" s="38"/>
      <c r="I12" s="18"/>
    </row>
    <row r="13" spans="1:9" x14ac:dyDescent="0.25">
      <c r="A13" s="12"/>
      <c r="B13" s="29"/>
      <c r="C13" s="24"/>
      <c r="D13" s="47">
        <v>273750</v>
      </c>
      <c r="E13" s="47"/>
      <c r="F13" s="24"/>
      <c r="G13" s="48">
        <v>281250</v>
      </c>
      <c r="H13" s="48"/>
      <c r="I13" s="24"/>
    </row>
    <row r="14" spans="1:9" ht="15.75" thickBot="1" x14ac:dyDescent="0.3">
      <c r="A14" s="12"/>
      <c r="B14" s="17" t="s">
        <v>166</v>
      </c>
      <c r="C14" s="18"/>
      <c r="D14" s="37">
        <v>365000</v>
      </c>
      <c r="E14" s="37"/>
      <c r="F14" s="18"/>
      <c r="G14" s="38">
        <v>365000</v>
      </c>
      <c r="H14" s="38"/>
      <c r="I14" s="18"/>
    </row>
    <row r="15" spans="1:9" x14ac:dyDescent="0.25">
      <c r="A15" s="12"/>
      <c r="B15" s="29"/>
      <c r="C15" s="24"/>
      <c r="D15" s="47">
        <v>638750</v>
      </c>
      <c r="E15" s="47"/>
      <c r="F15" s="24"/>
      <c r="G15" s="48">
        <v>646250</v>
      </c>
      <c r="H15" s="48"/>
      <c r="I15" s="24"/>
    </row>
    <row r="16" spans="1:9" ht="15.75" thickBot="1" x14ac:dyDescent="0.3">
      <c r="A16" s="12"/>
      <c r="B16" s="44" t="s">
        <v>167</v>
      </c>
      <c r="C16" s="18"/>
      <c r="D16" s="37">
        <v>192500</v>
      </c>
      <c r="E16" s="37"/>
      <c r="F16" s="18"/>
      <c r="G16" s="38">
        <v>16875</v>
      </c>
      <c r="H16" s="38"/>
      <c r="I16" s="18"/>
    </row>
    <row r="17" spans="1:9" ht="15.75" thickBot="1" x14ac:dyDescent="0.3">
      <c r="A17" s="12"/>
      <c r="B17" s="23" t="s">
        <v>168</v>
      </c>
      <c r="C17" s="24"/>
      <c r="D17" s="30" t="s">
        <v>156</v>
      </c>
      <c r="E17" s="31">
        <v>446250</v>
      </c>
      <c r="F17" s="24"/>
      <c r="G17" s="32" t="s">
        <v>156</v>
      </c>
      <c r="H17" s="33">
        <v>629375</v>
      </c>
      <c r="I17" s="24"/>
    </row>
    <row r="18" spans="1:9" ht="15.75" thickTop="1" x14ac:dyDescent="0.25">
      <c r="A18" s="12"/>
      <c r="B18" s="57"/>
      <c r="C18" s="57"/>
      <c r="D18" s="57"/>
      <c r="E18" s="57"/>
      <c r="F18" s="57"/>
      <c r="G18" s="57"/>
      <c r="H18" s="57"/>
      <c r="I18" s="57"/>
    </row>
    <row r="19" spans="1:9" ht="25.5" customHeight="1" x14ac:dyDescent="0.25">
      <c r="A19" s="12"/>
      <c r="B19" s="41" t="s">
        <v>169</v>
      </c>
      <c r="C19" s="41"/>
      <c r="D19" s="41"/>
      <c r="E19" s="41"/>
      <c r="F19" s="41"/>
      <c r="G19" s="41"/>
      <c r="H19" s="41"/>
      <c r="I19" s="41"/>
    </row>
    <row r="20" spans="1:9" x14ac:dyDescent="0.25">
      <c r="A20" s="12"/>
      <c r="B20" s="41"/>
      <c r="C20" s="41"/>
      <c r="D20" s="41"/>
      <c r="E20" s="41"/>
      <c r="F20" s="41"/>
      <c r="G20" s="41"/>
      <c r="H20" s="41"/>
      <c r="I20" s="41"/>
    </row>
    <row r="21" spans="1:9" ht="51" customHeight="1" x14ac:dyDescent="0.25">
      <c r="A21" s="12"/>
      <c r="B21" s="41" t="s">
        <v>170</v>
      </c>
      <c r="C21" s="41"/>
      <c r="D21" s="41"/>
      <c r="E21" s="41"/>
      <c r="F21" s="41"/>
      <c r="G21" s="41"/>
      <c r="H21" s="41"/>
      <c r="I21" s="41"/>
    </row>
    <row r="22" spans="1:9" x14ac:dyDescent="0.25">
      <c r="A22" s="12"/>
      <c r="B22" s="41"/>
      <c r="C22" s="41"/>
      <c r="D22" s="41"/>
      <c r="E22" s="41"/>
      <c r="F22" s="41"/>
      <c r="G22" s="41"/>
      <c r="H22" s="41"/>
      <c r="I22" s="41"/>
    </row>
    <row r="23" spans="1:9" ht="51" customHeight="1" x14ac:dyDescent="0.25">
      <c r="A23" s="12"/>
      <c r="B23" s="41" t="s">
        <v>171</v>
      </c>
      <c r="C23" s="41"/>
      <c r="D23" s="41"/>
      <c r="E23" s="41"/>
      <c r="F23" s="41"/>
      <c r="G23" s="41"/>
      <c r="H23" s="41"/>
      <c r="I23" s="41"/>
    </row>
    <row r="24" spans="1:9" x14ac:dyDescent="0.25">
      <c r="A24" s="12"/>
      <c r="B24" s="41"/>
      <c r="C24" s="41"/>
      <c r="D24" s="41"/>
      <c r="E24" s="41"/>
      <c r="F24" s="41"/>
      <c r="G24" s="41"/>
      <c r="H24" s="41"/>
      <c r="I24" s="41"/>
    </row>
    <row r="25" spans="1:9" ht="38.25" customHeight="1" x14ac:dyDescent="0.25">
      <c r="A25" s="12"/>
      <c r="B25" s="41" t="s">
        <v>172</v>
      </c>
      <c r="C25" s="41"/>
      <c r="D25" s="41"/>
      <c r="E25" s="41"/>
      <c r="F25" s="41"/>
      <c r="G25" s="41"/>
      <c r="H25" s="41"/>
      <c r="I25" s="41"/>
    </row>
    <row r="26" spans="1:9" x14ac:dyDescent="0.25">
      <c r="A26" s="12"/>
      <c r="B26" s="41"/>
      <c r="C26" s="41"/>
      <c r="D26" s="41"/>
      <c r="E26" s="41"/>
      <c r="F26" s="41"/>
      <c r="G26" s="41"/>
      <c r="H26" s="41"/>
      <c r="I26" s="41"/>
    </row>
    <row r="27" spans="1:9" x14ac:dyDescent="0.25">
      <c r="A27" s="12"/>
      <c r="B27" s="41" t="s">
        <v>173</v>
      </c>
      <c r="C27" s="41"/>
      <c r="D27" s="41"/>
      <c r="E27" s="41"/>
      <c r="F27" s="41"/>
      <c r="G27" s="41"/>
      <c r="H27" s="41"/>
      <c r="I27" s="41"/>
    </row>
    <row r="28" spans="1:9" x14ac:dyDescent="0.25">
      <c r="A28" s="12"/>
      <c r="B28" s="41"/>
      <c r="C28" s="41"/>
      <c r="D28" s="41"/>
      <c r="E28" s="41"/>
      <c r="F28" s="41"/>
      <c r="G28" s="41"/>
      <c r="H28" s="41"/>
      <c r="I28" s="41"/>
    </row>
    <row r="29" spans="1:9" ht="15.75" thickBot="1" x14ac:dyDescent="0.3">
      <c r="A29" s="12"/>
      <c r="B29" s="13" t="s">
        <v>152</v>
      </c>
      <c r="C29" s="14"/>
      <c r="D29" s="54"/>
      <c r="E29" s="54"/>
      <c r="F29" s="14"/>
    </row>
    <row r="30" spans="1:9" x14ac:dyDescent="0.25">
      <c r="A30" s="12"/>
      <c r="B30" s="49">
        <v>2014</v>
      </c>
      <c r="C30" s="18"/>
      <c r="D30" s="21" t="s">
        <v>156</v>
      </c>
      <c r="E30" s="28">
        <v>12500</v>
      </c>
      <c r="F30" s="18"/>
    </row>
    <row r="31" spans="1:9" x14ac:dyDescent="0.25">
      <c r="A31" s="12"/>
      <c r="B31" s="50">
        <v>2015</v>
      </c>
      <c r="C31" s="24"/>
      <c r="D31" s="36">
        <v>25000</v>
      </c>
      <c r="E31" s="36"/>
      <c r="F31" s="24"/>
    </row>
    <row r="32" spans="1:9" x14ac:dyDescent="0.25">
      <c r="A32" s="12"/>
      <c r="B32" s="49">
        <v>2016</v>
      </c>
      <c r="C32" s="18"/>
      <c r="D32" s="55">
        <v>31250</v>
      </c>
      <c r="E32" s="55"/>
      <c r="F32" s="18"/>
    </row>
    <row r="33" spans="1:6" x14ac:dyDescent="0.25">
      <c r="A33" s="12"/>
      <c r="B33" s="50">
        <v>2017</v>
      </c>
      <c r="C33" s="24"/>
      <c r="D33" s="36">
        <v>43750</v>
      </c>
      <c r="E33" s="36"/>
      <c r="F33" s="24"/>
    </row>
    <row r="34" spans="1:6" x14ac:dyDescent="0.25">
      <c r="A34" s="12"/>
      <c r="B34" s="49">
        <v>2018</v>
      </c>
      <c r="C34" s="18"/>
      <c r="D34" s="55">
        <v>62500</v>
      </c>
      <c r="E34" s="55"/>
      <c r="F34" s="18"/>
    </row>
    <row r="35" spans="1:6" ht="15.75" thickBot="1" x14ac:dyDescent="0.3">
      <c r="A35" s="12"/>
      <c r="B35" s="50">
        <v>2019</v>
      </c>
      <c r="C35" s="24"/>
      <c r="D35" s="56">
        <v>325000</v>
      </c>
      <c r="E35" s="56"/>
      <c r="F35" s="24"/>
    </row>
    <row r="36" spans="1:6" ht="15.75" thickBot="1" x14ac:dyDescent="0.3">
      <c r="A36" s="12"/>
      <c r="B36" s="51"/>
      <c r="C36" s="18"/>
      <c r="D36" s="52" t="s">
        <v>156</v>
      </c>
      <c r="E36" s="53">
        <v>500000</v>
      </c>
      <c r="F36" s="18"/>
    </row>
  </sheetData>
  <mergeCells count="41">
    <mergeCell ref="B26:I26"/>
    <mergeCell ref="B27:I27"/>
    <mergeCell ref="B28:I28"/>
    <mergeCell ref="B7:I7"/>
    <mergeCell ref="B8:I8"/>
    <mergeCell ref="B18:I18"/>
    <mergeCell ref="B19:I19"/>
    <mergeCell ref="B20:I20"/>
    <mergeCell ref="B21:I21"/>
    <mergeCell ref="D34:E34"/>
    <mergeCell ref="D35:E35"/>
    <mergeCell ref="A1:A2"/>
    <mergeCell ref="B1:I1"/>
    <mergeCell ref="B2:I2"/>
    <mergeCell ref="B3:I3"/>
    <mergeCell ref="A4:A36"/>
    <mergeCell ref="B4:I4"/>
    <mergeCell ref="B5:I5"/>
    <mergeCell ref="B6:I6"/>
    <mergeCell ref="D16:E16"/>
    <mergeCell ref="G16:H16"/>
    <mergeCell ref="D29:E29"/>
    <mergeCell ref="D31:E31"/>
    <mergeCell ref="D32:E32"/>
    <mergeCell ref="D33:E33"/>
    <mergeCell ref="B22:I22"/>
    <mergeCell ref="B23:I23"/>
    <mergeCell ref="B24:I24"/>
    <mergeCell ref="B25:I25"/>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74</v>
      </c>
      <c r="B1" s="1" t="s">
        <v>1</v>
      </c>
    </row>
    <row r="2" spans="1:2" x14ac:dyDescent="0.25">
      <c r="A2" s="7"/>
      <c r="B2" s="1" t="s">
        <v>2</v>
      </c>
    </row>
    <row r="3" spans="1:2" x14ac:dyDescent="0.25">
      <c r="A3" s="3" t="s">
        <v>174</v>
      </c>
      <c r="B3" s="4" t="s">
        <v>4</v>
      </c>
    </row>
    <row r="4" spans="1:2" x14ac:dyDescent="0.25">
      <c r="A4" s="12" t="s">
        <v>174</v>
      </c>
      <c r="B4" s="4" t="s">
        <v>4</v>
      </c>
    </row>
    <row r="5" spans="1:2" ht="26.25" x14ac:dyDescent="0.25">
      <c r="A5" s="12"/>
      <c r="B5" s="10" t="s">
        <v>175</v>
      </c>
    </row>
    <row r="6" spans="1:2" x14ac:dyDescent="0.25">
      <c r="A6" s="12"/>
      <c r="B6" s="11"/>
    </row>
    <row r="7" spans="1:2" ht="204.75" x14ac:dyDescent="0.25">
      <c r="A7" s="12"/>
      <c r="B7" s="11" t="s">
        <v>17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77</v>
      </c>
      <c r="B1" s="1" t="s">
        <v>1</v>
      </c>
    </row>
    <row r="2" spans="1:2" x14ac:dyDescent="0.25">
      <c r="A2" s="7"/>
      <c r="B2" s="1" t="s">
        <v>2</v>
      </c>
    </row>
    <row r="3" spans="1:2" x14ac:dyDescent="0.25">
      <c r="A3" s="3" t="s">
        <v>177</v>
      </c>
      <c r="B3" s="4" t="s">
        <v>4</v>
      </c>
    </row>
    <row r="4" spans="1:2" x14ac:dyDescent="0.25">
      <c r="A4" s="12" t="s">
        <v>177</v>
      </c>
      <c r="B4" s="4" t="s">
        <v>4</v>
      </c>
    </row>
    <row r="5" spans="1:2" x14ac:dyDescent="0.25">
      <c r="A5" s="12"/>
      <c r="B5" s="10" t="s">
        <v>178</v>
      </c>
    </row>
    <row r="6" spans="1:2" x14ac:dyDescent="0.25">
      <c r="A6" s="12"/>
      <c r="B6" s="11"/>
    </row>
    <row r="7" spans="1:2" ht="166.5" x14ac:dyDescent="0.25">
      <c r="A7" s="12"/>
      <c r="B7" s="11" t="s">
        <v>17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3.42578125" bestFit="1" customWidth="1"/>
    <col min="2" max="2" width="36.5703125" customWidth="1"/>
    <col min="3" max="3" width="27.7109375" customWidth="1"/>
    <col min="4" max="4" width="6" customWidth="1"/>
    <col min="5" max="5" width="16.42578125" customWidth="1"/>
    <col min="6" max="6" width="4.7109375" customWidth="1"/>
    <col min="7" max="7" width="5.5703125" customWidth="1"/>
    <col min="8" max="8" width="14.7109375" customWidth="1"/>
    <col min="9" max="9" width="4.7109375" customWidth="1"/>
  </cols>
  <sheetData>
    <row r="1" spans="1:9" ht="15" customHeight="1" x14ac:dyDescent="0.25">
      <c r="A1" s="7" t="s">
        <v>18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0</v>
      </c>
      <c r="B3" s="39" t="s">
        <v>4</v>
      </c>
      <c r="C3" s="39"/>
      <c r="D3" s="39"/>
      <c r="E3" s="39"/>
      <c r="F3" s="39"/>
      <c r="G3" s="39"/>
      <c r="H3" s="39"/>
      <c r="I3" s="39"/>
    </row>
    <row r="4" spans="1:9" ht="15" customHeight="1" x14ac:dyDescent="0.25">
      <c r="A4" s="12" t="s">
        <v>180</v>
      </c>
      <c r="B4" s="39" t="s">
        <v>4</v>
      </c>
      <c r="C4" s="39"/>
      <c r="D4" s="39"/>
      <c r="E4" s="39"/>
      <c r="F4" s="39"/>
      <c r="G4" s="39"/>
      <c r="H4" s="39"/>
      <c r="I4" s="39"/>
    </row>
    <row r="5" spans="1:9" x14ac:dyDescent="0.25">
      <c r="A5" s="12"/>
      <c r="B5" s="40" t="s">
        <v>181</v>
      </c>
      <c r="C5" s="40"/>
      <c r="D5" s="40"/>
      <c r="E5" s="40"/>
      <c r="F5" s="40"/>
      <c r="G5" s="40"/>
      <c r="H5" s="40"/>
      <c r="I5" s="40"/>
    </row>
    <row r="6" spans="1:9" x14ac:dyDescent="0.25">
      <c r="A6" s="12"/>
      <c r="B6" s="41"/>
      <c r="C6" s="41"/>
      <c r="D6" s="41"/>
      <c r="E6" s="41"/>
      <c r="F6" s="41"/>
      <c r="G6" s="41"/>
      <c r="H6" s="41"/>
      <c r="I6" s="41"/>
    </row>
    <row r="7" spans="1:9" ht="25.5" customHeight="1" x14ac:dyDescent="0.25">
      <c r="A7" s="12"/>
      <c r="B7" s="41" t="s">
        <v>182</v>
      </c>
      <c r="C7" s="41"/>
      <c r="D7" s="41"/>
      <c r="E7" s="41"/>
      <c r="F7" s="41"/>
      <c r="G7" s="41"/>
      <c r="H7" s="41"/>
      <c r="I7" s="41"/>
    </row>
    <row r="8" spans="1:9" x14ac:dyDescent="0.25">
      <c r="A8" s="12"/>
      <c r="B8" s="41"/>
      <c r="C8" s="41"/>
      <c r="D8" s="41"/>
      <c r="E8" s="41"/>
      <c r="F8" s="41"/>
      <c r="G8" s="41"/>
      <c r="H8" s="41"/>
      <c r="I8" s="41"/>
    </row>
    <row r="9" spans="1:9" ht="15.75" thickBot="1" x14ac:dyDescent="0.3">
      <c r="A9" s="12"/>
      <c r="B9" s="24"/>
      <c r="C9" s="14"/>
      <c r="D9" s="34" t="s">
        <v>183</v>
      </c>
      <c r="E9" s="34"/>
      <c r="F9" s="34"/>
      <c r="G9" s="34"/>
      <c r="H9" s="34"/>
      <c r="I9" s="14"/>
    </row>
    <row r="10" spans="1:9" ht="15.75" thickBot="1" x14ac:dyDescent="0.3">
      <c r="A10" s="12"/>
      <c r="B10" s="13" t="s">
        <v>152</v>
      </c>
      <c r="C10" s="14"/>
      <c r="D10" s="63" t="s">
        <v>153</v>
      </c>
      <c r="E10" s="63"/>
      <c r="F10" s="14"/>
      <c r="G10" s="63" t="s">
        <v>184</v>
      </c>
      <c r="H10" s="63"/>
      <c r="I10" s="14"/>
    </row>
    <row r="11" spans="1:9" x14ac:dyDescent="0.25">
      <c r="A11" s="12"/>
      <c r="B11" s="17" t="s">
        <v>185</v>
      </c>
      <c r="C11" s="18"/>
      <c r="D11" s="19" t="s">
        <v>156</v>
      </c>
      <c r="E11" s="58">
        <v>524</v>
      </c>
      <c r="F11" s="18"/>
      <c r="G11" s="21" t="s">
        <v>156</v>
      </c>
      <c r="H11" s="59">
        <v>563</v>
      </c>
      <c r="I11" s="18"/>
    </row>
    <row r="12" spans="1:9" x14ac:dyDescent="0.25">
      <c r="A12" s="12"/>
      <c r="B12" s="23" t="s">
        <v>186</v>
      </c>
      <c r="C12" s="24"/>
      <c r="D12" s="35">
        <v>1080</v>
      </c>
      <c r="E12" s="35"/>
      <c r="F12" s="24"/>
      <c r="G12" s="36">
        <v>1127</v>
      </c>
      <c r="H12" s="36"/>
      <c r="I12" s="24"/>
    </row>
    <row r="13" spans="1:9" x14ac:dyDescent="0.25">
      <c r="A13" s="12"/>
      <c r="B13" s="17" t="s">
        <v>187</v>
      </c>
      <c r="C13" s="18"/>
      <c r="D13" s="64" t="s">
        <v>188</v>
      </c>
      <c r="E13" s="64"/>
      <c r="F13" s="19" t="s">
        <v>189</v>
      </c>
      <c r="G13" s="65" t="s">
        <v>190</v>
      </c>
      <c r="H13" s="65"/>
      <c r="I13" s="21" t="s">
        <v>189</v>
      </c>
    </row>
    <row r="14" spans="1:9" x14ac:dyDescent="0.25">
      <c r="A14" s="12"/>
      <c r="B14" s="23" t="s">
        <v>191</v>
      </c>
      <c r="C14" s="24"/>
      <c r="D14" s="66" t="s">
        <v>192</v>
      </c>
      <c r="E14" s="66"/>
      <c r="F14" s="10" t="s">
        <v>189</v>
      </c>
      <c r="G14" s="67" t="s">
        <v>193</v>
      </c>
      <c r="H14" s="67"/>
      <c r="I14" s="11" t="s">
        <v>189</v>
      </c>
    </row>
    <row r="15" spans="1:9" ht="15.75" thickBot="1" x14ac:dyDescent="0.3">
      <c r="A15" s="12"/>
      <c r="B15" s="17" t="s">
        <v>194</v>
      </c>
      <c r="C15" s="18"/>
      <c r="D15" s="68">
        <v>269</v>
      </c>
      <c r="E15" s="68"/>
      <c r="F15" s="18"/>
      <c r="G15" s="69">
        <v>432</v>
      </c>
      <c r="H15" s="69"/>
      <c r="I15" s="18"/>
    </row>
    <row r="16" spans="1:9" ht="15.75" thickBot="1" x14ac:dyDescent="0.3">
      <c r="A16" s="12"/>
      <c r="B16" s="50" t="s">
        <v>195</v>
      </c>
      <c r="C16" s="24"/>
      <c r="D16" s="30" t="s">
        <v>156</v>
      </c>
      <c r="E16" s="31">
        <v>1732</v>
      </c>
      <c r="F16" s="24"/>
      <c r="G16" s="32" t="s">
        <v>156</v>
      </c>
      <c r="H16" s="33">
        <v>1918</v>
      </c>
    </row>
  </sheetData>
  <mergeCells count="21">
    <mergeCell ref="B5:I5"/>
    <mergeCell ref="B6:I6"/>
    <mergeCell ref="B7:I7"/>
    <mergeCell ref="B8:I8"/>
    <mergeCell ref="D14:E14"/>
    <mergeCell ref="G14:H14"/>
    <mergeCell ref="D15:E15"/>
    <mergeCell ref="G15:H15"/>
    <mergeCell ref="A1:A2"/>
    <mergeCell ref="B1:I1"/>
    <mergeCell ref="B2:I2"/>
    <mergeCell ref="B3:I3"/>
    <mergeCell ref="A4:A16"/>
    <mergeCell ref="B4:I4"/>
    <mergeCell ref="D9:H9"/>
    <mergeCell ref="D10:E10"/>
    <mergeCell ref="G10:H10"/>
    <mergeCell ref="D12:E12"/>
    <mergeCell ref="G12:H12"/>
    <mergeCell ref="D13:E13"/>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96</v>
      </c>
      <c r="B1" s="1" t="s">
        <v>1</v>
      </c>
    </row>
    <row r="2" spans="1:2" x14ac:dyDescent="0.25">
      <c r="A2" s="7"/>
      <c r="B2" s="1" t="s">
        <v>2</v>
      </c>
    </row>
    <row r="3" spans="1:2" x14ac:dyDescent="0.25">
      <c r="A3" s="3" t="s">
        <v>196</v>
      </c>
      <c r="B3" s="4" t="s">
        <v>4</v>
      </c>
    </row>
    <row r="4" spans="1:2" x14ac:dyDescent="0.25">
      <c r="A4" s="12" t="s">
        <v>196</v>
      </c>
      <c r="B4" s="4" t="s">
        <v>4</v>
      </c>
    </row>
    <row r="5" spans="1:2" x14ac:dyDescent="0.25">
      <c r="A5" s="12"/>
      <c r="B5" s="10" t="s">
        <v>197</v>
      </c>
    </row>
    <row r="6" spans="1:2" x14ac:dyDescent="0.25">
      <c r="A6" s="12"/>
      <c r="B6" s="11"/>
    </row>
    <row r="7" spans="1:2" ht="396" x14ac:dyDescent="0.25">
      <c r="A7" s="12"/>
      <c r="B7" s="11" t="s">
        <v>198</v>
      </c>
    </row>
    <row r="8" spans="1:2" x14ac:dyDescent="0.25">
      <c r="A8" s="12"/>
      <c r="B8" s="11"/>
    </row>
    <row r="9" spans="1:2" ht="281.25" x14ac:dyDescent="0.25">
      <c r="A9" s="12"/>
      <c r="B9" s="11" t="s">
        <v>199</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00</v>
      </c>
      <c r="B1" s="1" t="s">
        <v>1</v>
      </c>
    </row>
    <row r="2" spans="1:2" x14ac:dyDescent="0.25">
      <c r="A2" s="7"/>
      <c r="B2" s="1" t="s">
        <v>2</v>
      </c>
    </row>
    <row r="3" spans="1:2" x14ac:dyDescent="0.25">
      <c r="A3" s="3" t="s">
        <v>200</v>
      </c>
      <c r="B3" s="4" t="s">
        <v>4</v>
      </c>
    </row>
    <row r="4" spans="1:2" x14ac:dyDescent="0.25">
      <c r="A4" s="12" t="s">
        <v>200</v>
      </c>
      <c r="B4" s="4" t="s">
        <v>4</v>
      </c>
    </row>
    <row r="5" spans="1:2" x14ac:dyDescent="0.25">
      <c r="A5" s="12"/>
      <c r="B5" s="10" t="s">
        <v>201</v>
      </c>
    </row>
    <row r="6" spans="1:2" x14ac:dyDescent="0.25">
      <c r="A6" s="12"/>
      <c r="B6" s="11"/>
    </row>
    <row r="7" spans="1:2" ht="179.25" x14ac:dyDescent="0.25">
      <c r="A7" s="12"/>
      <c r="B7" s="11" t="s">
        <v>20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203</v>
      </c>
      <c r="B1" s="1" t="s">
        <v>1</v>
      </c>
    </row>
    <row r="2" spans="1:2" x14ac:dyDescent="0.25">
      <c r="A2" s="7"/>
      <c r="B2" s="1" t="s">
        <v>2</v>
      </c>
    </row>
    <row r="3" spans="1:2" x14ac:dyDescent="0.25">
      <c r="A3" s="3" t="s">
        <v>203</v>
      </c>
      <c r="B3" s="4" t="s">
        <v>4</v>
      </c>
    </row>
    <row r="4" spans="1:2" x14ac:dyDescent="0.25">
      <c r="A4" s="12" t="s">
        <v>203</v>
      </c>
      <c r="B4" s="4" t="s">
        <v>4</v>
      </c>
    </row>
    <row r="5" spans="1:2" x14ac:dyDescent="0.25">
      <c r="A5" s="12"/>
      <c r="B5" s="10" t="s">
        <v>204</v>
      </c>
    </row>
    <row r="6" spans="1:2" x14ac:dyDescent="0.25">
      <c r="A6" s="12"/>
      <c r="B6" s="11"/>
    </row>
    <row r="7" spans="1:2" ht="166.5" x14ac:dyDescent="0.25">
      <c r="A7" s="12"/>
      <c r="B7" s="11" t="s">
        <v>205</v>
      </c>
    </row>
    <row r="8" spans="1:2" x14ac:dyDescent="0.25">
      <c r="A8" s="12"/>
      <c r="B8" s="11"/>
    </row>
    <row r="9" spans="1:2" ht="166.5" x14ac:dyDescent="0.25">
      <c r="A9" s="12"/>
      <c r="B9" s="11" t="s">
        <v>206</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7" t="s">
        <v>207</v>
      </c>
      <c r="B1" s="1" t="s">
        <v>1</v>
      </c>
    </row>
    <row r="2" spans="1:2" x14ac:dyDescent="0.25">
      <c r="A2" s="7"/>
      <c r="B2" s="1" t="s">
        <v>2</v>
      </c>
    </row>
    <row r="3" spans="1:2" x14ac:dyDescent="0.25">
      <c r="A3" s="3" t="s">
        <v>207</v>
      </c>
      <c r="B3" s="4" t="s">
        <v>4</v>
      </c>
    </row>
    <row r="4" spans="1:2" x14ac:dyDescent="0.25">
      <c r="A4" s="12" t="s">
        <v>207</v>
      </c>
      <c r="B4" s="4" t="s">
        <v>4</v>
      </c>
    </row>
    <row r="5" spans="1:2" x14ac:dyDescent="0.25">
      <c r="A5" s="12"/>
      <c r="B5" s="10" t="s">
        <v>208</v>
      </c>
    </row>
    <row r="6" spans="1:2" x14ac:dyDescent="0.25">
      <c r="A6" s="12"/>
      <c r="B6" s="11"/>
    </row>
    <row r="7" spans="1:2" ht="90" x14ac:dyDescent="0.25">
      <c r="A7" s="12"/>
      <c r="B7" s="11" t="s">
        <v>20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0.85546875" bestFit="1" customWidth="1"/>
    <col min="2" max="2" width="36.5703125" customWidth="1"/>
    <col min="3" max="3" width="19.42578125" customWidth="1"/>
    <col min="4" max="4" width="33.140625" customWidth="1"/>
    <col min="5" max="5" width="6.5703125" customWidth="1"/>
  </cols>
  <sheetData>
    <row r="1" spans="1:5" ht="15" customHeight="1" x14ac:dyDescent="0.25">
      <c r="A1" s="7" t="s">
        <v>210</v>
      </c>
      <c r="B1" s="7" t="s">
        <v>1</v>
      </c>
      <c r="C1" s="7"/>
      <c r="D1" s="7"/>
      <c r="E1" s="7"/>
    </row>
    <row r="2" spans="1:5" ht="15" customHeight="1" x14ac:dyDescent="0.25">
      <c r="A2" s="7"/>
      <c r="B2" s="7" t="s">
        <v>2</v>
      </c>
      <c r="C2" s="7"/>
      <c r="D2" s="7"/>
      <c r="E2" s="7"/>
    </row>
    <row r="3" spans="1:5" ht="15" customHeight="1" x14ac:dyDescent="0.25">
      <c r="A3" s="3" t="s">
        <v>210</v>
      </c>
      <c r="B3" s="39" t="s">
        <v>4</v>
      </c>
      <c r="C3" s="39"/>
      <c r="D3" s="39"/>
      <c r="E3" s="39"/>
    </row>
    <row r="4" spans="1:5" ht="15" customHeight="1" x14ac:dyDescent="0.25">
      <c r="A4" s="12" t="s">
        <v>210</v>
      </c>
      <c r="B4" s="39" t="s">
        <v>4</v>
      </c>
      <c r="C4" s="39"/>
      <c r="D4" s="39"/>
      <c r="E4" s="39"/>
    </row>
    <row r="5" spans="1:5" x14ac:dyDescent="0.25">
      <c r="A5" s="12"/>
      <c r="B5" s="40" t="s">
        <v>211</v>
      </c>
      <c r="C5" s="40"/>
      <c r="D5" s="40"/>
      <c r="E5" s="40"/>
    </row>
    <row r="6" spans="1:5" x14ac:dyDescent="0.25">
      <c r="A6" s="12"/>
      <c r="B6" s="41"/>
      <c r="C6" s="41"/>
      <c r="D6" s="41"/>
      <c r="E6" s="41"/>
    </row>
    <row r="7" spans="1:5" ht="76.5" customHeight="1" x14ac:dyDescent="0.25">
      <c r="A7" s="12"/>
      <c r="B7" s="41" t="s">
        <v>212</v>
      </c>
      <c r="C7" s="41"/>
      <c r="D7" s="41"/>
      <c r="E7" s="41"/>
    </row>
    <row r="8" spans="1:5" x14ac:dyDescent="0.25">
      <c r="A8" s="12"/>
      <c r="B8" s="41"/>
      <c r="C8" s="41"/>
      <c r="D8" s="41"/>
      <c r="E8" s="41"/>
    </row>
    <row r="9" spans="1:5" ht="76.5" customHeight="1" x14ac:dyDescent="0.25">
      <c r="A9" s="12"/>
      <c r="B9" s="41" t="s">
        <v>213</v>
      </c>
      <c r="C9" s="41"/>
      <c r="D9" s="41"/>
      <c r="E9" s="41"/>
    </row>
    <row r="10" spans="1:5" x14ac:dyDescent="0.25">
      <c r="A10" s="12"/>
      <c r="B10" s="41"/>
      <c r="C10" s="41"/>
      <c r="D10" s="41"/>
      <c r="E10" s="41"/>
    </row>
    <row r="11" spans="1:5" ht="25.5" customHeight="1" x14ac:dyDescent="0.25">
      <c r="A11" s="12"/>
      <c r="B11" s="41" t="s">
        <v>214</v>
      </c>
      <c r="C11" s="41"/>
      <c r="D11" s="41"/>
      <c r="E11" s="41"/>
    </row>
    <row r="12" spans="1:5" x14ac:dyDescent="0.25">
      <c r="A12" s="12"/>
      <c r="B12" s="41"/>
      <c r="C12" s="41"/>
      <c r="D12" s="41"/>
      <c r="E12" s="41"/>
    </row>
    <row r="13" spans="1:5" x14ac:dyDescent="0.25">
      <c r="A13" s="12"/>
      <c r="B13" s="70"/>
      <c r="C13" s="54"/>
      <c r="D13" s="15" t="s">
        <v>215</v>
      </c>
      <c r="E13" s="54"/>
    </row>
    <row r="14" spans="1:5" ht="15.75" thickBot="1" x14ac:dyDescent="0.3">
      <c r="A14" s="12"/>
      <c r="B14" s="70"/>
      <c r="C14" s="54"/>
      <c r="D14" s="16" t="s">
        <v>216</v>
      </c>
      <c r="E14" s="54"/>
    </row>
    <row r="15" spans="1:5" x14ac:dyDescent="0.25">
      <c r="A15" s="12"/>
      <c r="B15" s="49" t="s">
        <v>217</v>
      </c>
      <c r="C15" s="18"/>
      <c r="D15" s="60">
        <v>5.4</v>
      </c>
      <c r="E15" s="18"/>
    </row>
    <row r="16" spans="1:5" x14ac:dyDescent="0.25">
      <c r="A16" s="12"/>
      <c r="B16" s="50" t="s">
        <v>218</v>
      </c>
      <c r="C16" s="24"/>
      <c r="D16" s="62">
        <v>1.6</v>
      </c>
      <c r="E16" s="10" t="s">
        <v>219</v>
      </c>
    </row>
    <row r="17" spans="1:5" x14ac:dyDescent="0.25">
      <c r="A17" s="12"/>
      <c r="B17" s="49" t="s">
        <v>220</v>
      </c>
      <c r="C17" s="18"/>
      <c r="D17" s="60">
        <v>53.7</v>
      </c>
      <c r="E17" s="19" t="s">
        <v>219</v>
      </c>
    </row>
    <row r="18" spans="1:5" x14ac:dyDescent="0.25">
      <c r="A18" s="12"/>
      <c r="B18" s="50" t="s">
        <v>221</v>
      </c>
      <c r="C18" s="24"/>
      <c r="D18" s="62" t="s">
        <v>164</v>
      </c>
      <c r="E18" s="24"/>
    </row>
    <row r="19" spans="1:5" x14ac:dyDescent="0.25">
      <c r="A19" s="12"/>
      <c r="B19" s="41"/>
      <c r="C19" s="41"/>
      <c r="D19" s="41"/>
      <c r="E19" s="41"/>
    </row>
    <row r="20" spans="1:5" ht="76.5" customHeight="1" x14ac:dyDescent="0.25">
      <c r="A20" s="12"/>
      <c r="B20" s="41" t="s">
        <v>222</v>
      </c>
      <c r="C20" s="41"/>
      <c r="D20" s="41"/>
      <c r="E20" s="41"/>
    </row>
  </sheetData>
  <mergeCells count="19">
    <mergeCell ref="B12:E12"/>
    <mergeCell ref="B19:E19"/>
    <mergeCell ref="B20:E20"/>
    <mergeCell ref="B6:E6"/>
    <mergeCell ref="B7:E7"/>
    <mergeCell ref="B8:E8"/>
    <mergeCell ref="B9:E9"/>
    <mergeCell ref="B10:E10"/>
    <mergeCell ref="B11:E11"/>
    <mergeCell ref="B13:B14"/>
    <mergeCell ref="C13:C14"/>
    <mergeCell ref="E13:E14"/>
    <mergeCell ref="A1:A2"/>
    <mergeCell ref="B1:E1"/>
    <mergeCell ref="B2:E2"/>
    <mergeCell ref="B3:E3"/>
    <mergeCell ref="A4:A20"/>
    <mergeCell ref="B4:E4"/>
    <mergeCell ref="B5:E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20.140625" bestFit="1" customWidth="1"/>
    <col min="2" max="2" width="36.5703125" bestFit="1" customWidth="1"/>
    <col min="3" max="3" width="34.28515625" customWidth="1"/>
    <col min="4" max="4" width="7.42578125" customWidth="1"/>
    <col min="5" max="5" width="28" customWidth="1"/>
    <col min="6" max="6" width="5.85546875" customWidth="1"/>
    <col min="7" max="7" width="7" customWidth="1"/>
    <col min="8" max="8" width="24.5703125" customWidth="1"/>
    <col min="9" max="9" width="5.85546875" customWidth="1"/>
  </cols>
  <sheetData>
    <row r="1" spans="1:9" ht="15" customHeight="1" x14ac:dyDescent="0.25">
      <c r="A1" s="7" t="s">
        <v>22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3</v>
      </c>
      <c r="B3" s="39" t="s">
        <v>4</v>
      </c>
      <c r="C3" s="39"/>
      <c r="D3" s="39"/>
      <c r="E3" s="39"/>
      <c r="F3" s="39"/>
      <c r="G3" s="39"/>
      <c r="H3" s="39"/>
      <c r="I3" s="39"/>
    </row>
    <row r="4" spans="1:9" ht="15" customHeight="1" x14ac:dyDescent="0.25">
      <c r="A4" s="12" t="s">
        <v>223</v>
      </c>
      <c r="B4" s="39" t="s">
        <v>4</v>
      </c>
      <c r="C4" s="39"/>
      <c r="D4" s="39"/>
      <c r="E4" s="39"/>
      <c r="F4" s="39"/>
      <c r="G4" s="39"/>
      <c r="H4" s="39"/>
      <c r="I4" s="39"/>
    </row>
    <row r="5" spans="1:9" x14ac:dyDescent="0.25">
      <c r="A5" s="12"/>
      <c r="B5" s="40" t="s">
        <v>224</v>
      </c>
      <c r="C5" s="40"/>
      <c r="D5" s="40"/>
      <c r="E5" s="40"/>
      <c r="F5" s="40"/>
      <c r="G5" s="40"/>
      <c r="H5" s="40"/>
      <c r="I5" s="40"/>
    </row>
    <row r="6" spans="1:9" x14ac:dyDescent="0.25">
      <c r="A6" s="12"/>
      <c r="B6" s="41"/>
      <c r="C6" s="41"/>
      <c r="D6" s="41"/>
      <c r="E6" s="41"/>
      <c r="F6" s="41"/>
      <c r="G6" s="41"/>
      <c r="H6" s="41"/>
      <c r="I6" s="41"/>
    </row>
    <row r="7" spans="1:9" ht="25.5" customHeight="1" x14ac:dyDescent="0.25">
      <c r="A7" s="12"/>
      <c r="B7" s="41" t="s">
        <v>225</v>
      </c>
      <c r="C7" s="41"/>
      <c r="D7" s="41"/>
      <c r="E7" s="41"/>
      <c r="F7" s="41"/>
      <c r="G7" s="41"/>
      <c r="H7" s="41"/>
      <c r="I7" s="41"/>
    </row>
    <row r="8" spans="1:9" x14ac:dyDescent="0.25">
      <c r="A8" s="12"/>
      <c r="B8" s="41"/>
      <c r="C8" s="41"/>
      <c r="D8" s="41"/>
      <c r="E8" s="41"/>
      <c r="F8" s="41"/>
      <c r="G8" s="41"/>
      <c r="H8" s="41"/>
      <c r="I8" s="41"/>
    </row>
    <row r="9" spans="1:9" ht="25.5" customHeight="1" x14ac:dyDescent="0.25">
      <c r="A9" s="12"/>
      <c r="B9" s="41" t="s">
        <v>226</v>
      </c>
      <c r="C9" s="41"/>
      <c r="D9" s="41"/>
      <c r="E9" s="41"/>
      <c r="F9" s="41"/>
      <c r="G9" s="41"/>
      <c r="H9" s="41"/>
      <c r="I9" s="41"/>
    </row>
    <row r="10" spans="1:9" x14ac:dyDescent="0.25">
      <c r="A10" s="12"/>
      <c r="B10" s="41"/>
      <c r="C10" s="41"/>
      <c r="D10" s="41"/>
      <c r="E10" s="41"/>
      <c r="F10" s="41"/>
      <c r="G10" s="41"/>
      <c r="H10" s="41"/>
      <c r="I10" s="41"/>
    </row>
    <row r="11" spans="1:9" ht="25.5" customHeight="1" x14ac:dyDescent="0.25">
      <c r="A11" s="12"/>
      <c r="B11" s="90" t="s">
        <v>227</v>
      </c>
      <c r="C11" s="90"/>
      <c r="D11" s="90"/>
      <c r="E11" s="90"/>
      <c r="F11" s="90"/>
      <c r="G11" s="90"/>
      <c r="H11" s="90"/>
      <c r="I11" s="90"/>
    </row>
    <row r="12" spans="1:9" x14ac:dyDescent="0.25">
      <c r="A12" s="12"/>
      <c r="B12" s="90"/>
      <c r="C12" s="90"/>
      <c r="D12" s="90"/>
      <c r="E12" s="90"/>
      <c r="F12" s="90"/>
      <c r="G12" s="90"/>
      <c r="H12" s="90"/>
      <c r="I12" s="90"/>
    </row>
    <row r="13" spans="1:9" x14ac:dyDescent="0.25">
      <c r="A13" s="12"/>
      <c r="B13" s="90" t="s">
        <v>228</v>
      </c>
      <c r="C13" s="90"/>
      <c r="D13" s="90"/>
      <c r="E13" s="90"/>
      <c r="F13" s="90"/>
      <c r="G13" s="90"/>
      <c r="H13" s="90"/>
      <c r="I13" s="90"/>
    </row>
    <row r="14" spans="1:9" x14ac:dyDescent="0.25">
      <c r="A14" s="12"/>
      <c r="B14" s="90"/>
      <c r="C14" s="90"/>
      <c r="D14" s="90"/>
      <c r="E14" s="90"/>
      <c r="F14" s="90"/>
      <c r="G14" s="90"/>
      <c r="H14" s="90"/>
      <c r="I14" s="90"/>
    </row>
    <row r="15" spans="1:9" ht="25.5" customHeight="1" x14ac:dyDescent="0.25">
      <c r="A15" s="12"/>
      <c r="B15" s="41" t="s">
        <v>229</v>
      </c>
      <c r="C15" s="41"/>
      <c r="D15" s="41"/>
      <c r="E15" s="41"/>
      <c r="F15" s="41"/>
      <c r="G15" s="41"/>
      <c r="H15" s="41"/>
      <c r="I15" s="41"/>
    </row>
    <row r="16" spans="1:9" x14ac:dyDescent="0.25">
      <c r="A16" s="12"/>
      <c r="B16" s="41"/>
      <c r="C16" s="41"/>
      <c r="D16" s="41"/>
      <c r="E16" s="41"/>
      <c r="F16" s="41"/>
      <c r="G16" s="41"/>
      <c r="H16" s="41"/>
      <c r="I16" s="41"/>
    </row>
    <row r="17" spans="1:9" ht="25.5" customHeight="1" x14ac:dyDescent="0.25">
      <c r="A17" s="12"/>
      <c r="B17" s="41" t="s">
        <v>230</v>
      </c>
      <c r="C17" s="41"/>
      <c r="D17" s="41"/>
      <c r="E17" s="41"/>
      <c r="F17" s="41"/>
      <c r="G17" s="41"/>
      <c r="H17" s="41"/>
      <c r="I17" s="41"/>
    </row>
    <row r="18" spans="1:9" x14ac:dyDescent="0.25">
      <c r="A18" s="12"/>
      <c r="B18" s="57"/>
      <c r="C18" s="57"/>
      <c r="D18" s="57"/>
      <c r="E18" s="57"/>
      <c r="F18" s="57"/>
      <c r="G18" s="57"/>
      <c r="H18" s="57"/>
      <c r="I18" s="57"/>
    </row>
    <row r="19" spans="1:9" x14ac:dyDescent="0.25">
      <c r="A19" s="12"/>
      <c r="B19" s="41" t="s">
        <v>231</v>
      </c>
      <c r="C19" s="41"/>
      <c r="D19" s="41"/>
      <c r="E19" s="41"/>
      <c r="F19" s="41"/>
      <c r="G19" s="41"/>
      <c r="H19" s="41"/>
      <c r="I19" s="41"/>
    </row>
    <row r="20" spans="1:9" x14ac:dyDescent="0.25">
      <c r="A20" s="12"/>
      <c r="B20" s="41"/>
      <c r="C20" s="41"/>
      <c r="D20" s="41"/>
      <c r="E20" s="41"/>
      <c r="F20" s="41"/>
      <c r="G20" s="41"/>
      <c r="H20" s="41"/>
      <c r="I20" s="41"/>
    </row>
    <row r="21" spans="1:9" ht="15.75" thickBot="1" x14ac:dyDescent="0.3">
      <c r="A21" s="12"/>
      <c r="B21" s="24"/>
      <c r="C21" s="14"/>
      <c r="D21" s="34" t="s">
        <v>183</v>
      </c>
      <c r="E21" s="34"/>
      <c r="F21" s="34"/>
      <c r="G21" s="34"/>
      <c r="H21" s="34"/>
      <c r="I21" s="14"/>
    </row>
    <row r="22" spans="1:9" ht="15.75" thickBot="1" x14ac:dyDescent="0.3">
      <c r="A22" s="12"/>
      <c r="B22" s="13" t="s">
        <v>152</v>
      </c>
      <c r="C22" s="14"/>
      <c r="D22" s="63" t="s">
        <v>153</v>
      </c>
      <c r="E22" s="63"/>
      <c r="F22" s="71"/>
      <c r="G22" s="63" t="s">
        <v>184</v>
      </c>
      <c r="H22" s="63"/>
      <c r="I22" s="14"/>
    </row>
    <row r="23" spans="1:9" ht="26.25" x14ac:dyDescent="0.25">
      <c r="A23" s="12"/>
      <c r="B23" s="17" t="s">
        <v>232</v>
      </c>
      <c r="C23" s="18"/>
      <c r="D23" s="46"/>
      <c r="E23" s="46"/>
      <c r="F23" s="18"/>
      <c r="G23" s="46"/>
      <c r="H23" s="46"/>
      <c r="I23" s="18"/>
    </row>
    <row r="24" spans="1:9" x14ac:dyDescent="0.25">
      <c r="A24" s="12"/>
      <c r="B24" s="42" t="s">
        <v>233</v>
      </c>
      <c r="C24" s="24"/>
      <c r="D24" s="10" t="s">
        <v>156</v>
      </c>
      <c r="E24" s="25">
        <v>30072</v>
      </c>
      <c r="F24" s="24"/>
      <c r="G24" s="11" t="s">
        <v>156</v>
      </c>
      <c r="H24" s="26">
        <v>24375</v>
      </c>
      <c r="I24" s="24"/>
    </row>
    <row r="25" spans="1:9" ht="15.75" thickBot="1" x14ac:dyDescent="0.3">
      <c r="A25" s="12"/>
      <c r="B25" s="44" t="s">
        <v>234</v>
      </c>
      <c r="C25" s="18"/>
      <c r="D25" s="37">
        <v>79101</v>
      </c>
      <c r="E25" s="37"/>
      <c r="F25" s="18"/>
      <c r="G25" s="38">
        <v>76113</v>
      </c>
      <c r="H25" s="38"/>
      <c r="I25" s="18"/>
    </row>
    <row r="26" spans="1:9" x14ac:dyDescent="0.25">
      <c r="A26" s="12"/>
      <c r="B26" s="72" t="s">
        <v>235</v>
      </c>
      <c r="C26" s="24"/>
      <c r="D26" s="47">
        <v>109173</v>
      </c>
      <c r="E26" s="47"/>
      <c r="F26" s="24"/>
      <c r="G26" s="48">
        <v>100488</v>
      </c>
      <c r="H26" s="48"/>
      <c r="I26" s="24"/>
    </row>
    <row r="27" spans="1:9" x14ac:dyDescent="0.25">
      <c r="A27" s="12"/>
      <c r="B27" s="44" t="s">
        <v>236</v>
      </c>
      <c r="C27" s="18"/>
      <c r="D27" s="79">
        <v>32157</v>
      </c>
      <c r="E27" s="79"/>
      <c r="F27" s="18"/>
      <c r="G27" s="55">
        <v>29498</v>
      </c>
      <c r="H27" s="55"/>
      <c r="I27" s="18"/>
    </row>
    <row r="28" spans="1:9" ht="15.75" thickBot="1" x14ac:dyDescent="0.3">
      <c r="A28" s="12"/>
      <c r="B28" s="42" t="s">
        <v>237</v>
      </c>
      <c r="C28" s="24"/>
      <c r="D28" s="80">
        <v>19672</v>
      </c>
      <c r="E28" s="80"/>
      <c r="F28" s="24"/>
      <c r="G28" s="56">
        <v>15955</v>
      </c>
      <c r="H28" s="56"/>
      <c r="I28" s="24"/>
    </row>
    <row r="29" spans="1:9" ht="15.75" thickBot="1" x14ac:dyDescent="0.3">
      <c r="A29" s="12"/>
      <c r="B29" s="73" t="s">
        <v>238</v>
      </c>
      <c r="C29" s="18"/>
      <c r="D29" s="81">
        <v>51829</v>
      </c>
      <c r="E29" s="81"/>
      <c r="F29" s="18"/>
      <c r="G29" s="82">
        <v>45453</v>
      </c>
      <c r="H29" s="82"/>
      <c r="I29" s="18"/>
    </row>
    <row r="30" spans="1:9" ht="15.75" thickBot="1" x14ac:dyDescent="0.3">
      <c r="A30" s="12"/>
      <c r="B30" s="23" t="s">
        <v>75</v>
      </c>
      <c r="C30" s="24"/>
      <c r="D30" s="30" t="s">
        <v>156</v>
      </c>
      <c r="E30" s="31">
        <v>161002</v>
      </c>
      <c r="F30" s="24"/>
      <c r="G30" s="32" t="s">
        <v>156</v>
      </c>
      <c r="H30" s="33">
        <v>145941</v>
      </c>
      <c r="I30" s="24"/>
    </row>
    <row r="31" spans="1:9" ht="15.75" thickTop="1" x14ac:dyDescent="0.25">
      <c r="A31" s="12"/>
      <c r="B31" s="51"/>
      <c r="C31" s="18"/>
      <c r="D31" s="83"/>
      <c r="E31" s="83"/>
      <c r="F31" s="18"/>
      <c r="G31" s="83"/>
      <c r="H31" s="83"/>
      <c r="I31" s="18"/>
    </row>
    <row r="32" spans="1:9" x14ac:dyDescent="0.25">
      <c r="A32" s="12"/>
      <c r="B32" s="23" t="s">
        <v>239</v>
      </c>
      <c r="C32" s="24"/>
      <c r="D32" s="84"/>
      <c r="E32" s="84"/>
      <c r="F32" s="24"/>
      <c r="G32" s="84"/>
      <c r="H32" s="84"/>
      <c r="I32" s="24"/>
    </row>
    <row r="33" spans="1:9" x14ac:dyDescent="0.25">
      <c r="A33" s="12"/>
      <c r="B33" s="74" t="s">
        <v>233</v>
      </c>
      <c r="C33" s="18"/>
      <c r="D33" s="19" t="s">
        <v>156</v>
      </c>
      <c r="E33" s="27">
        <v>3061</v>
      </c>
      <c r="F33" s="18"/>
      <c r="G33" s="21" t="s">
        <v>156</v>
      </c>
      <c r="H33" s="61" t="s">
        <v>240</v>
      </c>
      <c r="I33" s="21" t="s">
        <v>189</v>
      </c>
    </row>
    <row r="34" spans="1:9" ht="15.75" thickBot="1" x14ac:dyDescent="0.3">
      <c r="A34" s="12"/>
      <c r="B34" s="75" t="s">
        <v>234</v>
      </c>
      <c r="C34" s="24"/>
      <c r="D34" s="80">
        <v>16966</v>
      </c>
      <c r="E34" s="80"/>
      <c r="F34" s="24"/>
      <c r="G34" s="56">
        <v>16241</v>
      </c>
      <c r="H34" s="56"/>
      <c r="I34" s="24"/>
    </row>
    <row r="35" spans="1:9" x14ac:dyDescent="0.25">
      <c r="A35" s="12"/>
      <c r="B35" s="76" t="s">
        <v>235</v>
      </c>
      <c r="C35" s="18"/>
      <c r="D35" s="85">
        <v>20027</v>
      </c>
      <c r="E35" s="85"/>
      <c r="F35" s="18"/>
      <c r="G35" s="86">
        <v>14222</v>
      </c>
      <c r="H35" s="86"/>
      <c r="I35" s="18"/>
    </row>
    <row r="36" spans="1:9" x14ac:dyDescent="0.25">
      <c r="A36" s="12"/>
      <c r="B36" s="75" t="s">
        <v>238</v>
      </c>
      <c r="C36" s="24"/>
      <c r="D36" s="35">
        <v>17757</v>
      </c>
      <c r="E36" s="35"/>
      <c r="F36" s="24"/>
      <c r="G36" s="36">
        <v>15509</v>
      </c>
      <c r="H36" s="36"/>
      <c r="I36" s="24"/>
    </row>
    <row r="37" spans="1:9" ht="15.75" thickBot="1" x14ac:dyDescent="0.3">
      <c r="A37" s="12"/>
      <c r="B37" s="74" t="s">
        <v>241</v>
      </c>
      <c r="C37" s="18"/>
      <c r="D37" s="68" t="s">
        <v>242</v>
      </c>
      <c r="E37" s="68"/>
      <c r="F37" s="19" t="s">
        <v>189</v>
      </c>
      <c r="G37" s="69" t="s">
        <v>243</v>
      </c>
      <c r="H37" s="69"/>
      <c r="I37" s="21" t="s">
        <v>189</v>
      </c>
    </row>
    <row r="38" spans="1:9" x14ac:dyDescent="0.25">
      <c r="A38" s="12"/>
      <c r="B38" s="23" t="s">
        <v>244</v>
      </c>
      <c r="C38" s="24"/>
      <c r="D38" s="47">
        <v>29350</v>
      </c>
      <c r="E38" s="47"/>
      <c r="F38" s="24"/>
      <c r="G38" s="48">
        <v>23898</v>
      </c>
      <c r="H38" s="48"/>
      <c r="I38" s="24"/>
    </row>
    <row r="39" spans="1:9" x14ac:dyDescent="0.25">
      <c r="A39" s="12"/>
      <c r="B39" s="17" t="s">
        <v>118</v>
      </c>
      <c r="C39" s="18"/>
      <c r="D39" s="79">
        <v>5377</v>
      </c>
      <c r="E39" s="79"/>
      <c r="F39" s="18"/>
      <c r="G39" s="55">
        <v>4467</v>
      </c>
      <c r="H39" s="55"/>
      <c r="I39" s="18"/>
    </row>
    <row r="40" spans="1:9" ht="15.75" thickBot="1" x14ac:dyDescent="0.3">
      <c r="A40" s="12"/>
      <c r="B40" s="23" t="s">
        <v>245</v>
      </c>
      <c r="C40" s="24"/>
      <c r="D40" s="80">
        <v>1613</v>
      </c>
      <c r="E40" s="80"/>
      <c r="F40" s="24"/>
      <c r="G40" s="87">
        <v>972</v>
      </c>
      <c r="H40" s="87"/>
      <c r="I40" s="24"/>
    </row>
    <row r="41" spans="1:9" x14ac:dyDescent="0.25">
      <c r="A41" s="12"/>
      <c r="B41" s="17" t="s">
        <v>246</v>
      </c>
      <c r="C41" s="18"/>
      <c r="D41" s="85">
        <v>22360</v>
      </c>
      <c r="E41" s="85"/>
      <c r="F41" s="18"/>
      <c r="G41" s="86">
        <v>18459</v>
      </c>
      <c r="H41" s="86"/>
      <c r="I41" s="18"/>
    </row>
    <row r="42" spans="1:9" x14ac:dyDescent="0.25">
      <c r="A42" s="12"/>
      <c r="B42" s="23" t="s">
        <v>247</v>
      </c>
      <c r="C42" s="24"/>
      <c r="D42" s="84"/>
      <c r="E42" s="84"/>
      <c r="F42" s="24"/>
      <c r="G42" s="84"/>
      <c r="H42" s="84"/>
      <c r="I42" s="24"/>
    </row>
    <row r="43" spans="1:9" x14ac:dyDescent="0.25">
      <c r="A43" s="12"/>
      <c r="B43" s="74" t="s">
        <v>81</v>
      </c>
      <c r="C43" s="18"/>
      <c r="D43" s="79">
        <v>9620</v>
      </c>
      <c r="E43" s="79"/>
      <c r="F43" s="18"/>
      <c r="G43" s="55">
        <v>9791</v>
      </c>
      <c r="H43" s="55"/>
      <c r="I43" s="18"/>
    </row>
    <row r="44" spans="1:9" ht="15.75" thickBot="1" x14ac:dyDescent="0.3">
      <c r="A44" s="12"/>
      <c r="B44" s="75" t="s">
        <v>82</v>
      </c>
      <c r="C44" s="24"/>
      <c r="D44" s="88">
        <v>598</v>
      </c>
      <c r="E44" s="88"/>
      <c r="F44" s="24"/>
      <c r="G44" s="87">
        <v>648</v>
      </c>
      <c r="H44" s="87"/>
      <c r="I44" s="24"/>
    </row>
    <row r="45" spans="1:9" ht="27" thickBot="1" x14ac:dyDescent="0.3">
      <c r="A45" s="12"/>
      <c r="B45" s="17" t="s">
        <v>84</v>
      </c>
      <c r="C45" s="18"/>
      <c r="D45" s="77" t="s">
        <v>156</v>
      </c>
      <c r="E45" s="78">
        <v>12142</v>
      </c>
      <c r="F45" s="18"/>
      <c r="G45" s="52" t="s">
        <v>156</v>
      </c>
      <c r="H45" s="53">
        <v>8020</v>
      </c>
      <c r="I45" s="18"/>
    </row>
    <row r="46" spans="1:9" ht="15.75" thickTop="1" x14ac:dyDescent="0.25">
      <c r="A46" s="12"/>
      <c r="B46" s="29"/>
      <c r="C46" s="24"/>
      <c r="D46" s="89"/>
      <c r="E46" s="89"/>
      <c r="F46" s="24"/>
      <c r="G46" s="89"/>
      <c r="H46" s="89"/>
      <c r="I46" s="24"/>
    </row>
    <row r="47" spans="1:9" x14ac:dyDescent="0.25">
      <c r="A47" s="12"/>
      <c r="B47" s="17" t="s">
        <v>248</v>
      </c>
      <c r="C47" s="18"/>
      <c r="D47" s="45"/>
      <c r="E47" s="45"/>
      <c r="F47" s="18"/>
      <c r="G47" s="45"/>
      <c r="H47" s="45"/>
      <c r="I47" s="18"/>
    </row>
    <row r="48" spans="1:9" x14ac:dyDescent="0.25">
      <c r="A48" s="12"/>
      <c r="B48" s="42" t="s">
        <v>233</v>
      </c>
      <c r="C48" s="24"/>
      <c r="D48" s="10" t="s">
        <v>156</v>
      </c>
      <c r="E48" s="25">
        <v>4324</v>
      </c>
      <c r="F48" s="24"/>
      <c r="G48" s="11" t="s">
        <v>156</v>
      </c>
      <c r="H48" s="26">
        <v>4401</v>
      </c>
      <c r="I48" s="24"/>
    </row>
    <row r="49" spans="1:9" ht="15.75" thickBot="1" x14ac:dyDescent="0.3">
      <c r="A49" s="12"/>
      <c r="B49" s="44" t="s">
        <v>234</v>
      </c>
      <c r="C49" s="18"/>
      <c r="D49" s="37">
        <v>2850</v>
      </c>
      <c r="E49" s="37"/>
      <c r="F49" s="18"/>
      <c r="G49" s="38">
        <v>2769</v>
      </c>
      <c r="H49" s="38"/>
      <c r="I49" s="18"/>
    </row>
    <row r="50" spans="1:9" x14ac:dyDescent="0.25">
      <c r="A50" s="12"/>
      <c r="B50" s="72" t="s">
        <v>235</v>
      </c>
      <c r="C50" s="24"/>
      <c r="D50" s="47">
        <v>7174</v>
      </c>
      <c r="E50" s="47"/>
      <c r="F50" s="24"/>
      <c r="G50" s="48">
        <v>7170</v>
      </c>
      <c r="H50" s="48"/>
      <c r="I50" s="24"/>
    </row>
    <row r="51" spans="1:9" x14ac:dyDescent="0.25">
      <c r="A51" s="12"/>
      <c r="B51" s="44" t="s">
        <v>238</v>
      </c>
      <c r="C51" s="18"/>
      <c r="D51" s="79">
        <v>3716</v>
      </c>
      <c r="E51" s="79"/>
      <c r="F51" s="18"/>
      <c r="G51" s="55">
        <v>3436</v>
      </c>
      <c r="H51" s="55"/>
      <c r="I51" s="18"/>
    </row>
    <row r="52" spans="1:9" x14ac:dyDescent="0.25">
      <c r="A52" s="12"/>
      <c r="B52" s="42" t="s">
        <v>241</v>
      </c>
      <c r="C52" s="24"/>
      <c r="D52" s="35">
        <v>2837</v>
      </c>
      <c r="E52" s="35"/>
      <c r="F52" s="24"/>
      <c r="G52" s="36">
        <v>2822</v>
      </c>
      <c r="H52" s="36"/>
      <c r="I52" s="24"/>
    </row>
    <row r="53" spans="1:9" ht="15.75" thickBot="1" x14ac:dyDescent="0.3">
      <c r="A53" s="12"/>
      <c r="B53" s="44" t="s">
        <v>249</v>
      </c>
      <c r="C53" s="18"/>
      <c r="D53" s="68" t="s">
        <v>164</v>
      </c>
      <c r="E53" s="68"/>
      <c r="F53" s="18"/>
      <c r="G53" s="69">
        <v>897</v>
      </c>
      <c r="H53" s="69"/>
      <c r="I53" s="18"/>
    </row>
    <row r="54" spans="1:9" ht="15.75" thickBot="1" x14ac:dyDescent="0.3">
      <c r="A54" s="12"/>
      <c r="B54" s="29"/>
      <c r="C54" s="24"/>
      <c r="D54" s="30" t="s">
        <v>156</v>
      </c>
      <c r="E54" s="31">
        <v>13727</v>
      </c>
      <c r="F54" s="24"/>
      <c r="G54" s="32" t="s">
        <v>156</v>
      </c>
      <c r="H54" s="33">
        <v>14325</v>
      </c>
    </row>
  </sheetData>
  <mergeCells count="77">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54"/>
    <mergeCell ref="B4:I4"/>
    <mergeCell ref="B5:I5"/>
    <mergeCell ref="B6:I6"/>
    <mergeCell ref="B7:I7"/>
    <mergeCell ref="B8:I8"/>
    <mergeCell ref="D51:E51"/>
    <mergeCell ref="G51:H51"/>
    <mergeCell ref="D52:E52"/>
    <mergeCell ref="G52:H52"/>
    <mergeCell ref="D53:E53"/>
    <mergeCell ref="G53:H53"/>
    <mergeCell ref="D47:E47"/>
    <mergeCell ref="G47:H47"/>
    <mergeCell ref="D49:E49"/>
    <mergeCell ref="G49:H49"/>
    <mergeCell ref="D50:E50"/>
    <mergeCell ref="G50:H50"/>
    <mergeCell ref="D43:E43"/>
    <mergeCell ref="G43:H43"/>
    <mergeCell ref="D44:E44"/>
    <mergeCell ref="G44:H44"/>
    <mergeCell ref="D46:E46"/>
    <mergeCell ref="G46:H46"/>
    <mergeCell ref="D40:E40"/>
    <mergeCell ref="G40:H40"/>
    <mergeCell ref="D41:E41"/>
    <mergeCell ref="G41:H41"/>
    <mergeCell ref="D42:E42"/>
    <mergeCell ref="G42:H42"/>
    <mergeCell ref="D37:E37"/>
    <mergeCell ref="G37:H37"/>
    <mergeCell ref="D38:E38"/>
    <mergeCell ref="G38:H38"/>
    <mergeCell ref="D39:E39"/>
    <mergeCell ref="G39:H39"/>
    <mergeCell ref="D34:E34"/>
    <mergeCell ref="G34:H34"/>
    <mergeCell ref="D35:E35"/>
    <mergeCell ref="G35:H35"/>
    <mergeCell ref="D36:E36"/>
    <mergeCell ref="G36:H36"/>
    <mergeCell ref="D29:E29"/>
    <mergeCell ref="G29:H29"/>
    <mergeCell ref="D31:E31"/>
    <mergeCell ref="G31:H31"/>
    <mergeCell ref="D32:E32"/>
    <mergeCell ref="G32:H32"/>
    <mergeCell ref="D26:E26"/>
    <mergeCell ref="G26:H26"/>
    <mergeCell ref="D27:E27"/>
    <mergeCell ref="G27:H27"/>
    <mergeCell ref="D28:E28"/>
    <mergeCell ref="G28:H28"/>
    <mergeCell ref="D21:H21"/>
    <mergeCell ref="D22:E22"/>
    <mergeCell ref="G22:H22"/>
    <mergeCell ref="D23:E23"/>
    <mergeCell ref="G23:H23"/>
    <mergeCell ref="D25:E25"/>
    <mergeCell ref="G25:H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77441</v>
      </c>
      <c r="C4" s="8">
        <v>163423</v>
      </c>
    </row>
    <row r="5" spans="1:3" x14ac:dyDescent="0.25">
      <c r="A5" s="2" t="s">
        <v>30</v>
      </c>
      <c r="B5" s="6">
        <v>113308</v>
      </c>
      <c r="C5" s="6">
        <v>113506</v>
      </c>
    </row>
    <row r="6" spans="1:3" x14ac:dyDescent="0.25">
      <c r="A6" s="2" t="s">
        <v>31</v>
      </c>
      <c r="B6" s="6">
        <v>113586</v>
      </c>
      <c r="C6" s="6">
        <v>113860</v>
      </c>
    </row>
    <row r="7" spans="1:3" x14ac:dyDescent="0.25">
      <c r="A7" s="2" t="s">
        <v>32</v>
      </c>
      <c r="B7" s="6">
        <v>16362</v>
      </c>
      <c r="C7" s="6">
        <v>18118</v>
      </c>
    </row>
    <row r="8" spans="1:3" x14ac:dyDescent="0.25">
      <c r="A8" s="2" t="s">
        <v>33</v>
      </c>
      <c r="B8" s="6">
        <v>420697</v>
      </c>
      <c r="C8" s="6">
        <v>408907</v>
      </c>
    </row>
    <row r="9" spans="1:3" x14ac:dyDescent="0.25">
      <c r="A9" s="2" t="s">
        <v>34</v>
      </c>
      <c r="B9" s="6">
        <v>587627</v>
      </c>
      <c r="C9" s="6">
        <v>595375</v>
      </c>
    </row>
    <row r="10" spans="1:3" x14ac:dyDescent="0.25">
      <c r="A10" s="2" t="s">
        <v>35</v>
      </c>
      <c r="B10" s="6">
        <v>444512</v>
      </c>
      <c r="C10" s="6">
        <v>444512</v>
      </c>
    </row>
    <row r="11" spans="1:3" ht="30" x14ac:dyDescent="0.25">
      <c r="A11" s="2" t="s">
        <v>36</v>
      </c>
      <c r="B11" s="6">
        <v>90376</v>
      </c>
      <c r="C11" s="6">
        <v>93792</v>
      </c>
    </row>
    <row r="12" spans="1:3" x14ac:dyDescent="0.25">
      <c r="A12" s="2" t="s">
        <v>37</v>
      </c>
      <c r="B12" s="6">
        <v>7617</v>
      </c>
      <c r="C12" s="6">
        <v>7627</v>
      </c>
    </row>
    <row r="13" spans="1:3" x14ac:dyDescent="0.25">
      <c r="A13" s="2" t="s">
        <v>38</v>
      </c>
      <c r="B13" s="6">
        <v>1550829</v>
      </c>
      <c r="C13" s="6">
        <v>1550213</v>
      </c>
    </row>
    <row r="14" spans="1:3" x14ac:dyDescent="0.25">
      <c r="A14" s="3" t="s">
        <v>39</v>
      </c>
      <c r="B14" s="4" t="s">
        <v>4</v>
      </c>
      <c r="C14" s="4" t="s">
        <v>4</v>
      </c>
    </row>
    <row r="15" spans="1:3" x14ac:dyDescent="0.25">
      <c r="A15" s="2" t="s">
        <v>40</v>
      </c>
      <c r="B15" s="6">
        <v>24157</v>
      </c>
      <c r="C15" s="6">
        <v>31764</v>
      </c>
    </row>
    <row r="16" spans="1:3" x14ac:dyDescent="0.25">
      <c r="A16" s="2" t="s">
        <v>41</v>
      </c>
      <c r="B16" s="6">
        <v>48420</v>
      </c>
      <c r="C16" s="6">
        <v>49266</v>
      </c>
    </row>
    <row r="17" spans="1:3" x14ac:dyDescent="0.25">
      <c r="A17" s="2" t="s">
        <v>42</v>
      </c>
      <c r="B17" s="6">
        <v>5082</v>
      </c>
      <c r="C17" s="6">
        <v>4055</v>
      </c>
    </row>
    <row r="18" spans="1:3" x14ac:dyDescent="0.25">
      <c r="A18" s="2" t="s">
        <v>43</v>
      </c>
      <c r="B18" s="6">
        <v>192500</v>
      </c>
      <c r="C18" s="6">
        <v>16875</v>
      </c>
    </row>
    <row r="19" spans="1:3" x14ac:dyDescent="0.25">
      <c r="A19" s="2" t="s">
        <v>44</v>
      </c>
      <c r="B19" s="6">
        <v>270159</v>
      </c>
      <c r="C19" s="6">
        <v>101960</v>
      </c>
    </row>
    <row r="20" spans="1:3" x14ac:dyDescent="0.25">
      <c r="A20" s="2" t="s">
        <v>45</v>
      </c>
      <c r="B20" s="6">
        <v>446250</v>
      </c>
      <c r="C20" s="6">
        <v>629375</v>
      </c>
    </row>
    <row r="21" spans="1:3" ht="30" x14ac:dyDescent="0.25">
      <c r="A21" s="2" t="s">
        <v>46</v>
      </c>
      <c r="B21" s="6">
        <v>103943</v>
      </c>
      <c r="C21" s="6">
        <v>102821</v>
      </c>
    </row>
    <row r="22" spans="1:3" x14ac:dyDescent="0.25">
      <c r="A22" s="2" t="s">
        <v>47</v>
      </c>
      <c r="B22" s="6">
        <v>69151</v>
      </c>
      <c r="C22" s="6">
        <v>70332</v>
      </c>
    </row>
    <row r="23" spans="1:3" x14ac:dyDescent="0.25">
      <c r="A23" s="2" t="s">
        <v>37</v>
      </c>
      <c r="B23" s="6">
        <v>26440</v>
      </c>
      <c r="C23" s="6">
        <v>26149</v>
      </c>
    </row>
    <row r="24" spans="1:3" x14ac:dyDescent="0.25">
      <c r="A24" s="2" t="s">
        <v>48</v>
      </c>
      <c r="B24" s="4" t="s">
        <v>49</v>
      </c>
      <c r="C24" s="4" t="s">
        <v>49</v>
      </c>
    </row>
    <row r="25" spans="1:3" x14ac:dyDescent="0.25">
      <c r="A25" s="3" t="s">
        <v>50</v>
      </c>
      <c r="B25" s="4" t="s">
        <v>4</v>
      </c>
      <c r="C25" s="4" t="s">
        <v>4</v>
      </c>
    </row>
    <row r="26" spans="1:3" ht="45" x14ac:dyDescent="0.25">
      <c r="A26" s="2" t="s">
        <v>51</v>
      </c>
      <c r="B26" s="4" t="s">
        <v>49</v>
      </c>
      <c r="C26" s="4" t="s">
        <v>49</v>
      </c>
    </row>
    <row r="27" spans="1:3" ht="90" x14ac:dyDescent="0.25">
      <c r="A27" s="2" t="s">
        <v>52</v>
      </c>
      <c r="B27" s="4">
        <v>471</v>
      </c>
      <c r="C27" s="4">
        <v>469</v>
      </c>
    </row>
    <row r="28" spans="1:3" x14ac:dyDescent="0.25">
      <c r="A28" s="2" t="s">
        <v>53</v>
      </c>
      <c r="B28" s="6">
        <v>575356</v>
      </c>
      <c r="C28" s="6">
        <v>569362</v>
      </c>
    </row>
    <row r="29" spans="1:3" x14ac:dyDescent="0.25">
      <c r="A29" s="2" t="s">
        <v>54</v>
      </c>
      <c r="B29" s="6">
        <v>145776</v>
      </c>
      <c r="C29" s="6">
        <v>137379</v>
      </c>
    </row>
    <row r="30" spans="1:3" ht="30" x14ac:dyDescent="0.25">
      <c r="A30" s="2" t="s">
        <v>55</v>
      </c>
      <c r="B30" s="6">
        <v>-11943</v>
      </c>
      <c r="C30" s="6">
        <v>-12865</v>
      </c>
    </row>
    <row r="31" spans="1:3" ht="45" x14ac:dyDescent="0.25">
      <c r="A31" s="2" t="s">
        <v>56</v>
      </c>
      <c r="B31" s="6">
        <v>-80950</v>
      </c>
      <c r="C31" s="6">
        <v>-80668</v>
      </c>
    </row>
    <row r="32" spans="1:3" x14ac:dyDescent="0.25">
      <c r="A32" s="2" t="s">
        <v>57</v>
      </c>
      <c r="B32" s="6">
        <v>628710</v>
      </c>
      <c r="C32" s="6">
        <v>613677</v>
      </c>
    </row>
    <row r="33" spans="1:3" x14ac:dyDescent="0.25">
      <c r="A33" s="2" t="s">
        <v>58</v>
      </c>
      <c r="B33" s="6">
        <v>6176</v>
      </c>
      <c r="C33" s="6">
        <v>5899</v>
      </c>
    </row>
    <row r="34" spans="1:3" x14ac:dyDescent="0.25">
      <c r="A34" s="2" t="s">
        <v>59</v>
      </c>
      <c r="B34" s="6">
        <v>634886</v>
      </c>
      <c r="C34" s="6">
        <v>619576</v>
      </c>
    </row>
    <row r="35" spans="1:3" ht="30" x14ac:dyDescent="0.25">
      <c r="A35" s="2" t="s">
        <v>60</v>
      </c>
      <c r="B35" s="8">
        <v>1550829</v>
      </c>
      <c r="C35" s="8">
        <v>15502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3.42578125" bestFit="1" customWidth="1"/>
    <col min="2" max="2" width="36.5703125" bestFit="1" customWidth="1"/>
    <col min="3" max="3" width="19.5703125" customWidth="1"/>
    <col min="4" max="4" width="3.85546875" customWidth="1"/>
    <col min="5" max="5" width="12.28515625" customWidth="1"/>
    <col min="6" max="6" width="19.5703125" customWidth="1"/>
  </cols>
  <sheetData>
    <row r="1" spans="1:6" ht="15" customHeight="1" x14ac:dyDescent="0.25">
      <c r="A1" s="7" t="s">
        <v>250</v>
      </c>
      <c r="B1" s="7" t="s">
        <v>1</v>
      </c>
      <c r="C1" s="7"/>
      <c r="D1" s="7"/>
      <c r="E1" s="7"/>
      <c r="F1" s="7"/>
    </row>
    <row r="2" spans="1:6" ht="15" customHeight="1" x14ac:dyDescent="0.25">
      <c r="A2" s="7"/>
      <c r="B2" s="7" t="s">
        <v>2</v>
      </c>
      <c r="C2" s="7"/>
      <c r="D2" s="7"/>
      <c r="E2" s="7"/>
      <c r="F2" s="7"/>
    </row>
    <row r="3" spans="1:6" ht="15" customHeight="1" x14ac:dyDescent="0.25">
      <c r="A3" s="3" t="s">
        <v>250</v>
      </c>
      <c r="B3" s="39" t="s">
        <v>4</v>
      </c>
      <c r="C3" s="39"/>
      <c r="D3" s="39"/>
      <c r="E3" s="39"/>
      <c r="F3" s="39"/>
    </row>
    <row r="4" spans="1:6" ht="15" customHeight="1" x14ac:dyDescent="0.25">
      <c r="A4" s="12" t="s">
        <v>250</v>
      </c>
      <c r="B4" s="39" t="s">
        <v>4</v>
      </c>
      <c r="C4" s="39"/>
      <c r="D4" s="39"/>
      <c r="E4" s="39"/>
      <c r="F4" s="39"/>
    </row>
    <row r="5" spans="1:6" x14ac:dyDescent="0.25">
      <c r="A5" s="12"/>
      <c r="B5" s="40" t="s">
        <v>251</v>
      </c>
      <c r="C5" s="40"/>
      <c r="D5" s="40"/>
      <c r="E5" s="40"/>
      <c r="F5" s="40"/>
    </row>
    <row r="6" spans="1:6" x14ac:dyDescent="0.25">
      <c r="A6" s="12"/>
      <c r="B6" s="41"/>
      <c r="C6" s="41"/>
      <c r="D6" s="41"/>
      <c r="E6" s="41"/>
      <c r="F6" s="41"/>
    </row>
    <row r="7" spans="1:6" ht="63.75" customHeight="1" x14ac:dyDescent="0.25">
      <c r="A7" s="12"/>
      <c r="B7" s="41" t="s">
        <v>252</v>
      </c>
      <c r="C7" s="41"/>
      <c r="D7" s="41"/>
      <c r="E7" s="41"/>
      <c r="F7" s="41"/>
    </row>
    <row r="8" spans="1:6" x14ac:dyDescent="0.25">
      <c r="A8" s="12"/>
      <c r="B8" s="41"/>
      <c r="C8" s="41"/>
      <c r="D8" s="41"/>
      <c r="E8" s="41"/>
      <c r="F8" s="41"/>
    </row>
    <row r="9" spans="1:6" ht="51" customHeight="1" x14ac:dyDescent="0.25">
      <c r="A9" s="12"/>
      <c r="B9" s="41" t="s">
        <v>253</v>
      </c>
      <c r="C9" s="41"/>
      <c r="D9" s="41"/>
      <c r="E9" s="41"/>
      <c r="F9" s="41"/>
    </row>
    <row r="10" spans="1:6" x14ac:dyDescent="0.25">
      <c r="A10" s="12"/>
      <c r="B10" s="41"/>
      <c r="C10" s="41"/>
      <c r="D10" s="41"/>
      <c r="E10" s="41"/>
      <c r="F10" s="41"/>
    </row>
    <row r="11" spans="1:6" x14ac:dyDescent="0.25">
      <c r="A11" s="12"/>
      <c r="B11" s="24"/>
      <c r="C11" s="14"/>
      <c r="D11" s="91" t="s">
        <v>183</v>
      </c>
      <c r="E11" s="91"/>
      <c r="F11" s="14"/>
    </row>
    <row r="12" spans="1:6" ht="15.75" thickBot="1" x14ac:dyDescent="0.3">
      <c r="A12" s="12"/>
      <c r="B12" s="13" t="s">
        <v>152</v>
      </c>
      <c r="C12" s="14"/>
      <c r="D12" s="34" t="s">
        <v>184</v>
      </c>
      <c r="E12" s="34"/>
      <c r="F12" s="14"/>
    </row>
    <row r="13" spans="1:6" x14ac:dyDescent="0.25">
      <c r="A13" s="12"/>
      <c r="B13" s="17" t="s">
        <v>75</v>
      </c>
      <c r="C13" s="18"/>
      <c r="D13" s="21" t="s">
        <v>156</v>
      </c>
      <c r="E13" s="22">
        <v>17572</v>
      </c>
      <c r="F13" s="18"/>
    </row>
    <row r="14" spans="1:6" x14ac:dyDescent="0.25">
      <c r="A14" s="12"/>
      <c r="B14" s="29"/>
      <c r="C14" s="24"/>
      <c r="D14" s="84"/>
      <c r="E14" s="84"/>
      <c r="F14" s="24"/>
    </row>
    <row r="15" spans="1:6" ht="26.25" x14ac:dyDescent="0.25">
      <c r="A15" s="12"/>
      <c r="B15" s="17" t="s">
        <v>254</v>
      </c>
      <c r="C15" s="18"/>
      <c r="D15" s="55">
        <v>5119</v>
      </c>
      <c r="E15" s="55"/>
      <c r="F15" s="18"/>
    </row>
    <row r="16" spans="1:6" x14ac:dyDescent="0.25">
      <c r="A16" s="12"/>
      <c r="B16" s="29"/>
      <c r="C16" s="24"/>
      <c r="D16" s="84"/>
      <c r="E16" s="84"/>
      <c r="F16" s="24"/>
    </row>
    <row r="17" spans="1:6" ht="26.25" x14ac:dyDescent="0.25">
      <c r="A17" s="12"/>
      <c r="B17" s="17" t="s">
        <v>87</v>
      </c>
      <c r="C17" s="18"/>
      <c r="D17" s="55">
        <v>3364</v>
      </c>
      <c r="E17" s="55"/>
      <c r="F17" s="18"/>
    </row>
    <row r="18" spans="1:6" x14ac:dyDescent="0.25">
      <c r="A18" s="12"/>
      <c r="B18" s="24"/>
      <c r="C18" s="24"/>
      <c r="D18" s="24"/>
      <c r="E18" s="24"/>
      <c r="F18" s="24"/>
    </row>
  </sheetData>
  <mergeCells count="18">
    <mergeCell ref="B9:F9"/>
    <mergeCell ref="B10:F10"/>
    <mergeCell ref="A1:A2"/>
    <mergeCell ref="B1:F1"/>
    <mergeCell ref="B2:F2"/>
    <mergeCell ref="B3:F3"/>
    <mergeCell ref="A4:A18"/>
    <mergeCell ref="B4:F4"/>
    <mergeCell ref="B5:F5"/>
    <mergeCell ref="B6:F6"/>
    <mergeCell ref="B7:F7"/>
    <mergeCell ref="B8:F8"/>
    <mergeCell ref="D11:E11"/>
    <mergeCell ref="D12:E12"/>
    <mergeCell ref="D14:E14"/>
    <mergeCell ref="D15:E15"/>
    <mergeCell ref="D16:E16"/>
    <mergeCell ref="D17:E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5"/>
  <sheetViews>
    <sheetView showGridLines="0" workbookViewId="0"/>
  </sheetViews>
  <sheetFormatPr defaultRowHeight="15" x14ac:dyDescent="0.25"/>
  <cols>
    <col min="1" max="1" width="32.7109375" bestFit="1" customWidth="1"/>
    <col min="2" max="2" width="36.5703125" bestFit="1" customWidth="1"/>
    <col min="3" max="3" width="22.42578125" customWidth="1"/>
    <col min="4" max="4" width="4.42578125" customWidth="1"/>
    <col min="5" max="5" width="19.28515625" customWidth="1"/>
    <col min="6" max="6" width="3.85546875" customWidth="1"/>
    <col min="7" max="7" width="4.42578125" customWidth="1"/>
    <col min="8" max="8" width="19.28515625" customWidth="1"/>
    <col min="9" max="9" width="3.85546875" customWidth="1"/>
    <col min="10" max="10" width="4.42578125" customWidth="1"/>
    <col min="11" max="11" width="19.28515625" customWidth="1"/>
    <col min="12" max="12" width="3.85546875" customWidth="1"/>
    <col min="13" max="13" width="4.42578125" customWidth="1"/>
    <col min="14" max="14" width="20.7109375" customWidth="1"/>
    <col min="15" max="15" width="3.85546875" customWidth="1"/>
    <col min="16" max="16" width="4.42578125" customWidth="1"/>
    <col min="17" max="17" width="19.28515625" customWidth="1"/>
    <col min="18" max="18" width="3.85546875" customWidth="1"/>
  </cols>
  <sheetData>
    <row r="1" spans="1:18" ht="15" customHeight="1" x14ac:dyDescent="0.25">
      <c r="A1" s="7" t="s">
        <v>2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5</v>
      </c>
      <c r="B3" s="39" t="s">
        <v>4</v>
      </c>
      <c r="C3" s="39"/>
      <c r="D3" s="39"/>
      <c r="E3" s="39"/>
      <c r="F3" s="39"/>
      <c r="G3" s="39"/>
      <c r="H3" s="39"/>
      <c r="I3" s="39"/>
      <c r="J3" s="39"/>
      <c r="K3" s="39"/>
      <c r="L3" s="39"/>
      <c r="M3" s="39"/>
      <c r="N3" s="39"/>
      <c r="O3" s="39"/>
      <c r="P3" s="39"/>
      <c r="Q3" s="39"/>
      <c r="R3" s="39"/>
    </row>
    <row r="4" spans="1:18" ht="15" customHeight="1" x14ac:dyDescent="0.25">
      <c r="A4" s="12" t="s">
        <v>255</v>
      </c>
      <c r="B4" s="39" t="s">
        <v>4</v>
      </c>
      <c r="C4" s="39"/>
      <c r="D4" s="39"/>
      <c r="E4" s="39"/>
      <c r="F4" s="39"/>
      <c r="G4" s="39"/>
      <c r="H4" s="39"/>
      <c r="I4" s="39"/>
      <c r="J4" s="39"/>
      <c r="K4" s="39"/>
      <c r="L4" s="39"/>
      <c r="M4" s="39"/>
      <c r="N4" s="39"/>
      <c r="O4" s="39"/>
      <c r="P4" s="39"/>
      <c r="Q4" s="39"/>
      <c r="R4" s="39"/>
    </row>
    <row r="5" spans="1:18" x14ac:dyDescent="0.25">
      <c r="A5" s="12"/>
      <c r="B5" s="40" t="s">
        <v>256</v>
      </c>
      <c r="C5" s="40"/>
      <c r="D5" s="40"/>
      <c r="E5" s="40"/>
      <c r="F5" s="40"/>
      <c r="G5" s="40"/>
      <c r="H5" s="40"/>
      <c r="I5" s="40"/>
      <c r="J5" s="40"/>
      <c r="K5" s="40"/>
      <c r="L5" s="40"/>
      <c r="M5" s="40"/>
      <c r="N5" s="40"/>
      <c r="O5" s="40"/>
      <c r="P5" s="40"/>
      <c r="Q5" s="40"/>
      <c r="R5" s="40"/>
    </row>
    <row r="6" spans="1:18" x14ac:dyDescent="0.25">
      <c r="A6" s="12"/>
      <c r="B6" s="41"/>
      <c r="C6" s="41"/>
      <c r="D6" s="41"/>
      <c r="E6" s="41"/>
      <c r="F6" s="41"/>
      <c r="G6" s="41"/>
      <c r="H6" s="41"/>
      <c r="I6" s="41"/>
      <c r="J6" s="41"/>
      <c r="K6" s="41"/>
      <c r="L6" s="41"/>
      <c r="M6" s="41"/>
      <c r="N6" s="41"/>
      <c r="O6" s="41"/>
      <c r="P6" s="41"/>
      <c r="Q6" s="41"/>
      <c r="R6" s="41"/>
    </row>
    <row r="7" spans="1:18" ht="25.5" customHeight="1" x14ac:dyDescent="0.25">
      <c r="A7" s="12"/>
      <c r="B7" s="41" t="s">
        <v>257</v>
      </c>
      <c r="C7" s="41"/>
      <c r="D7" s="41"/>
      <c r="E7" s="41"/>
      <c r="F7" s="41"/>
      <c r="G7" s="41"/>
      <c r="H7" s="41"/>
      <c r="I7" s="41"/>
      <c r="J7" s="41"/>
      <c r="K7" s="41"/>
      <c r="L7" s="41"/>
      <c r="M7" s="41"/>
      <c r="N7" s="41"/>
      <c r="O7" s="41"/>
      <c r="P7" s="41"/>
      <c r="Q7" s="41"/>
      <c r="R7" s="41"/>
    </row>
    <row r="8" spans="1:18" x14ac:dyDescent="0.25">
      <c r="A8" s="12"/>
      <c r="B8" s="41"/>
      <c r="C8" s="41"/>
      <c r="D8" s="41"/>
      <c r="E8" s="41"/>
      <c r="F8" s="41"/>
      <c r="G8" s="41"/>
      <c r="H8" s="41"/>
      <c r="I8" s="41"/>
      <c r="J8" s="41"/>
      <c r="K8" s="41"/>
      <c r="L8" s="41"/>
      <c r="M8" s="41"/>
      <c r="N8" s="41"/>
      <c r="O8" s="41"/>
      <c r="P8" s="41"/>
      <c r="Q8" s="41"/>
      <c r="R8" s="41"/>
    </row>
    <row r="9" spans="1:18" x14ac:dyDescent="0.25">
      <c r="A9" s="12"/>
      <c r="B9" s="41" t="s">
        <v>258</v>
      </c>
      <c r="C9" s="41"/>
      <c r="D9" s="41"/>
      <c r="E9" s="41"/>
      <c r="F9" s="41"/>
      <c r="G9" s="41"/>
      <c r="H9" s="41"/>
      <c r="I9" s="41"/>
      <c r="J9" s="41"/>
      <c r="K9" s="41"/>
      <c r="L9" s="41"/>
      <c r="M9" s="41"/>
      <c r="N9" s="41"/>
      <c r="O9" s="41"/>
      <c r="P9" s="41"/>
      <c r="Q9" s="41"/>
      <c r="R9" s="41"/>
    </row>
    <row r="10" spans="1:18" x14ac:dyDescent="0.25">
      <c r="A10" s="12"/>
      <c r="B10" s="41"/>
      <c r="C10" s="41"/>
      <c r="D10" s="41"/>
      <c r="E10" s="41"/>
      <c r="F10" s="41"/>
      <c r="G10" s="41"/>
      <c r="H10" s="41"/>
      <c r="I10" s="41"/>
      <c r="J10" s="41"/>
      <c r="K10" s="41"/>
      <c r="L10" s="41"/>
      <c r="M10" s="41"/>
      <c r="N10" s="41"/>
      <c r="O10" s="41"/>
      <c r="P10" s="41"/>
      <c r="Q10" s="41"/>
      <c r="R10" s="41"/>
    </row>
    <row r="11" spans="1:18" x14ac:dyDescent="0.25">
      <c r="A11" s="12"/>
      <c r="B11" s="119" t="s">
        <v>259</v>
      </c>
      <c r="C11" s="119"/>
      <c r="D11" s="119"/>
      <c r="E11" s="119"/>
      <c r="F11" s="119"/>
      <c r="G11" s="119"/>
      <c r="H11" s="119"/>
      <c r="I11" s="119"/>
      <c r="J11" s="119"/>
      <c r="K11" s="119"/>
      <c r="L11" s="119"/>
      <c r="M11" s="119"/>
      <c r="N11" s="119"/>
      <c r="O11" s="119"/>
      <c r="P11" s="119"/>
      <c r="Q11" s="119"/>
      <c r="R11" s="119"/>
    </row>
    <row r="12" spans="1:18" x14ac:dyDescent="0.25">
      <c r="A12" s="12"/>
      <c r="B12" s="119" t="s">
        <v>260</v>
      </c>
      <c r="C12" s="119"/>
      <c r="D12" s="119"/>
      <c r="E12" s="119"/>
      <c r="F12" s="119"/>
      <c r="G12" s="119"/>
      <c r="H12" s="119"/>
      <c r="I12" s="119"/>
      <c r="J12" s="119"/>
      <c r="K12" s="119"/>
      <c r="L12" s="119"/>
      <c r="M12" s="119"/>
      <c r="N12" s="119"/>
      <c r="O12" s="119"/>
      <c r="P12" s="119"/>
      <c r="Q12" s="119"/>
      <c r="R12" s="119"/>
    </row>
    <row r="13" spans="1:18" x14ac:dyDescent="0.25">
      <c r="A13" s="12"/>
      <c r="B13" s="57"/>
      <c r="C13" s="57"/>
      <c r="D13" s="57"/>
      <c r="E13" s="57"/>
      <c r="F13" s="57"/>
      <c r="G13" s="57"/>
      <c r="H13" s="57"/>
      <c r="I13" s="57"/>
      <c r="J13" s="57"/>
      <c r="K13" s="57"/>
      <c r="L13" s="57"/>
      <c r="M13" s="57"/>
      <c r="N13" s="57"/>
      <c r="O13" s="57"/>
      <c r="P13" s="57"/>
      <c r="Q13" s="57"/>
      <c r="R13" s="57"/>
    </row>
    <row r="14" spans="1:18" x14ac:dyDescent="0.25">
      <c r="A14" s="12"/>
      <c r="B14" s="94" t="s">
        <v>152</v>
      </c>
      <c r="C14" s="54"/>
      <c r="D14" s="91" t="s">
        <v>261</v>
      </c>
      <c r="E14" s="91"/>
      <c r="F14" s="54"/>
      <c r="G14" s="91" t="s">
        <v>261</v>
      </c>
      <c r="H14" s="91"/>
      <c r="I14" s="54"/>
      <c r="J14" s="91" t="s">
        <v>265</v>
      </c>
      <c r="K14" s="91"/>
      <c r="L14" s="54"/>
      <c r="M14" s="91" t="s">
        <v>266</v>
      </c>
      <c r="N14" s="91"/>
      <c r="O14" s="54"/>
      <c r="P14" s="91" t="s">
        <v>267</v>
      </c>
      <c r="Q14" s="91"/>
      <c r="R14" s="54"/>
    </row>
    <row r="15" spans="1:18" x14ac:dyDescent="0.25">
      <c r="A15" s="12"/>
      <c r="B15" s="94"/>
      <c r="C15" s="54"/>
      <c r="D15" s="91" t="s">
        <v>262</v>
      </c>
      <c r="E15" s="91"/>
      <c r="F15" s="54"/>
      <c r="G15" s="91" t="s">
        <v>264</v>
      </c>
      <c r="H15" s="91"/>
      <c r="I15" s="54"/>
      <c r="J15" s="91"/>
      <c r="K15" s="91"/>
      <c r="L15" s="54"/>
      <c r="M15" s="91"/>
      <c r="N15" s="91"/>
      <c r="O15" s="54"/>
      <c r="P15" s="91"/>
      <c r="Q15" s="91"/>
      <c r="R15" s="54"/>
    </row>
    <row r="16" spans="1:18" ht="15.75" thickBot="1" x14ac:dyDescent="0.3">
      <c r="A16" s="12"/>
      <c r="B16" s="95"/>
      <c r="C16" s="54"/>
      <c r="D16" s="34" t="s">
        <v>263</v>
      </c>
      <c r="E16" s="34"/>
      <c r="F16" s="54"/>
      <c r="G16" s="34" t="s">
        <v>263</v>
      </c>
      <c r="H16" s="34"/>
      <c r="I16" s="54"/>
      <c r="J16" s="34"/>
      <c r="K16" s="34"/>
      <c r="L16" s="54"/>
      <c r="M16" s="34"/>
      <c r="N16" s="34"/>
      <c r="O16" s="54"/>
      <c r="P16" s="34"/>
      <c r="Q16" s="34"/>
      <c r="R16" s="54"/>
    </row>
    <row r="17" spans="1:18" x14ac:dyDescent="0.25">
      <c r="A17" s="12"/>
      <c r="B17" s="92" t="s">
        <v>268</v>
      </c>
      <c r="C17" s="18"/>
      <c r="D17" s="46"/>
      <c r="E17" s="46"/>
      <c r="F17" s="18"/>
      <c r="G17" s="46"/>
      <c r="H17" s="46"/>
      <c r="I17" s="18"/>
      <c r="J17" s="46"/>
      <c r="K17" s="46"/>
      <c r="L17" s="18"/>
      <c r="M17" s="46"/>
      <c r="N17" s="46"/>
      <c r="O17" s="18"/>
      <c r="P17" s="46"/>
      <c r="Q17" s="46"/>
      <c r="R17" s="18"/>
    </row>
    <row r="18" spans="1:18" x14ac:dyDescent="0.25">
      <c r="A18" s="12"/>
      <c r="B18" s="23" t="s">
        <v>29</v>
      </c>
      <c r="C18" s="24"/>
      <c r="D18" s="11" t="s">
        <v>156</v>
      </c>
      <c r="E18" s="43" t="s">
        <v>164</v>
      </c>
      <c r="F18" s="24"/>
      <c r="G18" s="11" t="s">
        <v>156</v>
      </c>
      <c r="H18" s="26">
        <v>50255</v>
      </c>
      <c r="I18" s="24"/>
      <c r="J18" s="11" t="s">
        <v>156</v>
      </c>
      <c r="K18" s="26">
        <v>127186</v>
      </c>
      <c r="L18" s="24"/>
      <c r="M18" s="11" t="s">
        <v>156</v>
      </c>
      <c r="N18" s="43" t="s">
        <v>164</v>
      </c>
      <c r="O18" s="24"/>
      <c r="P18" s="11" t="s">
        <v>156</v>
      </c>
      <c r="Q18" s="26">
        <v>177441</v>
      </c>
      <c r="R18" s="24"/>
    </row>
    <row r="19" spans="1:18" x14ac:dyDescent="0.25">
      <c r="A19" s="12"/>
      <c r="B19" s="17" t="s">
        <v>30</v>
      </c>
      <c r="C19" s="18"/>
      <c r="D19" s="55">
        <v>32391</v>
      </c>
      <c r="E19" s="55"/>
      <c r="F19" s="18"/>
      <c r="G19" s="55">
        <v>80917</v>
      </c>
      <c r="H19" s="55"/>
      <c r="I19" s="18"/>
      <c r="J19" s="65" t="s">
        <v>164</v>
      </c>
      <c r="K19" s="65"/>
      <c r="L19" s="18"/>
      <c r="M19" s="65" t="s">
        <v>164</v>
      </c>
      <c r="N19" s="65"/>
      <c r="O19" s="18"/>
      <c r="P19" s="55">
        <v>113308</v>
      </c>
      <c r="Q19" s="55"/>
      <c r="R19" s="18"/>
    </row>
    <row r="20" spans="1:18" x14ac:dyDescent="0.25">
      <c r="A20" s="12"/>
      <c r="B20" s="23" t="s">
        <v>31</v>
      </c>
      <c r="C20" s="24"/>
      <c r="D20" s="36">
        <v>35743</v>
      </c>
      <c r="E20" s="36"/>
      <c r="F20" s="24"/>
      <c r="G20" s="36">
        <v>77843</v>
      </c>
      <c r="H20" s="36"/>
      <c r="I20" s="24"/>
      <c r="J20" s="67" t="s">
        <v>164</v>
      </c>
      <c r="K20" s="67"/>
      <c r="L20" s="24"/>
      <c r="M20" s="67" t="s">
        <v>164</v>
      </c>
      <c r="N20" s="67"/>
      <c r="O20" s="24"/>
      <c r="P20" s="36">
        <v>113586</v>
      </c>
      <c r="Q20" s="36"/>
      <c r="R20" s="24"/>
    </row>
    <row r="21" spans="1:18" ht="15.75" thickBot="1" x14ac:dyDescent="0.3">
      <c r="A21" s="12"/>
      <c r="B21" s="17" t="s">
        <v>32</v>
      </c>
      <c r="C21" s="18"/>
      <c r="D21" s="38">
        <v>4635</v>
      </c>
      <c r="E21" s="38"/>
      <c r="F21" s="18"/>
      <c r="G21" s="38">
        <v>8714</v>
      </c>
      <c r="H21" s="38"/>
      <c r="I21" s="18"/>
      <c r="J21" s="38">
        <v>3013</v>
      </c>
      <c r="K21" s="38"/>
      <c r="L21" s="18"/>
      <c r="M21" s="69" t="s">
        <v>164</v>
      </c>
      <c r="N21" s="69"/>
      <c r="O21" s="18"/>
      <c r="P21" s="38">
        <v>16362</v>
      </c>
      <c r="Q21" s="38"/>
      <c r="R21" s="18"/>
    </row>
    <row r="22" spans="1:18" x14ac:dyDescent="0.25">
      <c r="A22" s="12"/>
      <c r="B22" s="23" t="s">
        <v>33</v>
      </c>
      <c r="C22" s="24"/>
      <c r="D22" s="48">
        <v>72769</v>
      </c>
      <c r="E22" s="48"/>
      <c r="F22" s="24"/>
      <c r="G22" s="48">
        <v>217729</v>
      </c>
      <c r="H22" s="48"/>
      <c r="I22" s="24"/>
      <c r="J22" s="48">
        <v>130199</v>
      </c>
      <c r="K22" s="48"/>
      <c r="L22" s="24"/>
      <c r="M22" s="96" t="s">
        <v>164</v>
      </c>
      <c r="N22" s="96"/>
      <c r="O22" s="24"/>
      <c r="P22" s="48">
        <v>420697</v>
      </c>
      <c r="Q22" s="48"/>
      <c r="R22" s="24"/>
    </row>
    <row r="23" spans="1:18" x14ac:dyDescent="0.25">
      <c r="A23" s="12"/>
      <c r="B23" s="17" t="s">
        <v>269</v>
      </c>
      <c r="C23" s="18"/>
      <c r="D23" s="55">
        <v>558909</v>
      </c>
      <c r="E23" s="55"/>
      <c r="F23" s="18"/>
      <c r="G23" s="55">
        <v>945602</v>
      </c>
      <c r="H23" s="55"/>
      <c r="I23" s="18"/>
      <c r="J23" s="55">
        <v>470704</v>
      </c>
      <c r="K23" s="55"/>
      <c r="L23" s="18"/>
      <c r="M23" s="65" t="s">
        <v>270</v>
      </c>
      <c r="N23" s="65"/>
      <c r="O23" s="21" t="s">
        <v>189</v>
      </c>
      <c r="P23" s="65" t="s">
        <v>164</v>
      </c>
      <c r="Q23" s="65"/>
      <c r="R23" s="18"/>
    </row>
    <row r="24" spans="1:18" x14ac:dyDescent="0.25">
      <c r="A24" s="12"/>
      <c r="B24" s="23" t="s">
        <v>271</v>
      </c>
      <c r="C24" s="24"/>
      <c r="D24" s="36">
        <v>126992</v>
      </c>
      <c r="E24" s="36"/>
      <c r="F24" s="24"/>
      <c r="G24" s="36">
        <v>580635</v>
      </c>
      <c r="H24" s="36"/>
      <c r="I24" s="24"/>
      <c r="J24" s="36">
        <v>717781</v>
      </c>
      <c r="K24" s="36"/>
      <c r="L24" s="24"/>
      <c r="M24" s="67" t="s">
        <v>272</v>
      </c>
      <c r="N24" s="67"/>
      <c r="O24" s="11" t="s">
        <v>189</v>
      </c>
      <c r="P24" s="67" t="s">
        <v>164</v>
      </c>
      <c r="Q24" s="67"/>
      <c r="R24" s="24"/>
    </row>
    <row r="25" spans="1:18" x14ac:dyDescent="0.25">
      <c r="A25" s="12"/>
      <c r="B25" s="17" t="s">
        <v>34</v>
      </c>
      <c r="C25" s="18"/>
      <c r="D25" s="55">
        <v>300546</v>
      </c>
      <c r="E25" s="55"/>
      <c r="F25" s="18"/>
      <c r="G25" s="55">
        <v>287081</v>
      </c>
      <c r="H25" s="55"/>
      <c r="I25" s="18"/>
      <c r="J25" s="65" t="s">
        <v>164</v>
      </c>
      <c r="K25" s="65"/>
      <c r="L25" s="18"/>
      <c r="M25" s="65" t="s">
        <v>164</v>
      </c>
      <c r="N25" s="65"/>
      <c r="O25" s="18"/>
      <c r="P25" s="55">
        <v>587627</v>
      </c>
      <c r="Q25" s="55"/>
      <c r="R25" s="18"/>
    </row>
    <row r="26" spans="1:18" x14ac:dyDescent="0.25">
      <c r="A26" s="12"/>
      <c r="B26" s="23" t="s">
        <v>35</v>
      </c>
      <c r="C26" s="24"/>
      <c r="D26" s="67" t="s">
        <v>164</v>
      </c>
      <c r="E26" s="67"/>
      <c r="F26" s="24"/>
      <c r="G26" s="67" t="s">
        <v>164</v>
      </c>
      <c r="H26" s="67"/>
      <c r="I26" s="24"/>
      <c r="J26" s="36">
        <v>444512</v>
      </c>
      <c r="K26" s="36"/>
      <c r="L26" s="24"/>
      <c r="M26" s="67" t="s">
        <v>164</v>
      </c>
      <c r="N26" s="67"/>
      <c r="O26" s="24"/>
      <c r="P26" s="36">
        <v>444512</v>
      </c>
      <c r="Q26" s="36"/>
      <c r="R26" s="24"/>
    </row>
    <row r="27" spans="1:18" x14ac:dyDescent="0.25">
      <c r="A27" s="12"/>
      <c r="B27" s="17" t="s">
        <v>36</v>
      </c>
      <c r="C27" s="18"/>
      <c r="D27" s="65" t="s">
        <v>164</v>
      </c>
      <c r="E27" s="65"/>
      <c r="F27" s="18"/>
      <c r="G27" s="65" t="s">
        <v>164</v>
      </c>
      <c r="H27" s="65"/>
      <c r="I27" s="18"/>
      <c r="J27" s="55">
        <v>90376</v>
      </c>
      <c r="K27" s="55"/>
      <c r="L27" s="18"/>
      <c r="M27" s="65" t="s">
        <v>164</v>
      </c>
      <c r="N27" s="65"/>
      <c r="O27" s="18"/>
      <c r="P27" s="55">
        <v>90376</v>
      </c>
      <c r="Q27" s="55"/>
      <c r="R27" s="18"/>
    </row>
    <row r="28" spans="1:18" ht="15.75" thickBot="1" x14ac:dyDescent="0.3">
      <c r="A28" s="12"/>
      <c r="B28" s="23" t="s">
        <v>37</v>
      </c>
      <c r="C28" s="24"/>
      <c r="D28" s="87">
        <v>727</v>
      </c>
      <c r="E28" s="87"/>
      <c r="F28" s="24"/>
      <c r="G28" s="56">
        <v>6562</v>
      </c>
      <c r="H28" s="56"/>
      <c r="I28" s="24"/>
      <c r="J28" s="87">
        <v>328</v>
      </c>
      <c r="K28" s="87"/>
      <c r="L28" s="24"/>
      <c r="M28" s="87" t="s">
        <v>164</v>
      </c>
      <c r="N28" s="87"/>
      <c r="O28" s="24"/>
      <c r="P28" s="56">
        <v>7617</v>
      </c>
      <c r="Q28" s="56"/>
      <c r="R28" s="24"/>
    </row>
    <row r="29" spans="1:18" ht="15.75" thickBot="1" x14ac:dyDescent="0.3">
      <c r="A29" s="12"/>
      <c r="B29" s="17" t="s">
        <v>38</v>
      </c>
      <c r="C29" s="18"/>
      <c r="D29" s="52" t="s">
        <v>156</v>
      </c>
      <c r="E29" s="53">
        <v>1059943</v>
      </c>
      <c r="F29" s="18"/>
      <c r="G29" s="52" t="s">
        <v>156</v>
      </c>
      <c r="H29" s="53">
        <v>2037609</v>
      </c>
      <c r="I29" s="18"/>
      <c r="J29" s="52" t="s">
        <v>156</v>
      </c>
      <c r="K29" s="53">
        <v>1853900</v>
      </c>
      <c r="L29" s="18"/>
      <c r="M29" s="52" t="s">
        <v>156</v>
      </c>
      <c r="N29" s="93" t="s">
        <v>273</v>
      </c>
      <c r="O29" s="21" t="s">
        <v>189</v>
      </c>
      <c r="P29" s="52" t="s">
        <v>156</v>
      </c>
      <c r="Q29" s="53">
        <v>1550829</v>
      </c>
      <c r="R29" s="18"/>
    </row>
    <row r="30" spans="1:18" ht="15.75" thickTop="1" x14ac:dyDescent="0.25">
      <c r="A30" s="12"/>
      <c r="B30" s="29"/>
      <c r="C30" s="24"/>
      <c r="D30" s="89"/>
      <c r="E30" s="89"/>
      <c r="F30" s="24"/>
      <c r="G30" s="89"/>
      <c r="H30" s="89"/>
      <c r="I30" s="24"/>
      <c r="J30" s="89"/>
      <c r="K30" s="89"/>
      <c r="L30" s="24"/>
      <c r="M30" s="89"/>
      <c r="N30" s="89"/>
      <c r="O30" s="24"/>
      <c r="P30" s="89"/>
      <c r="Q30" s="89"/>
      <c r="R30" s="24"/>
    </row>
    <row r="31" spans="1:18" x14ac:dyDescent="0.25">
      <c r="A31" s="12"/>
      <c r="B31" s="92" t="s">
        <v>274</v>
      </c>
      <c r="C31" s="18"/>
      <c r="D31" s="45"/>
      <c r="E31" s="45"/>
      <c r="F31" s="18"/>
      <c r="G31" s="45"/>
      <c r="H31" s="45"/>
      <c r="I31" s="18"/>
      <c r="J31" s="45"/>
      <c r="K31" s="45"/>
      <c r="L31" s="18"/>
      <c r="M31" s="45"/>
      <c r="N31" s="45"/>
      <c r="O31" s="18"/>
      <c r="P31" s="45"/>
      <c r="Q31" s="45"/>
      <c r="R31" s="18"/>
    </row>
    <row r="32" spans="1:18" x14ac:dyDescent="0.25">
      <c r="A32" s="12"/>
      <c r="B32" s="23" t="s">
        <v>123</v>
      </c>
      <c r="C32" s="24"/>
      <c r="D32" s="11" t="s">
        <v>156</v>
      </c>
      <c r="E32" s="26">
        <v>19492</v>
      </c>
      <c r="F32" s="24"/>
      <c r="G32" s="11" t="s">
        <v>156</v>
      </c>
      <c r="H32" s="26">
        <v>40411</v>
      </c>
      <c r="I32" s="24"/>
      <c r="J32" s="11" t="s">
        <v>156</v>
      </c>
      <c r="K32" s="26">
        <v>12674</v>
      </c>
      <c r="L32" s="24"/>
      <c r="M32" s="11" t="s">
        <v>156</v>
      </c>
      <c r="N32" s="43" t="s">
        <v>164</v>
      </c>
      <c r="O32" s="24"/>
      <c r="P32" s="11" t="s">
        <v>156</v>
      </c>
      <c r="Q32" s="26">
        <v>72577</v>
      </c>
      <c r="R32" s="24"/>
    </row>
    <row r="33" spans="1:18" x14ac:dyDescent="0.25">
      <c r="A33" s="12"/>
      <c r="B33" s="17" t="s">
        <v>42</v>
      </c>
      <c r="C33" s="18"/>
      <c r="D33" s="65" t="s">
        <v>164</v>
      </c>
      <c r="E33" s="65"/>
      <c r="F33" s="18"/>
      <c r="G33" s="55">
        <v>5670</v>
      </c>
      <c r="H33" s="55"/>
      <c r="I33" s="18"/>
      <c r="J33" s="65" t="s">
        <v>275</v>
      </c>
      <c r="K33" s="65"/>
      <c r="L33" s="21" t="s">
        <v>189</v>
      </c>
      <c r="M33" s="65" t="s">
        <v>164</v>
      </c>
      <c r="N33" s="65"/>
      <c r="O33" s="18"/>
      <c r="P33" s="55">
        <v>5082</v>
      </c>
      <c r="Q33" s="55"/>
      <c r="R33" s="18"/>
    </row>
    <row r="34" spans="1:18" ht="15.75" thickBot="1" x14ac:dyDescent="0.3">
      <c r="A34" s="12"/>
      <c r="B34" s="23" t="s">
        <v>43</v>
      </c>
      <c r="C34" s="24"/>
      <c r="D34" s="87" t="s">
        <v>164</v>
      </c>
      <c r="E34" s="87"/>
      <c r="F34" s="24"/>
      <c r="G34" s="87" t="s">
        <v>164</v>
      </c>
      <c r="H34" s="87"/>
      <c r="I34" s="24"/>
      <c r="J34" s="56">
        <v>192500</v>
      </c>
      <c r="K34" s="56"/>
      <c r="L34" s="24"/>
      <c r="M34" s="87" t="s">
        <v>164</v>
      </c>
      <c r="N34" s="87"/>
      <c r="O34" s="24"/>
      <c r="P34" s="56">
        <v>192500</v>
      </c>
      <c r="Q34" s="56"/>
      <c r="R34" s="24"/>
    </row>
    <row r="35" spans="1:18" x14ac:dyDescent="0.25">
      <c r="A35" s="12"/>
      <c r="B35" s="17" t="s">
        <v>44</v>
      </c>
      <c r="C35" s="18"/>
      <c r="D35" s="86">
        <v>19492</v>
      </c>
      <c r="E35" s="86"/>
      <c r="F35" s="18"/>
      <c r="G35" s="86">
        <v>46081</v>
      </c>
      <c r="H35" s="86"/>
      <c r="I35" s="18"/>
      <c r="J35" s="86">
        <v>204586</v>
      </c>
      <c r="K35" s="86"/>
      <c r="L35" s="18"/>
      <c r="M35" s="97" t="s">
        <v>164</v>
      </c>
      <c r="N35" s="97"/>
      <c r="O35" s="18"/>
      <c r="P35" s="86">
        <v>270159</v>
      </c>
      <c r="Q35" s="86"/>
      <c r="R35" s="18"/>
    </row>
    <row r="36" spans="1:18" x14ac:dyDescent="0.25">
      <c r="A36" s="12"/>
      <c r="B36" s="23" t="s">
        <v>276</v>
      </c>
      <c r="C36" s="24"/>
      <c r="D36" s="36">
        <v>512508</v>
      </c>
      <c r="E36" s="36"/>
      <c r="F36" s="24"/>
      <c r="G36" s="36">
        <v>895002</v>
      </c>
      <c r="H36" s="36"/>
      <c r="I36" s="24"/>
      <c r="J36" s="36">
        <v>567705</v>
      </c>
      <c r="K36" s="36"/>
      <c r="L36" s="24"/>
      <c r="M36" s="67" t="s">
        <v>270</v>
      </c>
      <c r="N36" s="67"/>
      <c r="O36" s="11" t="s">
        <v>189</v>
      </c>
      <c r="P36" s="67" t="s">
        <v>164</v>
      </c>
      <c r="Q36" s="67"/>
      <c r="R36" s="24"/>
    </row>
    <row r="37" spans="1:18" x14ac:dyDescent="0.25">
      <c r="A37" s="12"/>
      <c r="B37" s="17" t="s">
        <v>45</v>
      </c>
      <c r="C37" s="18"/>
      <c r="D37" s="65" t="s">
        <v>164</v>
      </c>
      <c r="E37" s="65"/>
      <c r="F37" s="18"/>
      <c r="G37" s="65" t="s">
        <v>164</v>
      </c>
      <c r="H37" s="65"/>
      <c r="I37" s="18"/>
      <c r="J37" s="55">
        <v>446250</v>
      </c>
      <c r="K37" s="55"/>
      <c r="L37" s="18"/>
      <c r="M37" s="65" t="s">
        <v>164</v>
      </c>
      <c r="N37" s="65"/>
      <c r="O37" s="18"/>
      <c r="P37" s="55">
        <v>446250</v>
      </c>
      <c r="Q37" s="55"/>
      <c r="R37" s="18"/>
    </row>
    <row r="38" spans="1:18" x14ac:dyDescent="0.25">
      <c r="A38" s="12"/>
      <c r="B38" s="23" t="s">
        <v>46</v>
      </c>
      <c r="C38" s="24"/>
      <c r="D38" s="67" t="s">
        <v>164</v>
      </c>
      <c r="E38" s="67"/>
      <c r="F38" s="24"/>
      <c r="G38" s="36">
        <v>103943</v>
      </c>
      <c r="H38" s="36"/>
      <c r="I38" s="24"/>
      <c r="J38" s="67" t="s">
        <v>164</v>
      </c>
      <c r="K38" s="67"/>
      <c r="L38" s="24"/>
      <c r="M38" s="67" t="s">
        <v>164</v>
      </c>
      <c r="N38" s="67"/>
      <c r="O38" s="24"/>
      <c r="P38" s="36">
        <v>103943</v>
      </c>
      <c r="Q38" s="36"/>
      <c r="R38" s="24"/>
    </row>
    <row r="39" spans="1:18" x14ac:dyDescent="0.25">
      <c r="A39" s="12"/>
      <c r="B39" s="17" t="s">
        <v>277</v>
      </c>
      <c r="C39" s="18"/>
      <c r="D39" s="55">
        <v>48843</v>
      </c>
      <c r="E39" s="55"/>
      <c r="F39" s="18"/>
      <c r="G39" s="55">
        <v>46275</v>
      </c>
      <c r="H39" s="55"/>
      <c r="I39" s="18"/>
      <c r="J39" s="65">
        <v>473</v>
      </c>
      <c r="K39" s="65"/>
      <c r="L39" s="18"/>
      <c r="M39" s="65" t="s">
        <v>164</v>
      </c>
      <c r="N39" s="65"/>
      <c r="O39" s="18"/>
      <c r="P39" s="55">
        <v>95591</v>
      </c>
      <c r="Q39" s="55"/>
      <c r="R39" s="18"/>
    </row>
    <row r="40" spans="1:18" ht="15.75" thickBot="1" x14ac:dyDescent="0.3">
      <c r="A40" s="12"/>
      <c r="B40" s="23" t="s">
        <v>278</v>
      </c>
      <c r="C40" s="24"/>
      <c r="D40" s="56">
        <v>479100</v>
      </c>
      <c r="E40" s="56"/>
      <c r="F40" s="24"/>
      <c r="G40" s="56">
        <v>946308</v>
      </c>
      <c r="H40" s="56"/>
      <c r="I40" s="24"/>
      <c r="J40" s="56">
        <v>634886</v>
      </c>
      <c r="K40" s="56"/>
      <c r="L40" s="24"/>
      <c r="M40" s="87" t="s">
        <v>272</v>
      </c>
      <c r="N40" s="87"/>
      <c r="O40" s="11" t="s">
        <v>189</v>
      </c>
      <c r="P40" s="56">
        <v>634886</v>
      </c>
      <c r="Q40" s="56"/>
      <c r="R40" s="24"/>
    </row>
    <row r="41" spans="1:18" ht="15.75" thickBot="1" x14ac:dyDescent="0.3">
      <c r="A41" s="12"/>
      <c r="B41" s="17" t="s">
        <v>279</v>
      </c>
      <c r="C41" s="18"/>
      <c r="D41" s="52" t="s">
        <v>156</v>
      </c>
      <c r="E41" s="53">
        <v>1059943</v>
      </c>
      <c r="F41" s="18"/>
      <c r="G41" s="52" t="s">
        <v>156</v>
      </c>
      <c r="H41" s="53">
        <v>2037609</v>
      </c>
      <c r="I41" s="18"/>
      <c r="J41" s="52" t="s">
        <v>156</v>
      </c>
      <c r="K41" s="53">
        <v>1853900</v>
      </c>
      <c r="L41" s="18"/>
      <c r="M41" s="52" t="s">
        <v>156</v>
      </c>
      <c r="N41" s="93" t="s">
        <v>273</v>
      </c>
      <c r="O41" s="21" t="s">
        <v>189</v>
      </c>
      <c r="P41" s="52" t="s">
        <v>156</v>
      </c>
      <c r="Q41" s="53">
        <v>1550829</v>
      </c>
      <c r="R41" s="18"/>
    </row>
    <row r="42" spans="1:18" ht="15.75" thickTop="1" x14ac:dyDescent="0.25">
      <c r="A42" s="12"/>
      <c r="B42" s="57"/>
      <c r="C42" s="57"/>
      <c r="D42" s="57"/>
      <c r="E42" s="57"/>
      <c r="F42" s="57"/>
      <c r="G42" s="57"/>
      <c r="H42" s="57"/>
      <c r="I42" s="57"/>
      <c r="J42" s="57"/>
      <c r="K42" s="57"/>
      <c r="L42" s="57"/>
      <c r="M42" s="57"/>
      <c r="N42" s="57"/>
      <c r="O42" s="57"/>
      <c r="P42" s="57"/>
      <c r="Q42" s="57"/>
      <c r="R42" s="57"/>
    </row>
    <row r="43" spans="1:18" x14ac:dyDescent="0.25">
      <c r="A43" s="12"/>
      <c r="B43" s="119" t="s">
        <v>259</v>
      </c>
      <c r="C43" s="119"/>
      <c r="D43" s="119"/>
      <c r="E43" s="119"/>
      <c r="F43" s="119"/>
      <c r="G43" s="119"/>
      <c r="H43" s="119"/>
      <c r="I43" s="119"/>
      <c r="J43" s="119"/>
      <c r="K43" s="119"/>
      <c r="L43" s="119"/>
      <c r="M43" s="119"/>
      <c r="N43" s="119"/>
      <c r="O43" s="119"/>
      <c r="P43" s="119"/>
      <c r="Q43" s="119"/>
      <c r="R43" s="119"/>
    </row>
    <row r="44" spans="1:18" x14ac:dyDescent="0.25">
      <c r="A44" s="12"/>
      <c r="B44" s="119" t="s">
        <v>280</v>
      </c>
      <c r="C44" s="119"/>
      <c r="D44" s="119"/>
      <c r="E44" s="119"/>
      <c r="F44" s="119"/>
      <c r="G44" s="119"/>
      <c r="H44" s="119"/>
      <c r="I44" s="119"/>
      <c r="J44" s="119"/>
      <c r="K44" s="119"/>
      <c r="L44" s="119"/>
      <c r="M44" s="119"/>
      <c r="N44" s="119"/>
      <c r="O44" s="119"/>
      <c r="P44" s="119"/>
      <c r="Q44" s="119"/>
      <c r="R44" s="119"/>
    </row>
    <row r="45" spans="1:18" x14ac:dyDescent="0.25">
      <c r="A45" s="12"/>
      <c r="B45" s="41"/>
      <c r="C45" s="41"/>
      <c r="D45" s="41"/>
      <c r="E45" s="41"/>
      <c r="F45" s="41"/>
      <c r="G45" s="41"/>
      <c r="H45" s="41"/>
      <c r="I45" s="41"/>
      <c r="J45" s="41"/>
      <c r="K45" s="41"/>
      <c r="L45" s="41"/>
      <c r="M45" s="41"/>
      <c r="N45" s="41"/>
      <c r="O45" s="41"/>
      <c r="P45" s="41"/>
      <c r="Q45" s="41"/>
      <c r="R45" s="41"/>
    </row>
    <row r="46" spans="1:18" x14ac:dyDescent="0.25">
      <c r="A46" s="12"/>
      <c r="B46" s="94" t="s">
        <v>152</v>
      </c>
      <c r="C46" s="54"/>
      <c r="D46" s="91" t="s">
        <v>261</v>
      </c>
      <c r="E46" s="91"/>
      <c r="F46" s="54"/>
      <c r="G46" s="91" t="s">
        <v>261</v>
      </c>
      <c r="H46" s="91"/>
      <c r="I46" s="54"/>
      <c r="J46" s="91" t="s">
        <v>265</v>
      </c>
      <c r="K46" s="91"/>
      <c r="L46" s="54"/>
      <c r="M46" s="91" t="s">
        <v>266</v>
      </c>
      <c r="N46" s="91"/>
      <c r="O46" s="54"/>
      <c r="P46" s="91" t="s">
        <v>267</v>
      </c>
      <c r="Q46" s="91"/>
      <c r="R46" s="54"/>
    </row>
    <row r="47" spans="1:18" x14ac:dyDescent="0.25">
      <c r="A47" s="12"/>
      <c r="B47" s="94"/>
      <c r="C47" s="54"/>
      <c r="D47" s="91" t="s">
        <v>262</v>
      </c>
      <c r="E47" s="91"/>
      <c r="F47" s="54"/>
      <c r="G47" s="91" t="s">
        <v>264</v>
      </c>
      <c r="H47" s="91"/>
      <c r="I47" s="54"/>
      <c r="J47" s="91"/>
      <c r="K47" s="91"/>
      <c r="L47" s="54"/>
      <c r="M47" s="91"/>
      <c r="N47" s="91"/>
      <c r="O47" s="54"/>
      <c r="P47" s="91"/>
      <c r="Q47" s="91"/>
      <c r="R47" s="54"/>
    </row>
    <row r="48" spans="1:18" ht="15.75" thickBot="1" x14ac:dyDescent="0.3">
      <c r="A48" s="12"/>
      <c r="B48" s="95"/>
      <c r="C48" s="54"/>
      <c r="D48" s="34" t="s">
        <v>263</v>
      </c>
      <c r="E48" s="34"/>
      <c r="F48" s="54"/>
      <c r="G48" s="34" t="s">
        <v>263</v>
      </c>
      <c r="H48" s="34"/>
      <c r="I48" s="54"/>
      <c r="J48" s="34"/>
      <c r="K48" s="34"/>
      <c r="L48" s="54"/>
      <c r="M48" s="34"/>
      <c r="N48" s="34"/>
      <c r="O48" s="54"/>
      <c r="P48" s="34"/>
      <c r="Q48" s="34"/>
      <c r="R48" s="54"/>
    </row>
    <row r="49" spans="1:18" x14ac:dyDescent="0.25">
      <c r="A49" s="12"/>
      <c r="B49" s="92" t="s">
        <v>268</v>
      </c>
      <c r="C49" s="18"/>
      <c r="D49" s="46"/>
      <c r="E49" s="46"/>
      <c r="F49" s="18"/>
      <c r="G49" s="46"/>
      <c r="H49" s="46"/>
      <c r="I49" s="18"/>
      <c r="J49" s="46"/>
      <c r="K49" s="46"/>
      <c r="L49" s="18"/>
      <c r="M49" s="46"/>
      <c r="N49" s="46"/>
      <c r="O49" s="18"/>
      <c r="P49" s="46"/>
      <c r="Q49" s="46"/>
      <c r="R49" s="18"/>
    </row>
    <row r="50" spans="1:18" x14ac:dyDescent="0.25">
      <c r="A50" s="12"/>
      <c r="B50" s="23" t="s">
        <v>29</v>
      </c>
      <c r="C50" s="24"/>
      <c r="D50" s="11" t="s">
        <v>156</v>
      </c>
      <c r="E50" s="43" t="s">
        <v>164</v>
      </c>
      <c r="F50" s="24"/>
      <c r="G50" s="11" t="s">
        <v>156</v>
      </c>
      <c r="H50" s="26">
        <v>87082</v>
      </c>
      <c r="I50" s="24"/>
      <c r="J50" s="11" t="s">
        <v>156</v>
      </c>
      <c r="K50" s="26">
        <v>76341</v>
      </c>
      <c r="L50" s="24"/>
      <c r="M50" s="11" t="s">
        <v>156</v>
      </c>
      <c r="N50" s="43" t="s">
        <v>164</v>
      </c>
      <c r="O50" s="24"/>
      <c r="P50" s="11" t="s">
        <v>156</v>
      </c>
      <c r="Q50" s="26">
        <v>163423</v>
      </c>
      <c r="R50" s="24"/>
    </row>
    <row r="51" spans="1:18" x14ac:dyDescent="0.25">
      <c r="A51" s="12"/>
      <c r="B51" s="17" t="s">
        <v>30</v>
      </c>
      <c r="C51" s="18"/>
      <c r="D51" s="55">
        <v>32860</v>
      </c>
      <c r="E51" s="55"/>
      <c r="F51" s="18"/>
      <c r="G51" s="55">
        <v>80646</v>
      </c>
      <c r="H51" s="55"/>
      <c r="I51" s="18"/>
      <c r="J51" s="65" t="s">
        <v>164</v>
      </c>
      <c r="K51" s="65"/>
      <c r="L51" s="18"/>
      <c r="M51" s="65" t="s">
        <v>164</v>
      </c>
      <c r="N51" s="65"/>
      <c r="O51" s="18"/>
      <c r="P51" s="55">
        <v>113506</v>
      </c>
      <c r="Q51" s="55"/>
      <c r="R51" s="18"/>
    </row>
    <row r="52" spans="1:18" x14ac:dyDescent="0.25">
      <c r="A52" s="12"/>
      <c r="B52" s="23" t="s">
        <v>31</v>
      </c>
      <c r="C52" s="24"/>
      <c r="D52" s="36">
        <v>38974</v>
      </c>
      <c r="E52" s="36"/>
      <c r="F52" s="24"/>
      <c r="G52" s="36">
        <v>74886</v>
      </c>
      <c r="H52" s="36"/>
      <c r="I52" s="24"/>
      <c r="J52" s="67" t="s">
        <v>164</v>
      </c>
      <c r="K52" s="67"/>
      <c r="L52" s="24"/>
      <c r="M52" s="67" t="s">
        <v>164</v>
      </c>
      <c r="N52" s="67"/>
      <c r="O52" s="24"/>
      <c r="P52" s="36">
        <v>113860</v>
      </c>
      <c r="Q52" s="36"/>
      <c r="R52" s="24"/>
    </row>
    <row r="53" spans="1:18" ht="15.75" thickBot="1" x14ac:dyDescent="0.3">
      <c r="A53" s="12"/>
      <c r="B53" s="17" t="s">
        <v>32</v>
      </c>
      <c r="C53" s="18"/>
      <c r="D53" s="38">
        <v>7541</v>
      </c>
      <c r="E53" s="38"/>
      <c r="F53" s="18"/>
      <c r="G53" s="38">
        <v>8503</v>
      </c>
      <c r="H53" s="38"/>
      <c r="I53" s="18"/>
      <c r="J53" s="38">
        <v>2074</v>
      </c>
      <c r="K53" s="38"/>
      <c r="L53" s="18"/>
      <c r="M53" s="69" t="s">
        <v>164</v>
      </c>
      <c r="N53" s="69"/>
      <c r="O53" s="18"/>
      <c r="P53" s="38">
        <v>18118</v>
      </c>
      <c r="Q53" s="38"/>
      <c r="R53" s="18"/>
    </row>
    <row r="54" spans="1:18" x14ac:dyDescent="0.25">
      <c r="A54" s="12"/>
      <c r="B54" s="23" t="s">
        <v>33</v>
      </c>
      <c r="C54" s="24"/>
      <c r="D54" s="48">
        <v>79375</v>
      </c>
      <c r="E54" s="48"/>
      <c r="F54" s="24"/>
      <c r="G54" s="48">
        <v>251117</v>
      </c>
      <c r="H54" s="48"/>
      <c r="I54" s="24"/>
      <c r="J54" s="48">
        <v>78415</v>
      </c>
      <c r="K54" s="48"/>
      <c r="L54" s="24"/>
      <c r="M54" s="96" t="s">
        <v>164</v>
      </c>
      <c r="N54" s="96"/>
      <c r="O54" s="24"/>
      <c r="P54" s="48">
        <v>408907</v>
      </c>
      <c r="Q54" s="48"/>
      <c r="R54" s="24"/>
    </row>
    <row r="55" spans="1:18" x14ac:dyDescent="0.25">
      <c r="A55" s="12"/>
      <c r="B55" s="17" t="s">
        <v>269</v>
      </c>
      <c r="C55" s="18"/>
      <c r="D55" s="55">
        <v>551141</v>
      </c>
      <c r="E55" s="55"/>
      <c r="F55" s="18"/>
      <c r="G55" s="55">
        <v>903815</v>
      </c>
      <c r="H55" s="55"/>
      <c r="I55" s="18"/>
      <c r="J55" s="55">
        <v>467441</v>
      </c>
      <c r="K55" s="55"/>
      <c r="L55" s="18"/>
      <c r="M55" s="65" t="s">
        <v>281</v>
      </c>
      <c r="N55" s="65"/>
      <c r="O55" s="21" t="s">
        <v>189</v>
      </c>
      <c r="P55" s="65" t="s">
        <v>164</v>
      </c>
      <c r="Q55" s="65"/>
      <c r="R55" s="18"/>
    </row>
    <row r="56" spans="1:18" x14ac:dyDescent="0.25">
      <c r="A56" s="12"/>
      <c r="B56" s="23" t="s">
        <v>271</v>
      </c>
      <c r="C56" s="24"/>
      <c r="D56" s="36">
        <v>129588</v>
      </c>
      <c r="E56" s="36"/>
      <c r="F56" s="24"/>
      <c r="G56" s="36">
        <v>577878</v>
      </c>
      <c r="H56" s="36"/>
      <c r="I56" s="24"/>
      <c r="J56" s="36">
        <v>755626</v>
      </c>
      <c r="K56" s="36"/>
      <c r="L56" s="24"/>
      <c r="M56" s="67" t="s">
        <v>282</v>
      </c>
      <c r="N56" s="67"/>
      <c r="O56" s="11" t="s">
        <v>189</v>
      </c>
      <c r="P56" s="67" t="s">
        <v>164</v>
      </c>
      <c r="Q56" s="67"/>
      <c r="R56" s="24"/>
    </row>
    <row r="57" spans="1:18" x14ac:dyDescent="0.25">
      <c r="A57" s="12"/>
      <c r="B57" s="17" t="s">
        <v>34</v>
      </c>
      <c r="C57" s="18"/>
      <c r="D57" s="55">
        <v>303888</v>
      </c>
      <c r="E57" s="55"/>
      <c r="F57" s="18"/>
      <c r="G57" s="55">
        <v>291487</v>
      </c>
      <c r="H57" s="55"/>
      <c r="I57" s="18"/>
      <c r="J57" s="65" t="s">
        <v>164</v>
      </c>
      <c r="K57" s="65"/>
      <c r="L57" s="18"/>
      <c r="M57" s="65" t="s">
        <v>164</v>
      </c>
      <c r="N57" s="65"/>
      <c r="O57" s="18"/>
      <c r="P57" s="55">
        <v>595375</v>
      </c>
      <c r="Q57" s="55"/>
      <c r="R57" s="18"/>
    </row>
    <row r="58" spans="1:18" x14ac:dyDescent="0.25">
      <c r="A58" s="12"/>
      <c r="B58" s="23" t="s">
        <v>35</v>
      </c>
      <c r="C58" s="24"/>
      <c r="D58" s="67" t="s">
        <v>164</v>
      </c>
      <c r="E58" s="67"/>
      <c r="F58" s="24"/>
      <c r="G58" s="67" t="s">
        <v>164</v>
      </c>
      <c r="H58" s="67"/>
      <c r="I58" s="24"/>
      <c r="J58" s="36">
        <v>444512</v>
      </c>
      <c r="K58" s="36"/>
      <c r="L58" s="24"/>
      <c r="M58" s="67" t="s">
        <v>164</v>
      </c>
      <c r="N58" s="67"/>
      <c r="O58" s="24"/>
      <c r="P58" s="36">
        <v>444512</v>
      </c>
      <c r="Q58" s="36"/>
      <c r="R58" s="24"/>
    </row>
    <row r="59" spans="1:18" x14ac:dyDescent="0.25">
      <c r="A59" s="12"/>
      <c r="B59" s="17" t="s">
        <v>36</v>
      </c>
      <c r="C59" s="18"/>
      <c r="D59" s="65" t="s">
        <v>164</v>
      </c>
      <c r="E59" s="65"/>
      <c r="F59" s="18"/>
      <c r="G59" s="65" t="s">
        <v>164</v>
      </c>
      <c r="H59" s="65"/>
      <c r="I59" s="18"/>
      <c r="J59" s="55">
        <v>93792</v>
      </c>
      <c r="K59" s="55"/>
      <c r="L59" s="18"/>
      <c r="M59" s="65" t="s">
        <v>164</v>
      </c>
      <c r="N59" s="65"/>
      <c r="O59" s="18"/>
      <c r="P59" s="55">
        <v>93792</v>
      </c>
      <c r="Q59" s="55"/>
      <c r="R59" s="18"/>
    </row>
    <row r="60" spans="1:18" ht="15.75" thickBot="1" x14ac:dyDescent="0.3">
      <c r="A60" s="12"/>
      <c r="B60" s="23" t="s">
        <v>37</v>
      </c>
      <c r="C60" s="24"/>
      <c r="D60" s="87">
        <v>727</v>
      </c>
      <c r="E60" s="87"/>
      <c r="F60" s="24"/>
      <c r="G60" s="56">
        <v>6755</v>
      </c>
      <c r="H60" s="56"/>
      <c r="I60" s="24"/>
      <c r="J60" s="87">
        <v>145</v>
      </c>
      <c r="K60" s="87"/>
      <c r="L60" s="24"/>
      <c r="M60" s="87" t="s">
        <v>164</v>
      </c>
      <c r="N60" s="87"/>
      <c r="O60" s="24"/>
      <c r="P60" s="56">
        <v>7627</v>
      </c>
      <c r="Q60" s="56"/>
      <c r="R60" s="24"/>
    </row>
    <row r="61" spans="1:18" ht="15.75" thickBot="1" x14ac:dyDescent="0.3">
      <c r="A61" s="12"/>
      <c r="B61" s="17" t="s">
        <v>38</v>
      </c>
      <c r="C61" s="18"/>
      <c r="D61" s="52" t="s">
        <v>156</v>
      </c>
      <c r="E61" s="53">
        <v>1064719</v>
      </c>
      <c r="F61" s="18"/>
      <c r="G61" s="52" t="s">
        <v>156</v>
      </c>
      <c r="H61" s="53">
        <v>2031052</v>
      </c>
      <c r="I61" s="18"/>
      <c r="J61" s="52" t="s">
        <v>156</v>
      </c>
      <c r="K61" s="53">
        <v>1839931</v>
      </c>
      <c r="L61" s="18"/>
      <c r="M61" s="52" t="s">
        <v>156</v>
      </c>
      <c r="N61" s="93" t="s">
        <v>283</v>
      </c>
      <c r="O61" s="21" t="s">
        <v>189</v>
      </c>
      <c r="P61" s="52" t="s">
        <v>156</v>
      </c>
      <c r="Q61" s="53">
        <v>1550213</v>
      </c>
      <c r="R61" s="18"/>
    </row>
    <row r="62" spans="1:18" ht="15.75" thickTop="1" x14ac:dyDescent="0.25">
      <c r="A62" s="12"/>
      <c r="B62" s="29"/>
      <c r="C62" s="24"/>
      <c r="D62" s="89"/>
      <c r="E62" s="89"/>
      <c r="F62" s="24"/>
      <c r="G62" s="89"/>
      <c r="H62" s="89"/>
      <c r="I62" s="24"/>
      <c r="J62" s="89"/>
      <c r="K62" s="89"/>
      <c r="L62" s="24"/>
      <c r="M62" s="89"/>
      <c r="N62" s="89"/>
      <c r="O62" s="24"/>
      <c r="P62" s="89"/>
      <c r="Q62" s="89"/>
      <c r="R62" s="24"/>
    </row>
    <row r="63" spans="1:18" x14ac:dyDescent="0.25">
      <c r="A63" s="12"/>
      <c r="B63" s="92" t="s">
        <v>274</v>
      </c>
      <c r="C63" s="18"/>
      <c r="D63" s="45"/>
      <c r="E63" s="45"/>
      <c r="F63" s="18"/>
      <c r="G63" s="45"/>
      <c r="H63" s="45"/>
      <c r="I63" s="18"/>
      <c r="J63" s="45"/>
      <c r="K63" s="45"/>
      <c r="L63" s="18"/>
      <c r="M63" s="45"/>
      <c r="N63" s="45"/>
      <c r="O63" s="18"/>
      <c r="P63" s="45"/>
      <c r="Q63" s="45"/>
      <c r="R63" s="18"/>
    </row>
    <row r="64" spans="1:18" x14ac:dyDescent="0.25">
      <c r="A64" s="12"/>
      <c r="B64" s="23" t="s">
        <v>123</v>
      </c>
      <c r="C64" s="24"/>
      <c r="D64" s="11" t="s">
        <v>156</v>
      </c>
      <c r="E64" s="26">
        <v>26865</v>
      </c>
      <c r="F64" s="24"/>
      <c r="G64" s="11" t="s">
        <v>156</v>
      </c>
      <c r="H64" s="26">
        <v>40916</v>
      </c>
      <c r="I64" s="24"/>
      <c r="J64" s="11" t="s">
        <v>156</v>
      </c>
      <c r="K64" s="26">
        <v>13249</v>
      </c>
      <c r="L64" s="24"/>
      <c r="M64" s="11" t="s">
        <v>156</v>
      </c>
      <c r="N64" s="43" t="s">
        <v>164</v>
      </c>
      <c r="O64" s="24"/>
      <c r="P64" s="11" t="s">
        <v>156</v>
      </c>
      <c r="Q64" s="26">
        <v>81030</v>
      </c>
      <c r="R64" s="24"/>
    </row>
    <row r="65" spans="1:18" x14ac:dyDescent="0.25">
      <c r="A65" s="12"/>
      <c r="B65" s="17" t="s">
        <v>42</v>
      </c>
      <c r="C65" s="18"/>
      <c r="D65" s="65" t="s">
        <v>164</v>
      </c>
      <c r="E65" s="65"/>
      <c r="F65" s="18"/>
      <c r="G65" s="55">
        <v>3873</v>
      </c>
      <c r="H65" s="55"/>
      <c r="I65" s="18"/>
      <c r="J65" s="65">
        <v>182</v>
      </c>
      <c r="K65" s="65"/>
      <c r="L65" s="18"/>
      <c r="M65" s="65" t="s">
        <v>164</v>
      </c>
      <c r="N65" s="65"/>
      <c r="O65" s="18"/>
      <c r="P65" s="55">
        <v>4055</v>
      </c>
      <c r="Q65" s="55"/>
      <c r="R65" s="18"/>
    </row>
    <row r="66" spans="1:18" ht="15.75" thickBot="1" x14ac:dyDescent="0.3">
      <c r="A66" s="12"/>
      <c r="B66" s="23" t="s">
        <v>43</v>
      </c>
      <c r="C66" s="24"/>
      <c r="D66" s="87" t="s">
        <v>164</v>
      </c>
      <c r="E66" s="87"/>
      <c r="F66" s="24"/>
      <c r="G66" s="87" t="s">
        <v>164</v>
      </c>
      <c r="H66" s="87"/>
      <c r="I66" s="24"/>
      <c r="J66" s="56">
        <v>16875</v>
      </c>
      <c r="K66" s="56"/>
      <c r="L66" s="24"/>
      <c r="M66" s="87" t="s">
        <v>164</v>
      </c>
      <c r="N66" s="87"/>
      <c r="O66" s="24"/>
      <c r="P66" s="56">
        <v>16875</v>
      </c>
      <c r="Q66" s="56"/>
      <c r="R66" s="24"/>
    </row>
    <row r="67" spans="1:18" x14ac:dyDescent="0.25">
      <c r="A67" s="12"/>
      <c r="B67" s="17" t="s">
        <v>44</v>
      </c>
      <c r="C67" s="18"/>
      <c r="D67" s="86">
        <v>26865</v>
      </c>
      <c r="E67" s="86"/>
      <c r="F67" s="18"/>
      <c r="G67" s="86">
        <v>44789</v>
      </c>
      <c r="H67" s="86"/>
      <c r="I67" s="18"/>
      <c r="J67" s="86">
        <v>30306</v>
      </c>
      <c r="K67" s="86"/>
      <c r="L67" s="18"/>
      <c r="M67" s="97" t="s">
        <v>164</v>
      </c>
      <c r="N67" s="97"/>
      <c r="O67" s="18"/>
      <c r="P67" s="86">
        <v>101960</v>
      </c>
      <c r="Q67" s="86"/>
      <c r="R67" s="18"/>
    </row>
    <row r="68" spans="1:18" x14ac:dyDescent="0.25">
      <c r="A68" s="12"/>
      <c r="B68" s="23" t="s">
        <v>276</v>
      </c>
      <c r="C68" s="24"/>
      <c r="D68" s="36">
        <v>510356</v>
      </c>
      <c r="E68" s="36"/>
      <c r="F68" s="24"/>
      <c r="G68" s="36">
        <v>851659</v>
      </c>
      <c r="H68" s="36"/>
      <c r="I68" s="24"/>
      <c r="J68" s="36">
        <v>560382</v>
      </c>
      <c r="K68" s="36"/>
      <c r="L68" s="24"/>
      <c r="M68" s="67" t="s">
        <v>281</v>
      </c>
      <c r="N68" s="67"/>
      <c r="O68" s="11" t="s">
        <v>189</v>
      </c>
      <c r="P68" s="67" t="s">
        <v>164</v>
      </c>
      <c r="Q68" s="67"/>
      <c r="R68" s="24"/>
    </row>
    <row r="69" spans="1:18" x14ac:dyDescent="0.25">
      <c r="A69" s="12"/>
      <c r="B69" s="17" t="s">
        <v>45</v>
      </c>
      <c r="C69" s="18"/>
      <c r="D69" s="65" t="s">
        <v>164</v>
      </c>
      <c r="E69" s="65"/>
      <c r="F69" s="18"/>
      <c r="G69" s="65" t="s">
        <v>164</v>
      </c>
      <c r="H69" s="65"/>
      <c r="I69" s="18"/>
      <c r="J69" s="55">
        <v>629375</v>
      </c>
      <c r="K69" s="55"/>
      <c r="L69" s="18"/>
      <c r="M69" s="65" t="s">
        <v>164</v>
      </c>
      <c r="N69" s="65"/>
      <c r="O69" s="18"/>
      <c r="P69" s="55">
        <v>629375</v>
      </c>
      <c r="Q69" s="55"/>
      <c r="R69" s="18"/>
    </row>
    <row r="70" spans="1:18" x14ac:dyDescent="0.25">
      <c r="A70" s="12"/>
      <c r="B70" s="23" t="s">
        <v>46</v>
      </c>
      <c r="C70" s="24"/>
      <c r="D70" s="67" t="s">
        <v>164</v>
      </c>
      <c r="E70" s="67"/>
      <c r="F70" s="24"/>
      <c r="G70" s="36">
        <v>102821</v>
      </c>
      <c r="H70" s="36"/>
      <c r="I70" s="24"/>
      <c r="J70" s="67" t="s">
        <v>164</v>
      </c>
      <c r="K70" s="67"/>
      <c r="L70" s="24"/>
      <c r="M70" s="67" t="s">
        <v>164</v>
      </c>
      <c r="N70" s="67"/>
      <c r="O70" s="24"/>
      <c r="P70" s="36">
        <v>102821</v>
      </c>
      <c r="Q70" s="36"/>
      <c r="R70" s="24"/>
    </row>
    <row r="71" spans="1:18" x14ac:dyDescent="0.25">
      <c r="A71" s="12"/>
      <c r="B71" s="17" t="s">
        <v>277</v>
      </c>
      <c r="C71" s="18"/>
      <c r="D71" s="55">
        <v>51401</v>
      </c>
      <c r="E71" s="55"/>
      <c r="F71" s="18"/>
      <c r="G71" s="55">
        <v>44788</v>
      </c>
      <c r="H71" s="55"/>
      <c r="I71" s="18"/>
      <c r="J71" s="65">
        <v>292</v>
      </c>
      <c r="K71" s="65"/>
      <c r="L71" s="18"/>
      <c r="M71" s="65" t="s">
        <v>164</v>
      </c>
      <c r="N71" s="65"/>
      <c r="O71" s="18"/>
      <c r="P71" s="55">
        <v>96481</v>
      </c>
      <c r="Q71" s="55"/>
      <c r="R71" s="18"/>
    </row>
    <row r="72" spans="1:18" ht="15.75" thickBot="1" x14ac:dyDescent="0.3">
      <c r="A72" s="12"/>
      <c r="B72" s="23" t="s">
        <v>278</v>
      </c>
      <c r="C72" s="24"/>
      <c r="D72" s="56">
        <v>476097</v>
      </c>
      <c r="E72" s="56"/>
      <c r="F72" s="24"/>
      <c r="G72" s="56">
        <v>986995</v>
      </c>
      <c r="H72" s="56"/>
      <c r="I72" s="24"/>
      <c r="J72" s="56">
        <v>619576</v>
      </c>
      <c r="K72" s="56"/>
      <c r="L72" s="24"/>
      <c r="M72" s="87" t="s">
        <v>282</v>
      </c>
      <c r="N72" s="87"/>
      <c r="O72" s="11" t="s">
        <v>189</v>
      </c>
      <c r="P72" s="56">
        <v>619576</v>
      </c>
      <c r="Q72" s="56"/>
      <c r="R72" s="24"/>
    </row>
    <row r="73" spans="1:18" ht="15.75" thickBot="1" x14ac:dyDescent="0.3">
      <c r="A73" s="12"/>
      <c r="B73" s="17" t="s">
        <v>279</v>
      </c>
      <c r="C73" s="18"/>
      <c r="D73" s="52" t="s">
        <v>156</v>
      </c>
      <c r="E73" s="53">
        <v>1064719</v>
      </c>
      <c r="F73" s="18"/>
      <c r="G73" s="52" t="s">
        <v>156</v>
      </c>
      <c r="H73" s="53">
        <v>2031052</v>
      </c>
      <c r="I73" s="18"/>
      <c r="J73" s="52" t="s">
        <v>156</v>
      </c>
      <c r="K73" s="53">
        <v>1839931</v>
      </c>
      <c r="L73" s="18"/>
      <c r="M73" s="52" t="s">
        <v>156</v>
      </c>
      <c r="N73" s="93" t="s">
        <v>283</v>
      </c>
      <c r="O73" s="21" t="s">
        <v>189</v>
      </c>
      <c r="P73" s="52" t="s">
        <v>156</v>
      </c>
      <c r="Q73" s="53">
        <v>1550213</v>
      </c>
      <c r="R73" s="18"/>
    </row>
    <row r="74" spans="1:18" ht="15.75" thickTop="1" x14ac:dyDescent="0.25">
      <c r="A74" s="12"/>
      <c r="B74" s="57"/>
      <c r="C74" s="57"/>
      <c r="D74" s="57"/>
      <c r="E74" s="57"/>
      <c r="F74" s="57"/>
      <c r="G74" s="57"/>
      <c r="H74" s="57"/>
      <c r="I74" s="57"/>
      <c r="J74" s="57"/>
      <c r="K74" s="57"/>
      <c r="L74" s="57"/>
      <c r="M74" s="57"/>
      <c r="N74" s="57"/>
      <c r="O74" s="57"/>
      <c r="P74" s="57"/>
      <c r="Q74" s="57"/>
      <c r="R74" s="57"/>
    </row>
    <row r="75" spans="1:18" x14ac:dyDescent="0.25">
      <c r="A75" s="12"/>
      <c r="B75" s="119" t="s">
        <v>284</v>
      </c>
      <c r="C75" s="119"/>
      <c r="D75" s="119"/>
      <c r="E75" s="119"/>
      <c r="F75" s="119"/>
      <c r="G75" s="119"/>
      <c r="H75" s="119"/>
      <c r="I75" s="119"/>
      <c r="J75" s="119"/>
      <c r="K75" s="119"/>
      <c r="L75" s="119"/>
      <c r="M75" s="119"/>
      <c r="N75" s="119"/>
      <c r="O75" s="119"/>
      <c r="P75" s="119"/>
      <c r="Q75" s="119"/>
      <c r="R75" s="119"/>
    </row>
    <row r="76" spans="1:18" x14ac:dyDescent="0.25">
      <c r="A76" s="12"/>
      <c r="B76" s="119" t="s">
        <v>285</v>
      </c>
      <c r="C76" s="119"/>
      <c r="D76" s="119"/>
      <c r="E76" s="119"/>
      <c r="F76" s="119"/>
      <c r="G76" s="119"/>
      <c r="H76" s="119"/>
      <c r="I76" s="119"/>
      <c r="J76" s="119"/>
      <c r="K76" s="119"/>
      <c r="L76" s="119"/>
      <c r="M76" s="119"/>
      <c r="N76" s="119"/>
      <c r="O76" s="119"/>
      <c r="P76" s="119"/>
      <c r="Q76" s="119"/>
      <c r="R76" s="119"/>
    </row>
    <row r="77" spans="1:18" x14ac:dyDescent="0.25">
      <c r="A77" s="12"/>
      <c r="B77" s="57"/>
      <c r="C77" s="57"/>
      <c r="D77" s="57"/>
      <c r="E77" s="57"/>
      <c r="F77" s="57"/>
      <c r="G77" s="57"/>
      <c r="H77" s="57"/>
      <c r="I77" s="57"/>
      <c r="J77" s="57"/>
      <c r="K77" s="57"/>
      <c r="L77" s="57"/>
      <c r="M77" s="57"/>
      <c r="N77" s="57"/>
      <c r="O77" s="57"/>
      <c r="P77" s="57"/>
      <c r="Q77" s="57"/>
      <c r="R77" s="57"/>
    </row>
    <row r="78" spans="1:18" x14ac:dyDescent="0.25">
      <c r="A78" s="12"/>
      <c r="B78" s="94" t="s">
        <v>152</v>
      </c>
      <c r="C78" s="54"/>
      <c r="D78" s="91" t="s">
        <v>261</v>
      </c>
      <c r="E78" s="91"/>
      <c r="F78" s="54"/>
      <c r="G78" s="91" t="s">
        <v>261</v>
      </c>
      <c r="H78" s="91"/>
      <c r="I78" s="54"/>
      <c r="J78" s="91" t="s">
        <v>265</v>
      </c>
      <c r="K78" s="91"/>
      <c r="L78" s="54"/>
      <c r="M78" s="91" t="s">
        <v>266</v>
      </c>
      <c r="N78" s="91"/>
      <c r="O78" s="54"/>
      <c r="P78" s="91" t="s">
        <v>267</v>
      </c>
      <c r="Q78" s="91"/>
      <c r="R78" s="54"/>
    </row>
    <row r="79" spans="1:18" x14ac:dyDescent="0.25">
      <c r="A79" s="12"/>
      <c r="B79" s="94"/>
      <c r="C79" s="54"/>
      <c r="D79" s="91" t="s">
        <v>262</v>
      </c>
      <c r="E79" s="91"/>
      <c r="F79" s="54"/>
      <c r="G79" s="91" t="s">
        <v>264</v>
      </c>
      <c r="H79" s="91"/>
      <c r="I79" s="54"/>
      <c r="J79" s="91"/>
      <c r="K79" s="91"/>
      <c r="L79" s="54"/>
      <c r="M79" s="91"/>
      <c r="N79" s="91"/>
      <c r="O79" s="54"/>
      <c r="P79" s="91"/>
      <c r="Q79" s="91"/>
      <c r="R79" s="54"/>
    </row>
    <row r="80" spans="1:18" ht="15.75" thickBot="1" x14ac:dyDescent="0.3">
      <c r="A80" s="12"/>
      <c r="B80" s="95"/>
      <c r="C80" s="54"/>
      <c r="D80" s="34" t="s">
        <v>263</v>
      </c>
      <c r="E80" s="34"/>
      <c r="F80" s="54"/>
      <c r="G80" s="34" t="s">
        <v>263</v>
      </c>
      <c r="H80" s="34"/>
      <c r="I80" s="54"/>
      <c r="J80" s="34"/>
      <c r="K80" s="34"/>
      <c r="L80" s="54"/>
      <c r="M80" s="34"/>
      <c r="N80" s="34"/>
      <c r="O80" s="54"/>
      <c r="P80" s="34"/>
      <c r="Q80" s="34"/>
      <c r="R80" s="54"/>
    </row>
    <row r="81" spans="1:18" x14ac:dyDescent="0.25">
      <c r="A81" s="12"/>
      <c r="B81" s="98" t="s">
        <v>75</v>
      </c>
      <c r="C81" s="18"/>
      <c r="D81" s="99" t="s">
        <v>156</v>
      </c>
      <c r="E81" s="100">
        <v>49230</v>
      </c>
      <c r="F81" s="18"/>
      <c r="G81" s="99" t="s">
        <v>156</v>
      </c>
      <c r="H81" s="100">
        <v>111772</v>
      </c>
      <c r="I81" s="18"/>
      <c r="J81" s="99" t="s">
        <v>156</v>
      </c>
      <c r="K81" s="101" t="s">
        <v>164</v>
      </c>
      <c r="L81" s="18"/>
      <c r="M81" s="99" t="s">
        <v>156</v>
      </c>
      <c r="N81" s="101" t="s">
        <v>164</v>
      </c>
      <c r="O81" s="18"/>
      <c r="P81" s="99" t="s">
        <v>156</v>
      </c>
      <c r="Q81" s="100">
        <v>161002</v>
      </c>
      <c r="R81" s="18"/>
    </row>
    <row r="82" spans="1:18" ht="15.75" thickBot="1" x14ac:dyDescent="0.3">
      <c r="A82" s="12"/>
      <c r="B82" s="102" t="s">
        <v>76</v>
      </c>
      <c r="C82" s="24"/>
      <c r="D82" s="107">
        <v>23402</v>
      </c>
      <c r="E82" s="107"/>
      <c r="F82" s="24"/>
      <c r="G82" s="107">
        <v>79084</v>
      </c>
      <c r="H82" s="107"/>
      <c r="I82" s="24"/>
      <c r="J82" s="108" t="s">
        <v>164</v>
      </c>
      <c r="K82" s="108"/>
      <c r="L82" s="24"/>
      <c r="M82" s="108" t="s">
        <v>164</v>
      </c>
      <c r="N82" s="108"/>
      <c r="O82" s="24"/>
      <c r="P82" s="107">
        <v>102486</v>
      </c>
      <c r="Q82" s="107"/>
      <c r="R82" s="24"/>
    </row>
    <row r="83" spans="1:18" x14ac:dyDescent="0.25">
      <c r="A83" s="12"/>
      <c r="B83" s="98" t="s">
        <v>77</v>
      </c>
      <c r="C83" s="18"/>
      <c r="D83" s="109">
        <v>25828</v>
      </c>
      <c r="E83" s="109"/>
      <c r="F83" s="18"/>
      <c r="G83" s="109">
        <v>32688</v>
      </c>
      <c r="H83" s="109"/>
      <c r="I83" s="18"/>
      <c r="J83" s="110" t="s">
        <v>164</v>
      </c>
      <c r="K83" s="110"/>
      <c r="L83" s="18"/>
      <c r="M83" s="110" t="s">
        <v>164</v>
      </c>
      <c r="N83" s="110"/>
      <c r="O83" s="18"/>
      <c r="P83" s="109">
        <v>58516</v>
      </c>
      <c r="Q83" s="109"/>
      <c r="R83" s="18"/>
    </row>
    <row r="84" spans="1:18" ht="15.75" thickBot="1" x14ac:dyDescent="0.3">
      <c r="A84" s="12"/>
      <c r="B84" s="102" t="s">
        <v>78</v>
      </c>
      <c r="C84" s="24"/>
      <c r="D84" s="107">
        <v>19163</v>
      </c>
      <c r="E84" s="107"/>
      <c r="F84" s="24"/>
      <c r="G84" s="107">
        <v>11875</v>
      </c>
      <c r="H84" s="107"/>
      <c r="I84" s="24"/>
      <c r="J84" s="107">
        <v>5118</v>
      </c>
      <c r="K84" s="107"/>
      <c r="L84" s="24"/>
      <c r="M84" s="108" t="s">
        <v>164</v>
      </c>
      <c r="N84" s="108"/>
      <c r="O84" s="24"/>
      <c r="P84" s="107">
        <v>36156</v>
      </c>
      <c r="Q84" s="107"/>
      <c r="R84" s="24"/>
    </row>
    <row r="85" spans="1:18" x14ac:dyDescent="0.25">
      <c r="A85" s="12"/>
      <c r="B85" s="98" t="s">
        <v>286</v>
      </c>
      <c r="C85" s="18"/>
      <c r="D85" s="109">
        <v>6665</v>
      </c>
      <c r="E85" s="109"/>
      <c r="F85" s="18"/>
      <c r="G85" s="109">
        <v>20813</v>
      </c>
      <c r="H85" s="109"/>
      <c r="I85" s="18"/>
      <c r="J85" s="110" t="s">
        <v>287</v>
      </c>
      <c r="K85" s="110"/>
      <c r="L85" s="99" t="s">
        <v>189</v>
      </c>
      <c r="M85" s="110" t="s">
        <v>164</v>
      </c>
      <c r="N85" s="110"/>
      <c r="O85" s="18"/>
      <c r="P85" s="109">
        <v>22360</v>
      </c>
      <c r="Q85" s="109"/>
      <c r="R85" s="18"/>
    </row>
    <row r="86" spans="1:18" x14ac:dyDescent="0.25">
      <c r="A86" s="12"/>
      <c r="B86" s="102" t="s">
        <v>288</v>
      </c>
      <c r="C86" s="24"/>
      <c r="D86" s="111" t="s">
        <v>289</v>
      </c>
      <c r="E86" s="111"/>
      <c r="F86" s="103" t="s">
        <v>189</v>
      </c>
      <c r="G86" s="112">
        <v>2340</v>
      </c>
      <c r="H86" s="112"/>
      <c r="I86" s="24"/>
      <c r="J86" s="112">
        <v>9704</v>
      </c>
      <c r="K86" s="112"/>
      <c r="L86" s="24"/>
      <c r="M86" s="111" t="s">
        <v>164</v>
      </c>
      <c r="N86" s="111"/>
      <c r="O86" s="24"/>
      <c r="P86" s="112">
        <v>10218</v>
      </c>
      <c r="Q86" s="112"/>
      <c r="R86" s="24"/>
    </row>
    <row r="87" spans="1:18" ht="15.75" thickBot="1" x14ac:dyDescent="0.3">
      <c r="A87" s="12"/>
      <c r="B87" s="98" t="s">
        <v>290</v>
      </c>
      <c r="C87" s="18"/>
      <c r="D87" s="113" t="s">
        <v>164</v>
      </c>
      <c r="E87" s="113"/>
      <c r="F87" s="18"/>
      <c r="G87" s="113" t="s">
        <v>164</v>
      </c>
      <c r="H87" s="113"/>
      <c r="I87" s="18"/>
      <c r="J87" s="113" t="s">
        <v>291</v>
      </c>
      <c r="K87" s="113"/>
      <c r="L87" s="99" t="s">
        <v>189</v>
      </c>
      <c r="M87" s="114">
        <v>17879</v>
      </c>
      <c r="N87" s="114"/>
      <c r="O87" s="18"/>
      <c r="P87" s="113" t="s">
        <v>164</v>
      </c>
      <c r="Q87" s="113"/>
      <c r="R87" s="18"/>
    </row>
    <row r="88" spans="1:18" ht="23.25" x14ac:dyDescent="0.25">
      <c r="A88" s="12"/>
      <c r="B88" s="102" t="s">
        <v>84</v>
      </c>
      <c r="C88" s="24"/>
      <c r="D88" s="115">
        <v>8491</v>
      </c>
      <c r="E88" s="115"/>
      <c r="F88" s="24"/>
      <c r="G88" s="115">
        <v>18473</v>
      </c>
      <c r="H88" s="115"/>
      <c r="I88" s="24"/>
      <c r="J88" s="115">
        <v>3057</v>
      </c>
      <c r="K88" s="115"/>
      <c r="L88" s="24"/>
      <c r="M88" s="116" t="s">
        <v>291</v>
      </c>
      <c r="N88" s="116"/>
      <c r="O88" s="103" t="s">
        <v>189</v>
      </c>
      <c r="P88" s="115">
        <v>12142</v>
      </c>
      <c r="Q88" s="115"/>
      <c r="R88" s="24"/>
    </row>
    <row r="89" spans="1:18" ht="15.75" thickBot="1" x14ac:dyDescent="0.3">
      <c r="A89" s="12"/>
      <c r="B89" s="98" t="s">
        <v>85</v>
      </c>
      <c r="C89" s="18"/>
      <c r="D89" s="114">
        <v>4582</v>
      </c>
      <c r="E89" s="114"/>
      <c r="F89" s="18"/>
      <c r="G89" s="114">
        <v>4503</v>
      </c>
      <c r="H89" s="114"/>
      <c r="I89" s="18"/>
      <c r="J89" s="113" t="s">
        <v>292</v>
      </c>
      <c r="K89" s="113"/>
      <c r="L89" s="99" t="s">
        <v>189</v>
      </c>
      <c r="M89" s="113" t="s">
        <v>164</v>
      </c>
      <c r="N89" s="113"/>
      <c r="O89" s="18"/>
      <c r="P89" s="114">
        <v>3400</v>
      </c>
      <c r="Q89" s="114"/>
      <c r="R89" s="18"/>
    </row>
    <row r="90" spans="1:18" x14ac:dyDescent="0.25">
      <c r="A90" s="12"/>
      <c r="B90" s="102" t="s">
        <v>88</v>
      </c>
      <c r="C90" s="24"/>
      <c r="D90" s="115">
        <v>3909</v>
      </c>
      <c r="E90" s="115"/>
      <c r="F90" s="24"/>
      <c r="G90" s="115">
        <v>13970</v>
      </c>
      <c r="H90" s="115"/>
      <c r="I90" s="24"/>
      <c r="J90" s="115">
        <v>8742</v>
      </c>
      <c r="K90" s="115"/>
      <c r="L90" s="24"/>
      <c r="M90" s="116" t="s">
        <v>291</v>
      </c>
      <c r="N90" s="116"/>
      <c r="O90" s="103" t="s">
        <v>189</v>
      </c>
      <c r="P90" s="115">
        <v>8742</v>
      </c>
      <c r="Q90" s="115"/>
      <c r="R90" s="24"/>
    </row>
    <row r="91" spans="1:18" ht="24" thickBot="1" x14ac:dyDescent="0.3">
      <c r="A91" s="12"/>
      <c r="B91" s="98" t="s">
        <v>89</v>
      </c>
      <c r="C91" s="18"/>
      <c r="D91" s="113" t="s">
        <v>164</v>
      </c>
      <c r="E91" s="113"/>
      <c r="F91" s="18"/>
      <c r="G91" s="113" t="s">
        <v>164</v>
      </c>
      <c r="H91" s="113"/>
      <c r="I91" s="18"/>
      <c r="J91" s="113">
        <v>345</v>
      </c>
      <c r="K91" s="113"/>
      <c r="L91" s="18"/>
      <c r="M91" s="113" t="s">
        <v>164</v>
      </c>
      <c r="N91" s="113"/>
      <c r="O91" s="18"/>
      <c r="P91" s="113">
        <v>345</v>
      </c>
      <c r="Q91" s="113"/>
      <c r="R91" s="18"/>
    </row>
    <row r="92" spans="1:18" ht="24" thickBot="1" x14ac:dyDescent="0.3">
      <c r="A92" s="12"/>
      <c r="B92" s="102" t="s">
        <v>90</v>
      </c>
      <c r="C92" s="24"/>
      <c r="D92" s="104" t="s">
        <v>156</v>
      </c>
      <c r="E92" s="105">
        <v>3909</v>
      </c>
      <c r="F92" s="24"/>
      <c r="G92" s="104" t="s">
        <v>156</v>
      </c>
      <c r="H92" s="105">
        <v>13970</v>
      </c>
      <c r="I92" s="24"/>
      <c r="J92" s="104" t="s">
        <v>156</v>
      </c>
      <c r="K92" s="105">
        <v>8397</v>
      </c>
      <c r="L92" s="24"/>
      <c r="M92" s="104" t="s">
        <v>156</v>
      </c>
      <c r="N92" s="106" t="s">
        <v>291</v>
      </c>
      <c r="O92" s="103" t="s">
        <v>189</v>
      </c>
      <c r="P92" s="104" t="s">
        <v>156</v>
      </c>
      <c r="Q92" s="105">
        <v>8397</v>
      </c>
      <c r="R92" s="24"/>
    </row>
    <row r="93" spans="1:18" ht="15.75" thickTop="1" x14ac:dyDescent="0.25">
      <c r="A93" s="12"/>
      <c r="B93" s="57"/>
      <c r="C93" s="57"/>
      <c r="D93" s="57"/>
      <c r="E93" s="57"/>
      <c r="F93" s="57"/>
      <c r="G93" s="57"/>
      <c r="H93" s="57"/>
      <c r="I93" s="57"/>
      <c r="J93" s="57"/>
      <c r="K93" s="57"/>
      <c r="L93" s="57"/>
      <c r="M93" s="57"/>
      <c r="N93" s="57"/>
      <c r="O93" s="57"/>
      <c r="P93" s="57"/>
      <c r="Q93" s="57"/>
      <c r="R93" s="57"/>
    </row>
    <row r="94" spans="1:18" x14ac:dyDescent="0.25">
      <c r="A94" s="12"/>
      <c r="B94" s="119" t="s">
        <v>284</v>
      </c>
      <c r="C94" s="119"/>
      <c r="D94" s="119"/>
      <c r="E94" s="119"/>
      <c r="F94" s="119"/>
      <c r="G94" s="119"/>
      <c r="H94" s="119"/>
      <c r="I94" s="119"/>
      <c r="J94" s="119"/>
      <c r="K94" s="119"/>
      <c r="L94" s="119"/>
      <c r="M94" s="119"/>
      <c r="N94" s="119"/>
      <c r="O94" s="119"/>
      <c r="P94" s="119"/>
      <c r="Q94" s="119"/>
      <c r="R94" s="119"/>
    </row>
    <row r="95" spans="1:18" x14ac:dyDescent="0.25">
      <c r="A95" s="12"/>
      <c r="B95" s="119" t="s">
        <v>293</v>
      </c>
      <c r="C95" s="119"/>
      <c r="D95" s="119"/>
      <c r="E95" s="119"/>
      <c r="F95" s="119"/>
      <c r="G95" s="119"/>
      <c r="H95" s="119"/>
      <c r="I95" s="119"/>
      <c r="J95" s="119"/>
      <c r="K95" s="119"/>
      <c r="L95" s="119"/>
      <c r="M95" s="119"/>
      <c r="N95" s="119"/>
      <c r="O95" s="119"/>
      <c r="P95" s="119"/>
      <c r="Q95" s="119"/>
      <c r="R95" s="119"/>
    </row>
    <row r="96" spans="1:18" x14ac:dyDescent="0.25">
      <c r="A96" s="12"/>
      <c r="B96" s="57"/>
      <c r="C96" s="57"/>
      <c r="D96" s="57"/>
      <c r="E96" s="57"/>
      <c r="F96" s="57"/>
      <c r="G96" s="57"/>
      <c r="H96" s="57"/>
      <c r="I96" s="57"/>
      <c r="J96" s="57"/>
      <c r="K96" s="57"/>
      <c r="L96" s="57"/>
      <c r="M96" s="57"/>
      <c r="N96" s="57"/>
      <c r="O96" s="57"/>
      <c r="P96" s="57"/>
      <c r="Q96" s="57"/>
      <c r="R96" s="57"/>
    </row>
    <row r="97" spans="1:18" x14ac:dyDescent="0.25">
      <c r="A97" s="12"/>
      <c r="B97" s="94" t="s">
        <v>152</v>
      </c>
      <c r="C97" s="54"/>
      <c r="D97" s="91" t="s">
        <v>261</v>
      </c>
      <c r="E97" s="91"/>
      <c r="F97" s="54"/>
      <c r="G97" s="91" t="s">
        <v>261</v>
      </c>
      <c r="H97" s="91"/>
      <c r="I97" s="54"/>
      <c r="J97" s="91" t="s">
        <v>265</v>
      </c>
      <c r="K97" s="91"/>
      <c r="L97" s="54"/>
      <c r="M97" s="91" t="s">
        <v>266</v>
      </c>
      <c r="N97" s="91"/>
      <c r="O97" s="54"/>
      <c r="P97" s="91" t="s">
        <v>267</v>
      </c>
      <c r="Q97" s="91"/>
      <c r="R97" s="54"/>
    </row>
    <row r="98" spans="1:18" x14ac:dyDescent="0.25">
      <c r="A98" s="12"/>
      <c r="B98" s="94"/>
      <c r="C98" s="54"/>
      <c r="D98" s="91" t="s">
        <v>262</v>
      </c>
      <c r="E98" s="91"/>
      <c r="F98" s="54"/>
      <c r="G98" s="91" t="s">
        <v>264</v>
      </c>
      <c r="H98" s="91"/>
      <c r="I98" s="54"/>
      <c r="J98" s="91"/>
      <c r="K98" s="91"/>
      <c r="L98" s="54"/>
      <c r="M98" s="91"/>
      <c r="N98" s="91"/>
      <c r="O98" s="54"/>
      <c r="P98" s="91"/>
      <c r="Q98" s="91"/>
      <c r="R98" s="54"/>
    </row>
    <row r="99" spans="1:18" ht="15.75" thickBot="1" x14ac:dyDescent="0.3">
      <c r="A99" s="12"/>
      <c r="B99" s="95"/>
      <c r="C99" s="54"/>
      <c r="D99" s="34" t="s">
        <v>263</v>
      </c>
      <c r="E99" s="34"/>
      <c r="F99" s="54"/>
      <c r="G99" s="34" t="s">
        <v>263</v>
      </c>
      <c r="H99" s="34"/>
      <c r="I99" s="54"/>
      <c r="J99" s="34"/>
      <c r="K99" s="34"/>
      <c r="L99" s="54"/>
      <c r="M99" s="34"/>
      <c r="N99" s="34"/>
      <c r="O99" s="54"/>
      <c r="P99" s="34"/>
      <c r="Q99" s="34"/>
      <c r="R99" s="54"/>
    </row>
    <row r="100" spans="1:18" x14ac:dyDescent="0.25">
      <c r="A100" s="12"/>
      <c r="B100" s="98" t="s">
        <v>75</v>
      </c>
      <c r="C100" s="18"/>
      <c r="D100" s="99" t="s">
        <v>156</v>
      </c>
      <c r="E100" s="100">
        <v>35138</v>
      </c>
      <c r="F100" s="18"/>
      <c r="G100" s="99" t="s">
        <v>156</v>
      </c>
      <c r="H100" s="100">
        <v>110803</v>
      </c>
      <c r="I100" s="18"/>
      <c r="J100" s="99" t="s">
        <v>156</v>
      </c>
      <c r="K100" s="101" t="s">
        <v>164</v>
      </c>
      <c r="L100" s="18"/>
      <c r="M100" s="99" t="s">
        <v>156</v>
      </c>
      <c r="N100" s="101" t="s">
        <v>164</v>
      </c>
      <c r="O100" s="18"/>
      <c r="P100" s="99" t="s">
        <v>156</v>
      </c>
      <c r="Q100" s="100">
        <v>145941</v>
      </c>
      <c r="R100" s="18"/>
    </row>
    <row r="101" spans="1:18" ht="15.75" thickBot="1" x14ac:dyDescent="0.3">
      <c r="A101" s="12"/>
      <c r="B101" s="102" t="s">
        <v>76</v>
      </c>
      <c r="C101" s="24"/>
      <c r="D101" s="107">
        <v>16647</v>
      </c>
      <c r="E101" s="107"/>
      <c r="F101" s="24"/>
      <c r="G101" s="107">
        <v>80099</v>
      </c>
      <c r="H101" s="107"/>
      <c r="I101" s="24"/>
      <c r="J101" s="108" t="s">
        <v>164</v>
      </c>
      <c r="K101" s="108"/>
      <c r="L101" s="24"/>
      <c r="M101" s="108" t="s">
        <v>164</v>
      </c>
      <c r="N101" s="108"/>
      <c r="O101" s="24"/>
      <c r="P101" s="107">
        <v>96746</v>
      </c>
      <c r="Q101" s="107"/>
      <c r="R101" s="24"/>
    </row>
    <row r="102" spans="1:18" x14ac:dyDescent="0.25">
      <c r="A102" s="12"/>
      <c r="B102" s="98" t="s">
        <v>77</v>
      </c>
      <c r="C102" s="18"/>
      <c r="D102" s="109">
        <v>18491</v>
      </c>
      <c r="E102" s="109"/>
      <c r="F102" s="18"/>
      <c r="G102" s="109">
        <v>30704</v>
      </c>
      <c r="H102" s="109"/>
      <c r="I102" s="18"/>
      <c r="J102" s="110" t="s">
        <v>164</v>
      </c>
      <c r="K102" s="110"/>
      <c r="L102" s="18"/>
      <c r="M102" s="110" t="s">
        <v>164</v>
      </c>
      <c r="N102" s="110"/>
      <c r="O102" s="18"/>
      <c r="P102" s="109">
        <v>49195</v>
      </c>
      <c r="Q102" s="109"/>
      <c r="R102" s="18"/>
    </row>
    <row r="103" spans="1:18" ht="15.75" thickBot="1" x14ac:dyDescent="0.3">
      <c r="A103" s="12"/>
      <c r="B103" s="102" t="s">
        <v>78</v>
      </c>
      <c r="C103" s="24"/>
      <c r="D103" s="107">
        <v>15007</v>
      </c>
      <c r="E103" s="107"/>
      <c r="F103" s="24"/>
      <c r="G103" s="107">
        <v>11412</v>
      </c>
      <c r="H103" s="107"/>
      <c r="I103" s="24"/>
      <c r="J103" s="107">
        <v>4317</v>
      </c>
      <c r="K103" s="107"/>
      <c r="L103" s="24"/>
      <c r="M103" s="108" t="s">
        <v>164</v>
      </c>
      <c r="N103" s="108"/>
      <c r="O103" s="24"/>
      <c r="P103" s="107">
        <v>30736</v>
      </c>
      <c r="Q103" s="107"/>
      <c r="R103" s="24"/>
    </row>
    <row r="104" spans="1:18" x14ac:dyDescent="0.25">
      <c r="A104" s="12"/>
      <c r="B104" s="98" t="s">
        <v>286</v>
      </c>
      <c r="C104" s="18"/>
      <c r="D104" s="109">
        <v>3484</v>
      </c>
      <c r="E104" s="109"/>
      <c r="F104" s="18"/>
      <c r="G104" s="109">
        <v>19292</v>
      </c>
      <c r="H104" s="109"/>
      <c r="I104" s="18"/>
      <c r="J104" s="110" t="s">
        <v>294</v>
      </c>
      <c r="K104" s="110"/>
      <c r="L104" s="99" t="s">
        <v>189</v>
      </c>
      <c r="M104" s="110" t="s">
        <v>164</v>
      </c>
      <c r="N104" s="110"/>
      <c r="O104" s="18"/>
      <c r="P104" s="109">
        <v>18459</v>
      </c>
      <c r="Q104" s="109"/>
      <c r="R104" s="18"/>
    </row>
    <row r="105" spans="1:18" x14ac:dyDescent="0.25">
      <c r="A105" s="12"/>
      <c r="B105" s="102" t="s">
        <v>288</v>
      </c>
      <c r="C105" s="24"/>
      <c r="D105" s="111" t="s">
        <v>295</v>
      </c>
      <c r="E105" s="111"/>
      <c r="F105" s="103" t="s">
        <v>189</v>
      </c>
      <c r="G105" s="112">
        <v>2141</v>
      </c>
      <c r="H105" s="112"/>
      <c r="I105" s="24"/>
      <c r="J105" s="112">
        <v>9698</v>
      </c>
      <c r="K105" s="112"/>
      <c r="L105" s="24"/>
      <c r="M105" s="111" t="s">
        <v>164</v>
      </c>
      <c r="N105" s="111"/>
      <c r="O105" s="24"/>
      <c r="P105" s="112">
        <v>10439</v>
      </c>
      <c r="Q105" s="112"/>
      <c r="R105" s="24"/>
    </row>
    <row r="106" spans="1:18" ht="15.75" thickBot="1" x14ac:dyDescent="0.3">
      <c r="A106" s="12"/>
      <c r="B106" s="98" t="s">
        <v>290</v>
      </c>
      <c r="C106" s="18"/>
      <c r="D106" s="113" t="s">
        <v>164</v>
      </c>
      <c r="E106" s="113"/>
      <c r="F106" s="18"/>
      <c r="G106" s="113" t="s">
        <v>164</v>
      </c>
      <c r="H106" s="113"/>
      <c r="I106" s="18"/>
      <c r="J106" s="113" t="s">
        <v>296</v>
      </c>
      <c r="K106" s="113"/>
      <c r="L106" s="99" t="s">
        <v>189</v>
      </c>
      <c r="M106" s="114">
        <v>16087</v>
      </c>
      <c r="N106" s="114"/>
      <c r="O106" s="18"/>
      <c r="P106" s="113" t="s">
        <v>164</v>
      </c>
      <c r="Q106" s="113"/>
      <c r="R106" s="18"/>
    </row>
    <row r="107" spans="1:18" ht="23.25" x14ac:dyDescent="0.25">
      <c r="A107" s="12"/>
      <c r="B107" s="102" t="s">
        <v>84</v>
      </c>
      <c r="C107" s="24"/>
      <c r="D107" s="115">
        <v>4884</v>
      </c>
      <c r="E107" s="115"/>
      <c r="F107" s="24"/>
      <c r="G107" s="115">
        <v>17151</v>
      </c>
      <c r="H107" s="115"/>
      <c r="I107" s="24"/>
      <c r="J107" s="115">
        <v>2072</v>
      </c>
      <c r="K107" s="115"/>
      <c r="L107" s="24"/>
      <c r="M107" s="116" t="s">
        <v>296</v>
      </c>
      <c r="N107" s="116"/>
      <c r="O107" s="103" t="s">
        <v>189</v>
      </c>
      <c r="P107" s="115">
        <v>8020</v>
      </c>
      <c r="Q107" s="115"/>
      <c r="R107" s="24"/>
    </row>
    <row r="108" spans="1:18" ht="15.75" thickBot="1" x14ac:dyDescent="0.3">
      <c r="A108" s="12"/>
      <c r="B108" s="98" t="s">
        <v>85</v>
      </c>
      <c r="C108" s="18"/>
      <c r="D108" s="114">
        <v>3910</v>
      </c>
      <c r="E108" s="114"/>
      <c r="F108" s="18"/>
      <c r="G108" s="114">
        <v>5587</v>
      </c>
      <c r="H108" s="114"/>
      <c r="I108" s="18"/>
      <c r="J108" s="113" t="s">
        <v>297</v>
      </c>
      <c r="K108" s="113"/>
      <c r="L108" s="99" t="s">
        <v>189</v>
      </c>
      <c r="M108" s="113" t="s">
        <v>164</v>
      </c>
      <c r="N108" s="113"/>
      <c r="O108" s="18"/>
      <c r="P108" s="114">
        <v>2193</v>
      </c>
      <c r="Q108" s="114"/>
      <c r="R108" s="18"/>
    </row>
    <row r="109" spans="1:18" x14ac:dyDescent="0.25">
      <c r="A109" s="12"/>
      <c r="B109" s="102" t="s">
        <v>86</v>
      </c>
      <c r="C109" s="24"/>
      <c r="D109" s="116">
        <v>974</v>
      </c>
      <c r="E109" s="116"/>
      <c r="F109" s="24"/>
      <c r="G109" s="115">
        <v>11564</v>
      </c>
      <c r="H109" s="115"/>
      <c r="I109" s="24"/>
      <c r="J109" s="115">
        <v>9376</v>
      </c>
      <c r="K109" s="115"/>
      <c r="L109" s="24"/>
      <c r="M109" s="116" t="s">
        <v>296</v>
      </c>
      <c r="N109" s="116"/>
      <c r="O109" s="103" t="s">
        <v>189</v>
      </c>
      <c r="P109" s="115">
        <v>5827</v>
      </c>
      <c r="Q109" s="115"/>
      <c r="R109" s="24"/>
    </row>
    <row r="110" spans="1:18" ht="24" thickBot="1" x14ac:dyDescent="0.3">
      <c r="A110" s="12"/>
      <c r="B110" s="98" t="s">
        <v>87</v>
      </c>
      <c r="C110" s="18"/>
      <c r="D110" s="114">
        <v>1489</v>
      </c>
      <c r="E110" s="114"/>
      <c r="F110" s="18"/>
      <c r="G110" s="114">
        <v>2060</v>
      </c>
      <c r="H110" s="114"/>
      <c r="I110" s="18"/>
      <c r="J110" s="113" t="s">
        <v>298</v>
      </c>
      <c r="K110" s="113"/>
      <c r="L110" s="99" t="s">
        <v>189</v>
      </c>
      <c r="M110" s="113" t="s">
        <v>164</v>
      </c>
      <c r="N110" s="113"/>
      <c r="O110" s="18"/>
      <c r="P110" s="114">
        <v>3364</v>
      </c>
      <c r="Q110" s="114"/>
      <c r="R110" s="18"/>
    </row>
    <row r="111" spans="1:18" x14ac:dyDescent="0.25">
      <c r="A111" s="12"/>
      <c r="B111" s="102" t="s">
        <v>88</v>
      </c>
      <c r="C111" s="24"/>
      <c r="D111" s="115">
        <v>2463</v>
      </c>
      <c r="E111" s="115"/>
      <c r="F111" s="24"/>
      <c r="G111" s="115">
        <v>13624</v>
      </c>
      <c r="H111" s="115"/>
      <c r="I111" s="24"/>
      <c r="J111" s="115">
        <v>9191</v>
      </c>
      <c r="K111" s="115"/>
      <c r="L111" s="24"/>
      <c r="M111" s="116" t="s">
        <v>296</v>
      </c>
      <c r="N111" s="116"/>
      <c r="O111" s="103" t="s">
        <v>189</v>
      </c>
      <c r="P111" s="115">
        <v>9191</v>
      </c>
      <c r="Q111" s="115"/>
      <c r="R111" s="24"/>
    </row>
    <row r="112" spans="1:18" ht="24" thickBot="1" x14ac:dyDescent="0.3">
      <c r="A112" s="12"/>
      <c r="B112" s="98" t="s">
        <v>89</v>
      </c>
      <c r="C112" s="18"/>
      <c r="D112" s="113" t="s">
        <v>164</v>
      </c>
      <c r="E112" s="113"/>
      <c r="F112" s="18"/>
      <c r="G112" s="113" t="s">
        <v>164</v>
      </c>
      <c r="H112" s="113"/>
      <c r="I112" s="18"/>
      <c r="J112" s="113">
        <v>170</v>
      </c>
      <c r="K112" s="113"/>
      <c r="L112" s="18"/>
      <c r="M112" s="113" t="s">
        <v>164</v>
      </c>
      <c r="N112" s="113"/>
      <c r="O112" s="18"/>
      <c r="P112" s="113">
        <v>170</v>
      </c>
      <c r="Q112" s="113"/>
      <c r="R112" s="18"/>
    </row>
    <row r="113" spans="1:18" ht="24" thickBot="1" x14ac:dyDescent="0.3">
      <c r="A113" s="12"/>
      <c r="B113" s="102" t="s">
        <v>299</v>
      </c>
      <c r="C113" s="24"/>
      <c r="D113" s="104" t="s">
        <v>156</v>
      </c>
      <c r="E113" s="105">
        <v>2463</v>
      </c>
      <c r="F113" s="24"/>
      <c r="G113" s="104" t="s">
        <v>156</v>
      </c>
      <c r="H113" s="105">
        <v>13624</v>
      </c>
      <c r="I113" s="24"/>
      <c r="J113" s="104" t="s">
        <v>156</v>
      </c>
      <c r="K113" s="105">
        <v>9021</v>
      </c>
      <c r="L113" s="24"/>
      <c r="M113" s="104" t="s">
        <v>156</v>
      </c>
      <c r="N113" s="106" t="s">
        <v>296</v>
      </c>
      <c r="O113" s="103" t="s">
        <v>189</v>
      </c>
      <c r="P113" s="104" t="s">
        <v>156</v>
      </c>
      <c r="Q113" s="105">
        <v>9021</v>
      </c>
      <c r="R113" s="24"/>
    </row>
    <row r="114" spans="1:18" ht="15.75" thickTop="1" x14ac:dyDescent="0.25">
      <c r="A114" s="12"/>
      <c r="B114" s="57"/>
      <c r="C114" s="57"/>
      <c r="D114" s="57"/>
      <c r="E114" s="57"/>
      <c r="F114" s="57"/>
      <c r="G114" s="57"/>
      <c r="H114" s="57"/>
      <c r="I114" s="57"/>
      <c r="J114" s="57"/>
      <c r="K114" s="57"/>
      <c r="L114" s="57"/>
      <c r="M114" s="57"/>
      <c r="N114" s="57"/>
      <c r="O114" s="57"/>
      <c r="P114" s="57"/>
      <c r="Q114" s="57"/>
      <c r="R114" s="57"/>
    </row>
    <row r="115" spans="1:18" x14ac:dyDescent="0.25">
      <c r="A115" s="12"/>
      <c r="B115" s="119" t="s">
        <v>300</v>
      </c>
      <c r="C115" s="119"/>
      <c r="D115" s="119"/>
      <c r="E115" s="119"/>
      <c r="F115" s="119"/>
      <c r="G115" s="119"/>
      <c r="H115" s="119"/>
      <c r="I115" s="119"/>
      <c r="J115" s="119"/>
      <c r="K115" s="119"/>
      <c r="L115" s="119"/>
      <c r="M115" s="119"/>
      <c r="N115" s="119"/>
      <c r="O115" s="119"/>
      <c r="P115" s="119"/>
      <c r="Q115" s="119"/>
      <c r="R115" s="119"/>
    </row>
    <row r="116" spans="1:18" x14ac:dyDescent="0.25">
      <c r="A116" s="12"/>
      <c r="B116" s="119" t="s">
        <v>285</v>
      </c>
      <c r="C116" s="119"/>
      <c r="D116" s="119"/>
      <c r="E116" s="119"/>
      <c r="F116" s="119"/>
      <c r="G116" s="119"/>
      <c r="H116" s="119"/>
      <c r="I116" s="119"/>
      <c r="J116" s="119"/>
      <c r="K116" s="119"/>
      <c r="L116" s="119"/>
      <c r="M116" s="119"/>
      <c r="N116" s="119"/>
      <c r="O116" s="119"/>
      <c r="P116" s="119"/>
      <c r="Q116" s="119"/>
      <c r="R116" s="119"/>
    </row>
    <row r="117" spans="1:18" x14ac:dyDescent="0.25">
      <c r="A117" s="12"/>
      <c r="B117" s="41"/>
      <c r="C117" s="41"/>
      <c r="D117" s="41"/>
      <c r="E117" s="41"/>
      <c r="F117" s="41"/>
      <c r="G117" s="41"/>
      <c r="H117" s="41"/>
      <c r="I117" s="41"/>
      <c r="J117" s="41"/>
      <c r="K117" s="41"/>
      <c r="L117" s="41"/>
      <c r="M117" s="41"/>
      <c r="N117" s="41"/>
      <c r="O117" s="41"/>
      <c r="P117" s="41"/>
      <c r="Q117" s="41"/>
      <c r="R117" s="41"/>
    </row>
    <row r="118" spans="1:18" x14ac:dyDescent="0.25">
      <c r="A118" s="12"/>
      <c r="B118" s="94" t="s">
        <v>152</v>
      </c>
      <c r="C118" s="54"/>
      <c r="D118" s="91" t="s">
        <v>261</v>
      </c>
      <c r="E118" s="91"/>
      <c r="F118" s="54"/>
      <c r="G118" s="91" t="s">
        <v>261</v>
      </c>
      <c r="H118" s="91"/>
      <c r="I118" s="54"/>
      <c r="J118" s="91" t="s">
        <v>265</v>
      </c>
      <c r="K118" s="91"/>
      <c r="L118" s="54"/>
      <c r="M118" s="91" t="s">
        <v>266</v>
      </c>
      <c r="N118" s="91"/>
      <c r="O118" s="54"/>
      <c r="P118" s="91" t="s">
        <v>267</v>
      </c>
      <c r="Q118" s="91"/>
      <c r="R118" s="54"/>
    </row>
    <row r="119" spans="1:18" x14ac:dyDescent="0.25">
      <c r="A119" s="12"/>
      <c r="B119" s="94"/>
      <c r="C119" s="54"/>
      <c r="D119" s="91" t="s">
        <v>262</v>
      </c>
      <c r="E119" s="91"/>
      <c r="F119" s="54"/>
      <c r="G119" s="91" t="s">
        <v>264</v>
      </c>
      <c r="H119" s="91"/>
      <c r="I119" s="54"/>
      <c r="J119" s="91"/>
      <c r="K119" s="91"/>
      <c r="L119" s="54"/>
      <c r="M119" s="91"/>
      <c r="N119" s="91"/>
      <c r="O119" s="54"/>
      <c r="P119" s="91"/>
      <c r="Q119" s="91"/>
      <c r="R119" s="54"/>
    </row>
    <row r="120" spans="1:18" ht="15.75" thickBot="1" x14ac:dyDescent="0.3">
      <c r="A120" s="12"/>
      <c r="B120" s="95"/>
      <c r="C120" s="54"/>
      <c r="D120" s="34" t="s">
        <v>263</v>
      </c>
      <c r="E120" s="34"/>
      <c r="F120" s="54"/>
      <c r="G120" s="34" t="s">
        <v>263</v>
      </c>
      <c r="H120" s="34"/>
      <c r="I120" s="54"/>
      <c r="J120" s="34"/>
      <c r="K120" s="34"/>
      <c r="L120" s="54"/>
      <c r="M120" s="34"/>
      <c r="N120" s="34"/>
      <c r="O120" s="54"/>
      <c r="P120" s="34"/>
      <c r="Q120" s="34"/>
      <c r="R120" s="54"/>
    </row>
    <row r="121" spans="1:18" x14ac:dyDescent="0.25">
      <c r="A121" s="12"/>
      <c r="B121" s="17" t="s">
        <v>88</v>
      </c>
      <c r="C121" s="18"/>
      <c r="D121" s="21" t="s">
        <v>156</v>
      </c>
      <c r="E121" s="22">
        <v>3909</v>
      </c>
      <c r="F121" s="18"/>
      <c r="G121" s="21" t="s">
        <v>156</v>
      </c>
      <c r="H121" s="22">
        <v>13970</v>
      </c>
      <c r="I121" s="18"/>
      <c r="J121" s="21" t="s">
        <v>156</v>
      </c>
      <c r="K121" s="22">
        <v>8742</v>
      </c>
      <c r="L121" s="18"/>
      <c r="M121" s="21" t="s">
        <v>156</v>
      </c>
      <c r="N121" s="59" t="s">
        <v>291</v>
      </c>
      <c r="O121" s="21" t="s">
        <v>189</v>
      </c>
      <c r="P121" s="21" t="s">
        <v>156</v>
      </c>
      <c r="Q121" s="22">
        <v>8742</v>
      </c>
      <c r="R121" s="18"/>
    </row>
    <row r="122" spans="1:18" ht="26.25" x14ac:dyDescent="0.25">
      <c r="A122" s="12"/>
      <c r="B122" s="23" t="s">
        <v>301</v>
      </c>
      <c r="C122" s="24"/>
      <c r="D122" s="67" t="s">
        <v>164</v>
      </c>
      <c r="E122" s="67"/>
      <c r="F122" s="24"/>
      <c r="G122" s="67">
        <v>884</v>
      </c>
      <c r="H122" s="67"/>
      <c r="I122" s="24"/>
      <c r="J122" s="67" t="s">
        <v>302</v>
      </c>
      <c r="K122" s="67"/>
      <c r="L122" s="11" t="s">
        <v>189</v>
      </c>
      <c r="M122" s="67">
        <v>226</v>
      </c>
      <c r="N122" s="67"/>
      <c r="O122" s="24"/>
      <c r="P122" s="67">
        <v>832</v>
      </c>
      <c r="Q122" s="67"/>
      <c r="R122" s="24"/>
    </row>
    <row r="123" spans="1:18" ht="26.25" x14ac:dyDescent="0.25">
      <c r="A123" s="12"/>
      <c r="B123" s="17" t="s">
        <v>106</v>
      </c>
      <c r="C123" s="18"/>
      <c r="D123" s="65" t="s">
        <v>164</v>
      </c>
      <c r="E123" s="65"/>
      <c r="F123" s="18"/>
      <c r="G123" s="65">
        <v>22</v>
      </c>
      <c r="H123" s="65"/>
      <c r="I123" s="18"/>
      <c r="J123" s="65" t="s">
        <v>164</v>
      </c>
      <c r="K123" s="65"/>
      <c r="L123" s="18"/>
      <c r="M123" s="65" t="s">
        <v>164</v>
      </c>
      <c r="N123" s="65"/>
      <c r="O123" s="18"/>
      <c r="P123" s="65">
        <v>22</v>
      </c>
      <c r="Q123" s="65"/>
      <c r="R123" s="18"/>
    </row>
    <row r="124" spans="1:18" ht="15.75" thickBot="1" x14ac:dyDescent="0.3">
      <c r="A124" s="12"/>
      <c r="B124" s="23" t="s">
        <v>290</v>
      </c>
      <c r="C124" s="24"/>
      <c r="D124" s="87" t="s">
        <v>164</v>
      </c>
      <c r="E124" s="87"/>
      <c r="F124" s="24"/>
      <c r="G124" s="87" t="s">
        <v>164</v>
      </c>
      <c r="H124" s="87"/>
      <c r="I124" s="24"/>
      <c r="J124" s="56">
        <v>1132</v>
      </c>
      <c r="K124" s="56"/>
      <c r="L124" s="24"/>
      <c r="M124" s="87" t="s">
        <v>303</v>
      </c>
      <c r="N124" s="87"/>
      <c r="O124" s="11" t="s">
        <v>189</v>
      </c>
      <c r="P124" s="87" t="s">
        <v>164</v>
      </c>
      <c r="Q124" s="87"/>
      <c r="R124" s="24"/>
    </row>
    <row r="125" spans="1:18" x14ac:dyDescent="0.25">
      <c r="A125" s="12"/>
      <c r="B125" s="17" t="s">
        <v>109</v>
      </c>
      <c r="C125" s="18"/>
      <c r="D125" s="86">
        <v>3909</v>
      </c>
      <c r="E125" s="86"/>
      <c r="F125" s="18"/>
      <c r="G125" s="86">
        <v>14876</v>
      </c>
      <c r="H125" s="86"/>
      <c r="I125" s="18"/>
      <c r="J125" s="86">
        <v>9596</v>
      </c>
      <c r="K125" s="86"/>
      <c r="L125" s="18"/>
      <c r="M125" s="97" t="s">
        <v>304</v>
      </c>
      <c r="N125" s="97"/>
      <c r="O125" s="21" t="s">
        <v>189</v>
      </c>
      <c r="P125" s="86">
        <v>9596</v>
      </c>
      <c r="Q125" s="86"/>
      <c r="R125" s="18"/>
    </row>
    <row r="126" spans="1:18" ht="27" thickBot="1" x14ac:dyDescent="0.3">
      <c r="A126" s="12"/>
      <c r="B126" s="23" t="s">
        <v>110</v>
      </c>
      <c r="C126" s="24"/>
      <c r="D126" s="87" t="s">
        <v>164</v>
      </c>
      <c r="E126" s="87"/>
      <c r="F126" s="24"/>
      <c r="G126" s="87" t="s">
        <v>164</v>
      </c>
      <c r="H126" s="87"/>
      <c r="I126" s="24"/>
      <c r="J126" s="87">
        <v>277</v>
      </c>
      <c r="K126" s="87"/>
      <c r="L126" s="24"/>
      <c r="M126" s="87" t="s">
        <v>164</v>
      </c>
      <c r="N126" s="87"/>
      <c r="O126" s="24"/>
      <c r="P126" s="87">
        <v>277</v>
      </c>
      <c r="Q126" s="87"/>
      <c r="R126" s="24"/>
    </row>
    <row r="127" spans="1:18" ht="27" thickBot="1" x14ac:dyDescent="0.3">
      <c r="A127" s="12"/>
      <c r="B127" s="17" t="s">
        <v>305</v>
      </c>
      <c r="C127" s="18"/>
      <c r="D127" s="52" t="s">
        <v>156</v>
      </c>
      <c r="E127" s="53">
        <v>3909</v>
      </c>
      <c r="F127" s="18"/>
      <c r="G127" s="52" t="s">
        <v>156</v>
      </c>
      <c r="H127" s="53">
        <v>14876</v>
      </c>
      <c r="I127" s="18"/>
      <c r="J127" s="52" t="s">
        <v>156</v>
      </c>
      <c r="K127" s="53">
        <v>9319</v>
      </c>
      <c r="L127" s="18"/>
      <c r="M127" s="52" t="s">
        <v>156</v>
      </c>
      <c r="N127" s="93" t="s">
        <v>304</v>
      </c>
      <c r="O127" s="21" t="s">
        <v>189</v>
      </c>
      <c r="P127" s="52" t="s">
        <v>156</v>
      </c>
      <c r="Q127" s="53">
        <v>9319</v>
      </c>
      <c r="R127" s="18"/>
    </row>
    <row r="128" spans="1:18" ht="15.75" thickTop="1" x14ac:dyDescent="0.25">
      <c r="A128" s="12"/>
      <c r="B128" s="41"/>
      <c r="C128" s="41"/>
      <c r="D128" s="41"/>
      <c r="E128" s="41"/>
      <c r="F128" s="41"/>
      <c r="G128" s="41"/>
      <c r="H128" s="41"/>
      <c r="I128" s="41"/>
      <c r="J128" s="41"/>
      <c r="K128" s="41"/>
      <c r="L128" s="41"/>
      <c r="M128" s="41"/>
      <c r="N128" s="41"/>
      <c r="O128" s="41"/>
      <c r="P128" s="41"/>
      <c r="Q128" s="41"/>
      <c r="R128" s="41"/>
    </row>
    <row r="129" spans="1:18" x14ac:dyDescent="0.25">
      <c r="A129" s="12"/>
      <c r="B129" s="119" t="s">
        <v>300</v>
      </c>
      <c r="C129" s="119"/>
      <c r="D129" s="119"/>
      <c r="E129" s="119"/>
      <c r="F129" s="119"/>
      <c r="G129" s="119"/>
      <c r="H129" s="119"/>
      <c r="I129" s="119"/>
      <c r="J129" s="119"/>
      <c r="K129" s="119"/>
      <c r="L129" s="119"/>
      <c r="M129" s="119"/>
      <c r="N129" s="119"/>
      <c r="O129" s="119"/>
      <c r="P129" s="119"/>
      <c r="Q129" s="119"/>
      <c r="R129" s="119"/>
    </row>
    <row r="130" spans="1:18" x14ac:dyDescent="0.25">
      <c r="A130" s="12"/>
      <c r="B130" s="119" t="s">
        <v>293</v>
      </c>
      <c r="C130" s="119"/>
      <c r="D130" s="119"/>
      <c r="E130" s="119"/>
      <c r="F130" s="119"/>
      <c r="G130" s="119"/>
      <c r="H130" s="119"/>
      <c r="I130" s="119"/>
      <c r="J130" s="119"/>
      <c r="K130" s="119"/>
      <c r="L130" s="119"/>
      <c r="M130" s="119"/>
      <c r="N130" s="119"/>
      <c r="O130" s="119"/>
      <c r="P130" s="119"/>
      <c r="Q130" s="119"/>
      <c r="R130" s="119"/>
    </row>
    <row r="131" spans="1:18" x14ac:dyDescent="0.25">
      <c r="A131" s="12"/>
      <c r="B131" s="41"/>
      <c r="C131" s="41"/>
      <c r="D131" s="41"/>
      <c r="E131" s="41"/>
      <c r="F131" s="41"/>
      <c r="G131" s="41"/>
      <c r="H131" s="41"/>
      <c r="I131" s="41"/>
      <c r="J131" s="41"/>
      <c r="K131" s="41"/>
      <c r="L131" s="41"/>
      <c r="M131" s="41"/>
      <c r="N131" s="41"/>
      <c r="O131" s="41"/>
      <c r="P131" s="41"/>
      <c r="Q131" s="41"/>
      <c r="R131" s="41"/>
    </row>
    <row r="132" spans="1:18" x14ac:dyDescent="0.25">
      <c r="A132" s="12"/>
      <c r="B132" s="94" t="s">
        <v>152</v>
      </c>
      <c r="C132" s="54"/>
      <c r="D132" s="91" t="s">
        <v>261</v>
      </c>
      <c r="E132" s="91"/>
      <c r="F132" s="54"/>
      <c r="G132" s="91" t="s">
        <v>261</v>
      </c>
      <c r="H132" s="91"/>
      <c r="I132" s="54"/>
      <c r="J132" s="91" t="s">
        <v>265</v>
      </c>
      <c r="K132" s="91"/>
      <c r="L132" s="54"/>
      <c r="M132" s="91" t="s">
        <v>266</v>
      </c>
      <c r="N132" s="91"/>
      <c r="O132" s="54"/>
      <c r="P132" s="91" t="s">
        <v>267</v>
      </c>
      <c r="Q132" s="91"/>
      <c r="R132" s="54"/>
    </row>
    <row r="133" spans="1:18" x14ac:dyDescent="0.25">
      <c r="A133" s="12"/>
      <c r="B133" s="94"/>
      <c r="C133" s="54"/>
      <c r="D133" s="91" t="s">
        <v>262</v>
      </c>
      <c r="E133" s="91"/>
      <c r="F133" s="54"/>
      <c r="G133" s="91" t="s">
        <v>264</v>
      </c>
      <c r="H133" s="91"/>
      <c r="I133" s="54"/>
      <c r="J133" s="91"/>
      <c r="K133" s="91"/>
      <c r="L133" s="54"/>
      <c r="M133" s="91"/>
      <c r="N133" s="91"/>
      <c r="O133" s="54"/>
      <c r="P133" s="91"/>
      <c r="Q133" s="91"/>
      <c r="R133" s="54"/>
    </row>
    <row r="134" spans="1:18" ht="15.75" thickBot="1" x14ac:dyDescent="0.3">
      <c r="A134" s="12"/>
      <c r="B134" s="95"/>
      <c r="C134" s="54"/>
      <c r="D134" s="34" t="s">
        <v>263</v>
      </c>
      <c r="E134" s="34"/>
      <c r="F134" s="54"/>
      <c r="G134" s="34" t="s">
        <v>263</v>
      </c>
      <c r="H134" s="34"/>
      <c r="I134" s="54"/>
      <c r="J134" s="34"/>
      <c r="K134" s="34"/>
      <c r="L134" s="54"/>
      <c r="M134" s="34"/>
      <c r="N134" s="34"/>
      <c r="O134" s="54"/>
      <c r="P134" s="34"/>
      <c r="Q134" s="34"/>
      <c r="R134" s="54"/>
    </row>
    <row r="135" spans="1:18" x14ac:dyDescent="0.25">
      <c r="A135" s="12"/>
      <c r="B135" s="17" t="s">
        <v>88</v>
      </c>
      <c r="C135" s="18"/>
      <c r="D135" s="21" t="s">
        <v>156</v>
      </c>
      <c r="E135" s="22">
        <v>2463</v>
      </c>
      <c r="F135" s="18"/>
      <c r="G135" s="21" t="s">
        <v>156</v>
      </c>
      <c r="H135" s="22">
        <v>13624</v>
      </c>
      <c r="I135" s="18"/>
      <c r="J135" s="21" t="s">
        <v>156</v>
      </c>
      <c r="K135" s="22">
        <v>9191</v>
      </c>
      <c r="L135" s="18"/>
      <c r="M135" s="21" t="s">
        <v>156</v>
      </c>
      <c r="N135" s="59" t="s">
        <v>296</v>
      </c>
      <c r="O135" s="21" t="s">
        <v>189</v>
      </c>
      <c r="P135" s="21" t="s">
        <v>156</v>
      </c>
      <c r="Q135" s="22">
        <v>9191</v>
      </c>
      <c r="R135" s="18"/>
    </row>
    <row r="136" spans="1:18" ht="26.25" x14ac:dyDescent="0.25">
      <c r="A136" s="12"/>
      <c r="B136" s="23" t="s">
        <v>306</v>
      </c>
      <c r="C136" s="24"/>
      <c r="D136" s="67" t="s">
        <v>164</v>
      </c>
      <c r="E136" s="67"/>
      <c r="F136" s="24"/>
      <c r="G136" s="67" t="s">
        <v>307</v>
      </c>
      <c r="H136" s="67"/>
      <c r="I136" s="11" t="s">
        <v>189</v>
      </c>
      <c r="J136" s="67">
        <v>742</v>
      </c>
      <c r="K136" s="67"/>
      <c r="L136" s="24"/>
      <c r="M136" s="67">
        <v>75</v>
      </c>
      <c r="N136" s="67"/>
      <c r="O136" s="24"/>
      <c r="P136" s="67" t="s">
        <v>308</v>
      </c>
      <c r="Q136" s="67"/>
      <c r="R136" s="11" t="s">
        <v>189</v>
      </c>
    </row>
    <row r="137" spans="1:18" ht="39" x14ac:dyDescent="0.25">
      <c r="A137" s="12"/>
      <c r="B137" s="17" t="s">
        <v>309</v>
      </c>
      <c r="C137" s="18"/>
      <c r="D137" s="65" t="s">
        <v>164</v>
      </c>
      <c r="E137" s="65"/>
      <c r="F137" s="18"/>
      <c r="G137" s="55">
        <v>1039</v>
      </c>
      <c r="H137" s="55"/>
      <c r="I137" s="18"/>
      <c r="J137" s="65" t="s">
        <v>164</v>
      </c>
      <c r="K137" s="65"/>
      <c r="L137" s="18"/>
      <c r="M137" s="65" t="s">
        <v>164</v>
      </c>
      <c r="N137" s="65"/>
      <c r="O137" s="18"/>
      <c r="P137" s="55">
        <v>1039</v>
      </c>
      <c r="Q137" s="55"/>
      <c r="R137" s="18"/>
    </row>
    <row r="138" spans="1:18" ht="15.75" thickBot="1" x14ac:dyDescent="0.3">
      <c r="A138" s="12"/>
      <c r="B138" s="23" t="s">
        <v>290</v>
      </c>
      <c r="C138" s="24"/>
      <c r="D138" s="87" t="s">
        <v>164</v>
      </c>
      <c r="E138" s="87"/>
      <c r="F138" s="24"/>
      <c r="G138" s="87" t="s">
        <v>164</v>
      </c>
      <c r="H138" s="87"/>
      <c r="I138" s="24"/>
      <c r="J138" s="87" t="s">
        <v>310</v>
      </c>
      <c r="K138" s="87"/>
      <c r="L138" s="11" t="s">
        <v>189</v>
      </c>
      <c r="M138" s="56">
        <v>3163</v>
      </c>
      <c r="N138" s="56"/>
      <c r="O138" s="24"/>
      <c r="P138" s="87" t="s">
        <v>164</v>
      </c>
      <c r="Q138" s="87"/>
      <c r="R138" s="24"/>
    </row>
    <row r="139" spans="1:18" x14ac:dyDescent="0.25">
      <c r="A139" s="12"/>
      <c r="B139" s="17" t="s">
        <v>109</v>
      </c>
      <c r="C139" s="18"/>
      <c r="D139" s="86">
        <v>2463</v>
      </c>
      <c r="E139" s="86"/>
      <c r="F139" s="18"/>
      <c r="G139" s="86">
        <v>10386</v>
      </c>
      <c r="H139" s="86"/>
      <c r="I139" s="18"/>
      <c r="J139" s="86">
        <v>6770</v>
      </c>
      <c r="K139" s="86"/>
      <c r="L139" s="18"/>
      <c r="M139" s="97" t="s">
        <v>311</v>
      </c>
      <c r="N139" s="97"/>
      <c r="O139" s="21" t="s">
        <v>189</v>
      </c>
      <c r="P139" s="86">
        <v>6770</v>
      </c>
      <c r="Q139" s="86"/>
      <c r="R139" s="18"/>
    </row>
    <row r="140" spans="1:18" ht="27" thickBot="1" x14ac:dyDescent="0.3">
      <c r="A140" s="12"/>
      <c r="B140" s="23" t="s">
        <v>110</v>
      </c>
      <c r="C140" s="24"/>
      <c r="D140" s="87" t="s">
        <v>164</v>
      </c>
      <c r="E140" s="87"/>
      <c r="F140" s="24"/>
      <c r="G140" s="87" t="s">
        <v>164</v>
      </c>
      <c r="H140" s="87"/>
      <c r="I140" s="24"/>
      <c r="J140" s="87">
        <v>212</v>
      </c>
      <c r="K140" s="87"/>
      <c r="L140" s="24"/>
      <c r="M140" s="87" t="s">
        <v>164</v>
      </c>
      <c r="N140" s="87"/>
      <c r="O140" s="24"/>
      <c r="P140" s="87">
        <v>212</v>
      </c>
      <c r="Q140" s="87"/>
      <c r="R140" s="24"/>
    </row>
    <row r="141" spans="1:18" ht="27" thickBot="1" x14ac:dyDescent="0.3">
      <c r="A141" s="12"/>
      <c r="B141" s="17" t="s">
        <v>305</v>
      </c>
      <c r="C141" s="18"/>
      <c r="D141" s="52" t="s">
        <v>156</v>
      </c>
      <c r="E141" s="53">
        <v>2463</v>
      </c>
      <c r="F141" s="18"/>
      <c r="G141" s="52" t="s">
        <v>156</v>
      </c>
      <c r="H141" s="53">
        <v>10386</v>
      </c>
      <c r="I141" s="18"/>
      <c r="J141" s="52" t="s">
        <v>156</v>
      </c>
      <c r="K141" s="53">
        <v>6558</v>
      </c>
      <c r="L141" s="18"/>
      <c r="M141" s="52" t="s">
        <v>156</v>
      </c>
      <c r="N141" s="93" t="s">
        <v>311</v>
      </c>
      <c r="O141" s="21" t="s">
        <v>189</v>
      </c>
      <c r="P141" s="52" t="s">
        <v>156</v>
      </c>
      <c r="Q141" s="53">
        <v>6558</v>
      </c>
      <c r="R141" s="18"/>
    </row>
    <row r="142" spans="1:18" ht="15.75" thickTop="1" x14ac:dyDescent="0.25">
      <c r="A142" s="12"/>
      <c r="B142" s="57"/>
      <c r="C142" s="57"/>
      <c r="D142" s="57"/>
      <c r="E142" s="57"/>
      <c r="F142" s="57"/>
      <c r="G142" s="57"/>
      <c r="H142" s="57"/>
      <c r="I142" s="57"/>
      <c r="J142" s="57"/>
      <c r="K142" s="57"/>
      <c r="L142" s="57"/>
      <c r="M142" s="57"/>
      <c r="N142" s="57"/>
      <c r="O142" s="57"/>
      <c r="P142" s="57"/>
      <c r="Q142" s="57"/>
      <c r="R142" s="57"/>
    </row>
    <row r="143" spans="1:18" x14ac:dyDescent="0.25">
      <c r="A143" s="12"/>
      <c r="B143" s="119" t="s">
        <v>312</v>
      </c>
      <c r="C143" s="119"/>
      <c r="D143" s="119"/>
      <c r="E143" s="119"/>
      <c r="F143" s="119"/>
      <c r="G143" s="119"/>
      <c r="H143" s="119"/>
      <c r="I143" s="119"/>
      <c r="J143" s="119"/>
      <c r="K143" s="119"/>
      <c r="L143" s="119"/>
      <c r="M143" s="119"/>
      <c r="N143" s="119"/>
      <c r="O143" s="119"/>
      <c r="P143" s="119"/>
      <c r="Q143" s="119"/>
      <c r="R143" s="119"/>
    </row>
    <row r="144" spans="1:18" x14ac:dyDescent="0.25">
      <c r="A144" s="12"/>
      <c r="B144" s="119" t="s">
        <v>285</v>
      </c>
      <c r="C144" s="119"/>
      <c r="D144" s="119"/>
      <c r="E144" s="119"/>
      <c r="F144" s="119"/>
      <c r="G144" s="119"/>
      <c r="H144" s="119"/>
      <c r="I144" s="119"/>
      <c r="J144" s="119"/>
      <c r="K144" s="119"/>
      <c r="L144" s="119"/>
      <c r="M144" s="119"/>
      <c r="N144" s="119"/>
      <c r="O144" s="119"/>
      <c r="P144" s="119"/>
      <c r="Q144" s="119"/>
      <c r="R144" s="119"/>
    </row>
    <row r="145" spans="1:18" x14ac:dyDescent="0.25">
      <c r="A145" s="12"/>
      <c r="B145" s="41"/>
      <c r="C145" s="41"/>
      <c r="D145" s="41"/>
      <c r="E145" s="41"/>
      <c r="F145" s="41"/>
      <c r="G145" s="41"/>
      <c r="H145" s="41"/>
      <c r="I145" s="41"/>
      <c r="J145" s="41"/>
      <c r="K145" s="41"/>
      <c r="L145" s="41"/>
      <c r="M145" s="41"/>
      <c r="N145" s="41"/>
      <c r="O145" s="41"/>
      <c r="P145" s="41"/>
      <c r="Q145" s="41"/>
      <c r="R145" s="41"/>
    </row>
    <row r="146" spans="1:18" x14ac:dyDescent="0.25">
      <c r="A146" s="12"/>
      <c r="B146" s="94" t="s">
        <v>152</v>
      </c>
      <c r="C146" s="54"/>
      <c r="D146" s="91" t="s">
        <v>261</v>
      </c>
      <c r="E146" s="91"/>
      <c r="F146" s="54"/>
      <c r="G146" s="91" t="s">
        <v>261</v>
      </c>
      <c r="H146" s="91"/>
      <c r="I146" s="54"/>
      <c r="J146" s="91" t="s">
        <v>265</v>
      </c>
      <c r="K146" s="91"/>
      <c r="L146" s="54"/>
      <c r="M146" s="91" t="s">
        <v>266</v>
      </c>
      <c r="N146" s="91"/>
      <c r="O146" s="54"/>
      <c r="P146" s="91" t="s">
        <v>267</v>
      </c>
      <c r="Q146" s="91"/>
      <c r="R146" s="54"/>
    </row>
    <row r="147" spans="1:18" x14ac:dyDescent="0.25">
      <c r="A147" s="12"/>
      <c r="B147" s="94"/>
      <c r="C147" s="54"/>
      <c r="D147" s="91" t="s">
        <v>262</v>
      </c>
      <c r="E147" s="91"/>
      <c r="F147" s="54"/>
      <c r="G147" s="91" t="s">
        <v>264</v>
      </c>
      <c r="H147" s="91"/>
      <c r="I147" s="54"/>
      <c r="J147" s="91"/>
      <c r="K147" s="91"/>
      <c r="L147" s="54"/>
      <c r="M147" s="91"/>
      <c r="N147" s="91"/>
      <c r="O147" s="54"/>
      <c r="P147" s="91"/>
      <c r="Q147" s="91"/>
      <c r="R147" s="54"/>
    </row>
    <row r="148" spans="1:18" ht="15.75" thickBot="1" x14ac:dyDescent="0.3">
      <c r="A148" s="12"/>
      <c r="B148" s="95"/>
      <c r="C148" s="54"/>
      <c r="D148" s="34" t="s">
        <v>263</v>
      </c>
      <c r="E148" s="34"/>
      <c r="F148" s="54"/>
      <c r="G148" s="34" t="s">
        <v>263</v>
      </c>
      <c r="H148" s="34"/>
      <c r="I148" s="54"/>
      <c r="J148" s="34"/>
      <c r="K148" s="34"/>
      <c r="L148" s="54"/>
      <c r="M148" s="34"/>
      <c r="N148" s="34"/>
      <c r="O148" s="54"/>
      <c r="P148" s="34"/>
      <c r="Q148" s="34"/>
      <c r="R148" s="54"/>
    </row>
    <row r="149" spans="1:18" ht="26.25" x14ac:dyDescent="0.25">
      <c r="A149" s="12"/>
      <c r="B149" s="17" t="s">
        <v>313</v>
      </c>
      <c r="C149" s="18"/>
      <c r="D149" s="21" t="s">
        <v>156</v>
      </c>
      <c r="E149" s="22">
        <v>11625</v>
      </c>
      <c r="F149" s="18"/>
      <c r="G149" s="21" t="s">
        <v>156</v>
      </c>
      <c r="H149" s="22">
        <v>18599</v>
      </c>
      <c r="I149" s="18"/>
      <c r="J149" s="21" t="s">
        <v>156</v>
      </c>
      <c r="K149" s="59" t="s">
        <v>314</v>
      </c>
      <c r="L149" s="21" t="s">
        <v>189</v>
      </c>
      <c r="M149" s="21" t="s">
        <v>156</v>
      </c>
      <c r="N149" s="59">
        <v>515</v>
      </c>
      <c r="O149" s="18"/>
      <c r="P149" s="21" t="s">
        <v>156</v>
      </c>
      <c r="Q149" s="22">
        <v>24283</v>
      </c>
      <c r="R149" s="18"/>
    </row>
    <row r="150" spans="1:18" x14ac:dyDescent="0.25">
      <c r="A150" s="12"/>
      <c r="B150" s="117" t="s">
        <v>126</v>
      </c>
      <c r="C150" s="24"/>
      <c r="D150" s="84"/>
      <c r="E150" s="84"/>
      <c r="F150" s="24"/>
      <c r="G150" s="84"/>
      <c r="H150" s="84"/>
      <c r="I150" s="24"/>
      <c r="J150" s="84"/>
      <c r="K150" s="84"/>
      <c r="L150" s="24"/>
      <c r="M150" s="84"/>
      <c r="N150" s="84"/>
      <c r="O150" s="24"/>
      <c r="P150" s="84"/>
      <c r="Q150" s="84"/>
      <c r="R150" s="24"/>
    </row>
    <row r="151" spans="1:18" ht="27" thickBot="1" x14ac:dyDescent="0.3">
      <c r="A151" s="12"/>
      <c r="B151" s="17" t="s">
        <v>127</v>
      </c>
      <c r="C151" s="18"/>
      <c r="D151" s="69" t="s">
        <v>315</v>
      </c>
      <c r="E151" s="69"/>
      <c r="F151" s="21" t="s">
        <v>189</v>
      </c>
      <c r="G151" s="69" t="s">
        <v>316</v>
      </c>
      <c r="H151" s="69"/>
      <c r="I151" s="21" t="s">
        <v>189</v>
      </c>
      <c r="J151" s="69" t="s">
        <v>164</v>
      </c>
      <c r="K151" s="69"/>
      <c r="L151" s="18"/>
      <c r="M151" s="69" t="s">
        <v>164</v>
      </c>
      <c r="N151" s="69"/>
      <c r="O151" s="18"/>
      <c r="P151" s="69" t="s">
        <v>317</v>
      </c>
      <c r="Q151" s="69"/>
      <c r="R151" s="21" t="s">
        <v>189</v>
      </c>
    </row>
    <row r="152" spans="1:18" x14ac:dyDescent="0.25">
      <c r="A152" s="12"/>
      <c r="B152" s="23" t="s">
        <v>128</v>
      </c>
      <c r="C152" s="24"/>
      <c r="D152" s="96" t="s">
        <v>315</v>
      </c>
      <c r="E152" s="96"/>
      <c r="F152" s="11" t="s">
        <v>189</v>
      </c>
      <c r="G152" s="96" t="s">
        <v>316</v>
      </c>
      <c r="H152" s="96"/>
      <c r="I152" s="11" t="s">
        <v>189</v>
      </c>
      <c r="J152" s="96" t="s">
        <v>164</v>
      </c>
      <c r="K152" s="96"/>
      <c r="L152" s="24"/>
      <c r="M152" s="96" t="s">
        <v>164</v>
      </c>
      <c r="N152" s="96"/>
      <c r="O152" s="24"/>
      <c r="P152" s="96" t="s">
        <v>317</v>
      </c>
      <c r="Q152" s="96"/>
      <c r="R152" s="11" t="s">
        <v>189</v>
      </c>
    </row>
    <row r="153" spans="1:18" x14ac:dyDescent="0.25">
      <c r="A153" s="12"/>
      <c r="B153" s="92" t="s">
        <v>129</v>
      </c>
      <c r="C153" s="18"/>
      <c r="D153" s="45"/>
      <c r="E153" s="45"/>
      <c r="F153" s="18"/>
      <c r="G153" s="45"/>
      <c r="H153" s="45"/>
      <c r="I153" s="18"/>
      <c r="J153" s="45"/>
      <c r="K153" s="45"/>
      <c r="L153" s="18"/>
      <c r="M153" s="45"/>
      <c r="N153" s="45"/>
      <c r="O153" s="18"/>
      <c r="P153" s="45"/>
      <c r="Q153" s="45"/>
      <c r="R153" s="18"/>
    </row>
    <row r="154" spans="1:18" x14ac:dyDescent="0.25">
      <c r="A154" s="12"/>
      <c r="B154" s="23" t="s">
        <v>130</v>
      </c>
      <c r="C154" s="24"/>
      <c r="D154" s="67" t="s">
        <v>164</v>
      </c>
      <c r="E154" s="67"/>
      <c r="F154" s="24"/>
      <c r="G154" s="67" t="s">
        <v>164</v>
      </c>
      <c r="H154" s="67"/>
      <c r="I154" s="24"/>
      <c r="J154" s="67" t="s">
        <v>318</v>
      </c>
      <c r="K154" s="67"/>
      <c r="L154" s="11" t="s">
        <v>189</v>
      </c>
      <c r="M154" s="67" t="s">
        <v>164</v>
      </c>
      <c r="N154" s="67"/>
      <c r="O154" s="24"/>
      <c r="P154" s="67" t="s">
        <v>318</v>
      </c>
      <c r="Q154" s="67"/>
      <c r="R154" s="11" t="s">
        <v>189</v>
      </c>
    </row>
    <row r="155" spans="1:18" x14ac:dyDescent="0.25">
      <c r="A155" s="12"/>
      <c r="B155" s="17" t="s">
        <v>132</v>
      </c>
      <c r="C155" s="18"/>
      <c r="D155" s="65" t="s">
        <v>164</v>
      </c>
      <c r="E155" s="65"/>
      <c r="F155" s="18"/>
      <c r="G155" s="65" t="s">
        <v>164</v>
      </c>
      <c r="H155" s="65"/>
      <c r="I155" s="18"/>
      <c r="J155" s="65" t="s">
        <v>319</v>
      </c>
      <c r="K155" s="65"/>
      <c r="L155" s="21" t="s">
        <v>189</v>
      </c>
      <c r="M155" s="65" t="s">
        <v>164</v>
      </c>
      <c r="N155" s="65"/>
      <c r="O155" s="18"/>
      <c r="P155" s="65" t="s">
        <v>319</v>
      </c>
      <c r="Q155" s="65"/>
      <c r="R155" s="21" t="s">
        <v>189</v>
      </c>
    </row>
    <row r="156" spans="1:18" x14ac:dyDescent="0.25">
      <c r="A156" s="12"/>
      <c r="B156" s="23" t="s">
        <v>133</v>
      </c>
      <c r="C156" s="24"/>
      <c r="D156" s="67" t="s">
        <v>164</v>
      </c>
      <c r="E156" s="67"/>
      <c r="F156" s="24"/>
      <c r="G156" s="67" t="s">
        <v>164</v>
      </c>
      <c r="H156" s="67"/>
      <c r="I156" s="24"/>
      <c r="J156" s="67">
        <v>619</v>
      </c>
      <c r="K156" s="67"/>
      <c r="L156" s="24"/>
      <c r="M156" s="67" t="s">
        <v>164</v>
      </c>
      <c r="N156" s="67"/>
      <c r="O156" s="24"/>
      <c r="P156" s="67">
        <v>619</v>
      </c>
      <c r="Q156" s="67"/>
      <c r="R156" s="24"/>
    </row>
    <row r="157" spans="1:18" ht="15.75" thickBot="1" x14ac:dyDescent="0.3">
      <c r="A157" s="12"/>
      <c r="B157" s="17" t="s">
        <v>320</v>
      </c>
      <c r="C157" s="18"/>
      <c r="D157" s="69" t="s">
        <v>321</v>
      </c>
      <c r="E157" s="69"/>
      <c r="F157" s="21" t="s">
        <v>189</v>
      </c>
      <c r="G157" s="69" t="s">
        <v>322</v>
      </c>
      <c r="H157" s="69"/>
      <c r="I157" s="21" t="s">
        <v>189</v>
      </c>
      <c r="J157" s="38">
        <v>64464</v>
      </c>
      <c r="K157" s="38"/>
      <c r="L157" s="18"/>
      <c r="M157" s="69" t="s">
        <v>323</v>
      </c>
      <c r="N157" s="69"/>
      <c r="O157" s="21" t="s">
        <v>189</v>
      </c>
      <c r="P157" s="69" t="s">
        <v>164</v>
      </c>
      <c r="Q157" s="69"/>
      <c r="R157" s="18"/>
    </row>
    <row r="158" spans="1:18" ht="26.25" x14ac:dyDescent="0.25">
      <c r="A158" s="12"/>
      <c r="B158" s="23" t="s">
        <v>324</v>
      </c>
      <c r="C158" s="24"/>
      <c r="D158" s="96" t="s">
        <v>321</v>
      </c>
      <c r="E158" s="96"/>
      <c r="F158" s="11" t="s">
        <v>189</v>
      </c>
      <c r="G158" s="96" t="s">
        <v>322</v>
      </c>
      <c r="H158" s="96"/>
      <c r="I158" s="11" t="s">
        <v>189</v>
      </c>
      <c r="J158" s="48">
        <v>57301</v>
      </c>
      <c r="K158" s="48"/>
      <c r="L158" s="24"/>
      <c r="M158" s="96" t="s">
        <v>323</v>
      </c>
      <c r="N158" s="96"/>
      <c r="O158" s="11" t="s">
        <v>189</v>
      </c>
      <c r="P158" s="96" t="s">
        <v>325</v>
      </c>
      <c r="Q158" s="96"/>
      <c r="R158" s="11" t="s">
        <v>189</v>
      </c>
    </row>
    <row r="159" spans="1:18" ht="27" thickBot="1" x14ac:dyDescent="0.3">
      <c r="A159" s="12"/>
      <c r="B159" s="17" t="s">
        <v>136</v>
      </c>
      <c r="C159" s="18"/>
      <c r="D159" s="69" t="s">
        <v>164</v>
      </c>
      <c r="E159" s="69"/>
      <c r="F159" s="18"/>
      <c r="G159" s="69">
        <v>646</v>
      </c>
      <c r="H159" s="69"/>
      <c r="I159" s="18"/>
      <c r="J159" s="69" t="s">
        <v>164</v>
      </c>
      <c r="K159" s="69"/>
      <c r="L159" s="18"/>
      <c r="M159" s="69" t="s">
        <v>164</v>
      </c>
      <c r="N159" s="69"/>
      <c r="O159" s="18"/>
      <c r="P159" s="69">
        <v>646</v>
      </c>
      <c r="Q159" s="69"/>
      <c r="R159" s="18"/>
    </row>
    <row r="160" spans="1:18" ht="26.25" x14ac:dyDescent="0.25">
      <c r="A160" s="12"/>
      <c r="B160" s="117" t="s">
        <v>137</v>
      </c>
      <c r="C160" s="24"/>
      <c r="D160" s="96" t="s">
        <v>164</v>
      </c>
      <c r="E160" s="96"/>
      <c r="F160" s="24"/>
      <c r="G160" s="96" t="s">
        <v>326</v>
      </c>
      <c r="H160" s="96"/>
      <c r="I160" s="11" t="s">
        <v>189</v>
      </c>
      <c r="J160" s="48">
        <v>50845</v>
      </c>
      <c r="K160" s="48"/>
      <c r="L160" s="24"/>
      <c r="M160" s="96" t="s">
        <v>164</v>
      </c>
      <c r="N160" s="96"/>
      <c r="O160" s="24"/>
      <c r="P160" s="48">
        <v>14018</v>
      </c>
      <c r="Q160" s="48"/>
      <c r="R160" s="24"/>
    </row>
    <row r="161" spans="1:18" ht="27" thickBot="1" x14ac:dyDescent="0.3">
      <c r="A161" s="12"/>
      <c r="B161" s="17" t="s">
        <v>138</v>
      </c>
      <c r="C161" s="18"/>
      <c r="D161" s="69" t="s">
        <v>164</v>
      </c>
      <c r="E161" s="69"/>
      <c r="F161" s="18"/>
      <c r="G161" s="38">
        <v>87082</v>
      </c>
      <c r="H161" s="38"/>
      <c r="I161" s="18"/>
      <c r="J161" s="38">
        <v>76341</v>
      </c>
      <c r="K161" s="38"/>
      <c r="L161" s="18"/>
      <c r="M161" s="69" t="s">
        <v>164</v>
      </c>
      <c r="N161" s="69"/>
      <c r="O161" s="18"/>
      <c r="P161" s="38">
        <v>163423</v>
      </c>
      <c r="Q161" s="38"/>
      <c r="R161" s="18"/>
    </row>
    <row r="162" spans="1:18" ht="15.75" thickBot="1" x14ac:dyDescent="0.3">
      <c r="A162" s="12"/>
      <c r="B162" s="117" t="s">
        <v>139</v>
      </c>
      <c r="C162" s="24"/>
      <c r="D162" s="32" t="s">
        <v>156</v>
      </c>
      <c r="E162" s="118" t="s">
        <v>164</v>
      </c>
      <c r="F162" s="24"/>
      <c r="G162" s="32" t="s">
        <v>156</v>
      </c>
      <c r="H162" s="33">
        <v>50255</v>
      </c>
      <c r="I162" s="24"/>
      <c r="J162" s="32" t="s">
        <v>156</v>
      </c>
      <c r="K162" s="33">
        <v>127186</v>
      </c>
      <c r="L162" s="24"/>
      <c r="M162" s="32" t="s">
        <v>156</v>
      </c>
      <c r="N162" s="118" t="s">
        <v>164</v>
      </c>
      <c r="O162" s="24"/>
      <c r="P162" s="32" t="s">
        <v>156</v>
      </c>
      <c r="Q162" s="33">
        <v>177441</v>
      </c>
      <c r="R162" s="24"/>
    </row>
    <row r="163" spans="1:18" ht="15.75" thickTop="1" x14ac:dyDescent="0.25">
      <c r="A163" s="12"/>
      <c r="B163" s="57"/>
      <c r="C163" s="57"/>
      <c r="D163" s="57"/>
      <c r="E163" s="57"/>
      <c r="F163" s="57"/>
      <c r="G163" s="57"/>
      <c r="H163" s="57"/>
      <c r="I163" s="57"/>
      <c r="J163" s="57"/>
      <c r="K163" s="57"/>
      <c r="L163" s="57"/>
      <c r="M163" s="57"/>
      <c r="N163" s="57"/>
      <c r="O163" s="57"/>
      <c r="P163" s="57"/>
      <c r="Q163" s="57"/>
      <c r="R163" s="57"/>
    </row>
    <row r="164" spans="1:18" x14ac:dyDescent="0.25">
      <c r="A164" s="12"/>
      <c r="B164" s="119" t="s">
        <v>312</v>
      </c>
      <c r="C164" s="119"/>
      <c r="D164" s="119"/>
      <c r="E164" s="119"/>
      <c r="F164" s="119"/>
      <c r="G164" s="119"/>
      <c r="H164" s="119"/>
      <c r="I164" s="119"/>
      <c r="J164" s="119"/>
      <c r="K164" s="119"/>
      <c r="L164" s="119"/>
      <c r="M164" s="119"/>
      <c r="N164" s="119"/>
      <c r="O164" s="119"/>
      <c r="P164" s="119"/>
      <c r="Q164" s="119"/>
      <c r="R164" s="119"/>
    </row>
    <row r="165" spans="1:18" x14ac:dyDescent="0.25">
      <c r="A165" s="12"/>
      <c r="B165" s="119" t="s">
        <v>293</v>
      </c>
      <c r="C165" s="119"/>
      <c r="D165" s="119"/>
      <c r="E165" s="119"/>
      <c r="F165" s="119"/>
      <c r="G165" s="119"/>
      <c r="H165" s="119"/>
      <c r="I165" s="119"/>
      <c r="J165" s="119"/>
      <c r="K165" s="119"/>
      <c r="L165" s="119"/>
      <c r="M165" s="119"/>
      <c r="N165" s="119"/>
      <c r="O165" s="119"/>
      <c r="P165" s="119"/>
      <c r="Q165" s="119"/>
      <c r="R165" s="119"/>
    </row>
    <row r="166" spans="1:18" x14ac:dyDescent="0.25">
      <c r="A166" s="12"/>
      <c r="B166" s="41"/>
      <c r="C166" s="41"/>
      <c r="D166" s="41"/>
      <c r="E166" s="41"/>
      <c r="F166" s="41"/>
      <c r="G166" s="41"/>
      <c r="H166" s="41"/>
      <c r="I166" s="41"/>
      <c r="J166" s="41"/>
      <c r="K166" s="41"/>
      <c r="L166" s="41"/>
      <c r="M166" s="41"/>
      <c r="N166" s="41"/>
      <c r="O166" s="41"/>
      <c r="P166" s="41"/>
      <c r="Q166" s="41"/>
      <c r="R166" s="41"/>
    </row>
    <row r="167" spans="1:18" x14ac:dyDescent="0.25">
      <c r="A167" s="12"/>
      <c r="B167" s="94" t="s">
        <v>152</v>
      </c>
      <c r="C167" s="54"/>
      <c r="D167" s="91" t="s">
        <v>261</v>
      </c>
      <c r="E167" s="91"/>
      <c r="F167" s="54"/>
      <c r="G167" s="91" t="s">
        <v>261</v>
      </c>
      <c r="H167" s="91"/>
      <c r="I167" s="54"/>
      <c r="J167" s="91" t="s">
        <v>265</v>
      </c>
      <c r="K167" s="91"/>
      <c r="L167" s="54"/>
      <c r="M167" s="91" t="s">
        <v>266</v>
      </c>
      <c r="N167" s="91"/>
      <c r="O167" s="54"/>
      <c r="P167" s="91" t="s">
        <v>267</v>
      </c>
      <c r="Q167" s="91"/>
      <c r="R167" s="54"/>
    </row>
    <row r="168" spans="1:18" x14ac:dyDescent="0.25">
      <c r="A168" s="12"/>
      <c r="B168" s="94"/>
      <c r="C168" s="54"/>
      <c r="D168" s="91" t="s">
        <v>262</v>
      </c>
      <c r="E168" s="91"/>
      <c r="F168" s="54"/>
      <c r="G168" s="91" t="s">
        <v>264</v>
      </c>
      <c r="H168" s="91"/>
      <c r="I168" s="54"/>
      <c r="J168" s="91"/>
      <c r="K168" s="91"/>
      <c r="L168" s="54"/>
      <c r="M168" s="91"/>
      <c r="N168" s="91"/>
      <c r="O168" s="54"/>
      <c r="P168" s="91"/>
      <c r="Q168" s="91"/>
      <c r="R168" s="54"/>
    </row>
    <row r="169" spans="1:18" ht="15.75" thickBot="1" x14ac:dyDescent="0.3">
      <c r="A169" s="12"/>
      <c r="B169" s="95"/>
      <c r="C169" s="54"/>
      <c r="D169" s="34" t="s">
        <v>263</v>
      </c>
      <c r="E169" s="34"/>
      <c r="F169" s="54"/>
      <c r="G169" s="34" t="s">
        <v>263</v>
      </c>
      <c r="H169" s="34"/>
      <c r="I169" s="54"/>
      <c r="J169" s="34"/>
      <c r="K169" s="34"/>
      <c r="L169" s="54"/>
      <c r="M169" s="34"/>
      <c r="N169" s="34"/>
      <c r="O169" s="54"/>
      <c r="P169" s="34"/>
      <c r="Q169" s="34"/>
      <c r="R169" s="54"/>
    </row>
    <row r="170" spans="1:18" ht="26.25" x14ac:dyDescent="0.25">
      <c r="A170" s="12"/>
      <c r="B170" s="17" t="s">
        <v>313</v>
      </c>
      <c r="C170" s="18"/>
      <c r="D170" s="21" t="s">
        <v>156</v>
      </c>
      <c r="E170" s="22">
        <v>14072</v>
      </c>
      <c r="F170" s="18"/>
      <c r="G170" s="21" t="s">
        <v>156</v>
      </c>
      <c r="H170" s="22">
        <v>23661</v>
      </c>
      <c r="I170" s="18"/>
      <c r="J170" s="21" t="s">
        <v>156</v>
      </c>
      <c r="K170" s="59" t="s">
        <v>327</v>
      </c>
      <c r="L170" s="21" t="s">
        <v>189</v>
      </c>
      <c r="M170" s="21" t="s">
        <v>156</v>
      </c>
      <c r="N170" s="22">
        <v>2183</v>
      </c>
      <c r="O170" s="18"/>
      <c r="P170" s="21" t="s">
        <v>156</v>
      </c>
      <c r="Q170" s="22">
        <v>36355</v>
      </c>
      <c r="R170" s="18"/>
    </row>
    <row r="171" spans="1:18" x14ac:dyDescent="0.25">
      <c r="A171" s="12"/>
      <c r="B171" s="117" t="s">
        <v>126</v>
      </c>
      <c r="C171" s="24"/>
      <c r="D171" s="84"/>
      <c r="E171" s="84"/>
      <c r="F171" s="24"/>
      <c r="G171" s="84"/>
      <c r="H171" s="84"/>
      <c r="I171" s="24"/>
      <c r="J171" s="84"/>
      <c r="K171" s="84"/>
      <c r="L171" s="24"/>
      <c r="M171" s="84"/>
      <c r="N171" s="84"/>
      <c r="O171" s="24"/>
      <c r="P171" s="84"/>
      <c r="Q171" s="84"/>
      <c r="R171" s="24"/>
    </row>
    <row r="172" spans="1:18" ht="27" thickBot="1" x14ac:dyDescent="0.3">
      <c r="A172" s="12"/>
      <c r="B172" s="17" t="s">
        <v>127</v>
      </c>
      <c r="C172" s="18"/>
      <c r="D172" s="69" t="s">
        <v>328</v>
      </c>
      <c r="E172" s="69"/>
      <c r="F172" s="21" t="s">
        <v>189</v>
      </c>
      <c r="G172" s="69" t="s">
        <v>329</v>
      </c>
      <c r="H172" s="69"/>
      <c r="I172" s="21" t="s">
        <v>189</v>
      </c>
      <c r="J172" s="69" t="s">
        <v>164</v>
      </c>
      <c r="K172" s="69"/>
      <c r="L172" s="18"/>
      <c r="M172" s="69" t="s">
        <v>164</v>
      </c>
      <c r="N172" s="69"/>
      <c r="O172" s="18"/>
      <c r="P172" s="69" t="s">
        <v>330</v>
      </c>
      <c r="Q172" s="69"/>
      <c r="R172" s="21" t="s">
        <v>189</v>
      </c>
    </row>
    <row r="173" spans="1:18" x14ac:dyDescent="0.25">
      <c r="A173" s="12"/>
      <c r="B173" s="23" t="s">
        <v>128</v>
      </c>
      <c r="C173" s="24"/>
      <c r="D173" s="96" t="s">
        <v>328</v>
      </c>
      <c r="E173" s="96"/>
      <c r="F173" s="11" t="s">
        <v>189</v>
      </c>
      <c r="G173" s="96" t="s">
        <v>329</v>
      </c>
      <c r="H173" s="96"/>
      <c r="I173" s="11" t="s">
        <v>189</v>
      </c>
      <c r="J173" s="96" t="s">
        <v>164</v>
      </c>
      <c r="K173" s="96"/>
      <c r="L173" s="24"/>
      <c r="M173" s="96" t="s">
        <v>164</v>
      </c>
      <c r="N173" s="96"/>
      <c r="O173" s="24"/>
      <c r="P173" s="96" t="s">
        <v>330</v>
      </c>
      <c r="Q173" s="96"/>
      <c r="R173" s="11" t="s">
        <v>189</v>
      </c>
    </row>
    <row r="174" spans="1:18" x14ac:dyDescent="0.25">
      <c r="A174" s="12"/>
      <c r="B174" s="92" t="s">
        <v>129</v>
      </c>
      <c r="C174" s="18"/>
      <c r="D174" s="45"/>
      <c r="E174" s="45"/>
      <c r="F174" s="18"/>
      <c r="G174" s="45"/>
      <c r="H174" s="45"/>
      <c r="I174" s="18"/>
      <c r="J174" s="45"/>
      <c r="K174" s="45"/>
      <c r="L174" s="18"/>
      <c r="M174" s="45"/>
      <c r="N174" s="45"/>
      <c r="O174" s="18"/>
      <c r="P174" s="45"/>
      <c r="Q174" s="45"/>
      <c r="R174" s="18"/>
    </row>
    <row r="175" spans="1:18" x14ac:dyDescent="0.25">
      <c r="A175" s="12"/>
      <c r="B175" s="23" t="s">
        <v>130</v>
      </c>
      <c r="C175" s="24"/>
      <c r="D175" s="67" t="s">
        <v>164</v>
      </c>
      <c r="E175" s="67"/>
      <c r="F175" s="24"/>
      <c r="G175" s="67" t="s">
        <v>164</v>
      </c>
      <c r="H175" s="67"/>
      <c r="I175" s="24"/>
      <c r="J175" s="67" t="s">
        <v>318</v>
      </c>
      <c r="K175" s="67"/>
      <c r="L175" s="11" t="s">
        <v>189</v>
      </c>
      <c r="M175" s="67" t="s">
        <v>164</v>
      </c>
      <c r="N175" s="67"/>
      <c r="O175" s="24"/>
      <c r="P175" s="67" t="s">
        <v>318</v>
      </c>
      <c r="Q175" s="67"/>
      <c r="R175" s="11" t="s">
        <v>189</v>
      </c>
    </row>
    <row r="176" spans="1:18" x14ac:dyDescent="0.25">
      <c r="A176" s="12"/>
      <c r="B176" s="17" t="s">
        <v>131</v>
      </c>
      <c r="C176" s="18"/>
      <c r="D176" s="65" t="s">
        <v>164</v>
      </c>
      <c r="E176" s="65"/>
      <c r="F176" s="18"/>
      <c r="G176" s="65" t="s">
        <v>164</v>
      </c>
      <c r="H176" s="65"/>
      <c r="I176" s="18"/>
      <c r="J176" s="65" t="s">
        <v>331</v>
      </c>
      <c r="K176" s="65"/>
      <c r="L176" s="21" t="s">
        <v>189</v>
      </c>
      <c r="M176" s="65" t="s">
        <v>164</v>
      </c>
      <c r="N176" s="65"/>
      <c r="O176" s="18"/>
      <c r="P176" s="65" t="s">
        <v>331</v>
      </c>
      <c r="Q176" s="65"/>
      <c r="R176" s="21" t="s">
        <v>189</v>
      </c>
    </row>
    <row r="177" spans="1:18" x14ac:dyDescent="0.25">
      <c r="A177" s="12"/>
      <c r="B177" s="23" t="s">
        <v>132</v>
      </c>
      <c r="C177" s="24"/>
      <c r="D177" s="67" t="s">
        <v>164</v>
      </c>
      <c r="E177" s="67"/>
      <c r="F177" s="24"/>
      <c r="G177" s="67" t="s">
        <v>164</v>
      </c>
      <c r="H177" s="67"/>
      <c r="I177" s="24"/>
      <c r="J177" s="67" t="s">
        <v>332</v>
      </c>
      <c r="K177" s="67"/>
      <c r="L177" s="11" t="s">
        <v>189</v>
      </c>
      <c r="M177" s="67" t="s">
        <v>164</v>
      </c>
      <c r="N177" s="67"/>
      <c r="O177" s="24"/>
      <c r="P177" s="67" t="s">
        <v>332</v>
      </c>
      <c r="Q177" s="67"/>
      <c r="R177" s="11" t="s">
        <v>189</v>
      </c>
    </row>
    <row r="178" spans="1:18" x14ac:dyDescent="0.25">
      <c r="A178" s="12"/>
      <c r="B178" s="17" t="s">
        <v>133</v>
      </c>
      <c r="C178" s="18"/>
      <c r="D178" s="65" t="s">
        <v>164</v>
      </c>
      <c r="E178" s="65"/>
      <c r="F178" s="18"/>
      <c r="G178" s="65" t="s">
        <v>164</v>
      </c>
      <c r="H178" s="65"/>
      <c r="I178" s="18"/>
      <c r="J178" s="65">
        <v>202</v>
      </c>
      <c r="K178" s="65"/>
      <c r="L178" s="18"/>
      <c r="M178" s="65" t="s">
        <v>164</v>
      </c>
      <c r="N178" s="65"/>
      <c r="O178" s="18"/>
      <c r="P178" s="65">
        <v>202</v>
      </c>
      <c r="Q178" s="65"/>
      <c r="R178" s="18"/>
    </row>
    <row r="179" spans="1:18" x14ac:dyDescent="0.25">
      <c r="A179" s="12"/>
      <c r="B179" s="23" t="s">
        <v>134</v>
      </c>
      <c r="C179" s="24"/>
      <c r="D179" s="67" t="s">
        <v>164</v>
      </c>
      <c r="E179" s="67"/>
      <c r="F179" s="24"/>
      <c r="G179" s="67" t="s">
        <v>164</v>
      </c>
      <c r="H179" s="67"/>
      <c r="I179" s="24"/>
      <c r="J179" s="67">
        <v>700</v>
      </c>
      <c r="K179" s="67"/>
      <c r="L179" s="24"/>
      <c r="M179" s="67" t="s">
        <v>164</v>
      </c>
      <c r="N179" s="67"/>
      <c r="O179" s="24"/>
      <c r="P179" s="67">
        <v>700</v>
      </c>
      <c r="Q179" s="67"/>
      <c r="R179" s="24"/>
    </row>
    <row r="180" spans="1:18" ht="15.75" thickBot="1" x14ac:dyDescent="0.3">
      <c r="A180" s="12"/>
      <c r="B180" s="17" t="s">
        <v>320</v>
      </c>
      <c r="C180" s="18"/>
      <c r="D180" s="69" t="s">
        <v>333</v>
      </c>
      <c r="E180" s="69"/>
      <c r="F180" s="21" t="s">
        <v>189</v>
      </c>
      <c r="G180" s="69" t="s">
        <v>334</v>
      </c>
      <c r="H180" s="69"/>
      <c r="I180" s="21" t="s">
        <v>189</v>
      </c>
      <c r="J180" s="38">
        <v>32723</v>
      </c>
      <c r="K180" s="38"/>
      <c r="L180" s="18"/>
      <c r="M180" s="69" t="s">
        <v>335</v>
      </c>
      <c r="N180" s="69"/>
      <c r="O180" s="21" t="s">
        <v>189</v>
      </c>
      <c r="P180" s="69" t="s">
        <v>164</v>
      </c>
      <c r="Q180" s="69"/>
      <c r="R180" s="18"/>
    </row>
    <row r="181" spans="1:18" ht="26.25" x14ac:dyDescent="0.25">
      <c r="A181" s="12"/>
      <c r="B181" s="23" t="s">
        <v>324</v>
      </c>
      <c r="C181" s="24"/>
      <c r="D181" s="96" t="s">
        <v>333</v>
      </c>
      <c r="E181" s="96"/>
      <c r="F181" s="11" t="s">
        <v>189</v>
      </c>
      <c r="G181" s="96" t="s">
        <v>334</v>
      </c>
      <c r="H181" s="96"/>
      <c r="I181" s="11" t="s">
        <v>189</v>
      </c>
      <c r="J181" s="96">
        <v>649</v>
      </c>
      <c r="K181" s="96"/>
      <c r="L181" s="24"/>
      <c r="M181" s="96" t="s">
        <v>335</v>
      </c>
      <c r="N181" s="96"/>
      <c r="O181" s="11" t="s">
        <v>189</v>
      </c>
      <c r="P181" s="96" t="s">
        <v>336</v>
      </c>
      <c r="Q181" s="96"/>
      <c r="R181" s="11" t="s">
        <v>189</v>
      </c>
    </row>
    <row r="182" spans="1:18" ht="27" thickBot="1" x14ac:dyDescent="0.3">
      <c r="A182" s="12"/>
      <c r="B182" s="17" t="s">
        <v>136</v>
      </c>
      <c r="C182" s="18"/>
      <c r="D182" s="69" t="s">
        <v>164</v>
      </c>
      <c r="E182" s="69"/>
      <c r="F182" s="18"/>
      <c r="G182" s="69">
        <v>273</v>
      </c>
      <c r="H182" s="69"/>
      <c r="I182" s="18"/>
      <c r="J182" s="69" t="s">
        <v>164</v>
      </c>
      <c r="K182" s="69"/>
      <c r="L182" s="18"/>
      <c r="M182" s="69" t="s">
        <v>164</v>
      </c>
      <c r="N182" s="69"/>
      <c r="O182" s="18"/>
      <c r="P182" s="69">
        <v>273</v>
      </c>
      <c r="Q182" s="69"/>
      <c r="R182" s="18"/>
    </row>
    <row r="183" spans="1:18" ht="26.25" x14ac:dyDescent="0.25">
      <c r="A183" s="12"/>
      <c r="B183" s="117" t="s">
        <v>137</v>
      </c>
      <c r="C183" s="24"/>
      <c r="D183" s="96" t="s">
        <v>164</v>
      </c>
      <c r="E183" s="96"/>
      <c r="F183" s="24"/>
      <c r="G183" s="48">
        <v>1238</v>
      </c>
      <c r="H183" s="48"/>
      <c r="I183" s="24"/>
      <c r="J183" s="96" t="s">
        <v>337</v>
      </c>
      <c r="K183" s="96"/>
      <c r="L183" s="11" t="s">
        <v>189</v>
      </c>
      <c r="M183" s="96" t="s">
        <v>164</v>
      </c>
      <c r="N183" s="96"/>
      <c r="O183" s="24"/>
      <c r="P183" s="96" t="s">
        <v>338</v>
      </c>
      <c r="Q183" s="96"/>
      <c r="R183" s="11" t="s">
        <v>189</v>
      </c>
    </row>
    <row r="184" spans="1:18" ht="27" thickBot="1" x14ac:dyDescent="0.3">
      <c r="A184" s="12"/>
      <c r="B184" s="17" t="s">
        <v>138</v>
      </c>
      <c r="C184" s="18"/>
      <c r="D184" s="69" t="s">
        <v>164</v>
      </c>
      <c r="E184" s="69"/>
      <c r="F184" s="18"/>
      <c r="G184" s="38">
        <v>28098</v>
      </c>
      <c r="H184" s="38"/>
      <c r="I184" s="18"/>
      <c r="J184" s="38">
        <v>16775</v>
      </c>
      <c r="K184" s="38"/>
      <c r="L184" s="18"/>
      <c r="M184" s="69" t="s">
        <v>164</v>
      </c>
      <c r="N184" s="69"/>
      <c r="O184" s="18"/>
      <c r="P184" s="38">
        <v>44873</v>
      </c>
      <c r="Q184" s="38"/>
      <c r="R184" s="18"/>
    </row>
    <row r="185" spans="1:18" ht="15.75" thickBot="1" x14ac:dyDescent="0.3">
      <c r="A185" s="12"/>
      <c r="B185" s="117" t="s">
        <v>139</v>
      </c>
      <c r="C185" s="24"/>
      <c r="D185" s="32" t="s">
        <v>156</v>
      </c>
      <c r="E185" s="118" t="s">
        <v>164</v>
      </c>
      <c r="F185" s="24"/>
      <c r="G185" s="32" t="s">
        <v>156</v>
      </c>
      <c r="H185" s="33">
        <v>29336</v>
      </c>
      <c r="I185" s="24"/>
      <c r="J185" s="32" t="s">
        <v>156</v>
      </c>
      <c r="K185" s="33">
        <v>13863</v>
      </c>
      <c r="L185" s="24"/>
      <c r="M185" s="32" t="s">
        <v>156</v>
      </c>
      <c r="N185" s="118" t="s">
        <v>164</v>
      </c>
      <c r="O185" s="24"/>
      <c r="P185" s="32" t="s">
        <v>156</v>
      </c>
      <c r="Q185" s="33">
        <v>43199</v>
      </c>
    </row>
  </sheetData>
  <mergeCells count="671">
    <mergeCell ref="B165:R165"/>
    <mergeCell ref="B166:R166"/>
    <mergeCell ref="B142:R142"/>
    <mergeCell ref="B143:R143"/>
    <mergeCell ref="B144:R144"/>
    <mergeCell ref="B145:R145"/>
    <mergeCell ref="B163:R163"/>
    <mergeCell ref="B164:R164"/>
    <mergeCell ref="B116:R116"/>
    <mergeCell ref="B117:R117"/>
    <mergeCell ref="B128:R128"/>
    <mergeCell ref="B129:R129"/>
    <mergeCell ref="B130:R130"/>
    <mergeCell ref="B131:R131"/>
    <mergeCell ref="B93:R93"/>
    <mergeCell ref="B94:R94"/>
    <mergeCell ref="B95:R95"/>
    <mergeCell ref="B96:R96"/>
    <mergeCell ref="B114:R114"/>
    <mergeCell ref="B115:R115"/>
    <mergeCell ref="B44:R44"/>
    <mergeCell ref="B45:R45"/>
    <mergeCell ref="B74:R74"/>
    <mergeCell ref="B75:R75"/>
    <mergeCell ref="B76:R76"/>
    <mergeCell ref="B77:R77"/>
    <mergeCell ref="B10:R10"/>
    <mergeCell ref="B11:R11"/>
    <mergeCell ref="B12:R12"/>
    <mergeCell ref="B13:R13"/>
    <mergeCell ref="B42:R42"/>
    <mergeCell ref="B43:R43"/>
    <mergeCell ref="B4:R4"/>
    <mergeCell ref="B5:R5"/>
    <mergeCell ref="B6:R6"/>
    <mergeCell ref="B7:R7"/>
    <mergeCell ref="B8:R8"/>
    <mergeCell ref="B9:R9"/>
    <mergeCell ref="D184:E184"/>
    <mergeCell ref="G184:H184"/>
    <mergeCell ref="J184:K184"/>
    <mergeCell ref="M184:N184"/>
    <mergeCell ref="P184:Q184"/>
    <mergeCell ref="A1:A2"/>
    <mergeCell ref="B1:R1"/>
    <mergeCell ref="B2:R2"/>
    <mergeCell ref="B3:R3"/>
    <mergeCell ref="A4:A185"/>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2:E172"/>
    <mergeCell ref="G172:H172"/>
    <mergeCell ref="J172:K172"/>
    <mergeCell ref="M172:N172"/>
    <mergeCell ref="P172:Q172"/>
    <mergeCell ref="D173:E173"/>
    <mergeCell ref="G173:H173"/>
    <mergeCell ref="J173:K173"/>
    <mergeCell ref="M173:N173"/>
    <mergeCell ref="P173:Q173"/>
    <mergeCell ref="L167:L169"/>
    <mergeCell ref="M167:N169"/>
    <mergeCell ref="O167:O169"/>
    <mergeCell ref="P167:Q169"/>
    <mergeCell ref="R167:R169"/>
    <mergeCell ref="D171:E171"/>
    <mergeCell ref="G171:H171"/>
    <mergeCell ref="J171:K171"/>
    <mergeCell ref="M171:N171"/>
    <mergeCell ref="P171:Q171"/>
    <mergeCell ref="F167:F169"/>
    <mergeCell ref="G167:H167"/>
    <mergeCell ref="G168:H168"/>
    <mergeCell ref="G169:H169"/>
    <mergeCell ref="I167:I169"/>
    <mergeCell ref="J167:K169"/>
    <mergeCell ref="D161:E161"/>
    <mergeCell ref="G161:H161"/>
    <mergeCell ref="J161:K161"/>
    <mergeCell ref="M161:N161"/>
    <mergeCell ref="P161:Q161"/>
    <mergeCell ref="B167:B169"/>
    <mergeCell ref="C167:C169"/>
    <mergeCell ref="D167:E167"/>
    <mergeCell ref="D168:E168"/>
    <mergeCell ref="D169:E169"/>
    <mergeCell ref="D159:E159"/>
    <mergeCell ref="G159:H159"/>
    <mergeCell ref="J159:K159"/>
    <mergeCell ref="M159:N159"/>
    <mergeCell ref="P159:Q159"/>
    <mergeCell ref="D160:E160"/>
    <mergeCell ref="G160:H160"/>
    <mergeCell ref="J160:K160"/>
    <mergeCell ref="M160:N160"/>
    <mergeCell ref="P160:Q160"/>
    <mergeCell ref="D157:E157"/>
    <mergeCell ref="G157:H157"/>
    <mergeCell ref="J157:K157"/>
    <mergeCell ref="M157:N157"/>
    <mergeCell ref="P157:Q157"/>
    <mergeCell ref="D158:E158"/>
    <mergeCell ref="G158:H158"/>
    <mergeCell ref="J158:K158"/>
    <mergeCell ref="M158:N158"/>
    <mergeCell ref="P158:Q158"/>
    <mergeCell ref="D155:E155"/>
    <mergeCell ref="G155:H155"/>
    <mergeCell ref="J155:K155"/>
    <mergeCell ref="M155:N155"/>
    <mergeCell ref="P155:Q155"/>
    <mergeCell ref="D156:E156"/>
    <mergeCell ref="G156:H156"/>
    <mergeCell ref="J156:K156"/>
    <mergeCell ref="M156:N156"/>
    <mergeCell ref="P156:Q156"/>
    <mergeCell ref="D153:E153"/>
    <mergeCell ref="G153:H153"/>
    <mergeCell ref="J153:K153"/>
    <mergeCell ref="M153:N153"/>
    <mergeCell ref="P153:Q153"/>
    <mergeCell ref="D154:E154"/>
    <mergeCell ref="G154:H154"/>
    <mergeCell ref="J154:K154"/>
    <mergeCell ref="M154:N154"/>
    <mergeCell ref="P154:Q154"/>
    <mergeCell ref="D151:E151"/>
    <mergeCell ref="G151:H151"/>
    <mergeCell ref="J151:K151"/>
    <mergeCell ref="M151:N151"/>
    <mergeCell ref="P151:Q151"/>
    <mergeCell ref="D152:E152"/>
    <mergeCell ref="G152:H152"/>
    <mergeCell ref="J152:K152"/>
    <mergeCell ref="M152:N152"/>
    <mergeCell ref="P152:Q152"/>
    <mergeCell ref="M146:N148"/>
    <mergeCell ref="O146:O148"/>
    <mergeCell ref="P146:Q148"/>
    <mergeCell ref="R146:R148"/>
    <mergeCell ref="D150:E150"/>
    <mergeCell ref="G150:H150"/>
    <mergeCell ref="J150:K150"/>
    <mergeCell ref="M150:N150"/>
    <mergeCell ref="P150:Q150"/>
    <mergeCell ref="G146:H146"/>
    <mergeCell ref="G147:H147"/>
    <mergeCell ref="G148:H148"/>
    <mergeCell ref="I146:I148"/>
    <mergeCell ref="J146:K148"/>
    <mergeCell ref="L146:L148"/>
    <mergeCell ref="B146:B148"/>
    <mergeCell ref="C146:C148"/>
    <mergeCell ref="D146:E146"/>
    <mergeCell ref="D147:E147"/>
    <mergeCell ref="D148:E148"/>
    <mergeCell ref="F146:F148"/>
    <mergeCell ref="D139:E139"/>
    <mergeCell ref="G139:H139"/>
    <mergeCell ref="J139:K139"/>
    <mergeCell ref="M139:N139"/>
    <mergeCell ref="P139:Q139"/>
    <mergeCell ref="D140:E140"/>
    <mergeCell ref="G140:H140"/>
    <mergeCell ref="J140:K140"/>
    <mergeCell ref="M140:N140"/>
    <mergeCell ref="P140:Q140"/>
    <mergeCell ref="D137:E137"/>
    <mergeCell ref="G137:H137"/>
    <mergeCell ref="J137:K137"/>
    <mergeCell ref="M137:N137"/>
    <mergeCell ref="P137:Q137"/>
    <mergeCell ref="D138:E138"/>
    <mergeCell ref="G138:H138"/>
    <mergeCell ref="J138:K138"/>
    <mergeCell ref="M138:N138"/>
    <mergeCell ref="P138:Q138"/>
    <mergeCell ref="M132:N134"/>
    <mergeCell ref="O132:O134"/>
    <mergeCell ref="P132:Q134"/>
    <mergeCell ref="R132:R134"/>
    <mergeCell ref="D136:E136"/>
    <mergeCell ref="G136:H136"/>
    <mergeCell ref="J136:K136"/>
    <mergeCell ref="M136:N136"/>
    <mergeCell ref="P136:Q136"/>
    <mergeCell ref="G132:H132"/>
    <mergeCell ref="G133:H133"/>
    <mergeCell ref="G134:H134"/>
    <mergeCell ref="I132:I134"/>
    <mergeCell ref="J132:K134"/>
    <mergeCell ref="L132:L134"/>
    <mergeCell ref="B132:B134"/>
    <mergeCell ref="C132:C134"/>
    <mergeCell ref="D132:E132"/>
    <mergeCell ref="D133:E133"/>
    <mergeCell ref="D134:E134"/>
    <mergeCell ref="F132:F134"/>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L118:L120"/>
    <mergeCell ref="M118:N120"/>
    <mergeCell ref="O118:O120"/>
    <mergeCell ref="P118:Q120"/>
    <mergeCell ref="R118:R120"/>
    <mergeCell ref="D122:E122"/>
    <mergeCell ref="G122:H122"/>
    <mergeCell ref="J122:K122"/>
    <mergeCell ref="M122:N122"/>
    <mergeCell ref="P122:Q122"/>
    <mergeCell ref="F118:F120"/>
    <mergeCell ref="G118:H118"/>
    <mergeCell ref="G119:H119"/>
    <mergeCell ref="G120:H120"/>
    <mergeCell ref="I118:I120"/>
    <mergeCell ref="J118:K120"/>
    <mergeCell ref="D112:E112"/>
    <mergeCell ref="G112:H112"/>
    <mergeCell ref="J112:K112"/>
    <mergeCell ref="M112:N112"/>
    <mergeCell ref="P112:Q112"/>
    <mergeCell ref="B118:B120"/>
    <mergeCell ref="C118:C120"/>
    <mergeCell ref="D118:E118"/>
    <mergeCell ref="D119:E119"/>
    <mergeCell ref="D120:E120"/>
    <mergeCell ref="D110:E110"/>
    <mergeCell ref="G110:H110"/>
    <mergeCell ref="J110:K110"/>
    <mergeCell ref="M110:N110"/>
    <mergeCell ref="P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D106:E106"/>
    <mergeCell ref="G106:H106"/>
    <mergeCell ref="J106:K106"/>
    <mergeCell ref="M106:N106"/>
    <mergeCell ref="P106:Q106"/>
    <mergeCell ref="D107:E107"/>
    <mergeCell ref="G107:H107"/>
    <mergeCell ref="J107:K107"/>
    <mergeCell ref="M107:N107"/>
    <mergeCell ref="P107:Q107"/>
    <mergeCell ref="D104:E104"/>
    <mergeCell ref="G104:H104"/>
    <mergeCell ref="J104:K104"/>
    <mergeCell ref="M104:N104"/>
    <mergeCell ref="P104:Q104"/>
    <mergeCell ref="D105:E105"/>
    <mergeCell ref="G105:H105"/>
    <mergeCell ref="J105:K105"/>
    <mergeCell ref="M105:N105"/>
    <mergeCell ref="P105:Q105"/>
    <mergeCell ref="D102:E102"/>
    <mergeCell ref="G102:H102"/>
    <mergeCell ref="J102:K102"/>
    <mergeCell ref="M102:N102"/>
    <mergeCell ref="P102:Q102"/>
    <mergeCell ref="D103:E103"/>
    <mergeCell ref="G103:H103"/>
    <mergeCell ref="J103:K103"/>
    <mergeCell ref="M103:N103"/>
    <mergeCell ref="P103:Q103"/>
    <mergeCell ref="L97:L99"/>
    <mergeCell ref="M97:N99"/>
    <mergeCell ref="O97:O99"/>
    <mergeCell ref="P97:Q99"/>
    <mergeCell ref="R97:R99"/>
    <mergeCell ref="D101:E101"/>
    <mergeCell ref="G101:H101"/>
    <mergeCell ref="J101:K101"/>
    <mergeCell ref="M101:N101"/>
    <mergeCell ref="P101:Q101"/>
    <mergeCell ref="F97:F99"/>
    <mergeCell ref="G97:H97"/>
    <mergeCell ref="G98:H98"/>
    <mergeCell ref="G99:H99"/>
    <mergeCell ref="I97:I99"/>
    <mergeCell ref="J97:K99"/>
    <mergeCell ref="D91:E91"/>
    <mergeCell ref="G91:H91"/>
    <mergeCell ref="J91:K91"/>
    <mergeCell ref="M91:N91"/>
    <mergeCell ref="P91:Q91"/>
    <mergeCell ref="B97:B99"/>
    <mergeCell ref="C97:C99"/>
    <mergeCell ref="D97:E97"/>
    <mergeCell ref="D98:E98"/>
    <mergeCell ref="D99:E99"/>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M78:N80"/>
    <mergeCell ref="O78:O80"/>
    <mergeCell ref="P78:Q80"/>
    <mergeCell ref="R78:R80"/>
    <mergeCell ref="D82:E82"/>
    <mergeCell ref="G82:H82"/>
    <mergeCell ref="J82:K82"/>
    <mergeCell ref="M82:N82"/>
    <mergeCell ref="P82:Q82"/>
    <mergeCell ref="G78:H78"/>
    <mergeCell ref="G79:H79"/>
    <mergeCell ref="G80:H80"/>
    <mergeCell ref="I78:I80"/>
    <mergeCell ref="J78:K80"/>
    <mergeCell ref="L78:L80"/>
    <mergeCell ref="B78:B80"/>
    <mergeCell ref="C78:C80"/>
    <mergeCell ref="D78:E78"/>
    <mergeCell ref="D79:E79"/>
    <mergeCell ref="D80:E80"/>
    <mergeCell ref="F78:F80"/>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2:E62"/>
    <mergeCell ref="G62:H62"/>
    <mergeCell ref="J62:K62"/>
    <mergeCell ref="M62:N62"/>
    <mergeCell ref="P62:Q62"/>
    <mergeCell ref="D63:E63"/>
    <mergeCell ref="G63:H63"/>
    <mergeCell ref="J63:K63"/>
    <mergeCell ref="M63:N63"/>
    <mergeCell ref="P63:Q63"/>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M46:N48"/>
    <mergeCell ref="O46:O48"/>
    <mergeCell ref="P46:Q48"/>
    <mergeCell ref="R46:R48"/>
    <mergeCell ref="D49:E49"/>
    <mergeCell ref="G49:H49"/>
    <mergeCell ref="J49:K49"/>
    <mergeCell ref="M49:N49"/>
    <mergeCell ref="P49:Q49"/>
    <mergeCell ref="G46:H46"/>
    <mergeCell ref="G47:H47"/>
    <mergeCell ref="G48:H48"/>
    <mergeCell ref="I46:I48"/>
    <mergeCell ref="J46:K48"/>
    <mergeCell ref="L46:L48"/>
    <mergeCell ref="B46:B48"/>
    <mergeCell ref="C46:C48"/>
    <mergeCell ref="D46:E46"/>
    <mergeCell ref="D47:E47"/>
    <mergeCell ref="D48:E48"/>
    <mergeCell ref="F46:F48"/>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0:E30"/>
    <mergeCell ref="G30:H30"/>
    <mergeCell ref="J30:K30"/>
    <mergeCell ref="M30:N30"/>
    <mergeCell ref="P30:Q30"/>
    <mergeCell ref="D31:E31"/>
    <mergeCell ref="G31:H31"/>
    <mergeCell ref="J31:K31"/>
    <mergeCell ref="M31:N31"/>
    <mergeCell ref="P31:Q31"/>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M14:N16"/>
    <mergeCell ref="O14:O16"/>
    <mergeCell ref="P14:Q16"/>
    <mergeCell ref="R14:R16"/>
    <mergeCell ref="D17:E17"/>
    <mergeCell ref="G17:H17"/>
    <mergeCell ref="J17:K17"/>
    <mergeCell ref="M17:N17"/>
    <mergeCell ref="P17:Q17"/>
    <mergeCell ref="G14:H14"/>
    <mergeCell ref="G15:H15"/>
    <mergeCell ref="G16:H16"/>
    <mergeCell ref="I14:I16"/>
    <mergeCell ref="J14:K16"/>
    <mergeCell ref="L14:L16"/>
    <mergeCell ref="B14:B16"/>
    <mergeCell ref="C14:C16"/>
    <mergeCell ref="D14:E14"/>
    <mergeCell ref="D15:E15"/>
    <mergeCell ref="D16:E16"/>
    <mergeCell ref="F14:F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22.42578125" bestFit="1" customWidth="1"/>
    <col min="2" max="2" width="15.28515625" bestFit="1" customWidth="1"/>
    <col min="4" max="4" width="2.42578125" customWidth="1"/>
    <col min="5" max="5" width="9.42578125" customWidth="1"/>
    <col min="7" max="7" width="3.140625" customWidth="1"/>
    <col min="8" max="8" width="11.5703125" customWidth="1"/>
  </cols>
  <sheetData>
    <row r="1" spans="1:9" ht="15" customHeight="1" x14ac:dyDescent="0.25">
      <c r="A1" s="7" t="s">
        <v>33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v>
      </c>
      <c r="B3" s="39" t="s">
        <v>4</v>
      </c>
      <c r="C3" s="39"/>
      <c r="D3" s="39"/>
      <c r="E3" s="39"/>
      <c r="F3" s="39"/>
      <c r="G3" s="39"/>
      <c r="H3" s="39"/>
      <c r="I3" s="39"/>
    </row>
    <row r="4" spans="1:9" ht="15" customHeight="1" x14ac:dyDescent="0.25">
      <c r="A4" s="12" t="s">
        <v>340</v>
      </c>
      <c r="B4" s="39" t="s">
        <v>4</v>
      </c>
      <c r="C4" s="39"/>
      <c r="D4" s="39"/>
      <c r="E4" s="39"/>
      <c r="F4" s="39"/>
      <c r="G4" s="39"/>
      <c r="H4" s="39"/>
      <c r="I4" s="39"/>
    </row>
    <row r="5" spans="1:9" x14ac:dyDescent="0.25">
      <c r="A5" s="12"/>
      <c r="B5" s="41"/>
      <c r="C5" s="41"/>
      <c r="D5" s="41"/>
      <c r="E5" s="41"/>
      <c r="F5" s="41"/>
      <c r="G5" s="41"/>
      <c r="H5" s="41"/>
      <c r="I5" s="41"/>
    </row>
    <row r="6" spans="1:9" ht="15.75" thickBot="1" x14ac:dyDescent="0.3">
      <c r="A6" s="12"/>
      <c r="B6" s="13" t="s">
        <v>152</v>
      </c>
      <c r="C6" s="14"/>
      <c r="D6" s="34" t="s">
        <v>153</v>
      </c>
      <c r="E6" s="34"/>
      <c r="F6" s="14"/>
      <c r="G6" s="34" t="s">
        <v>154</v>
      </c>
      <c r="H6" s="34"/>
      <c r="I6" s="14"/>
    </row>
    <row r="7" spans="1:9" x14ac:dyDescent="0.25">
      <c r="A7" s="12"/>
      <c r="B7" s="17" t="s">
        <v>155</v>
      </c>
      <c r="C7" s="18"/>
      <c r="D7" s="19" t="s">
        <v>156</v>
      </c>
      <c r="E7" s="20">
        <v>37341</v>
      </c>
      <c r="F7" s="18"/>
      <c r="G7" s="21" t="s">
        <v>156</v>
      </c>
      <c r="H7" s="22">
        <v>39357</v>
      </c>
      <c r="I7" s="18"/>
    </row>
    <row r="8" spans="1:9" x14ac:dyDescent="0.25">
      <c r="A8" s="12"/>
      <c r="B8" s="23" t="s">
        <v>157</v>
      </c>
      <c r="C8" s="24"/>
      <c r="D8" s="35">
        <v>21131</v>
      </c>
      <c r="E8" s="35"/>
      <c r="F8" s="24"/>
      <c r="G8" s="36">
        <v>22079</v>
      </c>
      <c r="H8" s="36"/>
      <c r="I8" s="24"/>
    </row>
    <row r="9" spans="1:9" ht="15.75" thickBot="1" x14ac:dyDescent="0.3">
      <c r="A9" s="12"/>
      <c r="B9" s="17" t="s">
        <v>158</v>
      </c>
      <c r="C9" s="18"/>
      <c r="D9" s="37">
        <v>55114</v>
      </c>
      <c r="E9" s="37"/>
      <c r="F9" s="18"/>
      <c r="G9" s="38">
        <v>52424</v>
      </c>
      <c r="H9" s="38"/>
      <c r="I9" s="18"/>
    </row>
    <row r="10" spans="1:9" ht="15.75" thickBot="1" x14ac:dyDescent="0.3">
      <c r="A10" s="12"/>
      <c r="B10" s="29"/>
      <c r="C10" s="24"/>
      <c r="D10" s="30" t="s">
        <v>156</v>
      </c>
      <c r="E10" s="31">
        <v>113586</v>
      </c>
      <c r="F10" s="24"/>
      <c r="G10" s="32" t="s">
        <v>156</v>
      </c>
      <c r="H10" s="33">
        <v>113860</v>
      </c>
      <c r="I10" s="24"/>
    </row>
  </sheetData>
  <mergeCells count="13">
    <mergeCell ref="A1:A2"/>
    <mergeCell ref="B1:I1"/>
    <mergeCell ref="B2:I2"/>
    <mergeCell ref="B3:I3"/>
    <mergeCell ref="A4:A10"/>
    <mergeCell ref="B4:I4"/>
    <mergeCell ref="B5:I5"/>
    <mergeCell ref="D6:E6"/>
    <mergeCell ref="G6:H6"/>
    <mergeCell ref="D8:E8"/>
    <mergeCell ref="G8:H8"/>
    <mergeCell ref="D9:E9"/>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23.42578125" bestFit="1" customWidth="1"/>
    <col min="4" max="4" width="2.42578125" customWidth="1"/>
    <col min="5" max="5" width="9.42578125" customWidth="1"/>
    <col min="7" max="7" width="3.140625" customWidth="1"/>
    <col min="8" max="8" width="11.5703125" customWidth="1"/>
  </cols>
  <sheetData>
    <row r="1" spans="1:9" ht="15" customHeight="1" x14ac:dyDescent="0.25">
      <c r="A1" s="7" t="s">
        <v>34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9</v>
      </c>
      <c r="B3" s="39" t="s">
        <v>4</v>
      </c>
      <c r="C3" s="39"/>
      <c r="D3" s="39"/>
      <c r="E3" s="39"/>
      <c r="F3" s="39"/>
      <c r="G3" s="39"/>
      <c r="H3" s="39"/>
      <c r="I3" s="39"/>
    </row>
    <row r="4" spans="1:9" ht="15" customHeight="1" x14ac:dyDescent="0.25">
      <c r="A4" s="12" t="s">
        <v>342</v>
      </c>
      <c r="B4" s="39" t="s">
        <v>4</v>
      </c>
      <c r="C4" s="39"/>
      <c r="D4" s="39"/>
      <c r="E4" s="39"/>
      <c r="F4" s="39"/>
      <c r="G4" s="39"/>
      <c r="H4" s="39"/>
      <c r="I4" s="39"/>
    </row>
    <row r="5" spans="1:9" x14ac:dyDescent="0.25">
      <c r="A5" s="12"/>
      <c r="B5" s="41"/>
      <c r="C5" s="41"/>
      <c r="D5" s="41"/>
      <c r="E5" s="41"/>
      <c r="F5" s="41"/>
      <c r="G5" s="41"/>
      <c r="H5" s="41"/>
      <c r="I5" s="41"/>
    </row>
    <row r="6" spans="1:9" ht="15.75" thickBot="1" x14ac:dyDescent="0.3">
      <c r="A6" s="12"/>
      <c r="B6" s="13" t="s">
        <v>152</v>
      </c>
      <c r="C6" s="14"/>
      <c r="D6" s="34" t="s">
        <v>153</v>
      </c>
      <c r="E6" s="34"/>
      <c r="F6" s="14"/>
      <c r="G6" s="34" t="s">
        <v>154</v>
      </c>
      <c r="H6" s="34"/>
      <c r="I6" s="14"/>
    </row>
    <row r="7" spans="1:9" x14ac:dyDescent="0.25">
      <c r="A7" s="12"/>
      <c r="B7" s="17" t="s">
        <v>162</v>
      </c>
      <c r="C7" s="18"/>
      <c r="D7" s="46"/>
      <c r="E7" s="46"/>
      <c r="F7" s="18"/>
      <c r="G7" s="46"/>
      <c r="H7" s="46"/>
      <c r="I7" s="18"/>
    </row>
    <row r="8" spans="1:9" x14ac:dyDescent="0.25">
      <c r="A8" s="12"/>
      <c r="B8" s="42" t="s">
        <v>163</v>
      </c>
      <c r="C8" s="24"/>
      <c r="D8" s="10" t="s">
        <v>156</v>
      </c>
      <c r="E8" s="43" t="s">
        <v>164</v>
      </c>
      <c r="F8" s="24"/>
      <c r="G8" s="11" t="s">
        <v>156</v>
      </c>
      <c r="H8" s="43" t="s">
        <v>164</v>
      </c>
      <c r="I8" s="24"/>
    </row>
    <row r="9" spans="1:9" ht="15.75" thickBot="1" x14ac:dyDescent="0.3">
      <c r="A9" s="12"/>
      <c r="B9" s="44" t="s">
        <v>165</v>
      </c>
      <c r="C9" s="18"/>
      <c r="D9" s="37">
        <v>273750</v>
      </c>
      <c r="E9" s="37"/>
      <c r="F9" s="18"/>
      <c r="G9" s="38">
        <v>281250</v>
      </c>
      <c r="H9" s="38"/>
      <c r="I9" s="18"/>
    </row>
    <row r="10" spans="1:9" x14ac:dyDescent="0.25">
      <c r="A10" s="12"/>
      <c r="B10" s="29"/>
      <c r="C10" s="24"/>
      <c r="D10" s="47">
        <v>273750</v>
      </c>
      <c r="E10" s="47"/>
      <c r="F10" s="24"/>
      <c r="G10" s="48">
        <v>281250</v>
      </c>
      <c r="H10" s="48"/>
      <c r="I10" s="24"/>
    </row>
    <row r="11" spans="1:9" ht="15.75" thickBot="1" x14ac:dyDescent="0.3">
      <c r="A11" s="12"/>
      <c r="B11" s="17" t="s">
        <v>166</v>
      </c>
      <c r="C11" s="18"/>
      <c r="D11" s="37">
        <v>365000</v>
      </c>
      <c r="E11" s="37"/>
      <c r="F11" s="18"/>
      <c r="G11" s="38">
        <v>365000</v>
      </c>
      <c r="H11" s="38"/>
      <c r="I11" s="18"/>
    </row>
    <row r="12" spans="1:9" x14ac:dyDescent="0.25">
      <c r="A12" s="12"/>
      <c r="B12" s="29"/>
      <c r="C12" s="24"/>
      <c r="D12" s="47">
        <v>638750</v>
      </c>
      <c r="E12" s="47"/>
      <c r="F12" s="24"/>
      <c r="G12" s="48">
        <v>646250</v>
      </c>
      <c r="H12" s="48"/>
      <c r="I12" s="24"/>
    </row>
    <row r="13" spans="1:9" ht="15.75" thickBot="1" x14ac:dyDescent="0.3">
      <c r="A13" s="12"/>
      <c r="B13" s="44" t="s">
        <v>167</v>
      </c>
      <c r="C13" s="18"/>
      <c r="D13" s="37">
        <v>192500</v>
      </c>
      <c r="E13" s="37"/>
      <c r="F13" s="18"/>
      <c r="G13" s="38">
        <v>16875</v>
      </c>
      <c r="H13" s="38"/>
      <c r="I13" s="18"/>
    </row>
    <row r="14" spans="1:9" ht="15.75" thickBot="1" x14ac:dyDescent="0.3">
      <c r="A14" s="12"/>
      <c r="B14" s="23" t="s">
        <v>168</v>
      </c>
      <c r="C14" s="24"/>
      <c r="D14" s="30" t="s">
        <v>156</v>
      </c>
      <c r="E14" s="31">
        <v>446250</v>
      </c>
      <c r="F14" s="24"/>
      <c r="G14" s="32" t="s">
        <v>156</v>
      </c>
      <c r="H14" s="33">
        <v>629375</v>
      </c>
      <c r="I14" s="24"/>
    </row>
    <row r="15" spans="1:9" ht="15.75" thickTop="1" x14ac:dyDescent="0.25">
      <c r="A15" s="12" t="s">
        <v>343</v>
      </c>
      <c r="B15" s="39" t="s">
        <v>4</v>
      </c>
      <c r="C15" s="39"/>
      <c r="D15" s="39"/>
      <c r="E15" s="39"/>
      <c r="F15" s="39"/>
      <c r="G15" s="39"/>
      <c r="H15" s="39"/>
      <c r="I15" s="39"/>
    </row>
    <row r="16" spans="1:9" x14ac:dyDescent="0.25">
      <c r="A16" s="12"/>
      <c r="B16" s="41"/>
      <c r="C16" s="41"/>
      <c r="D16" s="41"/>
      <c r="E16" s="41"/>
      <c r="F16" s="41"/>
      <c r="G16" s="41"/>
      <c r="H16" s="41"/>
      <c r="I16" s="41"/>
    </row>
    <row r="17" spans="1:6" ht="15.75" thickBot="1" x14ac:dyDescent="0.3">
      <c r="A17" s="12"/>
      <c r="B17" s="13" t="s">
        <v>152</v>
      </c>
      <c r="C17" s="14"/>
      <c r="D17" s="54"/>
      <c r="E17" s="54"/>
      <c r="F17" s="14"/>
    </row>
    <row r="18" spans="1:6" x14ac:dyDescent="0.25">
      <c r="A18" s="12"/>
      <c r="B18" s="49">
        <v>2014</v>
      </c>
      <c r="C18" s="18"/>
      <c r="D18" s="21" t="s">
        <v>156</v>
      </c>
      <c r="E18" s="28">
        <v>12500</v>
      </c>
      <c r="F18" s="18"/>
    </row>
    <row r="19" spans="1:6" x14ac:dyDescent="0.25">
      <c r="A19" s="12"/>
      <c r="B19" s="50">
        <v>2015</v>
      </c>
      <c r="C19" s="24"/>
      <c r="D19" s="36">
        <v>25000</v>
      </c>
      <c r="E19" s="36"/>
      <c r="F19" s="24"/>
    </row>
    <row r="20" spans="1:6" x14ac:dyDescent="0.25">
      <c r="A20" s="12"/>
      <c r="B20" s="49">
        <v>2016</v>
      </c>
      <c r="C20" s="18"/>
      <c r="D20" s="55">
        <v>31250</v>
      </c>
      <c r="E20" s="55"/>
      <c r="F20" s="18"/>
    </row>
    <row r="21" spans="1:6" x14ac:dyDescent="0.25">
      <c r="A21" s="12"/>
      <c r="B21" s="50">
        <v>2017</v>
      </c>
      <c r="C21" s="24"/>
      <c r="D21" s="36">
        <v>43750</v>
      </c>
      <c r="E21" s="36"/>
      <c r="F21" s="24"/>
    </row>
    <row r="22" spans="1:6" x14ac:dyDescent="0.25">
      <c r="A22" s="12"/>
      <c r="B22" s="49">
        <v>2018</v>
      </c>
      <c r="C22" s="18"/>
      <c r="D22" s="55">
        <v>62500</v>
      </c>
      <c r="E22" s="55"/>
      <c r="F22" s="18"/>
    </row>
    <row r="23" spans="1:6" ht="15.75" thickBot="1" x14ac:dyDescent="0.3">
      <c r="A23" s="12"/>
      <c r="B23" s="50">
        <v>2019</v>
      </c>
      <c r="C23" s="24"/>
      <c r="D23" s="56">
        <v>325000</v>
      </c>
      <c r="E23" s="56"/>
      <c r="F23" s="24"/>
    </row>
    <row r="24" spans="1:6" ht="15.75" thickBot="1" x14ac:dyDescent="0.3">
      <c r="A24" s="12"/>
      <c r="B24" s="51"/>
      <c r="C24" s="18"/>
      <c r="D24" s="52" t="s">
        <v>156</v>
      </c>
      <c r="E24" s="53">
        <v>500000</v>
      </c>
      <c r="F24" s="18"/>
    </row>
  </sheetData>
  <mergeCells count="30">
    <mergeCell ref="D22:E22"/>
    <mergeCell ref="D23:E23"/>
    <mergeCell ref="A1:A2"/>
    <mergeCell ref="B1:I1"/>
    <mergeCell ref="B2:I2"/>
    <mergeCell ref="B3:I3"/>
    <mergeCell ref="A4:A14"/>
    <mergeCell ref="B4:I4"/>
    <mergeCell ref="B5:I5"/>
    <mergeCell ref="A15:A24"/>
    <mergeCell ref="D13:E13"/>
    <mergeCell ref="G13:H13"/>
    <mergeCell ref="D17:E17"/>
    <mergeCell ref="D19:E19"/>
    <mergeCell ref="D20:E20"/>
    <mergeCell ref="D21:E21"/>
    <mergeCell ref="B15:I15"/>
    <mergeCell ref="B16:I16"/>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9.28515625" bestFit="1" customWidth="1"/>
    <col min="4" max="4" width="3.140625" customWidth="1"/>
    <col min="5" max="5" width="8.7109375" customWidth="1"/>
    <col min="6" max="6" width="1.5703125" customWidth="1"/>
    <col min="7" max="7" width="3.28515625" customWidth="1"/>
    <col min="8" max="8" width="8.5703125" customWidth="1"/>
    <col min="9" max="9" width="1.5703125" bestFit="1" customWidth="1"/>
  </cols>
  <sheetData>
    <row r="1" spans="1:9" ht="15" customHeight="1" x14ac:dyDescent="0.25">
      <c r="A1" s="7" t="s">
        <v>34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0</v>
      </c>
      <c r="B3" s="39" t="s">
        <v>4</v>
      </c>
      <c r="C3" s="39"/>
      <c r="D3" s="39"/>
      <c r="E3" s="39"/>
      <c r="F3" s="39"/>
      <c r="G3" s="39"/>
      <c r="H3" s="39"/>
      <c r="I3" s="39"/>
    </row>
    <row r="4" spans="1:9" ht="15" customHeight="1" x14ac:dyDescent="0.25">
      <c r="A4" s="12" t="s">
        <v>345</v>
      </c>
      <c r="B4" s="39" t="s">
        <v>4</v>
      </c>
      <c r="C4" s="39"/>
      <c r="D4" s="39"/>
      <c r="E4" s="39"/>
      <c r="F4" s="39"/>
      <c r="G4" s="39"/>
      <c r="H4" s="39"/>
      <c r="I4" s="39"/>
    </row>
    <row r="5" spans="1:9" x14ac:dyDescent="0.25">
      <c r="A5" s="12"/>
      <c r="B5" s="41"/>
      <c r="C5" s="41"/>
      <c r="D5" s="41"/>
      <c r="E5" s="41"/>
      <c r="F5" s="41"/>
      <c r="G5" s="41"/>
      <c r="H5" s="41"/>
      <c r="I5" s="41"/>
    </row>
    <row r="6" spans="1:9" ht="15.75" thickBot="1" x14ac:dyDescent="0.3">
      <c r="A6" s="12"/>
      <c r="B6" s="24"/>
      <c r="C6" s="14"/>
      <c r="D6" s="34" t="s">
        <v>183</v>
      </c>
      <c r="E6" s="34"/>
      <c r="F6" s="34"/>
      <c r="G6" s="34"/>
      <c r="H6" s="34"/>
      <c r="I6" s="14"/>
    </row>
    <row r="7" spans="1:9" ht="15.75" thickBot="1" x14ac:dyDescent="0.3">
      <c r="A7" s="12"/>
      <c r="B7" s="13" t="s">
        <v>152</v>
      </c>
      <c r="C7" s="14"/>
      <c r="D7" s="63" t="s">
        <v>153</v>
      </c>
      <c r="E7" s="63"/>
      <c r="F7" s="14"/>
      <c r="G7" s="63" t="s">
        <v>184</v>
      </c>
      <c r="H7" s="63"/>
      <c r="I7" s="14"/>
    </row>
    <row r="8" spans="1:9" x14ac:dyDescent="0.25">
      <c r="A8" s="12"/>
      <c r="B8" s="17" t="s">
        <v>185</v>
      </c>
      <c r="C8" s="18"/>
      <c r="D8" s="19" t="s">
        <v>156</v>
      </c>
      <c r="E8" s="58">
        <v>524</v>
      </c>
      <c r="F8" s="18"/>
      <c r="G8" s="21" t="s">
        <v>156</v>
      </c>
      <c r="H8" s="59">
        <v>563</v>
      </c>
      <c r="I8" s="18"/>
    </row>
    <row r="9" spans="1:9" x14ac:dyDescent="0.25">
      <c r="A9" s="12"/>
      <c r="B9" s="23" t="s">
        <v>186</v>
      </c>
      <c r="C9" s="24"/>
      <c r="D9" s="35">
        <v>1080</v>
      </c>
      <c r="E9" s="35"/>
      <c r="F9" s="24"/>
      <c r="G9" s="36">
        <v>1127</v>
      </c>
      <c r="H9" s="36"/>
      <c r="I9" s="24"/>
    </row>
    <row r="10" spans="1:9" x14ac:dyDescent="0.25">
      <c r="A10" s="12"/>
      <c r="B10" s="17" t="s">
        <v>187</v>
      </c>
      <c r="C10" s="18"/>
      <c r="D10" s="64" t="s">
        <v>188</v>
      </c>
      <c r="E10" s="64"/>
      <c r="F10" s="19" t="s">
        <v>189</v>
      </c>
      <c r="G10" s="65" t="s">
        <v>190</v>
      </c>
      <c r="H10" s="65"/>
      <c r="I10" s="21" t="s">
        <v>189</v>
      </c>
    </row>
    <row r="11" spans="1:9" x14ac:dyDescent="0.25">
      <c r="A11" s="12"/>
      <c r="B11" s="23" t="s">
        <v>191</v>
      </c>
      <c r="C11" s="24"/>
      <c r="D11" s="66" t="s">
        <v>192</v>
      </c>
      <c r="E11" s="66"/>
      <c r="F11" s="10" t="s">
        <v>189</v>
      </c>
      <c r="G11" s="67" t="s">
        <v>193</v>
      </c>
      <c r="H11" s="67"/>
      <c r="I11" s="11" t="s">
        <v>189</v>
      </c>
    </row>
    <row r="12" spans="1:9" ht="15.75" thickBot="1" x14ac:dyDescent="0.3">
      <c r="A12" s="12"/>
      <c r="B12" s="17" t="s">
        <v>194</v>
      </c>
      <c r="C12" s="18"/>
      <c r="D12" s="68">
        <v>269</v>
      </c>
      <c r="E12" s="68"/>
      <c r="F12" s="18"/>
      <c r="G12" s="69">
        <v>432</v>
      </c>
      <c r="H12" s="69"/>
      <c r="I12" s="18"/>
    </row>
    <row r="13" spans="1:9" ht="15.75" thickBot="1" x14ac:dyDescent="0.3">
      <c r="A13" s="12"/>
      <c r="B13" s="50" t="s">
        <v>195</v>
      </c>
      <c r="C13" s="24"/>
      <c r="D13" s="30" t="s">
        <v>156</v>
      </c>
      <c r="E13" s="31">
        <v>1732</v>
      </c>
      <c r="F13" s="24"/>
      <c r="G13" s="32" t="s">
        <v>156</v>
      </c>
      <c r="H13" s="33">
        <v>1918</v>
      </c>
    </row>
  </sheetData>
  <mergeCells count="18">
    <mergeCell ref="B5:I5"/>
    <mergeCell ref="D11:E11"/>
    <mergeCell ref="G11:H11"/>
    <mergeCell ref="D12:E12"/>
    <mergeCell ref="G12:H12"/>
    <mergeCell ref="A1:A2"/>
    <mergeCell ref="B1:I1"/>
    <mergeCell ref="B2:I2"/>
    <mergeCell ref="B3:I3"/>
    <mergeCell ref="A4:A13"/>
    <mergeCell ref="B4:I4"/>
    <mergeCell ref="D6:H6"/>
    <mergeCell ref="D7:E7"/>
    <mergeCell ref="G7:H7"/>
    <mergeCell ref="D9:E9"/>
    <mergeCell ref="G9:H9"/>
    <mergeCell ref="D10:E10"/>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8.85546875" bestFit="1" customWidth="1"/>
    <col min="4" max="4" width="15.5703125" bestFit="1" customWidth="1"/>
    <col min="5" max="5" width="3.140625" bestFit="1" customWidth="1"/>
  </cols>
  <sheetData>
    <row r="1" spans="1:5" ht="15" customHeight="1" x14ac:dyDescent="0.25">
      <c r="A1" s="7" t="s">
        <v>346</v>
      </c>
      <c r="B1" s="7" t="s">
        <v>1</v>
      </c>
      <c r="C1" s="7"/>
      <c r="D1" s="7"/>
      <c r="E1" s="7"/>
    </row>
    <row r="2" spans="1:5" ht="15" customHeight="1" x14ac:dyDescent="0.25">
      <c r="A2" s="7"/>
      <c r="B2" s="7" t="s">
        <v>2</v>
      </c>
      <c r="C2" s="7"/>
      <c r="D2" s="7"/>
      <c r="E2" s="7"/>
    </row>
    <row r="3" spans="1:5" ht="15" customHeight="1" x14ac:dyDescent="0.25">
      <c r="A3" s="3" t="s">
        <v>210</v>
      </c>
      <c r="B3" s="39" t="s">
        <v>4</v>
      </c>
      <c r="C3" s="39"/>
      <c r="D3" s="39"/>
      <c r="E3" s="39"/>
    </row>
    <row r="4" spans="1:5" ht="15" customHeight="1" x14ac:dyDescent="0.25">
      <c r="A4" s="12" t="s">
        <v>347</v>
      </c>
      <c r="B4" s="39" t="s">
        <v>4</v>
      </c>
      <c r="C4" s="39"/>
      <c r="D4" s="39"/>
      <c r="E4" s="39"/>
    </row>
    <row r="5" spans="1:5" x14ac:dyDescent="0.25">
      <c r="A5" s="12"/>
      <c r="B5" s="41"/>
      <c r="C5" s="41"/>
      <c r="D5" s="41"/>
      <c r="E5" s="41"/>
    </row>
    <row r="6" spans="1:5" x14ac:dyDescent="0.25">
      <c r="A6" s="12"/>
      <c r="B6" s="70"/>
      <c r="C6" s="54"/>
      <c r="D6" s="15" t="s">
        <v>215</v>
      </c>
      <c r="E6" s="54"/>
    </row>
    <row r="7" spans="1:5" ht="15.75" thickBot="1" x14ac:dyDescent="0.3">
      <c r="A7" s="12"/>
      <c r="B7" s="70"/>
      <c r="C7" s="54"/>
      <c r="D7" s="16" t="s">
        <v>216</v>
      </c>
      <c r="E7" s="54"/>
    </row>
    <row r="8" spans="1:5" x14ac:dyDescent="0.25">
      <c r="A8" s="12"/>
      <c r="B8" s="49" t="s">
        <v>217</v>
      </c>
      <c r="C8" s="18"/>
      <c r="D8" s="60">
        <v>5.4</v>
      </c>
      <c r="E8" s="18"/>
    </row>
    <row r="9" spans="1:5" x14ac:dyDescent="0.25">
      <c r="A9" s="12"/>
      <c r="B9" s="50" t="s">
        <v>218</v>
      </c>
      <c r="C9" s="24"/>
      <c r="D9" s="62">
        <v>1.6</v>
      </c>
      <c r="E9" s="10" t="s">
        <v>219</v>
      </c>
    </row>
    <row r="10" spans="1:5" x14ac:dyDescent="0.25">
      <c r="A10" s="12"/>
      <c r="B10" s="49" t="s">
        <v>220</v>
      </c>
      <c r="C10" s="18"/>
      <c r="D10" s="60">
        <v>53.7</v>
      </c>
      <c r="E10" s="19" t="s">
        <v>219</v>
      </c>
    </row>
    <row r="11" spans="1:5" x14ac:dyDescent="0.25">
      <c r="A11" s="12"/>
      <c r="B11" s="50" t="s">
        <v>221</v>
      </c>
      <c r="C11" s="24"/>
      <c r="D11" s="62" t="s">
        <v>164</v>
      </c>
      <c r="E11" s="24"/>
    </row>
  </sheetData>
  <mergeCells count="10">
    <mergeCell ref="B6:B7"/>
    <mergeCell ref="C6:C7"/>
    <mergeCell ref="E6:E7"/>
    <mergeCell ref="A1:A2"/>
    <mergeCell ref="B1:E1"/>
    <mergeCell ref="B2:E2"/>
    <mergeCell ref="B3:E3"/>
    <mergeCell ref="A4:A11"/>
    <mergeCell ref="B4:E4"/>
    <mergeCell ref="B5:E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4" max="4" width="2.42578125" customWidth="1"/>
    <col min="5" max="5" width="9.42578125" customWidth="1"/>
    <col min="6" max="6" width="1.5703125" bestFit="1" customWidth="1"/>
    <col min="7" max="7" width="2.5703125" customWidth="1"/>
    <col min="8" max="8" width="9.28515625" customWidth="1"/>
    <col min="9" max="9" width="1.5703125" bestFit="1" customWidth="1"/>
  </cols>
  <sheetData>
    <row r="1" spans="1:9" ht="15" customHeight="1" x14ac:dyDescent="0.25">
      <c r="A1" s="7" t="s">
        <v>34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3</v>
      </c>
      <c r="B3" s="39" t="s">
        <v>4</v>
      </c>
      <c r="C3" s="39"/>
      <c r="D3" s="39"/>
      <c r="E3" s="39"/>
      <c r="F3" s="39"/>
      <c r="G3" s="39"/>
      <c r="H3" s="39"/>
      <c r="I3" s="39"/>
    </row>
    <row r="4" spans="1:9" ht="15" customHeight="1" x14ac:dyDescent="0.25">
      <c r="A4" s="12" t="s">
        <v>349</v>
      </c>
      <c r="B4" s="39" t="s">
        <v>4</v>
      </c>
      <c r="C4" s="39"/>
      <c r="D4" s="39"/>
      <c r="E4" s="39"/>
      <c r="F4" s="39"/>
      <c r="G4" s="39"/>
      <c r="H4" s="39"/>
      <c r="I4" s="39"/>
    </row>
    <row r="5" spans="1:9" x14ac:dyDescent="0.25">
      <c r="A5" s="12"/>
      <c r="B5" s="41"/>
      <c r="C5" s="41"/>
      <c r="D5" s="41"/>
      <c r="E5" s="41"/>
      <c r="F5" s="41"/>
      <c r="G5" s="41"/>
      <c r="H5" s="41"/>
      <c r="I5" s="41"/>
    </row>
    <row r="6" spans="1:9" ht="15.75" thickBot="1" x14ac:dyDescent="0.3">
      <c r="A6" s="12"/>
      <c r="B6" s="24"/>
      <c r="C6" s="14"/>
      <c r="D6" s="34" t="s">
        <v>183</v>
      </c>
      <c r="E6" s="34"/>
      <c r="F6" s="34"/>
      <c r="G6" s="34"/>
      <c r="H6" s="34"/>
      <c r="I6" s="14"/>
    </row>
    <row r="7" spans="1:9" ht="15.75" thickBot="1" x14ac:dyDescent="0.3">
      <c r="A7" s="12"/>
      <c r="B7" s="13" t="s">
        <v>152</v>
      </c>
      <c r="C7" s="14"/>
      <c r="D7" s="63" t="s">
        <v>153</v>
      </c>
      <c r="E7" s="63"/>
      <c r="F7" s="71"/>
      <c r="G7" s="63" t="s">
        <v>184</v>
      </c>
      <c r="H7" s="63"/>
      <c r="I7" s="14"/>
    </row>
    <row r="8" spans="1:9" ht="26.25" x14ac:dyDescent="0.25">
      <c r="A8" s="12"/>
      <c r="B8" s="17" t="s">
        <v>232</v>
      </c>
      <c r="C8" s="18"/>
      <c r="D8" s="46"/>
      <c r="E8" s="46"/>
      <c r="F8" s="18"/>
      <c r="G8" s="46"/>
      <c r="H8" s="46"/>
      <c r="I8" s="18"/>
    </row>
    <row r="9" spans="1:9" x14ac:dyDescent="0.25">
      <c r="A9" s="12"/>
      <c r="B9" s="42" t="s">
        <v>233</v>
      </c>
      <c r="C9" s="24"/>
      <c r="D9" s="10" t="s">
        <v>156</v>
      </c>
      <c r="E9" s="25">
        <v>30072</v>
      </c>
      <c r="F9" s="24"/>
      <c r="G9" s="11" t="s">
        <v>156</v>
      </c>
      <c r="H9" s="26">
        <v>24375</v>
      </c>
      <c r="I9" s="24"/>
    </row>
    <row r="10" spans="1:9" ht="15.75" thickBot="1" x14ac:dyDescent="0.3">
      <c r="A10" s="12"/>
      <c r="B10" s="44" t="s">
        <v>234</v>
      </c>
      <c r="C10" s="18"/>
      <c r="D10" s="37">
        <v>79101</v>
      </c>
      <c r="E10" s="37"/>
      <c r="F10" s="18"/>
      <c r="G10" s="38">
        <v>76113</v>
      </c>
      <c r="H10" s="38"/>
      <c r="I10" s="18"/>
    </row>
    <row r="11" spans="1:9" x14ac:dyDescent="0.25">
      <c r="A11" s="12"/>
      <c r="B11" s="72" t="s">
        <v>235</v>
      </c>
      <c r="C11" s="24"/>
      <c r="D11" s="47">
        <v>109173</v>
      </c>
      <c r="E11" s="47"/>
      <c r="F11" s="24"/>
      <c r="G11" s="48">
        <v>100488</v>
      </c>
      <c r="H11" s="48"/>
      <c r="I11" s="24"/>
    </row>
    <row r="12" spans="1:9" x14ac:dyDescent="0.25">
      <c r="A12" s="12"/>
      <c r="B12" s="44" t="s">
        <v>236</v>
      </c>
      <c r="C12" s="18"/>
      <c r="D12" s="79">
        <v>32157</v>
      </c>
      <c r="E12" s="79"/>
      <c r="F12" s="18"/>
      <c r="G12" s="55">
        <v>29498</v>
      </c>
      <c r="H12" s="55"/>
      <c r="I12" s="18"/>
    </row>
    <row r="13" spans="1:9" ht="15.75" thickBot="1" x14ac:dyDescent="0.3">
      <c r="A13" s="12"/>
      <c r="B13" s="42" t="s">
        <v>237</v>
      </c>
      <c r="C13" s="24"/>
      <c r="D13" s="80">
        <v>19672</v>
      </c>
      <c r="E13" s="80"/>
      <c r="F13" s="24"/>
      <c r="G13" s="56">
        <v>15955</v>
      </c>
      <c r="H13" s="56"/>
      <c r="I13" s="24"/>
    </row>
    <row r="14" spans="1:9" ht="15.75" thickBot="1" x14ac:dyDescent="0.3">
      <c r="A14" s="12"/>
      <c r="B14" s="73" t="s">
        <v>238</v>
      </c>
      <c r="C14" s="18"/>
      <c r="D14" s="81">
        <v>51829</v>
      </c>
      <c r="E14" s="81"/>
      <c r="F14" s="18"/>
      <c r="G14" s="82">
        <v>45453</v>
      </c>
      <c r="H14" s="82"/>
      <c r="I14" s="18"/>
    </row>
    <row r="15" spans="1:9" ht="15.75" thickBot="1" x14ac:dyDescent="0.3">
      <c r="A15" s="12"/>
      <c r="B15" s="23" t="s">
        <v>75</v>
      </c>
      <c r="C15" s="24"/>
      <c r="D15" s="30" t="s">
        <v>156</v>
      </c>
      <c r="E15" s="31">
        <v>161002</v>
      </c>
      <c r="F15" s="24"/>
      <c r="G15" s="32" t="s">
        <v>156</v>
      </c>
      <c r="H15" s="33">
        <v>145941</v>
      </c>
      <c r="I15" s="24"/>
    </row>
    <row r="16" spans="1:9" ht="15.75" thickTop="1" x14ac:dyDescent="0.25">
      <c r="A16" s="12"/>
      <c r="B16" s="51"/>
      <c r="C16" s="18"/>
      <c r="D16" s="83"/>
      <c r="E16" s="83"/>
      <c r="F16" s="18"/>
      <c r="G16" s="83"/>
      <c r="H16" s="83"/>
      <c r="I16" s="18"/>
    </row>
    <row r="17" spans="1:9" x14ac:dyDescent="0.25">
      <c r="A17" s="12"/>
      <c r="B17" s="23" t="s">
        <v>239</v>
      </c>
      <c r="C17" s="24"/>
      <c r="D17" s="84"/>
      <c r="E17" s="84"/>
      <c r="F17" s="24"/>
      <c r="G17" s="84"/>
      <c r="H17" s="84"/>
      <c r="I17" s="24"/>
    </row>
    <row r="18" spans="1:9" x14ac:dyDescent="0.25">
      <c r="A18" s="12"/>
      <c r="B18" s="74" t="s">
        <v>233</v>
      </c>
      <c r="C18" s="18"/>
      <c r="D18" s="19" t="s">
        <v>156</v>
      </c>
      <c r="E18" s="27">
        <v>3061</v>
      </c>
      <c r="F18" s="18"/>
      <c r="G18" s="21" t="s">
        <v>156</v>
      </c>
      <c r="H18" s="61" t="s">
        <v>240</v>
      </c>
      <c r="I18" s="21" t="s">
        <v>189</v>
      </c>
    </row>
    <row r="19" spans="1:9" ht="15.75" thickBot="1" x14ac:dyDescent="0.3">
      <c r="A19" s="12"/>
      <c r="B19" s="75" t="s">
        <v>234</v>
      </c>
      <c r="C19" s="24"/>
      <c r="D19" s="80">
        <v>16966</v>
      </c>
      <c r="E19" s="80"/>
      <c r="F19" s="24"/>
      <c r="G19" s="56">
        <v>16241</v>
      </c>
      <c r="H19" s="56"/>
      <c r="I19" s="24"/>
    </row>
    <row r="20" spans="1:9" x14ac:dyDescent="0.25">
      <c r="A20" s="12"/>
      <c r="B20" s="76" t="s">
        <v>235</v>
      </c>
      <c r="C20" s="18"/>
      <c r="D20" s="85">
        <v>20027</v>
      </c>
      <c r="E20" s="85"/>
      <c r="F20" s="18"/>
      <c r="G20" s="86">
        <v>14222</v>
      </c>
      <c r="H20" s="86"/>
      <c r="I20" s="18"/>
    </row>
    <row r="21" spans="1:9" x14ac:dyDescent="0.25">
      <c r="A21" s="12"/>
      <c r="B21" s="75" t="s">
        <v>238</v>
      </c>
      <c r="C21" s="24"/>
      <c r="D21" s="35">
        <v>17757</v>
      </c>
      <c r="E21" s="35"/>
      <c r="F21" s="24"/>
      <c r="G21" s="36">
        <v>15509</v>
      </c>
      <c r="H21" s="36"/>
      <c r="I21" s="24"/>
    </row>
    <row r="22" spans="1:9" ht="15.75" thickBot="1" x14ac:dyDescent="0.3">
      <c r="A22" s="12"/>
      <c r="B22" s="74" t="s">
        <v>241</v>
      </c>
      <c r="C22" s="18"/>
      <c r="D22" s="68" t="s">
        <v>242</v>
      </c>
      <c r="E22" s="68"/>
      <c r="F22" s="19" t="s">
        <v>189</v>
      </c>
      <c r="G22" s="69" t="s">
        <v>243</v>
      </c>
      <c r="H22" s="69"/>
      <c r="I22" s="21" t="s">
        <v>189</v>
      </c>
    </row>
    <row r="23" spans="1:9" x14ac:dyDescent="0.25">
      <c r="A23" s="12"/>
      <c r="B23" s="23" t="s">
        <v>244</v>
      </c>
      <c r="C23" s="24"/>
      <c r="D23" s="47">
        <v>29350</v>
      </c>
      <c r="E23" s="47"/>
      <c r="F23" s="24"/>
      <c r="G23" s="48">
        <v>23898</v>
      </c>
      <c r="H23" s="48"/>
      <c r="I23" s="24"/>
    </row>
    <row r="24" spans="1:9" x14ac:dyDescent="0.25">
      <c r="A24" s="12"/>
      <c r="B24" s="17" t="s">
        <v>118</v>
      </c>
      <c r="C24" s="18"/>
      <c r="D24" s="79">
        <v>5377</v>
      </c>
      <c r="E24" s="79"/>
      <c r="F24" s="18"/>
      <c r="G24" s="55">
        <v>4467</v>
      </c>
      <c r="H24" s="55"/>
      <c r="I24" s="18"/>
    </row>
    <row r="25" spans="1:9" ht="15.75" thickBot="1" x14ac:dyDescent="0.3">
      <c r="A25" s="12"/>
      <c r="B25" s="23" t="s">
        <v>245</v>
      </c>
      <c r="C25" s="24"/>
      <c r="D25" s="80">
        <v>1613</v>
      </c>
      <c r="E25" s="80"/>
      <c r="F25" s="24"/>
      <c r="G25" s="87">
        <v>972</v>
      </c>
      <c r="H25" s="87"/>
      <c r="I25" s="24"/>
    </row>
    <row r="26" spans="1:9" x14ac:dyDescent="0.25">
      <c r="A26" s="12"/>
      <c r="B26" s="17" t="s">
        <v>246</v>
      </c>
      <c r="C26" s="18"/>
      <c r="D26" s="85">
        <v>22360</v>
      </c>
      <c r="E26" s="85"/>
      <c r="F26" s="18"/>
      <c r="G26" s="86">
        <v>18459</v>
      </c>
      <c r="H26" s="86"/>
      <c r="I26" s="18"/>
    </row>
    <row r="27" spans="1:9" x14ac:dyDescent="0.25">
      <c r="A27" s="12"/>
      <c r="B27" s="23" t="s">
        <v>247</v>
      </c>
      <c r="C27" s="24"/>
      <c r="D27" s="84"/>
      <c r="E27" s="84"/>
      <c r="F27" s="24"/>
      <c r="G27" s="84"/>
      <c r="H27" s="84"/>
      <c r="I27" s="24"/>
    </row>
    <row r="28" spans="1:9" x14ac:dyDescent="0.25">
      <c r="A28" s="12"/>
      <c r="B28" s="74" t="s">
        <v>81</v>
      </c>
      <c r="C28" s="18"/>
      <c r="D28" s="79">
        <v>9620</v>
      </c>
      <c r="E28" s="79"/>
      <c r="F28" s="18"/>
      <c r="G28" s="55">
        <v>9791</v>
      </c>
      <c r="H28" s="55"/>
      <c r="I28" s="18"/>
    </row>
    <row r="29" spans="1:9" ht="15.75" thickBot="1" x14ac:dyDescent="0.3">
      <c r="A29" s="12"/>
      <c r="B29" s="75" t="s">
        <v>82</v>
      </c>
      <c r="C29" s="24"/>
      <c r="D29" s="88">
        <v>598</v>
      </c>
      <c r="E29" s="88"/>
      <c r="F29" s="24"/>
      <c r="G29" s="87">
        <v>648</v>
      </c>
      <c r="H29" s="87"/>
      <c r="I29" s="24"/>
    </row>
    <row r="30" spans="1:9" ht="27" thickBot="1" x14ac:dyDescent="0.3">
      <c r="A30" s="12"/>
      <c r="B30" s="17" t="s">
        <v>84</v>
      </c>
      <c r="C30" s="18"/>
      <c r="D30" s="77" t="s">
        <v>156</v>
      </c>
      <c r="E30" s="78">
        <v>12142</v>
      </c>
      <c r="F30" s="18"/>
      <c r="G30" s="52" t="s">
        <v>156</v>
      </c>
      <c r="H30" s="53">
        <v>8020</v>
      </c>
      <c r="I30" s="18"/>
    </row>
    <row r="31" spans="1:9" ht="15.75" thickTop="1" x14ac:dyDescent="0.25">
      <c r="A31" s="12"/>
      <c r="B31" s="29"/>
      <c r="C31" s="24"/>
      <c r="D31" s="89"/>
      <c r="E31" s="89"/>
      <c r="F31" s="24"/>
      <c r="G31" s="89"/>
      <c r="H31" s="89"/>
      <c r="I31" s="24"/>
    </row>
    <row r="32" spans="1:9" x14ac:dyDescent="0.25">
      <c r="A32" s="12"/>
      <c r="B32" s="17" t="s">
        <v>248</v>
      </c>
      <c r="C32" s="18"/>
      <c r="D32" s="45"/>
      <c r="E32" s="45"/>
      <c r="F32" s="18"/>
      <c r="G32" s="45"/>
      <c r="H32" s="45"/>
      <c r="I32" s="18"/>
    </row>
    <row r="33" spans="1:9" x14ac:dyDescent="0.25">
      <c r="A33" s="12"/>
      <c r="B33" s="42" t="s">
        <v>233</v>
      </c>
      <c r="C33" s="24"/>
      <c r="D33" s="10" t="s">
        <v>156</v>
      </c>
      <c r="E33" s="25">
        <v>4324</v>
      </c>
      <c r="F33" s="24"/>
      <c r="G33" s="11" t="s">
        <v>156</v>
      </c>
      <c r="H33" s="26">
        <v>4401</v>
      </c>
      <c r="I33" s="24"/>
    </row>
    <row r="34" spans="1:9" ht="15.75" thickBot="1" x14ac:dyDescent="0.3">
      <c r="A34" s="12"/>
      <c r="B34" s="44" t="s">
        <v>234</v>
      </c>
      <c r="C34" s="18"/>
      <c r="D34" s="37">
        <v>2850</v>
      </c>
      <c r="E34" s="37"/>
      <c r="F34" s="18"/>
      <c r="G34" s="38">
        <v>2769</v>
      </c>
      <c r="H34" s="38"/>
      <c r="I34" s="18"/>
    </row>
    <row r="35" spans="1:9" x14ac:dyDescent="0.25">
      <c r="A35" s="12"/>
      <c r="B35" s="72" t="s">
        <v>235</v>
      </c>
      <c r="C35" s="24"/>
      <c r="D35" s="47">
        <v>7174</v>
      </c>
      <c r="E35" s="47"/>
      <c r="F35" s="24"/>
      <c r="G35" s="48">
        <v>7170</v>
      </c>
      <c r="H35" s="48"/>
      <c r="I35" s="24"/>
    </row>
    <row r="36" spans="1:9" x14ac:dyDescent="0.25">
      <c r="A36" s="12"/>
      <c r="B36" s="44" t="s">
        <v>238</v>
      </c>
      <c r="C36" s="18"/>
      <c r="D36" s="79">
        <v>3716</v>
      </c>
      <c r="E36" s="79"/>
      <c r="F36" s="18"/>
      <c r="G36" s="55">
        <v>3436</v>
      </c>
      <c r="H36" s="55"/>
      <c r="I36" s="18"/>
    </row>
    <row r="37" spans="1:9" x14ac:dyDescent="0.25">
      <c r="A37" s="12"/>
      <c r="B37" s="42" t="s">
        <v>241</v>
      </c>
      <c r="C37" s="24"/>
      <c r="D37" s="35">
        <v>2837</v>
      </c>
      <c r="E37" s="35"/>
      <c r="F37" s="24"/>
      <c r="G37" s="36">
        <v>2822</v>
      </c>
      <c r="H37" s="36"/>
      <c r="I37" s="24"/>
    </row>
    <row r="38" spans="1:9" ht="15.75" thickBot="1" x14ac:dyDescent="0.3">
      <c r="A38" s="12"/>
      <c r="B38" s="44" t="s">
        <v>249</v>
      </c>
      <c r="C38" s="18"/>
      <c r="D38" s="68" t="s">
        <v>164</v>
      </c>
      <c r="E38" s="68"/>
      <c r="F38" s="18"/>
      <c r="G38" s="69">
        <v>897</v>
      </c>
      <c r="H38" s="69"/>
      <c r="I38" s="18"/>
    </row>
    <row r="39" spans="1:9" ht="15.75" thickBot="1" x14ac:dyDescent="0.3">
      <c r="A39" s="12"/>
      <c r="B39" s="29"/>
      <c r="C39" s="24"/>
      <c r="D39" s="30" t="s">
        <v>156</v>
      </c>
      <c r="E39" s="31">
        <v>13727</v>
      </c>
      <c r="F39" s="24"/>
      <c r="G39" s="32" t="s">
        <v>156</v>
      </c>
      <c r="H39" s="33">
        <v>14325</v>
      </c>
    </row>
  </sheetData>
  <mergeCells count="62">
    <mergeCell ref="A1:A2"/>
    <mergeCell ref="B1:I1"/>
    <mergeCell ref="B2:I2"/>
    <mergeCell ref="B3:I3"/>
    <mergeCell ref="A4:A39"/>
    <mergeCell ref="B4:I4"/>
    <mergeCell ref="B5:I5"/>
    <mergeCell ref="D36:E36"/>
    <mergeCell ref="G36:H36"/>
    <mergeCell ref="D37:E37"/>
    <mergeCell ref="G37:H37"/>
    <mergeCell ref="D38:E38"/>
    <mergeCell ref="G38:H38"/>
    <mergeCell ref="D32:E32"/>
    <mergeCell ref="G32:H32"/>
    <mergeCell ref="D34:E34"/>
    <mergeCell ref="G34:H34"/>
    <mergeCell ref="D35:E35"/>
    <mergeCell ref="G35:H35"/>
    <mergeCell ref="D28:E28"/>
    <mergeCell ref="G28:H28"/>
    <mergeCell ref="D29:E29"/>
    <mergeCell ref="G29:H29"/>
    <mergeCell ref="D31:E31"/>
    <mergeCell ref="G31:H31"/>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D14:E14"/>
    <mergeCell ref="G14:H14"/>
    <mergeCell ref="D16:E16"/>
    <mergeCell ref="G16:H16"/>
    <mergeCell ref="D17:E17"/>
    <mergeCell ref="G17:H17"/>
    <mergeCell ref="D11:E11"/>
    <mergeCell ref="G11:H11"/>
    <mergeCell ref="D12:E12"/>
    <mergeCell ref="G12:H12"/>
    <mergeCell ref="D13:E13"/>
    <mergeCell ref="G13:H13"/>
    <mergeCell ref="D6:H6"/>
    <mergeCell ref="D7:E7"/>
    <mergeCell ref="G7:H7"/>
    <mergeCell ref="D8:E8"/>
    <mergeCell ref="G8:H8"/>
    <mergeCell ref="D10:E10"/>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4" max="4" width="3.85546875" customWidth="1"/>
    <col min="5" max="5" width="12.140625" customWidth="1"/>
  </cols>
  <sheetData>
    <row r="1" spans="1:6" ht="15" customHeight="1" x14ac:dyDescent="0.25">
      <c r="A1" s="7" t="s">
        <v>350</v>
      </c>
      <c r="B1" s="7" t="s">
        <v>1</v>
      </c>
      <c r="C1" s="7"/>
      <c r="D1" s="7"/>
      <c r="E1" s="7"/>
      <c r="F1" s="7"/>
    </row>
    <row r="2" spans="1:6" ht="15" customHeight="1" x14ac:dyDescent="0.25">
      <c r="A2" s="7"/>
      <c r="B2" s="7" t="s">
        <v>2</v>
      </c>
      <c r="C2" s="7"/>
      <c r="D2" s="7"/>
      <c r="E2" s="7"/>
      <c r="F2" s="7"/>
    </row>
    <row r="3" spans="1:6" ht="15" customHeight="1" x14ac:dyDescent="0.25">
      <c r="A3" s="3" t="s">
        <v>250</v>
      </c>
      <c r="B3" s="39" t="s">
        <v>4</v>
      </c>
      <c r="C3" s="39"/>
      <c r="D3" s="39"/>
      <c r="E3" s="39"/>
      <c r="F3" s="39"/>
    </row>
    <row r="4" spans="1:6" ht="15" customHeight="1" x14ac:dyDescent="0.25">
      <c r="A4" s="12" t="s">
        <v>351</v>
      </c>
      <c r="B4" s="39" t="s">
        <v>4</v>
      </c>
      <c r="C4" s="39"/>
      <c r="D4" s="39"/>
      <c r="E4" s="39"/>
      <c r="F4" s="39"/>
    </row>
    <row r="5" spans="1:6" x14ac:dyDescent="0.25">
      <c r="A5" s="12"/>
      <c r="B5" s="41"/>
      <c r="C5" s="41"/>
      <c r="D5" s="41"/>
      <c r="E5" s="41"/>
      <c r="F5" s="41"/>
    </row>
    <row r="6" spans="1:6" x14ac:dyDescent="0.25">
      <c r="A6" s="12"/>
      <c r="B6" s="41"/>
      <c r="C6" s="41"/>
      <c r="D6" s="41"/>
      <c r="E6" s="41"/>
      <c r="F6" s="41"/>
    </row>
    <row r="7" spans="1:6" x14ac:dyDescent="0.25">
      <c r="A7" s="12"/>
      <c r="B7" s="24"/>
      <c r="C7" s="14"/>
      <c r="D7" s="91" t="s">
        <v>183</v>
      </c>
      <c r="E7" s="91"/>
      <c r="F7" s="14"/>
    </row>
    <row r="8" spans="1:6" ht="15.75" thickBot="1" x14ac:dyDescent="0.3">
      <c r="A8" s="12"/>
      <c r="B8" s="13" t="s">
        <v>152</v>
      </c>
      <c r="C8" s="14"/>
      <c r="D8" s="34" t="s">
        <v>184</v>
      </c>
      <c r="E8" s="34"/>
      <c r="F8" s="14"/>
    </row>
    <row r="9" spans="1:6" x14ac:dyDescent="0.25">
      <c r="A9" s="12"/>
      <c r="B9" s="17" t="s">
        <v>75</v>
      </c>
      <c r="C9" s="18"/>
      <c r="D9" s="21" t="s">
        <v>156</v>
      </c>
      <c r="E9" s="22">
        <v>17572</v>
      </c>
      <c r="F9" s="18"/>
    </row>
    <row r="10" spans="1:6" x14ac:dyDescent="0.25">
      <c r="A10" s="12"/>
      <c r="B10" s="29"/>
      <c r="C10" s="24"/>
      <c r="D10" s="84"/>
      <c r="E10" s="84"/>
      <c r="F10" s="24"/>
    </row>
    <row r="11" spans="1:6" ht="26.25" x14ac:dyDescent="0.25">
      <c r="A11" s="12"/>
      <c r="B11" s="17" t="s">
        <v>254</v>
      </c>
      <c r="C11" s="18"/>
      <c r="D11" s="55">
        <v>5119</v>
      </c>
      <c r="E11" s="55"/>
      <c r="F11" s="18"/>
    </row>
    <row r="12" spans="1:6" x14ac:dyDescent="0.25">
      <c r="A12" s="12"/>
      <c r="B12" s="29"/>
      <c r="C12" s="24"/>
      <c r="D12" s="84"/>
      <c r="E12" s="84"/>
      <c r="F12" s="24"/>
    </row>
    <row r="13" spans="1:6" ht="26.25" x14ac:dyDescent="0.25">
      <c r="A13" s="12"/>
      <c r="B13" s="17" t="s">
        <v>87</v>
      </c>
      <c r="C13" s="18"/>
      <c r="D13" s="55">
        <v>3364</v>
      </c>
      <c r="E13" s="55"/>
      <c r="F13" s="18"/>
    </row>
    <row r="14" spans="1:6" x14ac:dyDescent="0.25">
      <c r="A14" s="12"/>
      <c r="B14" s="24"/>
      <c r="C14" s="24"/>
      <c r="D14" s="24"/>
      <c r="E14" s="24"/>
      <c r="F14" s="24"/>
    </row>
  </sheetData>
  <mergeCells count="14">
    <mergeCell ref="A1:A2"/>
    <mergeCell ref="B1:F1"/>
    <mergeCell ref="B2:F2"/>
    <mergeCell ref="B3:F3"/>
    <mergeCell ref="A4:A14"/>
    <mergeCell ref="B4:F4"/>
    <mergeCell ref="B5:F5"/>
    <mergeCell ref="B6:F6"/>
    <mergeCell ref="D7:E7"/>
    <mergeCell ref="D8:E8"/>
    <mergeCell ref="D10:E10"/>
    <mergeCell ref="D11:E11"/>
    <mergeCell ref="D12:E12"/>
    <mergeCell ref="D13:E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0"/>
  <sheetViews>
    <sheetView showGridLines="0" workbookViewId="0"/>
  </sheetViews>
  <sheetFormatPr defaultRowHeight="15" x14ac:dyDescent="0.25"/>
  <cols>
    <col min="1" max="2" width="36.5703125" bestFit="1" customWidth="1"/>
    <col min="4" max="4" width="1.85546875" customWidth="1"/>
    <col min="5" max="5" width="8.140625" customWidth="1"/>
    <col min="6" max="6" width="1.5703125" bestFit="1" customWidth="1"/>
    <col min="7" max="7" width="2.28515625" customWidth="1"/>
    <col min="8" max="8" width="9.85546875" customWidth="1"/>
    <col min="9" max="9" width="1.5703125" bestFit="1" customWidth="1"/>
    <col min="10" max="10" width="2" customWidth="1"/>
    <col min="11" max="11" width="9" customWidth="1"/>
    <col min="12" max="12" width="1.5703125" bestFit="1" customWidth="1"/>
    <col min="13" max="13" width="1.85546875" customWidth="1"/>
    <col min="14" max="14" width="8.42578125" customWidth="1"/>
    <col min="15" max="15" width="1.5703125" bestFit="1" customWidth="1"/>
    <col min="16" max="16" width="2" customWidth="1"/>
    <col min="17" max="17" width="8.5703125" customWidth="1"/>
    <col min="18" max="18" width="1.5703125" bestFit="1" customWidth="1"/>
  </cols>
  <sheetData>
    <row r="1" spans="1:18" ht="15" customHeight="1" x14ac:dyDescent="0.25">
      <c r="A1" s="7" t="s">
        <v>3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5</v>
      </c>
      <c r="B3" s="39" t="s">
        <v>4</v>
      </c>
      <c r="C3" s="39"/>
      <c r="D3" s="39"/>
      <c r="E3" s="39"/>
      <c r="F3" s="39"/>
      <c r="G3" s="39"/>
      <c r="H3" s="39"/>
      <c r="I3" s="39"/>
      <c r="J3" s="39"/>
      <c r="K3" s="39"/>
      <c r="L3" s="39"/>
      <c r="M3" s="39"/>
      <c r="N3" s="39"/>
      <c r="O3" s="39"/>
      <c r="P3" s="39"/>
      <c r="Q3" s="39"/>
      <c r="R3" s="39"/>
    </row>
    <row r="4" spans="1:18" ht="15" customHeight="1" x14ac:dyDescent="0.25">
      <c r="A4" s="12" t="s">
        <v>259</v>
      </c>
      <c r="B4" s="39" t="s">
        <v>4</v>
      </c>
      <c r="C4" s="39"/>
      <c r="D4" s="39"/>
      <c r="E4" s="39"/>
      <c r="F4" s="39"/>
      <c r="G4" s="39"/>
      <c r="H4" s="39"/>
      <c r="I4" s="39"/>
      <c r="J4" s="39"/>
      <c r="K4" s="39"/>
      <c r="L4" s="39"/>
      <c r="M4" s="39"/>
      <c r="N4" s="39"/>
      <c r="O4" s="39"/>
      <c r="P4" s="39"/>
      <c r="Q4" s="39"/>
      <c r="R4" s="39"/>
    </row>
    <row r="5" spans="1:18" x14ac:dyDescent="0.25">
      <c r="A5" s="12"/>
      <c r="B5" s="41"/>
      <c r="C5" s="41"/>
      <c r="D5" s="41"/>
      <c r="E5" s="41"/>
      <c r="F5" s="41"/>
      <c r="G5" s="41"/>
      <c r="H5" s="41"/>
      <c r="I5" s="41"/>
      <c r="J5" s="41"/>
      <c r="K5" s="41"/>
      <c r="L5" s="41"/>
      <c r="M5" s="41"/>
      <c r="N5" s="41"/>
      <c r="O5" s="41"/>
      <c r="P5" s="41"/>
      <c r="Q5" s="41"/>
      <c r="R5" s="41"/>
    </row>
    <row r="6" spans="1:18" x14ac:dyDescent="0.25">
      <c r="A6" s="12"/>
      <c r="B6" s="119" t="s">
        <v>259</v>
      </c>
      <c r="C6" s="119"/>
      <c r="D6" s="119"/>
      <c r="E6" s="119"/>
      <c r="F6" s="119"/>
      <c r="G6" s="119"/>
      <c r="H6" s="119"/>
      <c r="I6" s="119"/>
      <c r="J6" s="119"/>
      <c r="K6" s="119"/>
      <c r="L6" s="119"/>
      <c r="M6" s="119"/>
      <c r="N6" s="119"/>
      <c r="O6" s="119"/>
      <c r="P6" s="119"/>
      <c r="Q6" s="119"/>
      <c r="R6" s="119"/>
    </row>
    <row r="7" spans="1:18" x14ac:dyDescent="0.25">
      <c r="A7" s="12"/>
      <c r="B7" s="119" t="s">
        <v>260</v>
      </c>
      <c r="C7" s="119"/>
      <c r="D7" s="119"/>
      <c r="E7" s="119"/>
      <c r="F7" s="119"/>
      <c r="G7" s="119"/>
      <c r="H7" s="119"/>
      <c r="I7" s="119"/>
      <c r="J7" s="119"/>
      <c r="K7" s="119"/>
      <c r="L7" s="119"/>
      <c r="M7" s="119"/>
      <c r="N7" s="119"/>
      <c r="O7" s="119"/>
      <c r="P7" s="119"/>
      <c r="Q7" s="119"/>
      <c r="R7" s="119"/>
    </row>
    <row r="8" spans="1:18" x14ac:dyDescent="0.25">
      <c r="A8" s="12"/>
      <c r="B8" s="57"/>
      <c r="C8" s="57"/>
      <c r="D8" s="57"/>
      <c r="E8" s="57"/>
      <c r="F8" s="57"/>
      <c r="G8" s="57"/>
      <c r="H8" s="57"/>
      <c r="I8" s="57"/>
      <c r="J8" s="57"/>
      <c r="K8" s="57"/>
      <c r="L8" s="57"/>
      <c r="M8" s="57"/>
      <c r="N8" s="57"/>
      <c r="O8" s="57"/>
      <c r="P8" s="57"/>
      <c r="Q8" s="57"/>
      <c r="R8" s="57"/>
    </row>
    <row r="9" spans="1:18" x14ac:dyDescent="0.25">
      <c r="A9" s="12"/>
      <c r="B9" s="94" t="s">
        <v>152</v>
      </c>
      <c r="C9" s="54"/>
      <c r="D9" s="91" t="s">
        <v>261</v>
      </c>
      <c r="E9" s="91"/>
      <c r="F9" s="54"/>
      <c r="G9" s="91" t="s">
        <v>261</v>
      </c>
      <c r="H9" s="91"/>
      <c r="I9" s="54"/>
      <c r="J9" s="91" t="s">
        <v>265</v>
      </c>
      <c r="K9" s="91"/>
      <c r="L9" s="54"/>
      <c r="M9" s="91" t="s">
        <v>266</v>
      </c>
      <c r="N9" s="91"/>
      <c r="O9" s="54"/>
      <c r="P9" s="91" t="s">
        <v>267</v>
      </c>
      <c r="Q9" s="91"/>
      <c r="R9" s="54"/>
    </row>
    <row r="10" spans="1:18" x14ac:dyDescent="0.25">
      <c r="A10" s="12"/>
      <c r="B10" s="94"/>
      <c r="C10" s="54"/>
      <c r="D10" s="91" t="s">
        <v>262</v>
      </c>
      <c r="E10" s="91"/>
      <c r="F10" s="54"/>
      <c r="G10" s="91" t="s">
        <v>264</v>
      </c>
      <c r="H10" s="91"/>
      <c r="I10" s="54"/>
      <c r="J10" s="91"/>
      <c r="K10" s="91"/>
      <c r="L10" s="54"/>
      <c r="M10" s="91"/>
      <c r="N10" s="91"/>
      <c r="O10" s="54"/>
      <c r="P10" s="91"/>
      <c r="Q10" s="91"/>
      <c r="R10" s="54"/>
    </row>
    <row r="11" spans="1:18" ht="15.75" thickBot="1" x14ac:dyDescent="0.3">
      <c r="A11" s="12"/>
      <c r="B11" s="95"/>
      <c r="C11" s="54"/>
      <c r="D11" s="34" t="s">
        <v>263</v>
      </c>
      <c r="E11" s="34"/>
      <c r="F11" s="54"/>
      <c r="G11" s="34" t="s">
        <v>263</v>
      </c>
      <c r="H11" s="34"/>
      <c r="I11" s="54"/>
      <c r="J11" s="34"/>
      <c r="K11" s="34"/>
      <c r="L11" s="54"/>
      <c r="M11" s="34"/>
      <c r="N11" s="34"/>
      <c r="O11" s="54"/>
      <c r="P11" s="34"/>
      <c r="Q11" s="34"/>
      <c r="R11" s="54"/>
    </row>
    <row r="12" spans="1:18" x14ac:dyDescent="0.25">
      <c r="A12" s="12"/>
      <c r="B12" s="92" t="s">
        <v>268</v>
      </c>
      <c r="C12" s="18"/>
      <c r="D12" s="46"/>
      <c r="E12" s="46"/>
      <c r="F12" s="18"/>
      <c r="G12" s="46"/>
      <c r="H12" s="46"/>
      <c r="I12" s="18"/>
      <c r="J12" s="46"/>
      <c r="K12" s="46"/>
      <c r="L12" s="18"/>
      <c r="M12" s="46"/>
      <c r="N12" s="46"/>
      <c r="O12" s="18"/>
      <c r="P12" s="46"/>
      <c r="Q12" s="46"/>
      <c r="R12" s="18"/>
    </row>
    <row r="13" spans="1:18" x14ac:dyDescent="0.25">
      <c r="A13" s="12"/>
      <c r="B13" s="23" t="s">
        <v>29</v>
      </c>
      <c r="C13" s="24"/>
      <c r="D13" s="11" t="s">
        <v>156</v>
      </c>
      <c r="E13" s="43" t="s">
        <v>164</v>
      </c>
      <c r="F13" s="24"/>
      <c r="G13" s="11" t="s">
        <v>156</v>
      </c>
      <c r="H13" s="26">
        <v>50255</v>
      </c>
      <c r="I13" s="24"/>
      <c r="J13" s="11" t="s">
        <v>156</v>
      </c>
      <c r="K13" s="26">
        <v>127186</v>
      </c>
      <c r="L13" s="24"/>
      <c r="M13" s="11" t="s">
        <v>156</v>
      </c>
      <c r="N13" s="43" t="s">
        <v>164</v>
      </c>
      <c r="O13" s="24"/>
      <c r="P13" s="11" t="s">
        <v>156</v>
      </c>
      <c r="Q13" s="26">
        <v>177441</v>
      </c>
      <c r="R13" s="24"/>
    </row>
    <row r="14" spans="1:18" x14ac:dyDescent="0.25">
      <c r="A14" s="12"/>
      <c r="B14" s="17" t="s">
        <v>30</v>
      </c>
      <c r="C14" s="18"/>
      <c r="D14" s="55">
        <v>32391</v>
      </c>
      <c r="E14" s="55"/>
      <c r="F14" s="18"/>
      <c r="G14" s="55">
        <v>80917</v>
      </c>
      <c r="H14" s="55"/>
      <c r="I14" s="18"/>
      <c r="J14" s="65" t="s">
        <v>164</v>
      </c>
      <c r="K14" s="65"/>
      <c r="L14" s="18"/>
      <c r="M14" s="65" t="s">
        <v>164</v>
      </c>
      <c r="N14" s="65"/>
      <c r="O14" s="18"/>
      <c r="P14" s="55">
        <v>113308</v>
      </c>
      <c r="Q14" s="55"/>
      <c r="R14" s="18"/>
    </row>
    <row r="15" spans="1:18" x14ac:dyDescent="0.25">
      <c r="A15" s="12"/>
      <c r="B15" s="23" t="s">
        <v>31</v>
      </c>
      <c r="C15" s="24"/>
      <c r="D15" s="36">
        <v>35743</v>
      </c>
      <c r="E15" s="36"/>
      <c r="F15" s="24"/>
      <c r="G15" s="36">
        <v>77843</v>
      </c>
      <c r="H15" s="36"/>
      <c r="I15" s="24"/>
      <c r="J15" s="67" t="s">
        <v>164</v>
      </c>
      <c r="K15" s="67"/>
      <c r="L15" s="24"/>
      <c r="M15" s="67" t="s">
        <v>164</v>
      </c>
      <c r="N15" s="67"/>
      <c r="O15" s="24"/>
      <c r="P15" s="36">
        <v>113586</v>
      </c>
      <c r="Q15" s="36"/>
      <c r="R15" s="24"/>
    </row>
    <row r="16" spans="1:18" ht="15.75" thickBot="1" x14ac:dyDescent="0.3">
      <c r="A16" s="12"/>
      <c r="B16" s="17" t="s">
        <v>32</v>
      </c>
      <c r="C16" s="18"/>
      <c r="D16" s="38">
        <v>4635</v>
      </c>
      <c r="E16" s="38"/>
      <c r="F16" s="18"/>
      <c r="G16" s="38">
        <v>8714</v>
      </c>
      <c r="H16" s="38"/>
      <c r="I16" s="18"/>
      <c r="J16" s="38">
        <v>3013</v>
      </c>
      <c r="K16" s="38"/>
      <c r="L16" s="18"/>
      <c r="M16" s="69" t="s">
        <v>164</v>
      </c>
      <c r="N16" s="69"/>
      <c r="O16" s="18"/>
      <c r="P16" s="38">
        <v>16362</v>
      </c>
      <c r="Q16" s="38"/>
      <c r="R16" s="18"/>
    </row>
    <row r="17" spans="1:18" x14ac:dyDescent="0.25">
      <c r="A17" s="12"/>
      <c r="B17" s="23" t="s">
        <v>33</v>
      </c>
      <c r="C17" s="24"/>
      <c r="D17" s="48">
        <v>72769</v>
      </c>
      <c r="E17" s="48"/>
      <c r="F17" s="24"/>
      <c r="G17" s="48">
        <v>217729</v>
      </c>
      <c r="H17" s="48"/>
      <c r="I17" s="24"/>
      <c r="J17" s="48">
        <v>130199</v>
      </c>
      <c r="K17" s="48"/>
      <c r="L17" s="24"/>
      <c r="M17" s="96" t="s">
        <v>164</v>
      </c>
      <c r="N17" s="96"/>
      <c r="O17" s="24"/>
      <c r="P17" s="48">
        <v>420697</v>
      </c>
      <c r="Q17" s="48"/>
      <c r="R17" s="24"/>
    </row>
    <row r="18" spans="1:18" x14ac:dyDescent="0.25">
      <c r="A18" s="12"/>
      <c r="B18" s="17" t="s">
        <v>269</v>
      </c>
      <c r="C18" s="18"/>
      <c r="D18" s="55">
        <v>558909</v>
      </c>
      <c r="E18" s="55"/>
      <c r="F18" s="18"/>
      <c r="G18" s="55">
        <v>945602</v>
      </c>
      <c r="H18" s="55"/>
      <c r="I18" s="18"/>
      <c r="J18" s="55">
        <v>470704</v>
      </c>
      <c r="K18" s="55"/>
      <c r="L18" s="18"/>
      <c r="M18" s="65" t="s">
        <v>270</v>
      </c>
      <c r="N18" s="65"/>
      <c r="O18" s="21" t="s">
        <v>189</v>
      </c>
      <c r="P18" s="65" t="s">
        <v>164</v>
      </c>
      <c r="Q18" s="65"/>
      <c r="R18" s="18"/>
    </row>
    <row r="19" spans="1:18" x14ac:dyDescent="0.25">
      <c r="A19" s="12"/>
      <c r="B19" s="23" t="s">
        <v>271</v>
      </c>
      <c r="C19" s="24"/>
      <c r="D19" s="36">
        <v>126992</v>
      </c>
      <c r="E19" s="36"/>
      <c r="F19" s="24"/>
      <c r="G19" s="36">
        <v>580635</v>
      </c>
      <c r="H19" s="36"/>
      <c r="I19" s="24"/>
      <c r="J19" s="36">
        <v>717781</v>
      </c>
      <c r="K19" s="36"/>
      <c r="L19" s="24"/>
      <c r="M19" s="67" t="s">
        <v>272</v>
      </c>
      <c r="N19" s="67"/>
      <c r="O19" s="11" t="s">
        <v>189</v>
      </c>
      <c r="P19" s="67" t="s">
        <v>164</v>
      </c>
      <c r="Q19" s="67"/>
      <c r="R19" s="24"/>
    </row>
    <row r="20" spans="1:18" x14ac:dyDescent="0.25">
      <c r="A20" s="12"/>
      <c r="B20" s="17" t="s">
        <v>34</v>
      </c>
      <c r="C20" s="18"/>
      <c r="D20" s="55">
        <v>300546</v>
      </c>
      <c r="E20" s="55"/>
      <c r="F20" s="18"/>
      <c r="G20" s="55">
        <v>287081</v>
      </c>
      <c r="H20" s="55"/>
      <c r="I20" s="18"/>
      <c r="J20" s="65" t="s">
        <v>164</v>
      </c>
      <c r="K20" s="65"/>
      <c r="L20" s="18"/>
      <c r="M20" s="65" t="s">
        <v>164</v>
      </c>
      <c r="N20" s="65"/>
      <c r="O20" s="18"/>
      <c r="P20" s="55">
        <v>587627</v>
      </c>
      <c r="Q20" s="55"/>
      <c r="R20" s="18"/>
    </row>
    <row r="21" spans="1:18" x14ac:dyDescent="0.25">
      <c r="A21" s="12"/>
      <c r="B21" s="23" t="s">
        <v>35</v>
      </c>
      <c r="C21" s="24"/>
      <c r="D21" s="67" t="s">
        <v>164</v>
      </c>
      <c r="E21" s="67"/>
      <c r="F21" s="24"/>
      <c r="G21" s="67" t="s">
        <v>164</v>
      </c>
      <c r="H21" s="67"/>
      <c r="I21" s="24"/>
      <c r="J21" s="36">
        <v>444512</v>
      </c>
      <c r="K21" s="36"/>
      <c r="L21" s="24"/>
      <c r="M21" s="67" t="s">
        <v>164</v>
      </c>
      <c r="N21" s="67"/>
      <c r="O21" s="24"/>
      <c r="P21" s="36">
        <v>444512</v>
      </c>
      <c r="Q21" s="36"/>
      <c r="R21" s="24"/>
    </row>
    <row r="22" spans="1:18" x14ac:dyDescent="0.25">
      <c r="A22" s="12"/>
      <c r="B22" s="17" t="s">
        <v>36</v>
      </c>
      <c r="C22" s="18"/>
      <c r="D22" s="65" t="s">
        <v>164</v>
      </c>
      <c r="E22" s="65"/>
      <c r="F22" s="18"/>
      <c r="G22" s="65" t="s">
        <v>164</v>
      </c>
      <c r="H22" s="65"/>
      <c r="I22" s="18"/>
      <c r="J22" s="55">
        <v>90376</v>
      </c>
      <c r="K22" s="55"/>
      <c r="L22" s="18"/>
      <c r="M22" s="65" t="s">
        <v>164</v>
      </c>
      <c r="N22" s="65"/>
      <c r="O22" s="18"/>
      <c r="P22" s="55">
        <v>90376</v>
      </c>
      <c r="Q22" s="55"/>
      <c r="R22" s="18"/>
    </row>
    <row r="23" spans="1:18" ht="15.75" thickBot="1" x14ac:dyDescent="0.3">
      <c r="A23" s="12"/>
      <c r="B23" s="23" t="s">
        <v>37</v>
      </c>
      <c r="C23" s="24"/>
      <c r="D23" s="87">
        <v>727</v>
      </c>
      <c r="E23" s="87"/>
      <c r="F23" s="24"/>
      <c r="G23" s="56">
        <v>6562</v>
      </c>
      <c r="H23" s="56"/>
      <c r="I23" s="24"/>
      <c r="J23" s="87">
        <v>328</v>
      </c>
      <c r="K23" s="87"/>
      <c r="L23" s="24"/>
      <c r="M23" s="87" t="s">
        <v>164</v>
      </c>
      <c r="N23" s="87"/>
      <c r="O23" s="24"/>
      <c r="P23" s="56">
        <v>7617</v>
      </c>
      <c r="Q23" s="56"/>
      <c r="R23" s="24"/>
    </row>
    <row r="24" spans="1:18" ht="15.75" thickBot="1" x14ac:dyDescent="0.3">
      <c r="A24" s="12"/>
      <c r="B24" s="17" t="s">
        <v>38</v>
      </c>
      <c r="C24" s="18"/>
      <c r="D24" s="52" t="s">
        <v>156</v>
      </c>
      <c r="E24" s="53">
        <v>1059943</v>
      </c>
      <c r="F24" s="18"/>
      <c r="G24" s="52" t="s">
        <v>156</v>
      </c>
      <c r="H24" s="53">
        <v>2037609</v>
      </c>
      <c r="I24" s="18"/>
      <c r="J24" s="52" t="s">
        <v>156</v>
      </c>
      <c r="K24" s="53">
        <v>1853900</v>
      </c>
      <c r="L24" s="18"/>
      <c r="M24" s="52" t="s">
        <v>156</v>
      </c>
      <c r="N24" s="93" t="s">
        <v>273</v>
      </c>
      <c r="O24" s="21" t="s">
        <v>189</v>
      </c>
      <c r="P24" s="52" t="s">
        <v>156</v>
      </c>
      <c r="Q24" s="53">
        <v>1550829</v>
      </c>
      <c r="R24" s="18"/>
    </row>
    <row r="25" spans="1:18" ht="15.75" thickTop="1" x14ac:dyDescent="0.25">
      <c r="A25" s="12"/>
      <c r="B25" s="29"/>
      <c r="C25" s="24"/>
      <c r="D25" s="89"/>
      <c r="E25" s="89"/>
      <c r="F25" s="24"/>
      <c r="G25" s="89"/>
      <c r="H25" s="89"/>
      <c r="I25" s="24"/>
      <c r="J25" s="89"/>
      <c r="K25" s="89"/>
      <c r="L25" s="24"/>
      <c r="M25" s="89"/>
      <c r="N25" s="89"/>
      <c r="O25" s="24"/>
      <c r="P25" s="89"/>
      <c r="Q25" s="89"/>
      <c r="R25" s="24"/>
    </row>
    <row r="26" spans="1:18" x14ac:dyDescent="0.25">
      <c r="A26" s="12"/>
      <c r="B26" s="92" t="s">
        <v>274</v>
      </c>
      <c r="C26" s="18"/>
      <c r="D26" s="45"/>
      <c r="E26" s="45"/>
      <c r="F26" s="18"/>
      <c r="G26" s="45"/>
      <c r="H26" s="45"/>
      <c r="I26" s="18"/>
      <c r="J26" s="45"/>
      <c r="K26" s="45"/>
      <c r="L26" s="18"/>
      <c r="M26" s="45"/>
      <c r="N26" s="45"/>
      <c r="O26" s="18"/>
      <c r="P26" s="45"/>
      <c r="Q26" s="45"/>
      <c r="R26" s="18"/>
    </row>
    <row r="27" spans="1:18" x14ac:dyDescent="0.25">
      <c r="A27" s="12"/>
      <c r="B27" s="23" t="s">
        <v>123</v>
      </c>
      <c r="C27" s="24"/>
      <c r="D27" s="11" t="s">
        <v>156</v>
      </c>
      <c r="E27" s="26">
        <v>19492</v>
      </c>
      <c r="F27" s="24"/>
      <c r="G27" s="11" t="s">
        <v>156</v>
      </c>
      <c r="H27" s="26">
        <v>40411</v>
      </c>
      <c r="I27" s="24"/>
      <c r="J27" s="11" t="s">
        <v>156</v>
      </c>
      <c r="K27" s="26">
        <v>12674</v>
      </c>
      <c r="L27" s="24"/>
      <c r="M27" s="11" t="s">
        <v>156</v>
      </c>
      <c r="N27" s="43" t="s">
        <v>164</v>
      </c>
      <c r="O27" s="24"/>
      <c r="P27" s="11" t="s">
        <v>156</v>
      </c>
      <c r="Q27" s="26">
        <v>72577</v>
      </c>
      <c r="R27" s="24"/>
    </row>
    <row r="28" spans="1:18" x14ac:dyDescent="0.25">
      <c r="A28" s="12"/>
      <c r="B28" s="17" t="s">
        <v>42</v>
      </c>
      <c r="C28" s="18"/>
      <c r="D28" s="65" t="s">
        <v>164</v>
      </c>
      <c r="E28" s="65"/>
      <c r="F28" s="18"/>
      <c r="G28" s="55">
        <v>5670</v>
      </c>
      <c r="H28" s="55"/>
      <c r="I28" s="18"/>
      <c r="J28" s="65" t="s">
        <v>275</v>
      </c>
      <c r="K28" s="65"/>
      <c r="L28" s="21" t="s">
        <v>189</v>
      </c>
      <c r="M28" s="65" t="s">
        <v>164</v>
      </c>
      <c r="N28" s="65"/>
      <c r="O28" s="18"/>
      <c r="P28" s="55">
        <v>5082</v>
      </c>
      <c r="Q28" s="55"/>
      <c r="R28" s="18"/>
    </row>
    <row r="29" spans="1:18" ht="15.75" thickBot="1" x14ac:dyDescent="0.3">
      <c r="A29" s="12"/>
      <c r="B29" s="23" t="s">
        <v>43</v>
      </c>
      <c r="C29" s="24"/>
      <c r="D29" s="87" t="s">
        <v>164</v>
      </c>
      <c r="E29" s="87"/>
      <c r="F29" s="24"/>
      <c r="G29" s="87" t="s">
        <v>164</v>
      </c>
      <c r="H29" s="87"/>
      <c r="I29" s="24"/>
      <c r="J29" s="56">
        <v>192500</v>
      </c>
      <c r="K29" s="56"/>
      <c r="L29" s="24"/>
      <c r="M29" s="87" t="s">
        <v>164</v>
      </c>
      <c r="N29" s="87"/>
      <c r="O29" s="24"/>
      <c r="P29" s="56">
        <v>192500</v>
      </c>
      <c r="Q29" s="56"/>
      <c r="R29" s="24"/>
    </row>
    <row r="30" spans="1:18" x14ac:dyDescent="0.25">
      <c r="A30" s="12"/>
      <c r="B30" s="17" t="s">
        <v>44</v>
      </c>
      <c r="C30" s="18"/>
      <c r="D30" s="86">
        <v>19492</v>
      </c>
      <c r="E30" s="86"/>
      <c r="F30" s="18"/>
      <c r="G30" s="86">
        <v>46081</v>
      </c>
      <c r="H30" s="86"/>
      <c r="I30" s="18"/>
      <c r="J30" s="86">
        <v>204586</v>
      </c>
      <c r="K30" s="86"/>
      <c r="L30" s="18"/>
      <c r="M30" s="97" t="s">
        <v>164</v>
      </c>
      <c r="N30" s="97"/>
      <c r="O30" s="18"/>
      <c r="P30" s="86">
        <v>270159</v>
      </c>
      <c r="Q30" s="86"/>
      <c r="R30" s="18"/>
    </row>
    <row r="31" spans="1:18" x14ac:dyDescent="0.25">
      <c r="A31" s="12"/>
      <c r="B31" s="23" t="s">
        <v>276</v>
      </c>
      <c r="C31" s="24"/>
      <c r="D31" s="36">
        <v>512508</v>
      </c>
      <c r="E31" s="36"/>
      <c r="F31" s="24"/>
      <c r="G31" s="36">
        <v>895002</v>
      </c>
      <c r="H31" s="36"/>
      <c r="I31" s="24"/>
      <c r="J31" s="36">
        <v>567705</v>
      </c>
      <c r="K31" s="36"/>
      <c r="L31" s="24"/>
      <c r="M31" s="67" t="s">
        <v>270</v>
      </c>
      <c r="N31" s="67"/>
      <c r="O31" s="11" t="s">
        <v>189</v>
      </c>
      <c r="P31" s="67" t="s">
        <v>164</v>
      </c>
      <c r="Q31" s="67"/>
      <c r="R31" s="24"/>
    </row>
    <row r="32" spans="1:18" x14ac:dyDescent="0.25">
      <c r="A32" s="12"/>
      <c r="B32" s="17" t="s">
        <v>45</v>
      </c>
      <c r="C32" s="18"/>
      <c r="D32" s="65" t="s">
        <v>164</v>
      </c>
      <c r="E32" s="65"/>
      <c r="F32" s="18"/>
      <c r="G32" s="65" t="s">
        <v>164</v>
      </c>
      <c r="H32" s="65"/>
      <c r="I32" s="18"/>
      <c r="J32" s="55">
        <v>446250</v>
      </c>
      <c r="K32" s="55"/>
      <c r="L32" s="18"/>
      <c r="M32" s="65" t="s">
        <v>164</v>
      </c>
      <c r="N32" s="65"/>
      <c r="O32" s="18"/>
      <c r="P32" s="55">
        <v>446250</v>
      </c>
      <c r="Q32" s="55"/>
      <c r="R32" s="18"/>
    </row>
    <row r="33" spans="1:18" x14ac:dyDescent="0.25">
      <c r="A33" s="12"/>
      <c r="B33" s="23" t="s">
        <v>46</v>
      </c>
      <c r="C33" s="24"/>
      <c r="D33" s="67" t="s">
        <v>164</v>
      </c>
      <c r="E33" s="67"/>
      <c r="F33" s="24"/>
      <c r="G33" s="36">
        <v>103943</v>
      </c>
      <c r="H33" s="36"/>
      <c r="I33" s="24"/>
      <c r="J33" s="67" t="s">
        <v>164</v>
      </c>
      <c r="K33" s="67"/>
      <c r="L33" s="24"/>
      <c r="M33" s="67" t="s">
        <v>164</v>
      </c>
      <c r="N33" s="67"/>
      <c r="O33" s="24"/>
      <c r="P33" s="36">
        <v>103943</v>
      </c>
      <c r="Q33" s="36"/>
      <c r="R33" s="24"/>
    </row>
    <row r="34" spans="1:18" x14ac:dyDescent="0.25">
      <c r="A34" s="12"/>
      <c r="B34" s="17" t="s">
        <v>277</v>
      </c>
      <c r="C34" s="18"/>
      <c r="D34" s="55">
        <v>48843</v>
      </c>
      <c r="E34" s="55"/>
      <c r="F34" s="18"/>
      <c r="G34" s="55">
        <v>46275</v>
      </c>
      <c r="H34" s="55"/>
      <c r="I34" s="18"/>
      <c r="J34" s="65">
        <v>473</v>
      </c>
      <c r="K34" s="65"/>
      <c r="L34" s="18"/>
      <c r="M34" s="65" t="s">
        <v>164</v>
      </c>
      <c r="N34" s="65"/>
      <c r="O34" s="18"/>
      <c r="P34" s="55">
        <v>95591</v>
      </c>
      <c r="Q34" s="55"/>
      <c r="R34" s="18"/>
    </row>
    <row r="35" spans="1:18" ht="15.75" thickBot="1" x14ac:dyDescent="0.3">
      <c r="A35" s="12"/>
      <c r="B35" s="23" t="s">
        <v>278</v>
      </c>
      <c r="C35" s="24"/>
      <c r="D35" s="56">
        <v>479100</v>
      </c>
      <c r="E35" s="56"/>
      <c r="F35" s="24"/>
      <c r="G35" s="56">
        <v>946308</v>
      </c>
      <c r="H35" s="56"/>
      <c r="I35" s="24"/>
      <c r="J35" s="56">
        <v>634886</v>
      </c>
      <c r="K35" s="56"/>
      <c r="L35" s="24"/>
      <c r="M35" s="87" t="s">
        <v>272</v>
      </c>
      <c r="N35" s="87"/>
      <c r="O35" s="11" t="s">
        <v>189</v>
      </c>
      <c r="P35" s="56">
        <v>634886</v>
      </c>
      <c r="Q35" s="56"/>
      <c r="R35" s="24"/>
    </row>
    <row r="36" spans="1:18" ht="15.75" thickBot="1" x14ac:dyDescent="0.3">
      <c r="A36" s="12"/>
      <c r="B36" s="17" t="s">
        <v>279</v>
      </c>
      <c r="C36" s="18"/>
      <c r="D36" s="52" t="s">
        <v>156</v>
      </c>
      <c r="E36" s="53">
        <v>1059943</v>
      </c>
      <c r="F36" s="18"/>
      <c r="G36" s="52" t="s">
        <v>156</v>
      </c>
      <c r="H36" s="53">
        <v>2037609</v>
      </c>
      <c r="I36" s="18"/>
      <c r="J36" s="52" t="s">
        <v>156</v>
      </c>
      <c r="K36" s="53">
        <v>1853900</v>
      </c>
      <c r="L36" s="18"/>
      <c r="M36" s="52" t="s">
        <v>156</v>
      </c>
      <c r="N36" s="93" t="s">
        <v>273</v>
      </c>
      <c r="O36" s="21" t="s">
        <v>189</v>
      </c>
      <c r="P36" s="52" t="s">
        <v>156</v>
      </c>
      <c r="Q36" s="53">
        <v>1550829</v>
      </c>
      <c r="R36" s="18"/>
    </row>
    <row r="37" spans="1:18" ht="15.75" thickTop="1" x14ac:dyDescent="0.25">
      <c r="A37" s="12"/>
      <c r="B37" s="57"/>
      <c r="C37" s="57"/>
      <c r="D37" s="57"/>
      <c r="E37" s="57"/>
      <c r="F37" s="57"/>
      <c r="G37" s="57"/>
      <c r="H37" s="57"/>
      <c r="I37" s="57"/>
      <c r="J37" s="57"/>
      <c r="K37" s="57"/>
      <c r="L37" s="57"/>
      <c r="M37" s="57"/>
      <c r="N37" s="57"/>
      <c r="O37" s="57"/>
      <c r="P37" s="57"/>
      <c r="Q37" s="57"/>
      <c r="R37" s="57"/>
    </row>
    <row r="38" spans="1:18" x14ac:dyDescent="0.25">
      <c r="A38" s="12"/>
      <c r="B38" s="119" t="s">
        <v>259</v>
      </c>
      <c r="C38" s="119"/>
      <c r="D38" s="119"/>
      <c r="E38" s="119"/>
      <c r="F38" s="119"/>
      <c r="G38" s="119"/>
      <c r="H38" s="119"/>
      <c r="I38" s="119"/>
      <c r="J38" s="119"/>
      <c r="K38" s="119"/>
      <c r="L38" s="119"/>
      <c r="M38" s="119"/>
      <c r="N38" s="119"/>
      <c r="O38" s="119"/>
      <c r="P38" s="119"/>
      <c r="Q38" s="119"/>
      <c r="R38" s="119"/>
    </row>
    <row r="39" spans="1:18" x14ac:dyDescent="0.25">
      <c r="A39" s="12"/>
      <c r="B39" s="119" t="s">
        <v>280</v>
      </c>
      <c r="C39" s="119"/>
      <c r="D39" s="119"/>
      <c r="E39" s="119"/>
      <c r="F39" s="119"/>
      <c r="G39" s="119"/>
      <c r="H39" s="119"/>
      <c r="I39" s="119"/>
      <c r="J39" s="119"/>
      <c r="K39" s="119"/>
      <c r="L39" s="119"/>
      <c r="M39" s="119"/>
      <c r="N39" s="119"/>
      <c r="O39" s="119"/>
      <c r="P39" s="119"/>
      <c r="Q39" s="119"/>
      <c r="R39" s="119"/>
    </row>
    <row r="40" spans="1:18" x14ac:dyDescent="0.25">
      <c r="A40" s="12"/>
      <c r="B40" s="41"/>
      <c r="C40" s="41"/>
      <c r="D40" s="41"/>
      <c r="E40" s="41"/>
      <c r="F40" s="41"/>
      <c r="G40" s="41"/>
      <c r="H40" s="41"/>
      <c r="I40" s="41"/>
      <c r="J40" s="41"/>
      <c r="K40" s="41"/>
      <c r="L40" s="41"/>
      <c r="M40" s="41"/>
      <c r="N40" s="41"/>
      <c r="O40" s="41"/>
      <c r="P40" s="41"/>
      <c r="Q40" s="41"/>
      <c r="R40" s="41"/>
    </row>
    <row r="41" spans="1:18" x14ac:dyDescent="0.25">
      <c r="A41" s="12"/>
      <c r="B41" s="94" t="s">
        <v>152</v>
      </c>
      <c r="C41" s="54"/>
      <c r="D41" s="91" t="s">
        <v>261</v>
      </c>
      <c r="E41" s="91"/>
      <c r="F41" s="54"/>
      <c r="G41" s="91" t="s">
        <v>261</v>
      </c>
      <c r="H41" s="91"/>
      <c r="I41" s="54"/>
      <c r="J41" s="91" t="s">
        <v>265</v>
      </c>
      <c r="K41" s="91"/>
      <c r="L41" s="54"/>
      <c r="M41" s="91" t="s">
        <v>266</v>
      </c>
      <c r="N41" s="91"/>
      <c r="O41" s="54"/>
      <c r="P41" s="91" t="s">
        <v>267</v>
      </c>
      <c r="Q41" s="91"/>
      <c r="R41" s="54"/>
    </row>
    <row r="42" spans="1:18" x14ac:dyDescent="0.25">
      <c r="A42" s="12"/>
      <c r="B42" s="94"/>
      <c r="C42" s="54"/>
      <c r="D42" s="91" t="s">
        <v>262</v>
      </c>
      <c r="E42" s="91"/>
      <c r="F42" s="54"/>
      <c r="G42" s="91" t="s">
        <v>264</v>
      </c>
      <c r="H42" s="91"/>
      <c r="I42" s="54"/>
      <c r="J42" s="91"/>
      <c r="K42" s="91"/>
      <c r="L42" s="54"/>
      <c r="M42" s="91"/>
      <c r="N42" s="91"/>
      <c r="O42" s="54"/>
      <c r="P42" s="91"/>
      <c r="Q42" s="91"/>
      <c r="R42" s="54"/>
    </row>
    <row r="43" spans="1:18" ht="15.75" thickBot="1" x14ac:dyDescent="0.3">
      <c r="A43" s="12"/>
      <c r="B43" s="95"/>
      <c r="C43" s="54"/>
      <c r="D43" s="34" t="s">
        <v>263</v>
      </c>
      <c r="E43" s="34"/>
      <c r="F43" s="54"/>
      <c r="G43" s="34" t="s">
        <v>263</v>
      </c>
      <c r="H43" s="34"/>
      <c r="I43" s="54"/>
      <c r="J43" s="34"/>
      <c r="K43" s="34"/>
      <c r="L43" s="54"/>
      <c r="M43" s="34"/>
      <c r="N43" s="34"/>
      <c r="O43" s="54"/>
      <c r="P43" s="34"/>
      <c r="Q43" s="34"/>
      <c r="R43" s="54"/>
    </row>
    <row r="44" spans="1:18" x14ac:dyDescent="0.25">
      <c r="A44" s="12"/>
      <c r="B44" s="92" t="s">
        <v>268</v>
      </c>
      <c r="C44" s="18"/>
      <c r="D44" s="46"/>
      <c r="E44" s="46"/>
      <c r="F44" s="18"/>
      <c r="G44" s="46"/>
      <c r="H44" s="46"/>
      <c r="I44" s="18"/>
      <c r="J44" s="46"/>
      <c r="K44" s="46"/>
      <c r="L44" s="18"/>
      <c r="M44" s="46"/>
      <c r="N44" s="46"/>
      <c r="O44" s="18"/>
      <c r="P44" s="46"/>
      <c r="Q44" s="46"/>
      <c r="R44" s="18"/>
    </row>
    <row r="45" spans="1:18" x14ac:dyDescent="0.25">
      <c r="A45" s="12"/>
      <c r="B45" s="23" t="s">
        <v>29</v>
      </c>
      <c r="C45" s="24"/>
      <c r="D45" s="11" t="s">
        <v>156</v>
      </c>
      <c r="E45" s="43" t="s">
        <v>164</v>
      </c>
      <c r="F45" s="24"/>
      <c r="G45" s="11" t="s">
        <v>156</v>
      </c>
      <c r="H45" s="26">
        <v>87082</v>
      </c>
      <c r="I45" s="24"/>
      <c r="J45" s="11" t="s">
        <v>156</v>
      </c>
      <c r="K45" s="26">
        <v>76341</v>
      </c>
      <c r="L45" s="24"/>
      <c r="M45" s="11" t="s">
        <v>156</v>
      </c>
      <c r="N45" s="43" t="s">
        <v>164</v>
      </c>
      <c r="O45" s="24"/>
      <c r="P45" s="11" t="s">
        <v>156</v>
      </c>
      <c r="Q45" s="26">
        <v>163423</v>
      </c>
      <c r="R45" s="24"/>
    </row>
    <row r="46" spans="1:18" x14ac:dyDescent="0.25">
      <c r="A46" s="12"/>
      <c r="B46" s="17" t="s">
        <v>30</v>
      </c>
      <c r="C46" s="18"/>
      <c r="D46" s="55">
        <v>32860</v>
      </c>
      <c r="E46" s="55"/>
      <c r="F46" s="18"/>
      <c r="G46" s="55">
        <v>80646</v>
      </c>
      <c r="H46" s="55"/>
      <c r="I46" s="18"/>
      <c r="J46" s="65" t="s">
        <v>164</v>
      </c>
      <c r="K46" s="65"/>
      <c r="L46" s="18"/>
      <c r="M46" s="65" t="s">
        <v>164</v>
      </c>
      <c r="N46" s="65"/>
      <c r="O46" s="18"/>
      <c r="P46" s="55">
        <v>113506</v>
      </c>
      <c r="Q46" s="55"/>
      <c r="R46" s="18"/>
    </row>
    <row r="47" spans="1:18" x14ac:dyDescent="0.25">
      <c r="A47" s="12"/>
      <c r="B47" s="23" t="s">
        <v>31</v>
      </c>
      <c r="C47" s="24"/>
      <c r="D47" s="36">
        <v>38974</v>
      </c>
      <c r="E47" s="36"/>
      <c r="F47" s="24"/>
      <c r="G47" s="36">
        <v>74886</v>
      </c>
      <c r="H47" s="36"/>
      <c r="I47" s="24"/>
      <c r="J47" s="67" t="s">
        <v>164</v>
      </c>
      <c r="K47" s="67"/>
      <c r="L47" s="24"/>
      <c r="M47" s="67" t="s">
        <v>164</v>
      </c>
      <c r="N47" s="67"/>
      <c r="O47" s="24"/>
      <c r="P47" s="36">
        <v>113860</v>
      </c>
      <c r="Q47" s="36"/>
      <c r="R47" s="24"/>
    </row>
    <row r="48" spans="1:18" ht="15.75" thickBot="1" x14ac:dyDescent="0.3">
      <c r="A48" s="12"/>
      <c r="B48" s="17" t="s">
        <v>32</v>
      </c>
      <c r="C48" s="18"/>
      <c r="D48" s="38">
        <v>7541</v>
      </c>
      <c r="E48" s="38"/>
      <c r="F48" s="18"/>
      <c r="G48" s="38">
        <v>8503</v>
      </c>
      <c r="H48" s="38"/>
      <c r="I48" s="18"/>
      <c r="J48" s="38">
        <v>2074</v>
      </c>
      <c r="K48" s="38"/>
      <c r="L48" s="18"/>
      <c r="M48" s="69" t="s">
        <v>164</v>
      </c>
      <c r="N48" s="69"/>
      <c r="O48" s="18"/>
      <c r="P48" s="38">
        <v>18118</v>
      </c>
      <c r="Q48" s="38"/>
      <c r="R48" s="18"/>
    </row>
    <row r="49" spans="1:18" x14ac:dyDescent="0.25">
      <c r="A49" s="12"/>
      <c r="B49" s="23" t="s">
        <v>33</v>
      </c>
      <c r="C49" s="24"/>
      <c r="D49" s="48">
        <v>79375</v>
      </c>
      <c r="E49" s="48"/>
      <c r="F49" s="24"/>
      <c r="G49" s="48">
        <v>251117</v>
      </c>
      <c r="H49" s="48"/>
      <c r="I49" s="24"/>
      <c r="J49" s="48">
        <v>78415</v>
      </c>
      <c r="K49" s="48"/>
      <c r="L49" s="24"/>
      <c r="M49" s="96" t="s">
        <v>164</v>
      </c>
      <c r="N49" s="96"/>
      <c r="O49" s="24"/>
      <c r="P49" s="48">
        <v>408907</v>
      </c>
      <c r="Q49" s="48"/>
      <c r="R49" s="24"/>
    </row>
    <row r="50" spans="1:18" x14ac:dyDescent="0.25">
      <c r="A50" s="12"/>
      <c r="B50" s="17" t="s">
        <v>269</v>
      </c>
      <c r="C50" s="18"/>
      <c r="D50" s="55">
        <v>551141</v>
      </c>
      <c r="E50" s="55"/>
      <c r="F50" s="18"/>
      <c r="G50" s="55">
        <v>903815</v>
      </c>
      <c r="H50" s="55"/>
      <c r="I50" s="18"/>
      <c r="J50" s="55">
        <v>467441</v>
      </c>
      <c r="K50" s="55"/>
      <c r="L50" s="18"/>
      <c r="M50" s="65" t="s">
        <v>281</v>
      </c>
      <c r="N50" s="65"/>
      <c r="O50" s="21" t="s">
        <v>189</v>
      </c>
      <c r="P50" s="65" t="s">
        <v>164</v>
      </c>
      <c r="Q50" s="65"/>
      <c r="R50" s="18"/>
    </row>
    <row r="51" spans="1:18" x14ac:dyDescent="0.25">
      <c r="A51" s="12"/>
      <c r="B51" s="23" t="s">
        <v>271</v>
      </c>
      <c r="C51" s="24"/>
      <c r="D51" s="36">
        <v>129588</v>
      </c>
      <c r="E51" s="36"/>
      <c r="F51" s="24"/>
      <c r="G51" s="36">
        <v>577878</v>
      </c>
      <c r="H51" s="36"/>
      <c r="I51" s="24"/>
      <c r="J51" s="36">
        <v>755626</v>
      </c>
      <c r="K51" s="36"/>
      <c r="L51" s="24"/>
      <c r="M51" s="67" t="s">
        <v>282</v>
      </c>
      <c r="N51" s="67"/>
      <c r="O51" s="11" t="s">
        <v>189</v>
      </c>
      <c r="P51" s="67" t="s">
        <v>164</v>
      </c>
      <c r="Q51" s="67"/>
      <c r="R51" s="24"/>
    </row>
    <row r="52" spans="1:18" x14ac:dyDescent="0.25">
      <c r="A52" s="12"/>
      <c r="B52" s="17" t="s">
        <v>34</v>
      </c>
      <c r="C52" s="18"/>
      <c r="D52" s="55">
        <v>303888</v>
      </c>
      <c r="E52" s="55"/>
      <c r="F52" s="18"/>
      <c r="G52" s="55">
        <v>291487</v>
      </c>
      <c r="H52" s="55"/>
      <c r="I52" s="18"/>
      <c r="J52" s="65" t="s">
        <v>164</v>
      </c>
      <c r="K52" s="65"/>
      <c r="L52" s="18"/>
      <c r="M52" s="65" t="s">
        <v>164</v>
      </c>
      <c r="N52" s="65"/>
      <c r="O52" s="18"/>
      <c r="P52" s="55">
        <v>595375</v>
      </c>
      <c r="Q52" s="55"/>
      <c r="R52" s="18"/>
    </row>
    <row r="53" spans="1:18" x14ac:dyDescent="0.25">
      <c r="A53" s="12"/>
      <c r="B53" s="23" t="s">
        <v>35</v>
      </c>
      <c r="C53" s="24"/>
      <c r="D53" s="67" t="s">
        <v>164</v>
      </c>
      <c r="E53" s="67"/>
      <c r="F53" s="24"/>
      <c r="G53" s="67" t="s">
        <v>164</v>
      </c>
      <c r="H53" s="67"/>
      <c r="I53" s="24"/>
      <c r="J53" s="36">
        <v>444512</v>
      </c>
      <c r="K53" s="36"/>
      <c r="L53" s="24"/>
      <c r="M53" s="67" t="s">
        <v>164</v>
      </c>
      <c r="N53" s="67"/>
      <c r="O53" s="24"/>
      <c r="P53" s="36">
        <v>444512</v>
      </c>
      <c r="Q53" s="36"/>
      <c r="R53" s="24"/>
    </row>
    <row r="54" spans="1:18" x14ac:dyDescent="0.25">
      <c r="A54" s="12"/>
      <c r="B54" s="17" t="s">
        <v>36</v>
      </c>
      <c r="C54" s="18"/>
      <c r="D54" s="65" t="s">
        <v>164</v>
      </c>
      <c r="E54" s="65"/>
      <c r="F54" s="18"/>
      <c r="G54" s="65" t="s">
        <v>164</v>
      </c>
      <c r="H54" s="65"/>
      <c r="I54" s="18"/>
      <c r="J54" s="55">
        <v>93792</v>
      </c>
      <c r="K54" s="55"/>
      <c r="L54" s="18"/>
      <c r="M54" s="65" t="s">
        <v>164</v>
      </c>
      <c r="N54" s="65"/>
      <c r="O54" s="18"/>
      <c r="P54" s="55">
        <v>93792</v>
      </c>
      <c r="Q54" s="55"/>
      <c r="R54" s="18"/>
    </row>
    <row r="55" spans="1:18" ht="15.75" thickBot="1" x14ac:dyDescent="0.3">
      <c r="A55" s="12"/>
      <c r="B55" s="23" t="s">
        <v>37</v>
      </c>
      <c r="C55" s="24"/>
      <c r="D55" s="87">
        <v>727</v>
      </c>
      <c r="E55" s="87"/>
      <c r="F55" s="24"/>
      <c r="G55" s="56">
        <v>6755</v>
      </c>
      <c r="H55" s="56"/>
      <c r="I55" s="24"/>
      <c r="J55" s="87">
        <v>145</v>
      </c>
      <c r="K55" s="87"/>
      <c r="L55" s="24"/>
      <c r="M55" s="87" t="s">
        <v>164</v>
      </c>
      <c r="N55" s="87"/>
      <c r="O55" s="24"/>
      <c r="P55" s="56">
        <v>7627</v>
      </c>
      <c r="Q55" s="56"/>
      <c r="R55" s="24"/>
    </row>
    <row r="56" spans="1:18" ht="15.75" thickBot="1" x14ac:dyDescent="0.3">
      <c r="A56" s="12"/>
      <c r="B56" s="17" t="s">
        <v>38</v>
      </c>
      <c r="C56" s="18"/>
      <c r="D56" s="52" t="s">
        <v>156</v>
      </c>
      <c r="E56" s="53">
        <v>1064719</v>
      </c>
      <c r="F56" s="18"/>
      <c r="G56" s="52" t="s">
        <v>156</v>
      </c>
      <c r="H56" s="53">
        <v>2031052</v>
      </c>
      <c r="I56" s="18"/>
      <c r="J56" s="52" t="s">
        <v>156</v>
      </c>
      <c r="K56" s="53">
        <v>1839931</v>
      </c>
      <c r="L56" s="18"/>
      <c r="M56" s="52" t="s">
        <v>156</v>
      </c>
      <c r="N56" s="93" t="s">
        <v>283</v>
      </c>
      <c r="O56" s="21" t="s">
        <v>189</v>
      </c>
      <c r="P56" s="52" t="s">
        <v>156</v>
      </c>
      <c r="Q56" s="53">
        <v>1550213</v>
      </c>
      <c r="R56" s="18"/>
    </row>
    <row r="57" spans="1:18" ht="15.75" thickTop="1" x14ac:dyDescent="0.25">
      <c r="A57" s="12"/>
      <c r="B57" s="29"/>
      <c r="C57" s="24"/>
      <c r="D57" s="89"/>
      <c r="E57" s="89"/>
      <c r="F57" s="24"/>
      <c r="G57" s="89"/>
      <c r="H57" s="89"/>
      <c r="I57" s="24"/>
      <c r="J57" s="89"/>
      <c r="K57" s="89"/>
      <c r="L57" s="24"/>
      <c r="M57" s="89"/>
      <c r="N57" s="89"/>
      <c r="O57" s="24"/>
      <c r="P57" s="89"/>
      <c r="Q57" s="89"/>
      <c r="R57" s="24"/>
    </row>
    <row r="58" spans="1:18" x14ac:dyDescent="0.25">
      <c r="A58" s="12"/>
      <c r="B58" s="92" t="s">
        <v>274</v>
      </c>
      <c r="C58" s="18"/>
      <c r="D58" s="45"/>
      <c r="E58" s="45"/>
      <c r="F58" s="18"/>
      <c r="G58" s="45"/>
      <c r="H58" s="45"/>
      <c r="I58" s="18"/>
      <c r="J58" s="45"/>
      <c r="K58" s="45"/>
      <c r="L58" s="18"/>
      <c r="M58" s="45"/>
      <c r="N58" s="45"/>
      <c r="O58" s="18"/>
      <c r="P58" s="45"/>
      <c r="Q58" s="45"/>
      <c r="R58" s="18"/>
    </row>
    <row r="59" spans="1:18" x14ac:dyDescent="0.25">
      <c r="A59" s="12"/>
      <c r="B59" s="23" t="s">
        <v>123</v>
      </c>
      <c r="C59" s="24"/>
      <c r="D59" s="11" t="s">
        <v>156</v>
      </c>
      <c r="E59" s="26">
        <v>26865</v>
      </c>
      <c r="F59" s="24"/>
      <c r="G59" s="11" t="s">
        <v>156</v>
      </c>
      <c r="H59" s="26">
        <v>40916</v>
      </c>
      <c r="I59" s="24"/>
      <c r="J59" s="11" t="s">
        <v>156</v>
      </c>
      <c r="K59" s="26">
        <v>13249</v>
      </c>
      <c r="L59" s="24"/>
      <c r="M59" s="11" t="s">
        <v>156</v>
      </c>
      <c r="N59" s="43" t="s">
        <v>164</v>
      </c>
      <c r="O59" s="24"/>
      <c r="P59" s="11" t="s">
        <v>156</v>
      </c>
      <c r="Q59" s="26">
        <v>81030</v>
      </c>
      <c r="R59" s="24"/>
    </row>
    <row r="60" spans="1:18" x14ac:dyDescent="0.25">
      <c r="A60" s="12"/>
      <c r="B60" s="17" t="s">
        <v>42</v>
      </c>
      <c r="C60" s="18"/>
      <c r="D60" s="65" t="s">
        <v>164</v>
      </c>
      <c r="E60" s="65"/>
      <c r="F60" s="18"/>
      <c r="G60" s="55">
        <v>3873</v>
      </c>
      <c r="H60" s="55"/>
      <c r="I60" s="18"/>
      <c r="J60" s="65">
        <v>182</v>
      </c>
      <c r="K60" s="65"/>
      <c r="L60" s="18"/>
      <c r="M60" s="65" t="s">
        <v>164</v>
      </c>
      <c r="N60" s="65"/>
      <c r="O60" s="18"/>
      <c r="P60" s="55">
        <v>4055</v>
      </c>
      <c r="Q60" s="55"/>
      <c r="R60" s="18"/>
    </row>
    <row r="61" spans="1:18" ht="15.75" thickBot="1" x14ac:dyDescent="0.3">
      <c r="A61" s="12"/>
      <c r="B61" s="23" t="s">
        <v>43</v>
      </c>
      <c r="C61" s="24"/>
      <c r="D61" s="87" t="s">
        <v>164</v>
      </c>
      <c r="E61" s="87"/>
      <c r="F61" s="24"/>
      <c r="G61" s="87" t="s">
        <v>164</v>
      </c>
      <c r="H61" s="87"/>
      <c r="I61" s="24"/>
      <c r="J61" s="56">
        <v>16875</v>
      </c>
      <c r="K61" s="56"/>
      <c r="L61" s="24"/>
      <c r="M61" s="87" t="s">
        <v>164</v>
      </c>
      <c r="N61" s="87"/>
      <c r="O61" s="24"/>
      <c r="P61" s="56">
        <v>16875</v>
      </c>
      <c r="Q61" s="56"/>
      <c r="R61" s="24"/>
    </row>
    <row r="62" spans="1:18" x14ac:dyDescent="0.25">
      <c r="A62" s="12"/>
      <c r="B62" s="17" t="s">
        <v>44</v>
      </c>
      <c r="C62" s="18"/>
      <c r="D62" s="86">
        <v>26865</v>
      </c>
      <c r="E62" s="86"/>
      <c r="F62" s="18"/>
      <c r="G62" s="86">
        <v>44789</v>
      </c>
      <c r="H62" s="86"/>
      <c r="I62" s="18"/>
      <c r="J62" s="86">
        <v>30306</v>
      </c>
      <c r="K62" s="86"/>
      <c r="L62" s="18"/>
      <c r="M62" s="97" t="s">
        <v>164</v>
      </c>
      <c r="N62" s="97"/>
      <c r="O62" s="18"/>
      <c r="P62" s="86">
        <v>101960</v>
      </c>
      <c r="Q62" s="86"/>
      <c r="R62" s="18"/>
    </row>
    <row r="63" spans="1:18" x14ac:dyDescent="0.25">
      <c r="A63" s="12"/>
      <c r="B63" s="23" t="s">
        <v>276</v>
      </c>
      <c r="C63" s="24"/>
      <c r="D63" s="36">
        <v>510356</v>
      </c>
      <c r="E63" s="36"/>
      <c r="F63" s="24"/>
      <c r="G63" s="36">
        <v>851659</v>
      </c>
      <c r="H63" s="36"/>
      <c r="I63" s="24"/>
      <c r="J63" s="36">
        <v>560382</v>
      </c>
      <c r="K63" s="36"/>
      <c r="L63" s="24"/>
      <c r="M63" s="67" t="s">
        <v>281</v>
      </c>
      <c r="N63" s="67"/>
      <c r="O63" s="11" t="s">
        <v>189</v>
      </c>
      <c r="P63" s="67" t="s">
        <v>164</v>
      </c>
      <c r="Q63" s="67"/>
      <c r="R63" s="24"/>
    </row>
    <row r="64" spans="1:18" x14ac:dyDescent="0.25">
      <c r="A64" s="12"/>
      <c r="B64" s="17" t="s">
        <v>45</v>
      </c>
      <c r="C64" s="18"/>
      <c r="D64" s="65" t="s">
        <v>164</v>
      </c>
      <c r="E64" s="65"/>
      <c r="F64" s="18"/>
      <c r="G64" s="65" t="s">
        <v>164</v>
      </c>
      <c r="H64" s="65"/>
      <c r="I64" s="18"/>
      <c r="J64" s="55">
        <v>629375</v>
      </c>
      <c r="K64" s="55"/>
      <c r="L64" s="18"/>
      <c r="M64" s="65" t="s">
        <v>164</v>
      </c>
      <c r="N64" s="65"/>
      <c r="O64" s="18"/>
      <c r="P64" s="55">
        <v>629375</v>
      </c>
      <c r="Q64" s="55"/>
      <c r="R64" s="18"/>
    </row>
    <row r="65" spans="1:18" x14ac:dyDescent="0.25">
      <c r="A65" s="12"/>
      <c r="B65" s="23" t="s">
        <v>46</v>
      </c>
      <c r="C65" s="24"/>
      <c r="D65" s="67" t="s">
        <v>164</v>
      </c>
      <c r="E65" s="67"/>
      <c r="F65" s="24"/>
      <c r="G65" s="36">
        <v>102821</v>
      </c>
      <c r="H65" s="36"/>
      <c r="I65" s="24"/>
      <c r="J65" s="67" t="s">
        <v>164</v>
      </c>
      <c r="K65" s="67"/>
      <c r="L65" s="24"/>
      <c r="M65" s="67" t="s">
        <v>164</v>
      </c>
      <c r="N65" s="67"/>
      <c r="O65" s="24"/>
      <c r="P65" s="36">
        <v>102821</v>
      </c>
      <c r="Q65" s="36"/>
      <c r="R65" s="24"/>
    </row>
    <row r="66" spans="1:18" x14ac:dyDescent="0.25">
      <c r="A66" s="12"/>
      <c r="B66" s="17" t="s">
        <v>277</v>
      </c>
      <c r="C66" s="18"/>
      <c r="D66" s="55">
        <v>51401</v>
      </c>
      <c r="E66" s="55"/>
      <c r="F66" s="18"/>
      <c r="G66" s="55">
        <v>44788</v>
      </c>
      <c r="H66" s="55"/>
      <c r="I66" s="18"/>
      <c r="J66" s="65">
        <v>292</v>
      </c>
      <c r="K66" s="65"/>
      <c r="L66" s="18"/>
      <c r="M66" s="65" t="s">
        <v>164</v>
      </c>
      <c r="N66" s="65"/>
      <c r="O66" s="18"/>
      <c r="P66" s="55">
        <v>96481</v>
      </c>
      <c r="Q66" s="55"/>
      <c r="R66" s="18"/>
    </row>
    <row r="67" spans="1:18" ht="15.75" thickBot="1" x14ac:dyDescent="0.3">
      <c r="A67" s="12"/>
      <c r="B67" s="23" t="s">
        <v>278</v>
      </c>
      <c r="C67" s="24"/>
      <c r="D67" s="56">
        <v>476097</v>
      </c>
      <c r="E67" s="56"/>
      <c r="F67" s="24"/>
      <c r="G67" s="56">
        <v>986995</v>
      </c>
      <c r="H67" s="56"/>
      <c r="I67" s="24"/>
      <c r="J67" s="56">
        <v>619576</v>
      </c>
      <c r="K67" s="56"/>
      <c r="L67" s="24"/>
      <c r="M67" s="87" t="s">
        <v>282</v>
      </c>
      <c r="N67" s="87"/>
      <c r="O67" s="11" t="s">
        <v>189</v>
      </c>
      <c r="P67" s="56">
        <v>619576</v>
      </c>
      <c r="Q67" s="56"/>
      <c r="R67" s="24"/>
    </row>
    <row r="68" spans="1:18" ht="15.75" thickBot="1" x14ac:dyDescent="0.3">
      <c r="A68" s="12"/>
      <c r="B68" s="17" t="s">
        <v>279</v>
      </c>
      <c r="C68" s="18"/>
      <c r="D68" s="52" t="s">
        <v>156</v>
      </c>
      <c r="E68" s="53">
        <v>1064719</v>
      </c>
      <c r="F68" s="18"/>
      <c r="G68" s="52" t="s">
        <v>156</v>
      </c>
      <c r="H68" s="53">
        <v>2031052</v>
      </c>
      <c r="I68" s="18"/>
      <c r="J68" s="52" t="s">
        <v>156</v>
      </c>
      <c r="K68" s="53">
        <v>1839931</v>
      </c>
      <c r="L68" s="18"/>
      <c r="M68" s="52" t="s">
        <v>156</v>
      </c>
      <c r="N68" s="93" t="s">
        <v>283</v>
      </c>
      <c r="O68" s="21" t="s">
        <v>189</v>
      </c>
      <c r="P68" s="52" t="s">
        <v>156</v>
      </c>
      <c r="Q68" s="53">
        <v>1550213</v>
      </c>
    </row>
    <row r="69" spans="1:18" ht="15.75" thickTop="1" x14ac:dyDescent="0.25">
      <c r="A69" s="12" t="s">
        <v>284</v>
      </c>
      <c r="B69" s="39" t="s">
        <v>4</v>
      </c>
      <c r="C69" s="39"/>
      <c r="D69" s="39"/>
      <c r="E69" s="39"/>
      <c r="F69" s="39"/>
      <c r="G69" s="39"/>
      <c r="H69" s="39"/>
      <c r="I69" s="39"/>
      <c r="J69" s="39"/>
      <c r="K69" s="39"/>
      <c r="L69" s="39"/>
      <c r="M69" s="39"/>
      <c r="N69" s="39"/>
      <c r="O69" s="39"/>
      <c r="P69" s="39"/>
      <c r="Q69" s="39"/>
      <c r="R69" s="39"/>
    </row>
    <row r="70" spans="1:18" x14ac:dyDescent="0.25">
      <c r="A70" s="12"/>
      <c r="B70" s="119" t="s">
        <v>284</v>
      </c>
      <c r="C70" s="119"/>
      <c r="D70" s="119"/>
      <c r="E70" s="119"/>
      <c r="F70" s="119"/>
      <c r="G70" s="119"/>
      <c r="H70" s="119"/>
      <c r="I70" s="119"/>
      <c r="J70" s="119"/>
      <c r="K70" s="119"/>
      <c r="L70" s="119"/>
      <c r="M70" s="119"/>
      <c r="N70" s="119"/>
      <c r="O70" s="119"/>
      <c r="P70" s="119"/>
      <c r="Q70" s="119"/>
      <c r="R70" s="119"/>
    </row>
    <row r="71" spans="1:18" x14ac:dyDescent="0.25">
      <c r="A71" s="12"/>
      <c r="B71" s="119" t="s">
        <v>285</v>
      </c>
      <c r="C71" s="119"/>
      <c r="D71" s="119"/>
      <c r="E71" s="119"/>
      <c r="F71" s="119"/>
      <c r="G71" s="119"/>
      <c r="H71" s="119"/>
      <c r="I71" s="119"/>
      <c r="J71" s="119"/>
      <c r="K71" s="119"/>
      <c r="L71" s="119"/>
      <c r="M71" s="119"/>
      <c r="N71" s="119"/>
      <c r="O71" s="119"/>
      <c r="P71" s="119"/>
      <c r="Q71" s="119"/>
      <c r="R71" s="119"/>
    </row>
    <row r="72" spans="1:18" x14ac:dyDescent="0.25">
      <c r="A72" s="12"/>
      <c r="B72" s="57"/>
      <c r="C72" s="57"/>
      <c r="D72" s="57"/>
      <c r="E72" s="57"/>
      <c r="F72" s="57"/>
      <c r="G72" s="57"/>
      <c r="H72" s="57"/>
      <c r="I72" s="57"/>
      <c r="J72" s="57"/>
      <c r="K72" s="57"/>
      <c r="L72" s="57"/>
      <c r="M72" s="57"/>
      <c r="N72" s="57"/>
      <c r="O72" s="57"/>
      <c r="P72" s="57"/>
      <c r="Q72" s="57"/>
      <c r="R72" s="57"/>
    </row>
    <row r="73" spans="1:18" x14ac:dyDescent="0.25">
      <c r="A73" s="12"/>
      <c r="B73" s="94" t="s">
        <v>152</v>
      </c>
      <c r="C73" s="54"/>
      <c r="D73" s="91" t="s">
        <v>261</v>
      </c>
      <c r="E73" s="91"/>
      <c r="F73" s="54"/>
      <c r="G73" s="91" t="s">
        <v>261</v>
      </c>
      <c r="H73" s="91"/>
      <c r="I73" s="54"/>
      <c r="J73" s="91" t="s">
        <v>265</v>
      </c>
      <c r="K73" s="91"/>
      <c r="L73" s="54"/>
      <c r="M73" s="91" t="s">
        <v>266</v>
      </c>
      <c r="N73" s="91"/>
      <c r="O73" s="54"/>
      <c r="P73" s="91" t="s">
        <v>267</v>
      </c>
      <c r="Q73" s="91"/>
      <c r="R73" s="54"/>
    </row>
    <row r="74" spans="1:18" x14ac:dyDescent="0.25">
      <c r="A74" s="12"/>
      <c r="B74" s="94"/>
      <c r="C74" s="54"/>
      <c r="D74" s="91" t="s">
        <v>262</v>
      </c>
      <c r="E74" s="91"/>
      <c r="F74" s="54"/>
      <c r="G74" s="91" t="s">
        <v>264</v>
      </c>
      <c r="H74" s="91"/>
      <c r="I74" s="54"/>
      <c r="J74" s="91"/>
      <c r="K74" s="91"/>
      <c r="L74" s="54"/>
      <c r="M74" s="91"/>
      <c r="N74" s="91"/>
      <c r="O74" s="54"/>
      <c r="P74" s="91"/>
      <c r="Q74" s="91"/>
      <c r="R74" s="54"/>
    </row>
    <row r="75" spans="1:18" ht="15.75" thickBot="1" x14ac:dyDescent="0.3">
      <c r="A75" s="12"/>
      <c r="B75" s="95"/>
      <c r="C75" s="54"/>
      <c r="D75" s="34" t="s">
        <v>263</v>
      </c>
      <c r="E75" s="34"/>
      <c r="F75" s="54"/>
      <c r="G75" s="34" t="s">
        <v>263</v>
      </c>
      <c r="H75" s="34"/>
      <c r="I75" s="54"/>
      <c r="J75" s="34"/>
      <c r="K75" s="34"/>
      <c r="L75" s="54"/>
      <c r="M75" s="34"/>
      <c r="N75" s="34"/>
      <c r="O75" s="54"/>
      <c r="P75" s="34"/>
      <c r="Q75" s="34"/>
      <c r="R75" s="54"/>
    </row>
    <row r="76" spans="1:18" x14ac:dyDescent="0.25">
      <c r="A76" s="12"/>
      <c r="B76" s="98" t="s">
        <v>75</v>
      </c>
      <c r="C76" s="18"/>
      <c r="D76" s="99" t="s">
        <v>156</v>
      </c>
      <c r="E76" s="100">
        <v>49230</v>
      </c>
      <c r="F76" s="18"/>
      <c r="G76" s="99" t="s">
        <v>156</v>
      </c>
      <c r="H76" s="100">
        <v>111772</v>
      </c>
      <c r="I76" s="18"/>
      <c r="J76" s="99" t="s">
        <v>156</v>
      </c>
      <c r="K76" s="101" t="s">
        <v>164</v>
      </c>
      <c r="L76" s="18"/>
      <c r="M76" s="99" t="s">
        <v>156</v>
      </c>
      <c r="N76" s="101" t="s">
        <v>164</v>
      </c>
      <c r="O76" s="18"/>
      <c r="P76" s="99" t="s">
        <v>156</v>
      </c>
      <c r="Q76" s="100">
        <v>161002</v>
      </c>
      <c r="R76" s="18"/>
    </row>
    <row r="77" spans="1:18" ht="15.75" thickBot="1" x14ac:dyDescent="0.3">
      <c r="A77" s="12"/>
      <c r="B77" s="102" t="s">
        <v>76</v>
      </c>
      <c r="C77" s="24"/>
      <c r="D77" s="107">
        <v>23402</v>
      </c>
      <c r="E77" s="107"/>
      <c r="F77" s="24"/>
      <c r="G77" s="107">
        <v>79084</v>
      </c>
      <c r="H77" s="107"/>
      <c r="I77" s="24"/>
      <c r="J77" s="108" t="s">
        <v>164</v>
      </c>
      <c r="K77" s="108"/>
      <c r="L77" s="24"/>
      <c r="M77" s="108" t="s">
        <v>164</v>
      </c>
      <c r="N77" s="108"/>
      <c r="O77" s="24"/>
      <c r="P77" s="107">
        <v>102486</v>
      </c>
      <c r="Q77" s="107"/>
      <c r="R77" s="24"/>
    </row>
    <row r="78" spans="1:18" x14ac:dyDescent="0.25">
      <c r="A78" s="12"/>
      <c r="B78" s="98" t="s">
        <v>77</v>
      </c>
      <c r="C78" s="18"/>
      <c r="D78" s="109">
        <v>25828</v>
      </c>
      <c r="E78" s="109"/>
      <c r="F78" s="18"/>
      <c r="G78" s="109">
        <v>32688</v>
      </c>
      <c r="H78" s="109"/>
      <c r="I78" s="18"/>
      <c r="J78" s="110" t="s">
        <v>164</v>
      </c>
      <c r="K78" s="110"/>
      <c r="L78" s="18"/>
      <c r="M78" s="110" t="s">
        <v>164</v>
      </c>
      <c r="N78" s="110"/>
      <c r="O78" s="18"/>
      <c r="P78" s="109">
        <v>58516</v>
      </c>
      <c r="Q78" s="109"/>
      <c r="R78" s="18"/>
    </row>
    <row r="79" spans="1:18" ht="15.75" thickBot="1" x14ac:dyDescent="0.3">
      <c r="A79" s="12"/>
      <c r="B79" s="102" t="s">
        <v>78</v>
      </c>
      <c r="C79" s="24"/>
      <c r="D79" s="107">
        <v>19163</v>
      </c>
      <c r="E79" s="107"/>
      <c r="F79" s="24"/>
      <c r="G79" s="107">
        <v>11875</v>
      </c>
      <c r="H79" s="107"/>
      <c r="I79" s="24"/>
      <c r="J79" s="107">
        <v>5118</v>
      </c>
      <c r="K79" s="107"/>
      <c r="L79" s="24"/>
      <c r="M79" s="108" t="s">
        <v>164</v>
      </c>
      <c r="N79" s="108"/>
      <c r="O79" s="24"/>
      <c r="P79" s="107">
        <v>36156</v>
      </c>
      <c r="Q79" s="107"/>
      <c r="R79" s="24"/>
    </row>
    <row r="80" spans="1:18" x14ac:dyDescent="0.25">
      <c r="A80" s="12"/>
      <c r="B80" s="98" t="s">
        <v>286</v>
      </c>
      <c r="C80" s="18"/>
      <c r="D80" s="109">
        <v>6665</v>
      </c>
      <c r="E80" s="109"/>
      <c r="F80" s="18"/>
      <c r="G80" s="109">
        <v>20813</v>
      </c>
      <c r="H80" s="109"/>
      <c r="I80" s="18"/>
      <c r="J80" s="110" t="s">
        <v>287</v>
      </c>
      <c r="K80" s="110"/>
      <c r="L80" s="99" t="s">
        <v>189</v>
      </c>
      <c r="M80" s="110" t="s">
        <v>164</v>
      </c>
      <c r="N80" s="110"/>
      <c r="O80" s="18"/>
      <c r="P80" s="109">
        <v>22360</v>
      </c>
      <c r="Q80" s="109"/>
      <c r="R80" s="18"/>
    </row>
    <row r="81" spans="1:18" x14ac:dyDescent="0.25">
      <c r="A81" s="12"/>
      <c r="B81" s="102" t="s">
        <v>288</v>
      </c>
      <c r="C81" s="24"/>
      <c r="D81" s="111" t="s">
        <v>289</v>
      </c>
      <c r="E81" s="111"/>
      <c r="F81" s="103" t="s">
        <v>189</v>
      </c>
      <c r="G81" s="112">
        <v>2340</v>
      </c>
      <c r="H81" s="112"/>
      <c r="I81" s="24"/>
      <c r="J81" s="112">
        <v>9704</v>
      </c>
      <c r="K81" s="112"/>
      <c r="L81" s="24"/>
      <c r="M81" s="111" t="s">
        <v>164</v>
      </c>
      <c r="N81" s="111"/>
      <c r="O81" s="24"/>
      <c r="P81" s="112">
        <v>10218</v>
      </c>
      <c r="Q81" s="112"/>
      <c r="R81" s="24"/>
    </row>
    <row r="82" spans="1:18" ht="15.75" thickBot="1" x14ac:dyDescent="0.3">
      <c r="A82" s="12"/>
      <c r="B82" s="98" t="s">
        <v>290</v>
      </c>
      <c r="C82" s="18"/>
      <c r="D82" s="113" t="s">
        <v>164</v>
      </c>
      <c r="E82" s="113"/>
      <c r="F82" s="18"/>
      <c r="G82" s="113" t="s">
        <v>164</v>
      </c>
      <c r="H82" s="113"/>
      <c r="I82" s="18"/>
      <c r="J82" s="113" t="s">
        <v>291</v>
      </c>
      <c r="K82" s="113"/>
      <c r="L82" s="99" t="s">
        <v>189</v>
      </c>
      <c r="M82" s="114">
        <v>17879</v>
      </c>
      <c r="N82" s="114"/>
      <c r="O82" s="18"/>
      <c r="P82" s="113" t="s">
        <v>164</v>
      </c>
      <c r="Q82" s="113"/>
      <c r="R82" s="18"/>
    </row>
    <row r="83" spans="1:18" ht="23.25" x14ac:dyDescent="0.25">
      <c r="A83" s="12"/>
      <c r="B83" s="102" t="s">
        <v>84</v>
      </c>
      <c r="C83" s="24"/>
      <c r="D83" s="115">
        <v>8491</v>
      </c>
      <c r="E83" s="115"/>
      <c r="F83" s="24"/>
      <c r="G83" s="115">
        <v>18473</v>
      </c>
      <c r="H83" s="115"/>
      <c r="I83" s="24"/>
      <c r="J83" s="115">
        <v>3057</v>
      </c>
      <c r="K83" s="115"/>
      <c r="L83" s="24"/>
      <c r="M83" s="116" t="s">
        <v>291</v>
      </c>
      <c r="N83" s="116"/>
      <c r="O83" s="103" t="s">
        <v>189</v>
      </c>
      <c r="P83" s="115">
        <v>12142</v>
      </c>
      <c r="Q83" s="115"/>
      <c r="R83" s="24"/>
    </row>
    <row r="84" spans="1:18" ht="15.75" thickBot="1" x14ac:dyDescent="0.3">
      <c r="A84" s="12"/>
      <c r="B84" s="98" t="s">
        <v>85</v>
      </c>
      <c r="C84" s="18"/>
      <c r="D84" s="114">
        <v>4582</v>
      </c>
      <c r="E84" s="114"/>
      <c r="F84" s="18"/>
      <c r="G84" s="114">
        <v>4503</v>
      </c>
      <c r="H84" s="114"/>
      <c r="I84" s="18"/>
      <c r="J84" s="113" t="s">
        <v>292</v>
      </c>
      <c r="K84" s="113"/>
      <c r="L84" s="99" t="s">
        <v>189</v>
      </c>
      <c r="M84" s="113" t="s">
        <v>164</v>
      </c>
      <c r="N84" s="113"/>
      <c r="O84" s="18"/>
      <c r="P84" s="114">
        <v>3400</v>
      </c>
      <c r="Q84" s="114"/>
      <c r="R84" s="18"/>
    </row>
    <row r="85" spans="1:18" x14ac:dyDescent="0.25">
      <c r="A85" s="12"/>
      <c r="B85" s="102" t="s">
        <v>88</v>
      </c>
      <c r="C85" s="24"/>
      <c r="D85" s="115">
        <v>3909</v>
      </c>
      <c r="E85" s="115"/>
      <c r="F85" s="24"/>
      <c r="G85" s="115">
        <v>13970</v>
      </c>
      <c r="H85" s="115"/>
      <c r="I85" s="24"/>
      <c r="J85" s="115">
        <v>8742</v>
      </c>
      <c r="K85" s="115"/>
      <c r="L85" s="24"/>
      <c r="M85" s="116" t="s">
        <v>291</v>
      </c>
      <c r="N85" s="116"/>
      <c r="O85" s="103" t="s">
        <v>189</v>
      </c>
      <c r="P85" s="115">
        <v>8742</v>
      </c>
      <c r="Q85" s="115"/>
      <c r="R85" s="24"/>
    </row>
    <row r="86" spans="1:18" ht="24" thickBot="1" x14ac:dyDescent="0.3">
      <c r="A86" s="12"/>
      <c r="B86" s="98" t="s">
        <v>89</v>
      </c>
      <c r="C86" s="18"/>
      <c r="D86" s="113" t="s">
        <v>164</v>
      </c>
      <c r="E86" s="113"/>
      <c r="F86" s="18"/>
      <c r="G86" s="113" t="s">
        <v>164</v>
      </c>
      <c r="H86" s="113"/>
      <c r="I86" s="18"/>
      <c r="J86" s="113">
        <v>345</v>
      </c>
      <c r="K86" s="113"/>
      <c r="L86" s="18"/>
      <c r="M86" s="113" t="s">
        <v>164</v>
      </c>
      <c r="N86" s="113"/>
      <c r="O86" s="18"/>
      <c r="P86" s="113">
        <v>345</v>
      </c>
      <c r="Q86" s="113"/>
      <c r="R86" s="18"/>
    </row>
    <row r="87" spans="1:18" ht="24" thickBot="1" x14ac:dyDescent="0.3">
      <c r="A87" s="12"/>
      <c r="B87" s="102" t="s">
        <v>90</v>
      </c>
      <c r="C87" s="24"/>
      <c r="D87" s="104" t="s">
        <v>156</v>
      </c>
      <c r="E87" s="105">
        <v>3909</v>
      </c>
      <c r="F87" s="24"/>
      <c r="G87" s="104" t="s">
        <v>156</v>
      </c>
      <c r="H87" s="105">
        <v>13970</v>
      </c>
      <c r="I87" s="24"/>
      <c r="J87" s="104" t="s">
        <v>156</v>
      </c>
      <c r="K87" s="105">
        <v>8397</v>
      </c>
      <c r="L87" s="24"/>
      <c r="M87" s="104" t="s">
        <v>156</v>
      </c>
      <c r="N87" s="106" t="s">
        <v>291</v>
      </c>
      <c r="O87" s="103" t="s">
        <v>189</v>
      </c>
      <c r="P87" s="104" t="s">
        <v>156</v>
      </c>
      <c r="Q87" s="105">
        <v>8397</v>
      </c>
      <c r="R87" s="24"/>
    </row>
    <row r="88" spans="1:18" ht="15.75" thickTop="1" x14ac:dyDescent="0.25">
      <c r="A88" s="12"/>
      <c r="B88" s="57"/>
      <c r="C88" s="57"/>
      <c r="D88" s="57"/>
      <c r="E88" s="57"/>
      <c r="F88" s="57"/>
      <c r="G88" s="57"/>
      <c r="H88" s="57"/>
      <c r="I88" s="57"/>
      <c r="J88" s="57"/>
      <c r="K88" s="57"/>
      <c r="L88" s="57"/>
      <c r="M88" s="57"/>
      <c r="N88" s="57"/>
      <c r="O88" s="57"/>
      <c r="P88" s="57"/>
      <c r="Q88" s="57"/>
      <c r="R88" s="57"/>
    </row>
    <row r="89" spans="1:18" x14ac:dyDescent="0.25">
      <c r="A89" s="12"/>
      <c r="B89" s="119" t="s">
        <v>284</v>
      </c>
      <c r="C89" s="119"/>
      <c r="D89" s="119"/>
      <c r="E89" s="119"/>
      <c r="F89" s="119"/>
      <c r="G89" s="119"/>
      <c r="H89" s="119"/>
      <c r="I89" s="119"/>
      <c r="J89" s="119"/>
      <c r="K89" s="119"/>
      <c r="L89" s="119"/>
      <c r="M89" s="119"/>
      <c r="N89" s="119"/>
      <c r="O89" s="119"/>
      <c r="P89" s="119"/>
      <c r="Q89" s="119"/>
      <c r="R89" s="119"/>
    </row>
    <row r="90" spans="1:18" x14ac:dyDescent="0.25">
      <c r="A90" s="12"/>
      <c r="B90" s="119" t="s">
        <v>293</v>
      </c>
      <c r="C90" s="119"/>
      <c r="D90" s="119"/>
      <c r="E90" s="119"/>
      <c r="F90" s="119"/>
      <c r="G90" s="119"/>
      <c r="H90" s="119"/>
      <c r="I90" s="119"/>
      <c r="J90" s="119"/>
      <c r="K90" s="119"/>
      <c r="L90" s="119"/>
      <c r="M90" s="119"/>
      <c r="N90" s="119"/>
      <c r="O90" s="119"/>
      <c r="P90" s="119"/>
      <c r="Q90" s="119"/>
      <c r="R90" s="119"/>
    </row>
    <row r="91" spans="1:18" x14ac:dyDescent="0.25">
      <c r="A91" s="12"/>
      <c r="B91" s="57"/>
      <c r="C91" s="57"/>
      <c r="D91" s="57"/>
      <c r="E91" s="57"/>
      <c r="F91" s="57"/>
      <c r="G91" s="57"/>
      <c r="H91" s="57"/>
      <c r="I91" s="57"/>
      <c r="J91" s="57"/>
      <c r="K91" s="57"/>
      <c r="L91" s="57"/>
      <c r="M91" s="57"/>
      <c r="N91" s="57"/>
      <c r="O91" s="57"/>
      <c r="P91" s="57"/>
      <c r="Q91" s="57"/>
      <c r="R91" s="57"/>
    </row>
    <row r="92" spans="1:18" x14ac:dyDescent="0.25">
      <c r="A92" s="12"/>
      <c r="B92" s="94" t="s">
        <v>152</v>
      </c>
      <c r="C92" s="54"/>
      <c r="D92" s="91" t="s">
        <v>261</v>
      </c>
      <c r="E92" s="91"/>
      <c r="F92" s="54"/>
      <c r="G92" s="91" t="s">
        <v>261</v>
      </c>
      <c r="H92" s="91"/>
      <c r="I92" s="54"/>
      <c r="J92" s="91" t="s">
        <v>265</v>
      </c>
      <c r="K92" s="91"/>
      <c r="L92" s="54"/>
      <c r="M92" s="91" t="s">
        <v>266</v>
      </c>
      <c r="N92" s="91"/>
      <c r="O92" s="54"/>
      <c r="P92" s="91" t="s">
        <v>267</v>
      </c>
      <c r="Q92" s="91"/>
      <c r="R92" s="54"/>
    </row>
    <row r="93" spans="1:18" x14ac:dyDescent="0.25">
      <c r="A93" s="12"/>
      <c r="B93" s="94"/>
      <c r="C93" s="54"/>
      <c r="D93" s="91" t="s">
        <v>262</v>
      </c>
      <c r="E93" s="91"/>
      <c r="F93" s="54"/>
      <c r="G93" s="91" t="s">
        <v>264</v>
      </c>
      <c r="H93" s="91"/>
      <c r="I93" s="54"/>
      <c r="J93" s="91"/>
      <c r="K93" s="91"/>
      <c r="L93" s="54"/>
      <c r="M93" s="91"/>
      <c r="N93" s="91"/>
      <c r="O93" s="54"/>
      <c r="P93" s="91"/>
      <c r="Q93" s="91"/>
      <c r="R93" s="54"/>
    </row>
    <row r="94" spans="1:18" ht="15.75" thickBot="1" x14ac:dyDescent="0.3">
      <c r="A94" s="12"/>
      <c r="B94" s="95"/>
      <c r="C94" s="54"/>
      <c r="D94" s="34" t="s">
        <v>263</v>
      </c>
      <c r="E94" s="34"/>
      <c r="F94" s="54"/>
      <c r="G94" s="34" t="s">
        <v>263</v>
      </c>
      <c r="H94" s="34"/>
      <c r="I94" s="54"/>
      <c r="J94" s="34"/>
      <c r="K94" s="34"/>
      <c r="L94" s="54"/>
      <c r="M94" s="34"/>
      <c r="N94" s="34"/>
      <c r="O94" s="54"/>
      <c r="P94" s="34"/>
      <c r="Q94" s="34"/>
      <c r="R94" s="54"/>
    </row>
    <row r="95" spans="1:18" x14ac:dyDescent="0.25">
      <c r="A95" s="12"/>
      <c r="B95" s="98" t="s">
        <v>75</v>
      </c>
      <c r="C95" s="18"/>
      <c r="D95" s="99" t="s">
        <v>156</v>
      </c>
      <c r="E95" s="100">
        <v>35138</v>
      </c>
      <c r="F95" s="18"/>
      <c r="G95" s="99" t="s">
        <v>156</v>
      </c>
      <c r="H95" s="100">
        <v>110803</v>
      </c>
      <c r="I95" s="18"/>
      <c r="J95" s="99" t="s">
        <v>156</v>
      </c>
      <c r="K95" s="101" t="s">
        <v>164</v>
      </c>
      <c r="L95" s="18"/>
      <c r="M95" s="99" t="s">
        <v>156</v>
      </c>
      <c r="N95" s="101" t="s">
        <v>164</v>
      </c>
      <c r="O95" s="18"/>
      <c r="P95" s="99" t="s">
        <v>156</v>
      </c>
      <c r="Q95" s="100">
        <v>145941</v>
      </c>
      <c r="R95" s="18"/>
    </row>
    <row r="96" spans="1:18" ht="15.75" thickBot="1" x14ac:dyDescent="0.3">
      <c r="A96" s="12"/>
      <c r="B96" s="102" t="s">
        <v>76</v>
      </c>
      <c r="C96" s="24"/>
      <c r="D96" s="107">
        <v>16647</v>
      </c>
      <c r="E96" s="107"/>
      <c r="F96" s="24"/>
      <c r="G96" s="107">
        <v>80099</v>
      </c>
      <c r="H96" s="107"/>
      <c r="I96" s="24"/>
      <c r="J96" s="108" t="s">
        <v>164</v>
      </c>
      <c r="K96" s="108"/>
      <c r="L96" s="24"/>
      <c r="M96" s="108" t="s">
        <v>164</v>
      </c>
      <c r="N96" s="108"/>
      <c r="O96" s="24"/>
      <c r="P96" s="107">
        <v>96746</v>
      </c>
      <c r="Q96" s="107"/>
      <c r="R96" s="24"/>
    </row>
    <row r="97" spans="1:18" x14ac:dyDescent="0.25">
      <c r="A97" s="12"/>
      <c r="B97" s="98" t="s">
        <v>77</v>
      </c>
      <c r="C97" s="18"/>
      <c r="D97" s="109">
        <v>18491</v>
      </c>
      <c r="E97" s="109"/>
      <c r="F97" s="18"/>
      <c r="G97" s="109">
        <v>30704</v>
      </c>
      <c r="H97" s="109"/>
      <c r="I97" s="18"/>
      <c r="J97" s="110" t="s">
        <v>164</v>
      </c>
      <c r="K97" s="110"/>
      <c r="L97" s="18"/>
      <c r="M97" s="110" t="s">
        <v>164</v>
      </c>
      <c r="N97" s="110"/>
      <c r="O97" s="18"/>
      <c r="P97" s="109">
        <v>49195</v>
      </c>
      <c r="Q97" s="109"/>
      <c r="R97" s="18"/>
    </row>
    <row r="98" spans="1:18" ht="15.75" thickBot="1" x14ac:dyDescent="0.3">
      <c r="A98" s="12"/>
      <c r="B98" s="102" t="s">
        <v>78</v>
      </c>
      <c r="C98" s="24"/>
      <c r="D98" s="107">
        <v>15007</v>
      </c>
      <c r="E98" s="107"/>
      <c r="F98" s="24"/>
      <c r="G98" s="107">
        <v>11412</v>
      </c>
      <c r="H98" s="107"/>
      <c r="I98" s="24"/>
      <c r="J98" s="107">
        <v>4317</v>
      </c>
      <c r="K98" s="107"/>
      <c r="L98" s="24"/>
      <c r="M98" s="108" t="s">
        <v>164</v>
      </c>
      <c r="N98" s="108"/>
      <c r="O98" s="24"/>
      <c r="P98" s="107">
        <v>30736</v>
      </c>
      <c r="Q98" s="107"/>
      <c r="R98" s="24"/>
    </row>
    <row r="99" spans="1:18" x14ac:dyDescent="0.25">
      <c r="A99" s="12"/>
      <c r="B99" s="98" t="s">
        <v>286</v>
      </c>
      <c r="C99" s="18"/>
      <c r="D99" s="109">
        <v>3484</v>
      </c>
      <c r="E99" s="109"/>
      <c r="F99" s="18"/>
      <c r="G99" s="109">
        <v>19292</v>
      </c>
      <c r="H99" s="109"/>
      <c r="I99" s="18"/>
      <c r="J99" s="110" t="s">
        <v>294</v>
      </c>
      <c r="K99" s="110"/>
      <c r="L99" s="99" t="s">
        <v>189</v>
      </c>
      <c r="M99" s="110" t="s">
        <v>164</v>
      </c>
      <c r="N99" s="110"/>
      <c r="O99" s="18"/>
      <c r="P99" s="109">
        <v>18459</v>
      </c>
      <c r="Q99" s="109"/>
      <c r="R99" s="18"/>
    </row>
    <row r="100" spans="1:18" x14ac:dyDescent="0.25">
      <c r="A100" s="12"/>
      <c r="B100" s="102" t="s">
        <v>288</v>
      </c>
      <c r="C100" s="24"/>
      <c r="D100" s="111" t="s">
        <v>295</v>
      </c>
      <c r="E100" s="111"/>
      <c r="F100" s="103" t="s">
        <v>189</v>
      </c>
      <c r="G100" s="112">
        <v>2141</v>
      </c>
      <c r="H100" s="112"/>
      <c r="I100" s="24"/>
      <c r="J100" s="112">
        <v>9698</v>
      </c>
      <c r="K100" s="112"/>
      <c r="L100" s="24"/>
      <c r="M100" s="111" t="s">
        <v>164</v>
      </c>
      <c r="N100" s="111"/>
      <c r="O100" s="24"/>
      <c r="P100" s="112">
        <v>10439</v>
      </c>
      <c r="Q100" s="112"/>
      <c r="R100" s="24"/>
    </row>
    <row r="101" spans="1:18" ht="15.75" thickBot="1" x14ac:dyDescent="0.3">
      <c r="A101" s="12"/>
      <c r="B101" s="98" t="s">
        <v>290</v>
      </c>
      <c r="C101" s="18"/>
      <c r="D101" s="113" t="s">
        <v>164</v>
      </c>
      <c r="E101" s="113"/>
      <c r="F101" s="18"/>
      <c r="G101" s="113" t="s">
        <v>164</v>
      </c>
      <c r="H101" s="113"/>
      <c r="I101" s="18"/>
      <c r="J101" s="113" t="s">
        <v>296</v>
      </c>
      <c r="K101" s="113"/>
      <c r="L101" s="99" t="s">
        <v>189</v>
      </c>
      <c r="M101" s="114">
        <v>16087</v>
      </c>
      <c r="N101" s="114"/>
      <c r="O101" s="18"/>
      <c r="P101" s="113" t="s">
        <v>164</v>
      </c>
      <c r="Q101" s="113"/>
      <c r="R101" s="18"/>
    </row>
    <row r="102" spans="1:18" ht="23.25" x14ac:dyDescent="0.25">
      <c r="A102" s="12"/>
      <c r="B102" s="102" t="s">
        <v>84</v>
      </c>
      <c r="C102" s="24"/>
      <c r="D102" s="115">
        <v>4884</v>
      </c>
      <c r="E102" s="115"/>
      <c r="F102" s="24"/>
      <c r="G102" s="115">
        <v>17151</v>
      </c>
      <c r="H102" s="115"/>
      <c r="I102" s="24"/>
      <c r="J102" s="115">
        <v>2072</v>
      </c>
      <c r="K102" s="115"/>
      <c r="L102" s="24"/>
      <c r="M102" s="116" t="s">
        <v>296</v>
      </c>
      <c r="N102" s="116"/>
      <c r="O102" s="103" t="s">
        <v>189</v>
      </c>
      <c r="P102" s="115">
        <v>8020</v>
      </c>
      <c r="Q102" s="115"/>
      <c r="R102" s="24"/>
    </row>
    <row r="103" spans="1:18" ht="15.75" thickBot="1" x14ac:dyDescent="0.3">
      <c r="A103" s="12"/>
      <c r="B103" s="98" t="s">
        <v>85</v>
      </c>
      <c r="C103" s="18"/>
      <c r="D103" s="114">
        <v>3910</v>
      </c>
      <c r="E103" s="114"/>
      <c r="F103" s="18"/>
      <c r="G103" s="114">
        <v>5587</v>
      </c>
      <c r="H103" s="114"/>
      <c r="I103" s="18"/>
      <c r="J103" s="113" t="s">
        <v>297</v>
      </c>
      <c r="K103" s="113"/>
      <c r="L103" s="99" t="s">
        <v>189</v>
      </c>
      <c r="M103" s="113" t="s">
        <v>164</v>
      </c>
      <c r="N103" s="113"/>
      <c r="O103" s="18"/>
      <c r="P103" s="114">
        <v>2193</v>
      </c>
      <c r="Q103" s="114"/>
      <c r="R103" s="18"/>
    </row>
    <row r="104" spans="1:18" x14ac:dyDescent="0.25">
      <c r="A104" s="12"/>
      <c r="B104" s="102" t="s">
        <v>86</v>
      </c>
      <c r="C104" s="24"/>
      <c r="D104" s="116">
        <v>974</v>
      </c>
      <c r="E104" s="116"/>
      <c r="F104" s="24"/>
      <c r="G104" s="115">
        <v>11564</v>
      </c>
      <c r="H104" s="115"/>
      <c r="I104" s="24"/>
      <c r="J104" s="115">
        <v>9376</v>
      </c>
      <c r="K104" s="115"/>
      <c r="L104" s="24"/>
      <c r="M104" s="116" t="s">
        <v>296</v>
      </c>
      <c r="N104" s="116"/>
      <c r="O104" s="103" t="s">
        <v>189</v>
      </c>
      <c r="P104" s="115">
        <v>5827</v>
      </c>
      <c r="Q104" s="115"/>
      <c r="R104" s="24"/>
    </row>
    <row r="105" spans="1:18" ht="24" thickBot="1" x14ac:dyDescent="0.3">
      <c r="A105" s="12"/>
      <c r="B105" s="98" t="s">
        <v>87</v>
      </c>
      <c r="C105" s="18"/>
      <c r="D105" s="114">
        <v>1489</v>
      </c>
      <c r="E105" s="114"/>
      <c r="F105" s="18"/>
      <c r="G105" s="114">
        <v>2060</v>
      </c>
      <c r="H105" s="114"/>
      <c r="I105" s="18"/>
      <c r="J105" s="113" t="s">
        <v>298</v>
      </c>
      <c r="K105" s="113"/>
      <c r="L105" s="99" t="s">
        <v>189</v>
      </c>
      <c r="M105" s="113" t="s">
        <v>164</v>
      </c>
      <c r="N105" s="113"/>
      <c r="O105" s="18"/>
      <c r="P105" s="114">
        <v>3364</v>
      </c>
      <c r="Q105" s="114"/>
      <c r="R105" s="18"/>
    </row>
    <row r="106" spans="1:18" x14ac:dyDescent="0.25">
      <c r="A106" s="12"/>
      <c r="B106" s="102" t="s">
        <v>88</v>
      </c>
      <c r="C106" s="24"/>
      <c r="D106" s="115">
        <v>2463</v>
      </c>
      <c r="E106" s="115"/>
      <c r="F106" s="24"/>
      <c r="G106" s="115">
        <v>13624</v>
      </c>
      <c r="H106" s="115"/>
      <c r="I106" s="24"/>
      <c r="J106" s="115">
        <v>9191</v>
      </c>
      <c r="K106" s="115"/>
      <c r="L106" s="24"/>
      <c r="M106" s="116" t="s">
        <v>296</v>
      </c>
      <c r="N106" s="116"/>
      <c r="O106" s="103" t="s">
        <v>189</v>
      </c>
      <c r="P106" s="115">
        <v>9191</v>
      </c>
      <c r="Q106" s="115"/>
      <c r="R106" s="24"/>
    </row>
    <row r="107" spans="1:18" ht="24" thickBot="1" x14ac:dyDescent="0.3">
      <c r="A107" s="12"/>
      <c r="B107" s="98" t="s">
        <v>89</v>
      </c>
      <c r="C107" s="18"/>
      <c r="D107" s="113" t="s">
        <v>164</v>
      </c>
      <c r="E107" s="113"/>
      <c r="F107" s="18"/>
      <c r="G107" s="113" t="s">
        <v>164</v>
      </c>
      <c r="H107" s="113"/>
      <c r="I107" s="18"/>
      <c r="J107" s="113">
        <v>170</v>
      </c>
      <c r="K107" s="113"/>
      <c r="L107" s="18"/>
      <c r="M107" s="113" t="s">
        <v>164</v>
      </c>
      <c r="N107" s="113"/>
      <c r="O107" s="18"/>
      <c r="P107" s="113">
        <v>170</v>
      </c>
      <c r="Q107" s="113"/>
      <c r="R107" s="18"/>
    </row>
    <row r="108" spans="1:18" ht="24" thickBot="1" x14ac:dyDescent="0.3">
      <c r="A108" s="12"/>
      <c r="B108" s="102" t="s">
        <v>299</v>
      </c>
      <c r="C108" s="24"/>
      <c r="D108" s="104" t="s">
        <v>156</v>
      </c>
      <c r="E108" s="105">
        <v>2463</v>
      </c>
      <c r="F108" s="24"/>
      <c r="G108" s="104" t="s">
        <v>156</v>
      </c>
      <c r="H108" s="105">
        <v>13624</v>
      </c>
      <c r="I108" s="24"/>
      <c r="J108" s="104" t="s">
        <v>156</v>
      </c>
      <c r="K108" s="105">
        <v>9021</v>
      </c>
      <c r="L108" s="24"/>
      <c r="M108" s="104" t="s">
        <v>156</v>
      </c>
      <c r="N108" s="106" t="s">
        <v>296</v>
      </c>
      <c r="O108" s="103" t="s">
        <v>189</v>
      </c>
      <c r="P108" s="104" t="s">
        <v>156</v>
      </c>
      <c r="Q108" s="105">
        <v>9021</v>
      </c>
      <c r="R108" s="24"/>
    </row>
    <row r="109" spans="1:18" ht="15.75" thickTop="1" x14ac:dyDescent="0.25">
      <c r="A109" s="12" t="s">
        <v>300</v>
      </c>
      <c r="B109" s="39" t="s">
        <v>4</v>
      </c>
      <c r="C109" s="39"/>
      <c r="D109" s="39"/>
      <c r="E109" s="39"/>
      <c r="F109" s="39"/>
      <c r="G109" s="39"/>
      <c r="H109" s="39"/>
      <c r="I109" s="39"/>
      <c r="J109" s="39"/>
      <c r="K109" s="39"/>
      <c r="L109" s="39"/>
      <c r="M109" s="39"/>
      <c r="N109" s="39"/>
      <c r="O109" s="39"/>
      <c r="P109" s="39"/>
      <c r="Q109" s="39"/>
      <c r="R109" s="39"/>
    </row>
    <row r="110" spans="1:18" x14ac:dyDescent="0.25">
      <c r="A110" s="12"/>
      <c r="B110" s="119" t="s">
        <v>300</v>
      </c>
      <c r="C110" s="119"/>
      <c r="D110" s="119"/>
      <c r="E110" s="119"/>
      <c r="F110" s="119"/>
      <c r="G110" s="119"/>
      <c r="H110" s="119"/>
      <c r="I110" s="119"/>
      <c r="J110" s="119"/>
      <c r="K110" s="119"/>
      <c r="L110" s="119"/>
      <c r="M110" s="119"/>
      <c r="N110" s="119"/>
      <c r="O110" s="119"/>
      <c r="P110" s="119"/>
      <c r="Q110" s="119"/>
      <c r="R110" s="119"/>
    </row>
    <row r="111" spans="1:18" x14ac:dyDescent="0.25">
      <c r="A111" s="12"/>
      <c r="B111" s="119" t="s">
        <v>285</v>
      </c>
      <c r="C111" s="119"/>
      <c r="D111" s="119"/>
      <c r="E111" s="119"/>
      <c r="F111" s="119"/>
      <c r="G111" s="119"/>
      <c r="H111" s="119"/>
      <c r="I111" s="119"/>
      <c r="J111" s="119"/>
      <c r="K111" s="119"/>
      <c r="L111" s="119"/>
      <c r="M111" s="119"/>
      <c r="N111" s="119"/>
      <c r="O111" s="119"/>
      <c r="P111" s="119"/>
      <c r="Q111" s="119"/>
      <c r="R111" s="119"/>
    </row>
    <row r="112" spans="1:18" x14ac:dyDescent="0.25">
      <c r="A112" s="12"/>
      <c r="B112" s="41"/>
      <c r="C112" s="41"/>
      <c r="D112" s="41"/>
      <c r="E112" s="41"/>
      <c r="F112" s="41"/>
      <c r="G112" s="41"/>
      <c r="H112" s="41"/>
      <c r="I112" s="41"/>
      <c r="J112" s="41"/>
      <c r="K112" s="41"/>
      <c r="L112" s="41"/>
      <c r="M112" s="41"/>
      <c r="N112" s="41"/>
      <c r="O112" s="41"/>
      <c r="P112" s="41"/>
      <c r="Q112" s="41"/>
      <c r="R112" s="41"/>
    </row>
    <row r="113" spans="1:18" x14ac:dyDescent="0.25">
      <c r="A113" s="12"/>
      <c r="B113" s="94" t="s">
        <v>152</v>
      </c>
      <c r="C113" s="54"/>
      <c r="D113" s="91" t="s">
        <v>261</v>
      </c>
      <c r="E113" s="91"/>
      <c r="F113" s="54"/>
      <c r="G113" s="91" t="s">
        <v>261</v>
      </c>
      <c r="H113" s="91"/>
      <c r="I113" s="54"/>
      <c r="J113" s="91" t="s">
        <v>265</v>
      </c>
      <c r="K113" s="91"/>
      <c r="L113" s="54"/>
      <c r="M113" s="91" t="s">
        <v>266</v>
      </c>
      <c r="N113" s="91"/>
      <c r="O113" s="54"/>
      <c r="P113" s="91" t="s">
        <v>267</v>
      </c>
      <c r="Q113" s="91"/>
      <c r="R113" s="54"/>
    </row>
    <row r="114" spans="1:18" x14ac:dyDescent="0.25">
      <c r="A114" s="12"/>
      <c r="B114" s="94"/>
      <c r="C114" s="54"/>
      <c r="D114" s="91" t="s">
        <v>262</v>
      </c>
      <c r="E114" s="91"/>
      <c r="F114" s="54"/>
      <c r="G114" s="91" t="s">
        <v>264</v>
      </c>
      <c r="H114" s="91"/>
      <c r="I114" s="54"/>
      <c r="J114" s="91"/>
      <c r="K114" s="91"/>
      <c r="L114" s="54"/>
      <c r="M114" s="91"/>
      <c r="N114" s="91"/>
      <c r="O114" s="54"/>
      <c r="P114" s="91"/>
      <c r="Q114" s="91"/>
      <c r="R114" s="54"/>
    </row>
    <row r="115" spans="1:18" ht="15.75" thickBot="1" x14ac:dyDescent="0.3">
      <c r="A115" s="12"/>
      <c r="B115" s="95"/>
      <c r="C115" s="54"/>
      <c r="D115" s="34" t="s">
        <v>263</v>
      </c>
      <c r="E115" s="34"/>
      <c r="F115" s="54"/>
      <c r="G115" s="34" t="s">
        <v>263</v>
      </c>
      <c r="H115" s="34"/>
      <c r="I115" s="54"/>
      <c r="J115" s="34"/>
      <c r="K115" s="34"/>
      <c r="L115" s="54"/>
      <c r="M115" s="34"/>
      <c r="N115" s="34"/>
      <c r="O115" s="54"/>
      <c r="P115" s="34"/>
      <c r="Q115" s="34"/>
      <c r="R115" s="54"/>
    </row>
    <row r="116" spans="1:18" x14ac:dyDescent="0.25">
      <c r="A116" s="12"/>
      <c r="B116" s="17" t="s">
        <v>88</v>
      </c>
      <c r="C116" s="18"/>
      <c r="D116" s="21" t="s">
        <v>156</v>
      </c>
      <c r="E116" s="22">
        <v>3909</v>
      </c>
      <c r="F116" s="18"/>
      <c r="G116" s="21" t="s">
        <v>156</v>
      </c>
      <c r="H116" s="22">
        <v>13970</v>
      </c>
      <c r="I116" s="18"/>
      <c r="J116" s="21" t="s">
        <v>156</v>
      </c>
      <c r="K116" s="22">
        <v>8742</v>
      </c>
      <c r="L116" s="18"/>
      <c r="M116" s="21" t="s">
        <v>156</v>
      </c>
      <c r="N116" s="59" t="s">
        <v>291</v>
      </c>
      <c r="O116" s="21" t="s">
        <v>189</v>
      </c>
      <c r="P116" s="21" t="s">
        <v>156</v>
      </c>
      <c r="Q116" s="22">
        <v>8742</v>
      </c>
      <c r="R116" s="18"/>
    </row>
    <row r="117" spans="1:18" ht="26.25" x14ac:dyDescent="0.25">
      <c r="A117" s="12"/>
      <c r="B117" s="23" t="s">
        <v>301</v>
      </c>
      <c r="C117" s="24"/>
      <c r="D117" s="67" t="s">
        <v>164</v>
      </c>
      <c r="E117" s="67"/>
      <c r="F117" s="24"/>
      <c r="G117" s="67">
        <v>884</v>
      </c>
      <c r="H117" s="67"/>
      <c r="I117" s="24"/>
      <c r="J117" s="67" t="s">
        <v>302</v>
      </c>
      <c r="K117" s="67"/>
      <c r="L117" s="11" t="s">
        <v>189</v>
      </c>
      <c r="M117" s="67">
        <v>226</v>
      </c>
      <c r="N117" s="67"/>
      <c r="O117" s="24"/>
      <c r="P117" s="67">
        <v>832</v>
      </c>
      <c r="Q117" s="67"/>
      <c r="R117" s="24"/>
    </row>
    <row r="118" spans="1:18" ht="26.25" x14ac:dyDescent="0.25">
      <c r="A118" s="12"/>
      <c r="B118" s="17" t="s">
        <v>106</v>
      </c>
      <c r="C118" s="18"/>
      <c r="D118" s="65" t="s">
        <v>164</v>
      </c>
      <c r="E118" s="65"/>
      <c r="F118" s="18"/>
      <c r="G118" s="65">
        <v>22</v>
      </c>
      <c r="H118" s="65"/>
      <c r="I118" s="18"/>
      <c r="J118" s="65" t="s">
        <v>164</v>
      </c>
      <c r="K118" s="65"/>
      <c r="L118" s="18"/>
      <c r="M118" s="65" t="s">
        <v>164</v>
      </c>
      <c r="N118" s="65"/>
      <c r="O118" s="18"/>
      <c r="P118" s="65">
        <v>22</v>
      </c>
      <c r="Q118" s="65"/>
      <c r="R118" s="18"/>
    </row>
    <row r="119" spans="1:18" ht="15.75" thickBot="1" x14ac:dyDescent="0.3">
      <c r="A119" s="12"/>
      <c r="B119" s="23" t="s">
        <v>290</v>
      </c>
      <c r="C119" s="24"/>
      <c r="D119" s="87" t="s">
        <v>164</v>
      </c>
      <c r="E119" s="87"/>
      <c r="F119" s="24"/>
      <c r="G119" s="87" t="s">
        <v>164</v>
      </c>
      <c r="H119" s="87"/>
      <c r="I119" s="24"/>
      <c r="J119" s="56">
        <v>1132</v>
      </c>
      <c r="K119" s="56"/>
      <c r="L119" s="24"/>
      <c r="M119" s="87" t="s">
        <v>303</v>
      </c>
      <c r="N119" s="87"/>
      <c r="O119" s="11" t="s">
        <v>189</v>
      </c>
      <c r="P119" s="87" t="s">
        <v>164</v>
      </c>
      <c r="Q119" s="87"/>
      <c r="R119" s="24"/>
    </row>
    <row r="120" spans="1:18" x14ac:dyDescent="0.25">
      <c r="A120" s="12"/>
      <c r="B120" s="17" t="s">
        <v>109</v>
      </c>
      <c r="C120" s="18"/>
      <c r="D120" s="86">
        <v>3909</v>
      </c>
      <c r="E120" s="86"/>
      <c r="F120" s="18"/>
      <c r="G120" s="86">
        <v>14876</v>
      </c>
      <c r="H120" s="86"/>
      <c r="I120" s="18"/>
      <c r="J120" s="86">
        <v>9596</v>
      </c>
      <c r="K120" s="86"/>
      <c r="L120" s="18"/>
      <c r="M120" s="97" t="s">
        <v>304</v>
      </c>
      <c r="N120" s="97"/>
      <c r="O120" s="21" t="s">
        <v>189</v>
      </c>
      <c r="P120" s="86">
        <v>9596</v>
      </c>
      <c r="Q120" s="86"/>
      <c r="R120" s="18"/>
    </row>
    <row r="121" spans="1:18" ht="27" thickBot="1" x14ac:dyDescent="0.3">
      <c r="A121" s="12"/>
      <c r="B121" s="23" t="s">
        <v>110</v>
      </c>
      <c r="C121" s="24"/>
      <c r="D121" s="87" t="s">
        <v>164</v>
      </c>
      <c r="E121" s="87"/>
      <c r="F121" s="24"/>
      <c r="G121" s="87" t="s">
        <v>164</v>
      </c>
      <c r="H121" s="87"/>
      <c r="I121" s="24"/>
      <c r="J121" s="87">
        <v>277</v>
      </c>
      <c r="K121" s="87"/>
      <c r="L121" s="24"/>
      <c r="M121" s="87" t="s">
        <v>164</v>
      </c>
      <c r="N121" s="87"/>
      <c r="O121" s="24"/>
      <c r="P121" s="87">
        <v>277</v>
      </c>
      <c r="Q121" s="87"/>
      <c r="R121" s="24"/>
    </row>
    <row r="122" spans="1:18" ht="27" thickBot="1" x14ac:dyDescent="0.3">
      <c r="A122" s="12"/>
      <c r="B122" s="17" t="s">
        <v>305</v>
      </c>
      <c r="C122" s="18"/>
      <c r="D122" s="52" t="s">
        <v>156</v>
      </c>
      <c r="E122" s="53">
        <v>3909</v>
      </c>
      <c r="F122" s="18"/>
      <c r="G122" s="52" t="s">
        <v>156</v>
      </c>
      <c r="H122" s="53">
        <v>14876</v>
      </c>
      <c r="I122" s="18"/>
      <c r="J122" s="52" t="s">
        <v>156</v>
      </c>
      <c r="K122" s="53">
        <v>9319</v>
      </c>
      <c r="L122" s="18"/>
      <c r="M122" s="52" t="s">
        <v>156</v>
      </c>
      <c r="N122" s="93" t="s">
        <v>304</v>
      </c>
      <c r="O122" s="21" t="s">
        <v>189</v>
      </c>
      <c r="P122" s="52" t="s">
        <v>156</v>
      </c>
      <c r="Q122" s="53">
        <v>9319</v>
      </c>
      <c r="R122" s="18"/>
    </row>
    <row r="123" spans="1:18" ht="15.75" thickTop="1" x14ac:dyDescent="0.25">
      <c r="A123" s="12"/>
      <c r="B123" s="41"/>
      <c r="C123" s="41"/>
      <c r="D123" s="41"/>
      <c r="E123" s="41"/>
      <c r="F123" s="41"/>
      <c r="G123" s="41"/>
      <c r="H123" s="41"/>
      <c r="I123" s="41"/>
      <c r="J123" s="41"/>
      <c r="K123" s="41"/>
      <c r="L123" s="41"/>
      <c r="M123" s="41"/>
      <c r="N123" s="41"/>
      <c r="O123" s="41"/>
      <c r="P123" s="41"/>
      <c r="Q123" s="41"/>
      <c r="R123" s="41"/>
    </row>
    <row r="124" spans="1:18" x14ac:dyDescent="0.25">
      <c r="A124" s="12"/>
      <c r="B124" s="119" t="s">
        <v>300</v>
      </c>
      <c r="C124" s="119"/>
      <c r="D124" s="119"/>
      <c r="E124" s="119"/>
      <c r="F124" s="119"/>
      <c r="G124" s="119"/>
      <c r="H124" s="119"/>
      <c r="I124" s="119"/>
      <c r="J124" s="119"/>
      <c r="K124" s="119"/>
      <c r="L124" s="119"/>
      <c r="M124" s="119"/>
      <c r="N124" s="119"/>
      <c r="O124" s="119"/>
      <c r="P124" s="119"/>
      <c r="Q124" s="119"/>
      <c r="R124" s="119"/>
    </row>
    <row r="125" spans="1:18" x14ac:dyDescent="0.25">
      <c r="A125" s="12"/>
      <c r="B125" s="119" t="s">
        <v>293</v>
      </c>
      <c r="C125" s="119"/>
      <c r="D125" s="119"/>
      <c r="E125" s="119"/>
      <c r="F125" s="119"/>
      <c r="G125" s="119"/>
      <c r="H125" s="119"/>
      <c r="I125" s="119"/>
      <c r="J125" s="119"/>
      <c r="K125" s="119"/>
      <c r="L125" s="119"/>
      <c r="M125" s="119"/>
      <c r="N125" s="119"/>
      <c r="O125" s="119"/>
      <c r="P125" s="119"/>
      <c r="Q125" s="119"/>
      <c r="R125" s="119"/>
    </row>
    <row r="126" spans="1:18" x14ac:dyDescent="0.25">
      <c r="A126" s="12"/>
      <c r="B126" s="41"/>
      <c r="C126" s="41"/>
      <c r="D126" s="41"/>
      <c r="E126" s="41"/>
      <c r="F126" s="41"/>
      <c r="G126" s="41"/>
      <c r="H126" s="41"/>
      <c r="I126" s="41"/>
      <c r="J126" s="41"/>
      <c r="K126" s="41"/>
      <c r="L126" s="41"/>
      <c r="M126" s="41"/>
      <c r="N126" s="41"/>
      <c r="O126" s="41"/>
      <c r="P126" s="41"/>
      <c r="Q126" s="41"/>
      <c r="R126" s="41"/>
    </row>
    <row r="127" spans="1:18" x14ac:dyDescent="0.25">
      <c r="A127" s="12"/>
      <c r="B127" s="94" t="s">
        <v>152</v>
      </c>
      <c r="C127" s="54"/>
      <c r="D127" s="91" t="s">
        <v>261</v>
      </c>
      <c r="E127" s="91"/>
      <c r="F127" s="54"/>
      <c r="G127" s="91" t="s">
        <v>261</v>
      </c>
      <c r="H127" s="91"/>
      <c r="I127" s="54"/>
      <c r="J127" s="91" t="s">
        <v>265</v>
      </c>
      <c r="K127" s="91"/>
      <c r="L127" s="54"/>
      <c r="M127" s="91" t="s">
        <v>266</v>
      </c>
      <c r="N127" s="91"/>
      <c r="O127" s="54"/>
      <c r="P127" s="91" t="s">
        <v>267</v>
      </c>
      <c r="Q127" s="91"/>
      <c r="R127" s="54"/>
    </row>
    <row r="128" spans="1:18" x14ac:dyDescent="0.25">
      <c r="A128" s="12"/>
      <c r="B128" s="94"/>
      <c r="C128" s="54"/>
      <c r="D128" s="91" t="s">
        <v>262</v>
      </c>
      <c r="E128" s="91"/>
      <c r="F128" s="54"/>
      <c r="G128" s="91" t="s">
        <v>264</v>
      </c>
      <c r="H128" s="91"/>
      <c r="I128" s="54"/>
      <c r="J128" s="91"/>
      <c r="K128" s="91"/>
      <c r="L128" s="54"/>
      <c r="M128" s="91"/>
      <c r="N128" s="91"/>
      <c r="O128" s="54"/>
      <c r="P128" s="91"/>
      <c r="Q128" s="91"/>
      <c r="R128" s="54"/>
    </row>
    <row r="129" spans="1:18" ht="15.75" thickBot="1" x14ac:dyDescent="0.3">
      <c r="A129" s="12"/>
      <c r="B129" s="95"/>
      <c r="C129" s="54"/>
      <c r="D129" s="34" t="s">
        <v>263</v>
      </c>
      <c r="E129" s="34"/>
      <c r="F129" s="54"/>
      <c r="G129" s="34" t="s">
        <v>263</v>
      </c>
      <c r="H129" s="34"/>
      <c r="I129" s="54"/>
      <c r="J129" s="34"/>
      <c r="K129" s="34"/>
      <c r="L129" s="54"/>
      <c r="M129" s="34"/>
      <c r="N129" s="34"/>
      <c r="O129" s="54"/>
      <c r="P129" s="34"/>
      <c r="Q129" s="34"/>
      <c r="R129" s="54"/>
    </row>
    <row r="130" spans="1:18" x14ac:dyDescent="0.25">
      <c r="A130" s="12"/>
      <c r="B130" s="17" t="s">
        <v>88</v>
      </c>
      <c r="C130" s="18"/>
      <c r="D130" s="21" t="s">
        <v>156</v>
      </c>
      <c r="E130" s="22">
        <v>2463</v>
      </c>
      <c r="F130" s="18"/>
      <c r="G130" s="21" t="s">
        <v>156</v>
      </c>
      <c r="H130" s="22">
        <v>13624</v>
      </c>
      <c r="I130" s="18"/>
      <c r="J130" s="21" t="s">
        <v>156</v>
      </c>
      <c r="K130" s="22">
        <v>9191</v>
      </c>
      <c r="L130" s="18"/>
      <c r="M130" s="21" t="s">
        <v>156</v>
      </c>
      <c r="N130" s="59" t="s">
        <v>296</v>
      </c>
      <c r="O130" s="21" t="s">
        <v>189</v>
      </c>
      <c r="P130" s="21" t="s">
        <v>156</v>
      </c>
      <c r="Q130" s="22">
        <v>9191</v>
      </c>
      <c r="R130" s="18"/>
    </row>
    <row r="131" spans="1:18" ht="26.25" x14ac:dyDescent="0.25">
      <c r="A131" s="12"/>
      <c r="B131" s="23" t="s">
        <v>306</v>
      </c>
      <c r="C131" s="24"/>
      <c r="D131" s="67" t="s">
        <v>164</v>
      </c>
      <c r="E131" s="67"/>
      <c r="F131" s="24"/>
      <c r="G131" s="67" t="s">
        <v>307</v>
      </c>
      <c r="H131" s="67"/>
      <c r="I131" s="11" t="s">
        <v>189</v>
      </c>
      <c r="J131" s="67">
        <v>742</v>
      </c>
      <c r="K131" s="67"/>
      <c r="L131" s="24"/>
      <c r="M131" s="67">
        <v>75</v>
      </c>
      <c r="N131" s="67"/>
      <c r="O131" s="24"/>
      <c r="P131" s="67" t="s">
        <v>308</v>
      </c>
      <c r="Q131" s="67"/>
      <c r="R131" s="11" t="s">
        <v>189</v>
      </c>
    </row>
    <row r="132" spans="1:18" ht="39" x14ac:dyDescent="0.25">
      <c r="A132" s="12"/>
      <c r="B132" s="17" t="s">
        <v>309</v>
      </c>
      <c r="C132" s="18"/>
      <c r="D132" s="65" t="s">
        <v>164</v>
      </c>
      <c r="E132" s="65"/>
      <c r="F132" s="18"/>
      <c r="G132" s="55">
        <v>1039</v>
      </c>
      <c r="H132" s="55"/>
      <c r="I132" s="18"/>
      <c r="J132" s="65" t="s">
        <v>164</v>
      </c>
      <c r="K132" s="65"/>
      <c r="L132" s="18"/>
      <c r="M132" s="65" t="s">
        <v>164</v>
      </c>
      <c r="N132" s="65"/>
      <c r="O132" s="18"/>
      <c r="P132" s="55">
        <v>1039</v>
      </c>
      <c r="Q132" s="55"/>
      <c r="R132" s="18"/>
    </row>
    <row r="133" spans="1:18" ht="15.75" thickBot="1" x14ac:dyDescent="0.3">
      <c r="A133" s="12"/>
      <c r="B133" s="23" t="s">
        <v>290</v>
      </c>
      <c r="C133" s="24"/>
      <c r="D133" s="87" t="s">
        <v>164</v>
      </c>
      <c r="E133" s="87"/>
      <c r="F133" s="24"/>
      <c r="G133" s="87" t="s">
        <v>164</v>
      </c>
      <c r="H133" s="87"/>
      <c r="I133" s="24"/>
      <c r="J133" s="87" t="s">
        <v>310</v>
      </c>
      <c r="K133" s="87"/>
      <c r="L133" s="11" t="s">
        <v>189</v>
      </c>
      <c r="M133" s="56">
        <v>3163</v>
      </c>
      <c r="N133" s="56"/>
      <c r="O133" s="24"/>
      <c r="P133" s="87" t="s">
        <v>164</v>
      </c>
      <c r="Q133" s="87"/>
      <c r="R133" s="24"/>
    </row>
    <row r="134" spans="1:18" x14ac:dyDescent="0.25">
      <c r="A134" s="12"/>
      <c r="B134" s="17" t="s">
        <v>109</v>
      </c>
      <c r="C134" s="18"/>
      <c r="D134" s="86">
        <v>2463</v>
      </c>
      <c r="E134" s="86"/>
      <c r="F134" s="18"/>
      <c r="G134" s="86">
        <v>10386</v>
      </c>
      <c r="H134" s="86"/>
      <c r="I134" s="18"/>
      <c r="J134" s="86">
        <v>6770</v>
      </c>
      <c r="K134" s="86"/>
      <c r="L134" s="18"/>
      <c r="M134" s="97" t="s">
        <v>311</v>
      </c>
      <c r="N134" s="97"/>
      <c r="O134" s="21" t="s">
        <v>189</v>
      </c>
      <c r="P134" s="86">
        <v>6770</v>
      </c>
      <c r="Q134" s="86"/>
      <c r="R134" s="18"/>
    </row>
    <row r="135" spans="1:18" ht="27" thickBot="1" x14ac:dyDescent="0.3">
      <c r="A135" s="12"/>
      <c r="B135" s="23" t="s">
        <v>110</v>
      </c>
      <c r="C135" s="24"/>
      <c r="D135" s="87" t="s">
        <v>164</v>
      </c>
      <c r="E135" s="87"/>
      <c r="F135" s="24"/>
      <c r="G135" s="87" t="s">
        <v>164</v>
      </c>
      <c r="H135" s="87"/>
      <c r="I135" s="24"/>
      <c r="J135" s="87">
        <v>212</v>
      </c>
      <c r="K135" s="87"/>
      <c r="L135" s="24"/>
      <c r="M135" s="87" t="s">
        <v>164</v>
      </c>
      <c r="N135" s="87"/>
      <c r="O135" s="24"/>
      <c r="P135" s="87">
        <v>212</v>
      </c>
      <c r="Q135" s="87"/>
      <c r="R135" s="24"/>
    </row>
    <row r="136" spans="1:18" ht="27" thickBot="1" x14ac:dyDescent="0.3">
      <c r="A136" s="12"/>
      <c r="B136" s="17" t="s">
        <v>305</v>
      </c>
      <c r="C136" s="18"/>
      <c r="D136" s="52" t="s">
        <v>156</v>
      </c>
      <c r="E136" s="53">
        <v>2463</v>
      </c>
      <c r="F136" s="18"/>
      <c r="G136" s="52" t="s">
        <v>156</v>
      </c>
      <c r="H136" s="53">
        <v>10386</v>
      </c>
      <c r="I136" s="18"/>
      <c r="J136" s="52" t="s">
        <v>156</v>
      </c>
      <c r="K136" s="53">
        <v>6558</v>
      </c>
      <c r="L136" s="18"/>
      <c r="M136" s="52" t="s">
        <v>156</v>
      </c>
      <c r="N136" s="93" t="s">
        <v>311</v>
      </c>
      <c r="O136" s="21" t="s">
        <v>189</v>
      </c>
      <c r="P136" s="52" t="s">
        <v>156</v>
      </c>
      <c r="Q136" s="53">
        <v>6558</v>
      </c>
    </row>
    <row r="137" spans="1:18" ht="15.75" thickTop="1" x14ac:dyDescent="0.25">
      <c r="A137" s="12" t="s">
        <v>312</v>
      </c>
      <c r="B137" s="39" t="s">
        <v>4</v>
      </c>
      <c r="C137" s="39"/>
      <c r="D137" s="39"/>
      <c r="E137" s="39"/>
      <c r="F137" s="39"/>
      <c r="G137" s="39"/>
      <c r="H137" s="39"/>
      <c r="I137" s="39"/>
      <c r="J137" s="39"/>
      <c r="K137" s="39"/>
      <c r="L137" s="39"/>
      <c r="M137" s="39"/>
      <c r="N137" s="39"/>
      <c r="O137" s="39"/>
      <c r="P137" s="39"/>
      <c r="Q137" s="39"/>
      <c r="R137" s="39"/>
    </row>
    <row r="138" spans="1:18" x14ac:dyDescent="0.25">
      <c r="A138" s="12"/>
      <c r="B138" s="119" t="s">
        <v>312</v>
      </c>
      <c r="C138" s="119"/>
      <c r="D138" s="119"/>
      <c r="E138" s="119"/>
      <c r="F138" s="119"/>
      <c r="G138" s="119"/>
      <c r="H138" s="119"/>
      <c r="I138" s="119"/>
      <c r="J138" s="119"/>
      <c r="K138" s="119"/>
      <c r="L138" s="119"/>
      <c r="M138" s="119"/>
      <c r="N138" s="119"/>
      <c r="O138" s="119"/>
      <c r="P138" s="119"/>
      <c r="Q138" s="119"/>
      <c r="R138" s="119"/>
    </row>
    <row r="139" spans="1:18" x14ac:dyDescent="0.25">
      <c r="A139" s="12"/>
      <c r="B139" s="119" t="s">
        <v>285</v>
      </c>
      <c r="C139" s="119"/>
      <c r="D139" s="119"/>
      <c r="E139" s="119"/>
      <c r="F139" s="119"/>
      <c r="G139" s="119"/>
      <c r="H139" s="119"/>
      <c r="I139" s="119"/>
      <c r="J139" s="119"/>
      <c r="K139" s="119"/>
      <c r="L139" s="119"/>
      <c r="M139" s="119"/>
      <c r="N139" s="119"/>
      <c r="O139" s="119"/>
      <c r="P139" s="119"/>
      <c r="Q139" s="119"/>
      <c r="R139" s="119"/>
    </row>
    <row r="140" spans="1:18" x14ac:dyDescent="0.25">
      <c r="A140" s="12"/>
      <c r="B140" s="41"/>
      <c r="C140" s="41"/>
      <c r="D140" s="41"/>
      <c r="E140" s="41"/>
      <c r="F140" s="41"/>
      <c r="G140" s="41"/>
      <c r="H140" s="41"/>
      <c r="I140" s="41"/>
      <c r="J140" s="41"/>
      <c r="K140" s="41"/>
      <c r="L140" s="41"/>
      <c r="M140" s="41"/>
      <c r="N140" s="41"/>
      <c r="O140" s="41"/>
      <c r="P140" s="41"/>
      <c r="Q140" s="41"/>
      <c r="R140" s="41"/>
    </row>
    <row r="141" spans="1:18" x14ac:dyDescent="0.25">
      <c r="A141" s="12"/>
      <c r="B141" s="94" t="s">
        <v>152</v>
      </c>
      <c r="C141" s="54"/>
      <c r="D141" s="91" t="s">
        <v>261</v>
      </c>
      <c r="E141" s="91"/>
      <c r="F141" s="54"/>
      <c r="G141" s="91" t="s">
        <v>261</v>
      </c>
      <c r="H141" s="91"/>
      <c r="I141" s="54"/>
      <c r="J141" s="91" t="s">
        <v>265</v>
      </c>
      <c r="K141" s="91"/>
      <c r="L141" s="54"/>
      <c r="M141" s="91" t="s">
        <v>266</v>
      </c>
      <c r="N141" s="91"/>
      <c r="O141" s="54"/>
      <c r="P141" s="91" t="s">
        <v>267</v>
      </c>
      <c r="Q141" s="91"/>
      <c r="R141" s="54"/>
    </row>
    <row r="142" spans="1:18" x14ac:dyDescent="0.25">
      <c r="A142" s="12"/>
      <c r="B142" s="94"/>
      <c r="C142" s="54"/>
      <c r="D142" s="91" t="s">
        <v>262</v>
      </c>
      <c r="E142" s="91"/>
      <c r="F142" s="54"/>
      <c r="G142" s="91" t="s">
        <v>264</v>
      </c>
      <c r="H142" s="91"/>
      <c r="I142" s="54"/>
      <c r="J142" s="91"/>
      <c r="K142" s="91"/>
      <c r="L142" s="54"/>
      <c r="M142" s="91"/>
      <c r="N142" s="91"/>
      <c r="O142" s="54"/>
      <c r="P142" s="91"/>
      <c r="Q142" s="91"/>
      <c r="R142" s="54"/>
    </row>
    <row r="143" spans="1:18" ht="15.75" thickBot="1" x14ac:dyDescent="0.3">
      <c r="A143" s="12"/>
      <c r="B143" s="95"/>
      <c r="C143" s="54"/>
      <c r="D143" s="34" t="s">
        <v>263</v>
      </c>
      <c r="E143" s="34"/>
      <c r="F143" s="54"/>
      <c r="G143" s="34" t="s">
        <v>263</v>
      </c>
      <c r="H143" s="34"/>
      <c r="I143" s="54"/>
      <c r="J143" s="34"/>
      <c r="K143" s="34"/>
      <c r="L143" s="54"/>
      <c r="M143" s="34"/>
      <c r="N143" s="34"/>
      <c r="O143" s="54"/>
      <c r="P143" s="34"/>
      <c r="Q143" s="34"/>
      <c r="R143" s="54"/>
    </row>
    <row r="144" spans="1:18" ht="26.25" x14ac:dyDescent="0.25">
      <c r="A144" s="12"/>
      <c r="B144" s="17" t="s">
        <v>313</v>
      </c>
      <c r="C144" s="18"/>
      <c r="D144" s="21" t="s">
        <v>156</v>
      </c>
      <c r="E144" s="22">
        <v>11625</v>
      </c>
      <c r="F144" s="18"/>
      <c r="G144" s="21" t="s">
        <v>156</v>
      </c>
      <c r="H144" s="22">
        <v>18599</v>
      </c>
      <c r="I144" s="18"/>
      <c r="J144" s="21" t="s">
        <v>156</v>
      </c>
      <c r="K144" s="59" t="s">
        <v>314</v>
      </c>
      <c r="L144" s="21" t="s">
        <v>189</v>
      </c>
      <c r="M144" s="21" t="s">
        <v>156</v>
      </c>
      <c r="N144" s="59">
        <v>515</v>
      </c>
      <c r="O144" s="18"/>
      <c r="P144" s="21" t="s">
        <v>156</v>
      </c>
      <c r="Q144" s="22">
        <v>24283</v>
      </c>
      <c r="R144" s="18"/>
    </row>
    <row r="145" spans="1:18" x14ac:dyDescent="0.25">
      <c r="A145" s="12"/>
      <c r="B145" s="117" t="s">
        <v>126</v>
      </c>
      <c r="C145" s="24"/>
      <c r="D145" s="84"/>
      <c r="E145" s="84"/>
      <c r="F145" s="24"/>
      <c r="G145" s="84"/>
      <c r="H145" s="84"/>
      <c r="I145" s="24"/>
      <c r="J145" s="84"/>
      <c r="K145" s="84"/>
      <c r="L145" s="24"/>
      <c r="M145" s="84"/>
      <c r="N145" s="84"/>
      <c r="O145" s="24"/>
      <c r="P145" s="84"/>
      <c r="Q145" s="84"/>
      <c r="R145" s="24"/>
    </row>
    <row r="146" spans="1:18" ht="27" thickBot="1" x14ac:dyDescent="0.3">
      <c r="A146" s="12"/>
      <c r="B146" s="17" t="s">
        <v>127</v>
      </c>
      <c r="C146" s="18"/>
      <c r="D146" s="69" t="s">
        <v>315</v>
      </c>
      <c r="E146" s="69"/>
      <c r="F146" s="21" t="s">
        <v>189</v>
      </c>
      <c r="G146" s="69" t="s">
        <v>316</v>
      </c>
      <c r="H146" s="69"/>
      <c r="I146" s="21" t="s">
        <v>189</v>
      </c>
      <c r="J146" s="69" t="s">
        <v>164</v>
      </c>
      <c r="K146" s="69"/>
      <c r="L146" s="18"/>
      <c r="M146" s="69" t="s">
        <v>164</v>
      </c>
      <c r="N146" s="69"/>
      <c r="O146" s="18"/>
      <c r="P146" s="69" t="s">
        <v>317</v>
      </c>
      <c r="Q146" s="69"/>
      <c r="R146" s="21" t="s">
        <v>189</v>
      </c>
    </row>
    <row r="147" spans="1:18" x14ac:dyDescent="0.25">
      <c r="A147" s="12"/>
      <c r="B147" s="23" t="s">
        <v>128</v>
      </c>
      <c r="C147" s="24"/>
      <c r="D147" s="96" t="s">
        <v>315</v>
      </c>
      <c r="E147" s="96"/>
      <c r="F147" s="11" t="s">
        <v>189</v>
      </c>
      <c r="G147" s="96" t="s">
        <v>316</v>
      </c>
      <c r="H147" s="96"/>
      <c r="I147" s="11" t="s">
        <v>189</v>
      </c>
      <c r="J147" s="96" t="s">
        <v>164</v>
      </c>
      <c r="K147" s="96"/>
      <c r="L147" s="24"/>
      <c r="M147" s="96" t="s">
        <v>164</v>
      </c>
      <c r="N147" s="96"/>
      <c r="O147" s="24"/>
      <c r="P147" s="96" t="s">
        <v>317</v>
      </c>
      <c r="Q147" s="96"/>
      <c r="R147" s="11" t="s">
        <v>189</v>
      </c>
    </row>
    <row r="148" spans="1:18" x14ac:dyDescent="0.25">
      <c r="A148" s="12"/>
      <c r="B148" s="92" t="s">
        <v>129</v>
      </c>
      <c r="C148" s="18"/>
      <c r="D148" s="45"/>
      <c r="E148" s="45"/>
      <c r="F148" s="18"/>
      <c r="G148" s="45"/>
      <c r="H148" s="45"/>
      <c r="I148" s="18"/>
      <c r="J148" s="45"/>
      <c r="K148" s="45"/>
      <c r="L148" s="18"/>
      <c r="M148" s="45"/>
      <c r="N148" s="45"/>
      <c r="O148" s="18"/>
      <c r="P148" s="45"/>
      <c r="Q148" s="45"/>
      <c r="R148" s="18"/>
    </row>
    <row r="149" spans="1:18" x14ac:dyDescent="0.25">
      <c r="A149" s="12"/>
      <c r="B149" s="23" t="s">
        <v>130</v>
      </c>
      <c r="C149" s="24"/>
      <c r="D149" s="67" t="s">
        <v>164</v>
      </c>
      <c r="E149" s="67"/>
      <c r="F149" s="24"/>
      <c r="G149" s="67" t="s">
        <v>164</v>
      </c>
      <c r="H149" s="67"/>
      <c r="I149" s="24"/>
      <c r="J149" s="67" t="s">
        <v>318</v>
      </c>
      <c r="K149" s="67"/>
      <c r="L149" s="11" t="s">
        <v>189</v>
      </c>
      <c r="M149" s="67" t="s">
        <v>164</v>
      </c>
      <c r="N149" s="67"/>
      <c r="O149" s="24"/>
      <c r="P149" s="67" t="s">
        <v>318</v>
      </c>
      <c r="Q149" s="67"/>
      <c r="R149" s="11" t="s">
        <v>189</v>
      </c>
    </row>
    <row r="150" spans="1:18" x14ac:dyDescent="0.25">
      <c r="A150" s="12"/>
      <c r="B150" s="17" t="s">
        <v>132</v>
      </c>
      <c r="C150" s="18"/>
      <c r="D150" s="65" t="s">
        <v>164</v>
      </c>
      <c r="E150" s="65"/>
      <c r="F150" s="18"/>
      <c r="G150" s="65" t="s">
        <v>164</v>
      </c>
      <c r="H150" s="65"/>
      <c r="I150" s="18"/>
      <c r="J150" s="65" t="s">
        <v>319</v>
      </c>
      <c r="K150" s="65"/>
      <c r="L150" s="21" t="s">
        <v>189</v>
      </c>
      <c r="M150" s="65" t="s">
        <v>164</v>
      </c>
      <c r="N150" s="65"/>
      <c r="O150" s="18"/>
      <c r="P150" s="65" t="s">
        <v>319</v>
      </c>
      <c r="Q150" s="65"/>
      <c r="R150" s="21" t="s">
        <v>189</v>
      </c>
    </row>
    <row r="151" spans="1:18" x14ac:dyDescent="0.25">
      <c r="A151" s="12"/>
      <c r="B151" s="23" t="s">
        <v>133</v>
      </c>
      <c r="C151" s="24"/>
      <c r="D151" s="67" t="s">
        <v>164</v>
      </c>
      <c r="E151" s="67"/>
      <c r="F151" s="24"/>
      <c r="G151" s="67" t="s">
        <v>164</v>
      </c>
      <c r="H151" s="67"/>
      <c r="I151" s="24"/>
      <c r="J151" s="67">
        <v>619</v>
      </c>
      <c r="K151" s="67"/>
      <c r="L151" s="24"/>
      <c r="M151" s="67" t="s">
        <v>164</v>
      </c>
      <c r="N151" s="67"/>
      <c r="O151" s="24"/>
      <c r="P151" s="67">
        <v>619</v>
      </c>
      <c r="Q151" s="67"/>
      <c r="R151" s="24"/>
    </row>
    <row r="152" spans="1:18" ht="15.75" thickBot="1" x14ac:dyDescent="0.3">
      <c r="A152" s="12"/>
      <c r="B152" s="17" t="s">
        <v>320</v>
      </c>
      <c r="C152" s="18"/>
      <c r="D152" s="69" t="s">
        <v>321</v>
      </c>
      <c r="E152" s="69"/>
      <c r="F152" s="21" t="s">
        <v>189</v>
      </c>
      <c r="G152" s="69" t="s">
        <v>322</v>
      </c>
      <c r="H152" s="69"/>
      <c r="I152" s="21" t="s">
        <v>189</v>
      </c>
      <c r="J152" s="38">
        <v>64464</v>
      </c>
      <c r="K152" s="38"/>
      <c r="L152" s="18"/>
      <c r="M152" s="69" t="s">
        <v>323</v>
      </c>
      <c r="N152" s="69"/>
      <c r="O152" s="21" t="s">
        <v>189</v>
      </c>
      <c r="P152" s="69" t="s">
        <v>164</v>
      </c>
      <c r="Q152" s="69"/>
      <c r="R152" s="18"/>
    </row>
    <row r="153" spans="1:18" ht="26.25" x14ac:dyDescent="0.25">
      <c r="A153" s="12"/>
      <c r="B153" s="23" t="s">
        <v>324</v>
      </c>
      <c r="C153" s="24"/>
      <c r="D153" s="96" t="s">
        <v>321</v>
      </c>
      <c r="E153" s="96"/>
      <c r="F153" s="11" t="s">
        <v>189</v>
      </c>
      <c r="G153" s="96" t="s">
        <v>322</v>
      </c>
      <c r="H153" s="96"/>
      <c r="I153" s="11" t="s">
        <v>189</v>
      </c>
      <c r="J153" s="48">
        <v>57301</v>
      </c>
      <c r="K153" s="48"/>
      <c r="L153" s="24"/>
      <c r="M153" s="96" t="s">
        <v>323</v>
      </c>
      <c r="N153" s="96"/>
      <c r="O153" s="11" t="s">
        <v>189</v>
      </c>
      <c r="P153" s="96" t="s">
        <v>325</v>
      </c>
      <c r="Q153" s="96"/>
      <c r="R153" s="11" t="s">
        <v>189</v>
      </c>
    </row>
    <row r="154" spans="1:18" ht="27" thickBot="1" x14ac:dyDescent="0.3">
      <c r="A154" s="12"/>
      <c r="B154" s="17" t="s">
        <v>136</v>
      </c>
      <c r="C154" s="18"/>
      <c r="D154" s="69" t="s">
        <v>164</v>
      </c>
      <c r="E154" s="69"/>
      <c r="F154" s="18"/>
      <c r="G154" s="69">
        <v>646</v>
      </c>
      <c r="H154" s="69"/>
      <c r="I154" s="18"/>
      <c r="J154" s="69" t="s">
        <v>164</v>
      </c>
      <c r="K154" s="69"/>
      <c r="L154" s="18"/>
      <c r="M154" s="69" t="s">
        <v>164</v>
      </c>
      <c r="N154" s="69"/>
      <c r="O154" s="18"/>
      <c r="P154" s="69">
        <v>646</v>
      </c>
      <c r="Q154" s="69"/>
      <c r="R154" s="18"/>
    </row>
    <row r="155" spans="1:18" ht="26.25" x14ac:dyDescent="0.25">
      <c r="A155" s="12"/>
      <c r="B155" s="117" t="s">
        <v>137</v>
      </c>
      <c r="C155" s="24"/>
      <c r="D155" s="96" t="s">
        <v>164</v>
      </c>
      <c r="E155" s="96"/>
      <c r="F155" s="24"/>
      <c r="G155" s="96" t="s">
        <v>326</v>
      </c>
      <c r="H155" s="96"/>
      <c r="I155" s="11" t="s">
        <v>189</v>
      </c>
      <c r="J155" s="48">
        <v>50845</v>
      </c>
      <c r="K155" s="48"/>
      <c r="L155" s="24"/>
      <c r="M155" s="96" t="s">
        <v>164</v>
      </c>
      <c r="N155" s="96"/>
      <c r="O155" s="24"/>
      <c r="P155" s="48">
        <v>14018</v>
      </c>
      <c r="Q155" s="48"/>
      <c r="R155" s="24"/>
    </row>
    <row r="156" spans="1:18" ht="27" thickBot="1" x14ac:dyDescent="0.3">
      <c r="A156" s="12"/>
      <c r="B156" s="17" t="s">
        <v>138</v>
      </c>
      <c r="C156" s="18"/>
      <c r="D156" s="69" t="s">
        <v>164</v>
      </c>
      <c r="E156" s="69"/>
      <c r="F156" s="18"/>
      <c r="G156" s="38">
        <v>87082</v>
      </c>
      <c r="H156" s="38"/>
      <c r="I156" s="18"/>
      <c r="J156" s="38">
        <v>76341</v>
      </c>
      <c r="K156" s="38"/>
      <c r="L156" s="18"/>
      <c r="M156" s="69" t="s">
        <v>164</v>
      </c>
      <c r="N156" s="69"/>
      <c r="O156" s="18"/>
      <c r="P156" s="38">
        <v>163423</v>
      </c>
      <c r="Q156" s="38"/>
      <c r="R156" s="18"/>
    </row>
    <row r="157" spans="1:18" ht="15.75" thickBot="1" x14ac:dyDescent="0.3">
      <c r="A157" s="12"/>
      <c r="B157" s="117" t="s">
        <v>139</v>
      </c>
      <c r="C157" s="24"/>
      <c r="D157" s="32" t="s">
        <v>156</v>
      </c>
      <c r="E157" s="118" t="s">
        <v>164</v>
      </c>
      <c r="F157" s="24"/>
      <c r="G157" s="32" t="s">
        <v>156</v>
      </c>
      <c r="H157" s="33">
        <v>50255</v>
      </c>
      <c r="I157" s="24"/>
      <c r="J157" s="32" t="s">
        <v>156</v>
      </c>
      <c r="K157" s="33">
        <v>127186</v>
      </c>
      <c r="L157" s="24"/>
      <c r="M157" s="32" t="s">
        <v>156</v>
      </c>
      <c r="N157" s="118" t="s">
        <v>164</v>
      </c>
      <c r="O157" s="24"/>
      <c r="P157" s="32" t="s">
        <v>156</v>
      </c>
      <c r="Q157" s="33">
        <v>177441</v>
      </c>
      <c r="R157" s="24"/>
    </row>
    <row r="158" spans="1:18" ht="15.75" thickTop="1" x14ac:dyDescent="0.25">
      <c r="A158" s="12"/>
      <c r="B158" s="57"/>
      <c r="C158" s="57"/>
      <c r="D158" s="57"/>
      <c r="E158" s="57"/>
      <c r="F158" s="57"/>
      <c r="G158" s="57"/>
      <c r="H158" s="57"/>
      <c r="I158" s="57"/>
      <c r="J158" s="57"/>
      <c r="K158" s="57"/>
      <c r="L158" s="57"/>
      <c r="M158" s="57"/>
      <c r="N158" s="57"/>
      <c r="O158" s="57"/>
      <c r="P158" s="57"/>
      <c r="Q158" s="57"/>
      <c r="R158" s="57"/>
    </row>
    <row r="159" spans="1:18" x14ac:dyDescent="0.25">
      <c r="A159" s="12"/>
      <c r="B159" s="119" t="s">
        <v>312</v>
      </c>
      <c r="C159" s="119"/>
      <c r="D159" s="119"/>
      <c r="E159" s="119"/>
      <c r="F159" s="119"/>
      <c r="G159" s="119"/>
      <c r="H159" s="119"/>
      <c r="I159" s="119"/>
      <c r="J159" s="119"/>
      <c r="K159" s="119"/>
      <c r="L159" s="119"/>
      <c r="M159" s="119"/>
      <c r="N159" s="119"/>
      <c r="O159" s="119"/>
      <c r="P159" s="119"/>
      <c r="Q159" s="119"/>
      <c r="R159" s="119"/>
    </row>
    <row r="160" spans="1:18" x14ac:dyDescent="0.25">
      <c r="A160" s="12"/>
      <c r="B160" s="119" t="s">
        <v>293</v>
      </c>
      <c r="C160" s="119"/>
      <c r="D160" s="119"/>
      <c r="E160" s="119"/>
      <c r="F160" s="119"/>
      <c r="G160" s="119"/>
      <c r="H160" s="119"/>
      <c r="I160" s="119"/>
      <c r="J160" s="119"/>
      <c r="K160" s="119"/>
      <c r="L160" s="119"/>
      <c r="M160" s="119"/>
      <c r="N160" s="119"/>
      <c r="O160" s="119"/>
      <c r="P160" s="119"/>
      <c r="Q160" s="119"/>
      <c r="R160" s="119"/>
    </row>
    <row r="161" spans="1:18" x14ac:dyDescent="0.25">
      <c r="A161" s="12"/>
      <c r="B161" s="41"/>
      <c r="C161" s="41"/>
      <c r="D161" s="41"/>
      <c r="E161" s="41"/>
      <c r="F161" s="41"/>
      <c r="G161" s="41"/>
      <c r="H161" s="41"/>
      <c r="I161" s="41"/>
      <c r="J161" s="41"/>
      <c r="K161" s="41"/>
      <c r="L161" s="41"/>
      <c r="M161" s="41"/>
      <c r="N161" s="41"/>
      <c r="O161" s="41"/>
      <c r="P161" s="41"/>
      <c r="Q161" s="41"/>
      <c r="R161" s="41"/>
    </row>
    <row r="162" spans="1:18" x14ac:dyDescent="0.25">
      <c r="A162" s="12"/>
      <c r="B162" s="94" t="s">
        <v>152</v>
      </c>
      <c r="C162" s="54"/>
      <c r="D162" s="91" t="s">
        <v>261</v>
      </c>
      <c r="E162" s="91"/>
      <c r="F162" s="54"/>
      <c r="G162" s="91" t="s">
        <v>261</v>
      </c>
      <c r="H162" s="91"/>
      <c r="I162" s="54"/>
      <c r="J162" s="91" t="s">
        <v>265</v>
      </c>
      <c r="K162" s="91"/>
      <c r="L162" s="54"/>
      <c r="M162" s="91" t="s">
        <v>266</v>
      </c>
      <c r="N162" s="91"/>
      <c r="O162" s="54"/>
      <c r="P162" s="91" t="s">
        <v>267</v>
      </c>
      <c r="Q162" s="91"/>
      <c r="R162" s="54"/>
    </row>
    <row r="163" spans="1:18" x14ac:dyDescent="0.25">
      <c r="A163" s="12"/>
      <c r="B163" s="94"/>
      <c r="C163" s="54"/>
      <c r="D163" s="91" t="s">
        <v>262</v>
      </c>
      <c r="E163" s="91"/>
      <c r="F163" s="54"/>
      <c r="G163" s="91" t="s">
        <v>264</v>
      </c>
      <c r="H163" s="91"/>
      <c r="I163" s="54"/>
      <c r="J163" s="91"/>
      <c r="K163" s="91"/>
      <c r="L163" s="54"/>
      <c r="M163" s="91"/>
      <c r="N163" s="91"/>
      <c r="O163" s="54"/>
      <c r="P163" s="91"/>
      <c r="Q163" s="91"/>
      <c r="R163" s="54"/>
    </row>
    <row r="164" spans="1:18" ht="15.75" thickBot="1" x14ac:dyDescent="0.3">
      <c r="A164" s="12"/>
      <c r="B164" s="95"/>
      <c r="C164" s="54"/>
      <c r="D164" s="34" t="s">
        <v>263</v>
      </c>
      <c r="E164" s="34"/>
      <c r="F164" s="54"/>
      <c r="G164" s="34" t="s">
        <v>263</v>
      </c>
      <c r="H164" s="34"/>
      <c r="I164" s="54"/>
      <c r="J164" s="34"/>
      <c r="K164" s="34"/>
      <c r="L164" s="54"/>
      <c r="M164" s="34"/>
      <c r="N164" s="34"/>
      <c r="O164" s="54"/>
      <c r="P164" s="34"/>
      <c r="Q164" s="34"/>
      <c r="R164" s="54"/>
    </row>
    <row r="165" spans="1:18" ht="26.25" x14ac:dyDescent="0.25">
      <c r="A165" s="12"/>
      <c r="B165" s="17" t="s">
        <v>313</v>
      </c>
      <c r="C165" s="18"/>
      <c r="D165" s="21" t="s">
        <v>156</v>
      </c>
      <c r="E165" s="22">
        <v>14072</v>
      </c>
      <c r="F165" s="18"/>
      <c r="G165" s="21" t="s">
        <v>156</v>
      </c>
      <c r="H165" s="22">
        <v>23661</v>
      </c>
      <c r="I165" s="18"/>
      <c r="J165" s="21" t="s">
        <v>156</v>
      </c>
      <c r="K165" s="59" t="s">
        <v>327</v>
      </c>
      <c r="L165" s="21" t="s">
        <v>189</v>
      </c>
      <c r="M165" s="21" t="s">
        <v>156</v>
      </c>
      <c r="N165" s="22">
        <v>2183</v>
      </c>
      <c r="O165" s="18"/>
      <c r="P165" s="21" t="s">
        <v>156</v>
      </c>
      <c r="Q165" s="22">
        <v>36355</v>
      </c>
      <c r="R165" s="18"/>
    </row>
    <row r="166" spans="1:18" x14ac:dyDescent="0.25">
      <c r="A166" s="12"/>
      <c r="B166" s="117" t="s">
        <v>126</v>
      </c>
      <c r="C166" s="24"/>
      <c r="D166" s="84"/>
      <c r="E166" s="84"/>
      <c r="F166" s="24"/>
      <c r="G166" s="84"/>
      <c r="H166" s="84"/>
      <c r="I166" s="24"/>
      <c r="J166" s="84"/>
      <c r="K166" s="84"/>
      <c r="L166" s="24"/>
      <c r="M166" s="84"/>
      <c r="N166" s="84"/>
      <c r="O166" s="24"/>
      <c r="P166" s="84"/>
      <c r="Q166" s="84"/>
      <c r="R166" s="24"/>
    </row>
    <row r="167" spans="1:18" ht="27" thickBot="1" x14ac:dyDescent="0.3">
      <c r="A167" s="12"/>
      <c r="B167" s="17" t="s">
        <v>127</v>
      </c>
      <c r="C167" s="18"/>
      <c r="D167" s="69" t="s">
        <v>328</v>
      </c>
      <c r="E167" s="69"/>
      <c r="F167" s="21" t="s">
        <v>189</v>
      </c>
      <c r="G167" s="69" t="s">
        <v>329</v>
      </c>
      <c r="H167" s="69"/>
      <c r="I167" s="21" t="s">
        <v>189</v>
      </c>
      <c r="J167" s="69" t="s">
        <v>164</v>
      </c>
      <c r="K167" s="69"/>
      <c r="L167" s="18"/>
      <c r="M167" s="69" t="s">
        <v>164</v>
      </c>
      <c r="N167" s="69"/>
      <c r="O167" s="18"/>
      <c r="P167" s="69" t="s">
        <v>330</v>
      </c>
      <c r="Q167" s="69"/>
      <c r="R167" s="21" t="s">
        <v>189</v>
      </c>
    </row>
    <row r="168" spans="1:18" x14ac:dyDescent="0.25">
      <c r="A168" s="12"/>
      <c r="B168" s="23" t="s">
        <v>128</v>
      </c>
      <c r="C168" s="24"/>
      <c r="D168" s="96" t="s">
        <v>328</v>
      </c>
      <c r="E168" s="96"/>
      <c r="F168" s="11" t="s">
        <v>189</v>
      </c>
      <c r="G168" s="96" t="s">
        <v>329</v>
      </c>
      <c r="H168" s="96"/>
      <c r="I168" s="11" t="s">
        <v>189</v>
      </c>
      <c r="J168" s="96" t="s">
        <v>164</v>
      </c>
      <c r="K168" s="96"/>
      <c r="L168" s="24"/>
      <c r="M168" s="96" t="s">
        <v>164</v>
      </c>
      <c r="N168" s="96"/>
      <c r="O168" s="24"/>
      <c r="P168" s="96" t="s">
        <v>330</v>
      </c>
      <c r="Q168" s="96"/>
      <c r="R168" s="11" t="s">
        <v>189</v>
      </c>
    </row>
    <row r="169" spans="1:18" x14ac:dyDescent="0.25">
      <c r="A169" s="12"/>
      <c r="B169" s="92" t="s">
        <v>129</v>
      </c>
      <c r="C169" s="18"/>
      <c r="D169" s="45"/>
      <c r="E169" s="45"/>
      <c r="F169" s="18"/>
      <c r="G169" s="45"/>
      <c r="H169" s="45"/>
      <c r="I169" s="18"/>
      <c r="J169" s="45"/>
      <c r="K169" s="45"/>
      <c r="L169" s="18"/>
      <c r="M169" s="45"/>
      <c r="N169" s="45"/>
      <c r="O169" s="18"/>
      <c r="P169" s="45"/>
      <c r="Q169" s="45"/>
      <c r="R169" s="18"/>
    </row>
    <row r="170" spans="1:18" x14ac:dyDescent="0.25">
      <c r="A170" s="12"/>
      <c r="B170" s="23" t="s">
        <v>130</v>
      </c>
      <c r="C170" s="24"/>
      <c r="D170" s="67" t="s">
        <v>164</v>
      </c>
      <c r="E170" s="67"/>
      <c r="F170" s="24"/>
      <c r="G170" s="67" t="s">
        <v>164</v>
      </c>
      <c r="H170" s="67"/>
      <c r="I170" s="24"/>
      <c r="J170" s="67" t="s">
        <v>318</v>
      </c>
      <c r="K170" s="67"/>
      <c r="L170" s="11" t="s">
        <v>189</v>
      </c>
      <c r="M170" s="67" t="s">
        <v>164</v>
      </c>
      <c r="N170" s="67"/>
      <c r="O170" s="24"/>
      <c r="P170" s="67" t="s">
        <v>318</v>
      </c>
      <c r="Q170" s="67"/>
      <c r="R170" s="11" t="s">
        <v>189</v>
      </c>
    </row>
    <row r="171" spans="1:18" x14ac:dyDescent="0.25">
      <c r="A171" s="12"/>
      <c r="B171" s="17" t="s">
        <v>131</v>
      </c>
      <c r="C171" s="18"/>
      <c r="D171" s="65" t="s">
        <v>164</v>
      </c>
      <c r="E171" s="65"/>
      <c r="F171" s="18"/>
      <c r="G171" s="65" t="s">
        <v>164</v>
      </c>
      <c r="H171" s="65"/>
      <c r="I171" s="18"/>
      <c r="J171" s="65" t="s">
        <v>331</v>
      </c>
      <c r="K171" s="65"/>
      <c r="L171" s="21" t="s">
        <v>189</v>
      </c>
      <c r="M171" s="65" t="s">
        <v>164</v>
      </c>
      <c r="N171" s="65"/>
      <c r="O171" s="18"/>
      <c r="P171" s="65" t="s">
        <v>331</v>
      </c>
      <c r="Q171" s="65"/>
      <c r="R171" s="21" t="s">
        <v>189</v>
      </c>
    </row>
    <row r="172" spans="1:18" x14ac:dyDescent="0.25">
      <c r="A172" s="12"/>
      <c r="B172" s="23" t="s">
        <v>132</v>
      </c>
      <c r="C172" s="24"/>
      <c r="D172" s="67" t="s">
        <v>164</v>
      </c>
      <c r="E172" s="67"/>
      <c r="F172" s="24"/>
      <c r="G172" s="67" t="s">
        <v>164</v>
      </c>
      <c r="H172" s="67"/>
      <c r="I172" s="24"/>
      <c r="J172" s="67" t="s">
        <v>332</v>
      </c>
      <c r="K172" s="67"/>
      <c r="L172" s="11" t="s">
        <v>189</v>
      </c>
      <c r="M172" s="67" t="s">
        <v>164</v>
      </c>
      <c r="N172" s="67"/>
      <c r="O172" s="24"/>
      <c r="P172" s="67" t="s">
        <v>332</v>
      </c>
      <c r="Q172" s="67"/>
      <c r="R172" s="11" t="s">
        <v>189</v>
      </c>
    </row>
    <row r="173" spans="1:18" x14ac:dyDescent="0.25">
      <c r="A173" s="12"/>
      <c r="B173" s="17" t="s">
        <v>133</v>
      </c>
      <c r="C173" s="18"/>
      <c r="D173" s="65" t="s">
        <v>164</v>
      </c>
      <c r="E173" s="65"/>
      <c r="F173" s="18"/>
      <c r="G173" s="65" t="s">
        <v>164</v>
      </c>
      <c r="H173" s="65"/>
      <c r="I173" s="18"/>
      <c r="J173" s="65">
        <v>202</v>
      </c>
      <c r="K173" s="65"/>
      <c r="L173" s="18"/>
      <c r="M173" s="65" t="s">
        <v>164</v>
      </c>
      <c r="N173" s="65"/>
      <c r="O173" s="18"/>
      <c r="P173" s="65">
        <v>202</v>
      </c>
      <c r="Q173" s="65"/>
      <c r="R173" s="18"/>
    </row>
    <row r="174" spans="1:18" x14ac:dyDescent="0.25">
      <c r="A174" s="12"/>
      <c r="B174" s="23" t="s">
        <v>134</v>
      </c>
      <c r="C174" s="24"/>
      <c r="D174" s="67" t="s">
        <v>164</v>
      </c>
      <c r="E174" s="67"/>
      <c r="F174" s="24"/>
      <c r="G174" s="67" t="s">
        <v>164</v>
      </c>
      <c r="H174" s="67"/>
      <c r="I174" s="24"/>
      <c r="J174" s="67">
        <v>700</v>
      </c>
      <c r="K174" s="67"/>
      <c r="L174" s="24"/>
      <c r="M174" s="67" t="s">
        <v>164</v>
      </c>
      <c r="N174" s="67"/>
      <c r="O174" s="24"/>
      <c r="P174" s="67">
        <v>700</v>
      </c>
      <c r="Q174" s="67"/>
      <c r="R174" s="24"/>
    </row>
    <row r="175" spans="1:18" ht="15.75" thickBot="1" x14ac:dyDescent="0.3">
      <c r="A175" s="12"/>
      <c r="B175" s="17" t="s">
        <v>320</v>
      </c>
      <c r="C175" s="18"/>
      <c r="D175" s="69" t="s">
        <v>333</v>
      </c>
      <c r="E175" s="69"/>
      <c r="F175" s="21" t="s">
        <v>189</v>
      </c>
      <c r="G175" s="69" t="s">
        <v>334</v>
      </c>
      <c r="H175" s="69"/>
      <c r="I175" s="21" t="s">
        <v>189</v>
      </c>
      <c r="J175" s="38">
        <v>32723</v>
      </c>
      <c r="K175" s="38"/>
      <c r="L175" s="18"/>
      <c r="M175" s="69" t="s">
        <v>335</v>
      </c>
      <c r="N175" s="69"/>
      <c r="O175" s="21" t="s">
        <v>189</v>
      </c>
      <c r="P175" s="69" t="s">
        <v>164</v>
      </c>
      <c r="Q175" s="69"/>
      <c r="R175" s="18"/>
    </row>
    <row r="176" spans="1:18" ht="26.25" x14ac:dyDescent="0.25">
      <c r="A176" s="12"/>
      <c r="B176" s="23" t="s">
        <v>324</v>
      </c>
      <c r="C176" s="24"/>
      <c r="D176" s="96" t="s">
        <v>333</v>
      </c>
      <c r="E176" s="96"/>
      <c r="F176" s="11" t="s">
        <v>189</v>
      </c>
      <c r="G176" s="96" t="s">
        <v>334</v>
      </c>
      <c r="H176" s="96"/>
      <c r="I176" s="11" t="s">
        <v>189</v>
      </c>
      <c r="J176" s="96">
        <v>649</v>
      </c>
      <c r="K176" s="96"/>
      <c r="L176" s="24"/>
      <c r="M176" s="96" t="s">
        <v>335</v>
      </c>
      <c r="N176" s="96"/>
      <c r="O176" s="11" t="s">
        <v>189</v>
      </c>
      <c r="P176" s="96" t="s">
        <v>336</v>
      </c>
      <c r="Q176" s="96"/>
      <c r="R176" s="11" t="s">
        <v>189</v>
      </c>
    </row>
    <row r="177" spans="1:18" ht="27" thickBot="1" x14ac:dyDescent="0.3">
      <c r="A177" s="12"/>
      <c r="B177" s="17" t="s">
        <v>136</v>
      </c>
      <c r="C177" s="18"/>
      <c r="D177" s="69" t="s">
        <v>164</v>
      </c>
      <c r="E177" s="69"/>
      <c r="F177" s="18"/>
      <c r="G177" s="69">
        <v>273</v>
      </c>
      <c r="H177" s="69"/>
      <c r="I177" s="18"/>
      <c r="J177" s="69" t="s">
        <v>164</v>
      </c>
      <c r="K177" s="69"/>
      <c r="L177" s="18"/>
      <c r="M177" s="69" t="s">
        <v>164</v>
      </c>
      <c r="N177" s="69"/>
      <c r="O177" s="18"/>
      <c r="P177" s="69">
        <v>273</v>
      </c>
      <c r="Q177" s="69"/>
      <c r="R177" s="18"/>
    </row>
    <row r="178" spans="1:18" ht="26.25" x14ac:dyDescent="0.25">
      <c r="A178" s="12"/>
      <c r="B178" s="117" t="s">
        <v>137</v>
      </c>
      <c r="C178" s="24"/>
      <c r="D178" s="96" t="s">
        <v>164</v>
      </c>
      <c r="E178" s="96"/>
      <c r="F178" s="24"/>
      <c r="G178" s="48">
        <v>1238</v>
      </c>
      <c r="H178" s="48"/>
      <c r="I178" s="24"/>
      <c r="J178" s="96" t="s">
        <v>337</v>
      </c>
      <c r="K178" s="96"/>
      <c r="L178" s="11" t="s">
        <v>189</v>
      </c>
      <c r="M178" s="96" t="s">
        <v>164</v>
      </c>
      <c r="N178" s="96"/>
      <c r="O178" s="24"/>
      <c r="P178" s="96" t="s">
        <v>338</v>
      </c>
      <c r="Q178" s="96"/>
      <c r="R178" s="11" t="s">
        <v>189</v>
      </c>
    </row>
    <row r="179" spans="1:18" ht="27" thickBot="1" x14ac:dyDescent="0.3">
      <c r="A179" s="12"/>
      <c r="B179" s="17" t="s">
        <v>138</v>
      </c>
      <c r="C179" s="18"/>
      <c r="D179" s="69" t="s">
        <v>164</v>
      </c>
      <c r="E179" s="69"/>
      <c r="F179" s="18"/>
      <c r="G179" s="38">
        <v>28098</v>
      </c>
      <c r="H179" s="38"/>
      <c r="I179" s="18"/>
      <c r="J179" s="38">
        <v>16775</v>
      </c>
      <c r="K179" s="38"/>
      <c r="L179" s="18"/>
      <c r="M179" s="69" t="s">
        <v>164</v>
      </c>
      <c r="N179" s="69"/>
      <c r="O179" s="18"/>
      <c r="P179" s="38">
        <v>44873</v>
      </c>
      <c r="Q179" s="38"/>
      <c r="R179" s="18"/>
    </row>
    <row r="180" spans="1:18" ht="15.75" thickBot="1" x14ac:dyDescent="0.3">
      <c r="A180" s="12"/>
      <c r="B180" s="117" t="s">
        <v>139</v>
      </c>
      <c r="C180" s="24"/>
      <c r="D180" s="32" t="s">
        <v>156</v>
      </c>
      <c r="E180" s="118" t="s">
        <v>164</v>
      </c>
      <c r="F180" s="24"/>
      <c r="G180" s="32" t="s">
        <v>156</v>
      </c>
      <c r="H180" s="33">
        <v>29336</v>
      </c>
      <c r="I180" s="24"/>
      <c r="J180" s="32" t="s">
        <v>156</v>
      </c>
      <c r="K180" s="33">
        <v>13863</v>
      </c>
      <c r="L180" s="24"/>
      <c r="M180" s="32" t="s">
        <v>156</v>
      </c>
      <c r="N180" s="118" t="s">
        <v>164</v>
      </c>
      <c r="O180" s="24"/>
      <c r="P180" s="32" t="s">
        <v>156</v>
      </c>
      <c r="Q180" s="33">
        <v>43199</v>
      </c>
    </row>
  </sheetData>
  <mergeCells count="669">
    <mergeCell ref="B126:R126"/>
    <mergeCell ref="A137:A180"/>
    <mergeCell ref="B137:R137"/>
    <mergeCell ref="B138:R138"/>
    <mergeCell ref="B139:R139"/>
    <mergeCell ref="B140:R140"/>
    <mergeCell ref="B158:R158"/>
    <mergeCell ref="B159:R159"/>
    <mergeCell ref="B160:R160"/>
    <mergeCell ref="B161:R161"/>
    <mergeCell ref="B90:R90"/>
    <mergeCell ref="B91:R91"/>
    <mergeCell ref="A109:A136"/>
    <mergeCell ref="B109:R109"/>
    <mergeCell ref="B110:R110"/>
    <mergeCell ref="B111:R111"/>
    <mergeCell ref="B112:R112"/>
    <mergeCell ref="B123:R123"/>
    <mergeCell ref="B124:R124"/>
    <mergeCell ref="B125:R125"/>
    <mergeCell ref="B38:R38"/>
    <mergeCell ref="B39:R39"/>
    <mergeCell ref="B40:R40"/>
    <mergeCell ref="A69:A108"/>
    <mergeCell ref="B69:R69"/>
    <mergeCell ref="B70:R70"/>
    <mergeCell ref="B71:R71"/>
    <mergeCell ref="B72:R72"/>
    <mergeCell ref="B88:R88"/>
    <mergeCell ref="B89:R89"/>
    <mergeCell ref="B4:R4"/>
    <mergeCell ref="B5:R5"/>
    <mergeCell ref="B6:R6"/>
    <mergeCell ref="B7:R7"/>
    <mergeCell ref="B8:R8"/>
    <mergeCell ref="B37:R37"/>
    <mergeCell ref="D179:E179"/>
    <mergeCell ref="G179:H179"/>
    <mergeCell ref="J179:K179"/>
    <mergeCell ref="M179:N179"/>
    <mergeCell ref="P179:Q179"/>
    <mergeCell ref="A1:A2"/>
    <mergeCell ref="B1:R1"/>
    <mergeCell ref="B2:R2"/>
    <mergeCell ref="B3:R3"/>
    <mergeCell ref="A4:A68"/>
    <mergeCell ref="D177:E177"/>
    <mergeCell ref="G177:H177"/>
    <mergeCell ref="J177:K177"/>
    <mergeCell ref="M177:N177"/>
    <mergeCell ref="P177:Q177"/>
    <mergeCell ref="D178:E178"/>
    <mergeCell ref="G178:H178"/>
    <mergeCell ref="J178:K178"/>
    <mergeCell ref="M178:N178"/>
    <mergeCell ref="P178:Q178"/>
    <mergeCell ref="D175:E175"/>
    <mergeCell ref="G175:H175"/>
    <mergeCell ref="J175:K175"/>
    <mergeCell ref="M175:N175"/>
    <mergeCell ref="P175:Q175"/>
    <mergeCell ref="D176:E176"/>
    <mergeCell ref="G176:H176"/>
    <mergeCell ref="J176:K176"/>
    <mergeCell ref="M176:N176"/>
    <mergeCell ref="P176:Q176"/>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E172"/>
    <mergeCell ref="G172:H172"/>
    <mergeCell ref="J172:K172"/>
    <mergeCell ref="M172:N172"/>
    <mergeCell ref="P172:Q172"/>
    <mergeCell ref="D169:E169"/>
    <mergeCell ref="G169:H169"/>
    <mergeCell ref="J169:K169"/>
    <mergeCell ref="M169:N169"/>
    <mergeCell ref="P169:Q169"/>
    <mergeCell ref="D170:E170"/>
    <mergeCell ref="G170:H170"/>
    <mergeCell ref="J170:K170"/>
    <mergeCell ref="M170:N170"/>
    <mergeCell ref="P170:Q170"/>
    <mergeCell ref="D167:E167"/>
    <mergeCell ref="G167:H167"/>
    <mergeCell ref="J167:K167"/>
    <mergeCell ref="M167:N167"/>
    <mergeCell ref="P167:Q167"/>
    <mergeCell ref="D168:E168"/>
    <mergeCell ref="G168:H168"/>
    <mergeCell ref="J168:K168"/>
    <mergeCell ref="M168:N168"/>
    <mergeCell ref="P168:Q168"/>
    <mergeCell ref="L162:L164"/>
    <mergeCell ref="M162:N164"/>
    <mergeCell ref="O162:O164"/>
    <mergeCell ref="P162:Q164"/>
    <mergeCell ref="R162:R164"/>
    <mergeCell ref="D166:E166"/>
    <mergeCell ref="G166:H166"/>
    <mergeCell ref="J166:K166"/>
    <mergeCell ref="M166:N166"/>
    <mergeCell ref="P166:Q166"/>
    <mergeCell ref="F162:F164"/>
    <mergeCell ref="G162:H162"/>
    <mergeCell ref="G163:H163"/>
    <mergeCell ref="G164:H164"/>
    <mergeCell ref="I162:I164"/>
    <mergeCell ref="J162:K164"/>
    <mergeCell ref="D156:E156"/>
    <mergeCell ref="G156:H156"/>
    <mergeCell ref="J156:K156"/>
    <mergeCell ref="M156:N156"/>
    <mergeCell ref="P156:Q156"/>
    <mergeCell ref="B162:B164"/>
    <mergeCell ref="C162:C164"/>
    <mergeCell ref="D162:E162"/>
    <mergeCell ref="D163:E163"/>
    <mergeCell ref="D164:E164"/>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M141:N143"/>
    <mergeCell ref="O141:O143"/>
    <mergeCell ref="P141:Q143"/>
    <mergeCell ref="R141:R143"/>
    <mergeCell ref="D145:E145"/>
    <mergeCell ref="G145:H145"/>
    <mergeCell ref="J145:K145"/>
    <mergeCell ref="M145:N145"/>
    <mergeCell ref="P145:Q145"/>
    <mergeCell ref="G141:H141"/>
    <mergeCell ref="G142:H142"/>
    <mergeCell ref="G143:H143"/>
    <mergeCell ref="I141:I143"/>
    <mergeCell ref="J141:K143"/>
    <mergeCell ref="L141:L143"/>
    <mergeCell ref="B141:B143"/>
    <mergeCell ref="C141:C143"/>
    <mergeCell ref="D141:E141"/>
    <mergeCell ref="D142:E142"/>
    <mergeCell ref="D143:E143"/>
    <mergeCell ref="F141:F143"/>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M127:N129"/>
    <mergeCell ref="O127:O129"/>
    <mergeCell ref="P127:Q129"/>
    <mergeCell ref="R127:R129"/>
    <mergeCell ref="D131:E131"/>
    <mergeCell ref="G131:H131"/>
    <mergeCell ref="J131:K131"/>
    <mergeCell ref="M131:N131"/>
    <mergeCell ref="P131:Q131"/>
    <mergeCell ref="G127:H127"/>
    <mergeCell ref="G128:H128"/>
    <mergeCell ref="G129:H129"/>
    <mergeCell ref="I127:I129"/>
    <mergeCell ref="J127:K129"/>
    <mergeCell ref="L127:L129"/>
    <mergeCell ref="B127:B129"/>
    <mergeCell ref="C127:C129"/>
    <mergeCell ref="D127:E127"/>
    <mergeCell ref="D128:E128"/>
    <mergeCell ref="D129:E129"/>
    <mergeCell ref="F127:F129"/>
    <mergeCell ref="D120:E120"/>
    <mergeCell ref="G120:H120"/>
    <mergeCell ref="J120:K120"/>
    <mergeCell ref="M120:N120"/>
    <mergeCell ref="P120:Q120"/>
    <mergeCell ref="D121:E121"/>
    <mergeCell ref="G121:H121"/>
    <mergeCell ref="J121:K121"/>
    <mergeCell ref="M121:N121"/>
    <mergeCell ref="P121:Q121"/>
    <mergeCell ref="D118:E118"/>
    <mergeCell ref="G118:H118"/>
    <mergeCell ref="J118:K118"/>
    <mergeCell ref="M118:N118"/>
    <mergeCell ref="P118:Q118"/>
    <mergeCell ref="D119:E119"/>
    <mergeCell ref="G119:H119"/>
    <mergeCell ref="J119:K119"/>
    <mergeCell ref="M119:N119"/>
    <mergeCell ref="P119:Q119"/>
    <mergeCell ref="L113:L115"/>
    <mergeCell ref="M113:N115"/>
    <mergeCell ref="O113:O115"/>
    <mergeCell ref="P113:Q115"/>
    <mergeCell ref="R113:R115"/>
    <mergeCell ref="D117:E117"/>
    <mergeCell ref="G117:H117"/>
    <mergeCell ref="J117:K117"/>
    <mergeCell ref="M117:N117"/>
    <mergeCell ref="P117:Q117"/>
    <mergeCell ref="F113:F115"/>
    <mergeCell ref="G113:H113"/>
    <mergeCell ref="G114:H114"/>
    <mergeCell ref="G115:H115"/>
    <mergeCell ref="I113:I115"/>
    <mergeCell ref="J113:K115"/>
    <mergeCell ref="D107:E107"/>
    <mergeCell ref="G107:H107"/>
    <mergeCell ref="J107:K107"/>
    <mergeCell ref="M107:N107"/>
    <mergeCell ref="P107:Q107"/>
    <mergeCell ref="B113:B115"/>
    <mergeCell ref="C113:C115"/>
    <mergeCell ref="D113:E113"/>
    <mergeCell ref="D114:E114"/>
    <mergeCell ref="D115:E115"/>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L92:L94"/>
    <mergeCell ref="M92:N94"/>
    <mergeCell ref="O92:O94"/>
    <mergeCell ref="P92:Q94"/>
    <mergeCell ref="R92:R94"/>
    <mergeCell ref="D96:E96"/>
    <mergeCell ref="G96:H96"/>
    <mergeCell ref="J96:K96"/>
    <mergeCell ref="M96:N96"/>
    <mergeCell ref="P96:Q96"/>
    <mergeCell ref="F92:F94"/>
    <mergeCell ref="G92:H92"/>
    <mergeCell ref="G93:H93"/>
    <mergeCell ref="G94:H94"/>
    <mergeCell ref="I92:I94"/>
    <mergeCell ref="J92:K94"/>
    <mergeCell ref="D86:E86"/>
    <mergeCell ref="G86:H86"/>
    <mergeCell ref="J86:K86"/>
    <mergeCell ref="M86:N86"/>
    <mergeCell ref="P86:Q86"/>
    <mergeCell ref="B92:B94"/>
    <mergeCell ref="C92:C94"/>
    <mergeCell ref="D92:E92"/>
    <mergeCell ref="D93:E93"/>
    <mergeCell ref="D94:E94"/>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M73:N75"/>
    <mergeCell ref="O73:O75"/>
    <mergeCell ref="P73:Q75"/>
    <mergeCell ref="R73:R75"/>
    <mergeCell ref="D77:E77"/>
    <mergeCell ref="G77:H77"/>
    <mergeCell ref="J77:K77"/>
    <mergeCell ref="M77:N77"/>
    <mergeCell ref="P77:Q77"/>
    <mergeCell ref="G73:H73"/>
    <mergeCell ref="G74:H74"/>
    <mergeCell ref="G75:H75"/>
    <mergeCell ref="I73:I75"/>
    <mergeCell ref="J73:K75"/>
    <mergeCell ref="L73:L75"/>
    <mergeCell ref="B73:B75"/>
    <mergeCell ref="C73:C75"/>
    <mergeCell ref="D73:E73"/>
    <mergeCell ref="D74:E74"/>
    <mergeCell ref="D75:E75"/>
    <mergeCell ref="F73:F75"/>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7:E57"/>
    <mergeCell ref="G57:H57"/>
    <mergeCell ref="J57:K57"/>
    <mergeCell ref="M57:N57"/>
    <mergeCell ref="P57:Q57"/>
    <mergeCell ref="D58:E58"/>
    <mergeCell ref="G58:H58"/>
    <mergeCell ref="J58:K58"/>
    <mergeCell ref="M58:N58"/>
    <mergeCell ref="P58:Q58"/>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M41:N43"/>
    <mergeCell ref="O41:O43"/>
    <mergeCell ref="P41:Q43"/>
    <mergeCell ref="R41:R43"/>
    <mergeCell ref="D44:E44"/>
    <mergeCell ref="G44:H44"/>
    <mergeCell ref="J44:K44"/>
    <mergeCell ref="M44:N44"/>
    <mergeCell ref="P44:Q44"/>
    <mergeCell ref="G41:H41"/>
    <mergeCell ref="G42:H42"/>
    <mergeCell ref="G43:H43"/>
    <mergeCell ref="I41:I43"/>
    <mergeCell ref="J41:K43"/>
    <mergeCell ref="L41:L43"/>
    <mergeCell ref="B41:B43"/>
    <mergeCell ref="C41:C43"/>
    <mergeCell ref="D41:E41"/>
    <mergeCell ref="D42:E42"/>
    <mergeCell ref="D43:E43"/>
    <mergeCell ref="F41:F43"/>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5:E25"/>
    <mergeCell ref="G25:H25"/>
    <mergeCell ref="J25:K25"/>
    <mergeCell ref="M25:N25"/>
    <mergeCell ref="P25:Q25"/>
    <mergeCell ref="D26:E26"/>
    <mergeCell ref="G26:H26"/>
    <mergeCell ref="J26:K26"/>
    <mergeCell ref="M26:N26"/>
    <mergeCell ref="P26:Q26"/>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M9:N11"/>
    <mergeCell ref="O9:O11"/>
    <mergeCell ref="P9:Q11"/>
    <mergeCell ref="R9:R11"/>
    <mergeCell ref="D12:E12"/>
    <mergeCell ref="G12:H12"/>
    <mergeCell ref="J12:K12"/>
    <mergeCell ref="M12:N12"/>
    <mergeCell ref="P12:Q12"/>
    <mergeCell ref="G9:H9"/>
    <mergeCell ref="G10:H10"/>
    <mergeCell ref="G11:H11"/>
    <mergeCell ref="I9:I11"/>
    <mergeCell ref="J9:K11"/>
    <mergeCell ref="L9:L11"/>
    <mergeCell ref="B9:B11"/>
    <mergeCell ref="C9:C11"/>
    <mergeCell ref="D9:E9"/>
    <mergeCell ref="D10:E10"/>
    <mergeCell ref="D11:E11"/>
    <mergeCell ref="F9: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53</v>
      </c>
      <c r="B1" s="7" t="s">
        <v>2</v>
      </c>
      <c r="C1" s="7" t="s">
        <v>27</v>
      </c>
    </row>
    <row r="2" spans="1:3" ht="30" x14ac:dyDescent="0.25">
      <c r="A2" s="1" t="s">
        <v>26</v>
      </c>
      <c r="B2" s="7"/>
      <c r="C2" s="7"/>
    </row>
    <row r="3" spans="1:3" x14ac:dyDescent="0.25">
      <c r="A3" s="3" t="s">
        <v>31</v>
      </c>
      <c r="B3" s="4" t="s">
        <v>4</v>
      </c>
      <c r="C3" s="4" t="s">
        <v>4</v>
      </c>
    </row>
    <row r="4" spans="1:3" x14ac:dyDescent="0.25">
      <c r="A4" s="2" t="s">
        <v>155</v>
      </c>
      <c r="B4" s="8">
        <v>37341</v>
      </c>
      <c r="C4" s="8">
        <v>39357</v>
      </c>
    </row>
    <row r="5" spans="1:3" x14ac:dyDescent="0.25">
      <c r="A5" s="2" t="s">
        <v>157</v>
      </c>
      <c r="B5" s="6">
        <v>21131</v>
      </c>
      <c r="C5" s="6">
        <v>22079</v>
      </c>
    </row>
    <row r="6" spans="1:3" x14ac:dyDescent="0.25">
      <c r="A6" s="2" t="s">
        <v>158</v>
      </c>
      <c r="B6" s="6">
        <v>55114</v>
      </c>
      <c r="C6" s="6">
        <v>52424</v>
      </c>
    </row>
    <row r="7" spans="1:3" x14ac:dyDescent="0.25">
      <c r="A7" s="2" t="s">
        <v>31</v>
      </c>
      <c r="B7" s="8">
        <v>113586</v>
      </c>
      <c r="C7" s="8">
        <v>11386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1" t="s">
        <v>2</v>
      </c>
      <c r="C1" s="1" t="s">
        <v>27</v>
      </c>
    </row>
    <row r="2" spans="1:3" ht="30" x14ac:dyDescent="0.25">
      <c r="A2" s="3" t="s">
        <v>62</v>
      </c>
      <c r="B2" s="4" t="s">
        <v>4</v>
      </c>
      <c r="C2" s="4" t="s">
        <v>4</v>
      </c>
    </row>
    <row r="3" spans="1:3" x14ac:dyDescent="0.25">
      <c r="A3" s="2" t="s">
        <v>63</v>
      </c>
      <c r="B3" s="6">
        <v>15000000</v>
      </c>
      <c r="C3" s="6">
        <v>15000000</v>
      </c>
    </row>
    <row r="4" spans="1:3" x14ac:dyDescent="0.25">
      <c r="A4" s="2" t="s">
        <v>64</v>
      </c>
      <c r="B4" s="4">
        <v>0</v>
      </c>
      <c r="C4" s="4">
        <v>0</v>
      </c>
    </row>
    <row r="5" spans="1:3" x14ac:dyDescent="0.25">
      <c r="A5" s="2" t="s">
        <v>65</v>
      </c>
      <c r="B5" s="4">
        <v>0</v>
      </c>
      <c r="C5" s="4">
        <v>0</v>
      </c>
    </row>
    <row r="6" spans="1:3" ht="30" x14ac:dyDescent="0.25">
      <c r="A6" s="2" t="s">
        <v>66</v>
      </c>
      <c r="B6" s="9">
        <v>0.01</v>
      </c>
      <c r="C6" s="9">
        <v>0.01</v>
      </c>
    </row>
    <row r="7" spans="1:3" x14ac:dyDescent="0.25">
      <c r="A7" s="2" t="s">
        <v>67</v>
      </c>
      <c r="B7" s="6">
        <v>200000000</v>
      </c>
      <c r="C7" s="6">
        <v>200000000</v>
      </c>
    </row>
    <row r="8" spans="1:3" x14ac:dyDescent="0.25">
      <c r="A8" s="2" t="s">
        <v>68</v>
      </c>
      <c r="B8" s="6">
        <v>47096179</v>
      </c>
      <c r="C8" s="6">
        <v>46926205</v>
      </c>
    </row>
    <row r="9" spans="1:3" x14ac:dyDescent="0.25">
      <c r="A9" s="2" t="s">
        <v>69</v>
      </c>
      <c r="B9" s="6">
        <v>45078316</v>
      </c>
      <c r="C9" s="6">
        <v>44916570</v>
      </c>
    </row>
    <row r="10" spans="1:3" x14ac:dyDescent="0.25">
      <c r="A10" s="2" t="s">
        <v>70</v>
      </c>
      <c r="B10" s="6">
        <v>2017863</v>
      </c>
      <c r="C10" s="6">
        <v>200963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3" width="12.5703125" bestFit="1" customWidth="1"/>
    <col min="4" max="6" width="16.7109375" bestFit="1" customWidth="1"/>
    <col min="7" max="11" width="31.140625" bestFit="1" customWidth="1"/>
    <col min="12" max="17" width="27.42578125" bestFit="1" customWidth="1"/>
  </cols>
  <sheetData>
    <row r="1" spans="1:17" x14ac:dyDescent="0.25">
      <c r="A1" s="7" t="s">
        <v>354</v>
      </c>
      <c r="B1" s="7" t="s">
        <v>2</v>
      </c>
      <c r="C1" s="7" t="s">
        <v>27</v>
      </c>
      <c r="D1" s="120">
        <v>41767</v>
      </c>
      <c r="E1" s="1" t="s">
        <v>2</v>
      </c>
      <c r="F1" s="1" t="s">
        <v>27</v>
      </c>
      <c r="G1" s="1" t="s">
        <v>2</v>
      </c>
      <c r="H1" s="1" t="s">
        <v>27</v>
      </c>
      <c r="I1" s="1" t="s">
        <v>356</v>
      </c>
      <c r="J1" s="1" t="s">
        <v>2</v>
      </c>
      <c r="K1" s="1" t="s">
        <v>27</v>
      </c>
      <c r="L1" s="1" t="s">
        <v>356</v>
      </c>
      <c r="M1" s="1" t="s">
        <v>2</v>
      </c>
      <c r="N1" s="1" t="s">
        <v>356</v>
      </c>
      <c r="O1" s="120">
        <v>41767</v>
      </c>
      <c r="P1" s="1" t="s">
        <v>356</v>
      </c>
      <c r="Q1" s="1" t="s">
        <v>2</v>
      </c>
    </row>
    <row r="2" spans="1:17" x14ac:dyDescent="0.25">
      <c r="A2" s="7"/>
      <c r="B2" s="7"/>
      <c r="C2" s="7"/>
      <c r="D2" s="1" t="s">
        <v>166</v>
      </c>
      <c r="E2" s="1" t="s">
        <v>166</v>
      </c>
      <c r="F2" s="1" t="s">
        <v>166</v>
      </c>
      <c r="G2" s="1" t="s">
        <v>355</v>
      </c>
      <c r="H2" s="1" t="s">
        <v>355</v>
      </c>
      <c r="I2" s="1" t="s">
        <v>355</v>
      </c>
      <c r="J2" s="1" t="s">
        <v>355</v>
      </c>
      <c r="K2" s="1" t="s">
        <v>355</v>
      </c>
      <c r="L2" s="1" t="s">
        <v>357</v>
      </c>
      <c r="M2" s="1" t="s">
        <v>357</v>
      </c>
      <c r="N2" s="1" t="s">
        <v>357</v>
      </c>
      <c r="O2" s="1" t="s">
        <v>357</v>
      </c>
      <c r="P2" s="1" t="s">
        <v>357</v>
      </c>
      <c r="Q2" s="1" t="s">
        <v>357</v>
      </c>
    </row>
    <row r="3" spans="1:17" x14ac:dyDescent="0.25">
      <c r="A3" s="7"/>
      <c r="B3" s="7"/>
      <c r="C3" s="7"/>
      <c r="D3" s="1"/>
      <c r="E3" s="1"/>
      <c r="F3" s="1"/>
      <c r="G3" s="1"/>
      <c r="H3" s="1"/>
      <c r="I3" s="1" t="s">
        <v>165</v>
      </c>
      <c r="J3" s="1" t="s">
        <v>165</v>
      </c>
      <c r="K3" s="1" t="s">
        <v>165</v>
      </c>
      <c r="L3" s="1"/>
      <c r="M3" s="1" t="s">
        <v>163</v>
      </c>
      <c r="N3" s="1" t="s">
        <v>163</v>
      </c>
      <c r="O3" s="1" t="s">
        <v>165</v>
      </c>
      <c r="P3" s="1" t="s">
        <v>165</v>
      </c>
      <c r="Q3" s="1" t="s">
        <v>165</v>
      </c>
    </row>
    <row r="4" spans="1:17" x14ac:dyDescent="0.25">
      <c r="A4" s="3" t="s">
        <v>159</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row>
    <row r="5" spans="1:17" ht="30" x14ac:dyDescent="0.25">
      <c r="A5" s="2" t="s">
        <v>358</v>
      </c>
      <c r="B5" s="8">
        <v>638750000</v>
      </c>
      <c r="C5" s="8">
        <v>646250000</v>
      </c>
      <c r="D5" s="4" t="s">
        <v>4</v>
      </c>
      <c r="E5" s="8">
        <v>365000000</v>
      </c>
      <c r="F5" s="8">
        <v>365000000</v>
      </c>
      <c r="G5" s="8">
        <v>273750000</v>
      </c>
      <c r="H5" s="8">
        <v>281250000</v>
      </c>
      <c r="I5" s="4" t="s">
        <v>4</v>
      </c>
      <c r="J5" s="8">
        <v>273750000</v>
      </c>
      <c r="K5" s="8">
        <v>281250000</v>
      </c>
      <c r="L5" s="4" t="s">
        <v>4</v>
      </c>
      <c r="M5" s="4" t="s">
        <v>4</v>
      </c>
      <c r="N5" s="4" t="s">
        <v>4</v>
      </c>
      <c r="O5" s="4" t="s">
        <v>4</v>
      </c>
      <c r="P5" s="4" t="s">
        <v>4</v>
      </c>
      <c r="Q5" s="8">
        <v>500000000</v>
      </c>
    </row>
    <row r="6" spans="1:17" x14ac:dyDescent="0.25">
      <c r="A6" s="2" t="s">
        <v>359</v>
      </c>
      <c r="B6" s="6">
        <v>192500000</v>
      </c>
      <c r="C6" s="6">
        <v>16875000</v>
      </c>
      <c r="D6" s="4" t="s">
        <v>4</v>
      </c>
      <c r="E6" s="4" t="s">
        <v>4</v>
      </c>
      <c r="F6" s="4" t="s">
        <v>4</v>
      </c>
      <c r="G6" s="4" t="s">
        <v>4</v>
      </c>
      <c r="H6" s="4" t="s">
        <v>4</v>
      </c>
      <c r="I6" s="4" t="s">
        <v>4</v>
      </c>
      <c r="J6" s="6">
        <v>140750000</v>
      </c>
      <c r="K6" s="4" t="s">
        <v>4</v>
      </c>
      <c r="L6" s="4" t="s">
        <v>4</v>
      </c>
      <c r="M6" s="6">
        <v>33000000</v>
      </c>
      <c r="N6" s="4" t="s">
        <v>4</v>
      </c>
      <c r="O6" s="4" t="s">
        <v>4</v>
      </c>
      <c r="P6" s="4" t="s">
        <v>4</v>
      </c>
      <c r="Q6" s="4" t="s">
        <v>4</v>
      </c>
    </row>
    <row r="7" spans="1:17" x14ac:dyDescent="0.25">
      <c r="A7" s="2" t="s">
        <v>168</v>
      </c>
      <c r="B7" s="6">
        <v>446250000</v>
      </c>
      <c r="C7" s="6">
        <v>629375000</v>
      </c>
      <c r="D7" s="4" t="s">
        <v>4</v>
      </c>
      <c r="E7" s="4" t="s">
        <v>4</v>
      </c>
      <c r="F7" s="4" t="s">
        <v>4</v>
      </c>
      <c r="G7" s="4" t="s">
        <v>4</v>
      </c>
      <c r="H7" s="4" t="s">
        <v>4</v>
      </c>
      <c r="I7" s="4" t="s">
        <v>4</v>
      </c>
      <c r="J7" s="4" t="s">
        <v>4</v>
      </c>
      <c r="K7" s="4" t="s">
        <v>4</v>
      </c>
      <c r="L7" s="4" t="s">
        <v>4</v>
      </c>
      <c r="M7" s="4" t="s">
        <v>4</v>
      </c>
      <c r="N7" s="4" t="s">
        <v>4</v>
      </c>
      <c r="O7" s="4" t="s">
        <v>4</v>
      </c>
      <c r="P7" s="4" t="s">
        <v>4</v>
      </c>
      <c r="Q7" s="4" t="s">
        <v>4</v>
      </c>
    </row>
    <row r="8" spans="1:17" ht="30" x14ac:dyDescent="0.25">
      <c r="A8" s="2" t="s">
        <v>360</v>
      </c>
      <c r="B8" s="4" t="s">
        <v>4</v>
      </c>
      <c r="C8" s="4" t="s">
        <v>4</v>
      </c>
      <c r="D8" s="4" t="s">
        <v>4</v>
      </c>
      <c r="E8" s="121">
        <v>7.4999999999999997E-2</v>
      </c>
      <c r="F8" s="4" t="s">
        <v>4</v>
      </c>
      <c r="G8" s="4" t="s">
        <v>4</v>
      </c>
      <c r="H8" s="4" t="s">
        <v>4</v>
      </c>
      <c r="I8" s="4" t="s">
        <v>4</v>
      </c>
      <c r="J8" s="4" t="s">
        <v>4</v>
      </c>
      <c r="K8" s="4" t="s">
        <v>4</v>
      </c>
      <c r="L8" s="4" t="s">
        <v>4</v>
      </c>
      <c r="M8" s="4" t="s">
        <v>4</v>
      </c>
      <c r="N8" s="4" t="s">
        <v>4</v>
      </c>
      <c r="O8" s="4" t="s">
        <v>4</v>
      </c>
      <c r="P8" s="4" t="s">
        <v>4</v>
      </c>
      <c r="Q8" s="4" t="s">
        <v>4</v>
      </c>
    </row>
    <row r="9" spans="1:17" ht="60" x14ac:dyDescent="0.25">
      <c r="A9" s="2" t="s">
        <v>361</v>
      </c>
      <c r="B9" s="4" t="s">
        <v>4</v>
      </c>
      <c r="C9" s="4" t="s">
        <v>4</v>
      </c>
      <c r="D9" s="4" t="s">
        <v>4</v>
      </c>
      <c r="E9" s="4" t="s">
        <v>4</v>
      </c>
      <c r="F9" s="4" t="s">
        <v>4</v>
      </c>
      <c r="G9" s="4" t="s">
        <v>4</v>
      </c>
      <c r="H9" s="4" t="s">
        <v>4</v>
      </c>
      <c r="I9" s="4" t="s">
        <v>4</v>
      </c>
      <c r="J9" s="4" t="s">
        <v>4</v>
      </c>
      <c r="K9" s="4" t="s">
        <v>4</v>
      </c>
      <c r="L9" s="121">
        <v>0.65</v>
      </c>
      <c r="M9" s="4" t="s">
        <v>4</v>
      </c>
      <c r="N9" s="4" t="s">
        <v>4</v>
      </c>
      <c r="O9" s="4" t="s">
        <v>4</v>
      </c>
      <c r="P9" s="4" t="s">
        <v>4</v>
      </c>
      <c r="Q9" s="4" t="s">
        <v>4</v>
      </c>
    </row>
    <row r="10" spans="1:17" x14ac:dyDescent="0.25">
      <c r="A10" s="2" t="s">
        <v>362</v>
      </c>
      <c r="B10" s="4" t="s">
        <v>4</v>
      </c>
      <c r="C10" s="4" t="s">
        <v>4</v>
      </c>
      <c r="D10" s="4" t="s">
        <v>4</v>
      </c>
      <c r="E10" s="4" t="s">
        <v>4</v>
      </c>
      <c r="F10" s="4" t="s">
        <v>4</v>
      </c>
      <c r="G10" s="4" t="s">
        <v>4</v>
      </c>
      <c r="H10" s="4" t="s">
        <v>4</v>
      </c>
      <c r="I10" s="4" t="s">
        <v>4</v>
      </c>
      <c r="J10" s="4" t="s">
        <v>4</v>
      </c>
      <c r="K10" s="4" t="s">
        <v>4</v>
      </c>
      <c r="L10" s="4" t="s">
        <v>4</v>
      </c>
      <c r="M10" s="4" t="s">
        <v>4</v>
      </c>
      <c r="N10" s="6">
        <v>150000000</v>
      </c>
      <c r="O10" s="4" t="s">
        <v>4</v>
      </c>
      <c r="P10" s="4" t="s">
        <v>4</v>
      </c>
      <c r="Q10" s="4" t="s">
        <v>4</v>
      </c>
    </row>
    <row r="11" spans="1:17" x14ac:dyDescent="0.25">
      <c r="A11" s="2" t="s">
        <v>363</v>
      </c>
      <c r="B11" s="4" t="s">
        <v>4</v>
      </c>
      <c r="C11" s="4" t="s">
        <v>4</v>
      </c>
      <c r="D11" s="4" t="s">
        <v>4</v>
      </c>
      <c r="E11" s="4" t="s">
        <v>4</v>
      </c>
      <c r="F11" s="4" t="s">
        <v>4</v>
      </c>
      <c r="G11" s="4" t="s">
        <v>4</v>
      </c>
      <c r="H11" s="4" t="s">
        <v>4</v>
      </c>
      <c r="I11" s="4" t="s">
        <v>4</v>
      </c>
      <c r="J11" s="4" t="s">
        <v>4</v>
      </c>
      <c r="K11" s="4" t="s">
        <v>4</v>
      </c>
      <c r="L11" s="4" t="s">
        <v>4</v>
      </c>
      <c r="M11" s="4" t="s">
        <v>4</v>
      </c>
      <c r="N11" s="4" t="s">
        <v>4</v>
      </c>
      <c r="O11" s="4" t="s">
        <v>4</v>
      </c>
      <c r="P11" s="6">
        <v>500000000</v>
      </c>
      <c r="Q11" s="4" t="s">
        <v>4</v>
      </c>
    </row>
    <row r="12" spans="1:17" ht="30" x14ac:dyDescent="0.25">
      <c r="A12" s="2" t="s">
        <v>364</v>
      </c>
      <c r="B12" s="4" t="s">
        <v>4</v>
      </c>
      <c r="C12" s="4" t="s">
        <v>4</v>
      </c>
      <c r="D12" s="4" t="s">
        <v>4</v>
      </c>
      <c r="E12" s="4" t="s">
        <v>4</v>
      </c>
      <c r="F12" s="4" t="s">
        <v>4</v>
      </c>
      <c r="G12" s="4" t="s">
        <v>4</v>
      </c>
      <c r="H12" s="4" t="s">
        <v>4</v>
      </c>
      <c r="I12" s="4" t="s">
        <v>4</v>
      </c>
      <c r="J12" s="4" t="s">
        <v>4</v>
      </c>
      <c r="K12" s="4" t="s">
        <v>4</v>
      </c>
      <c r="L12" s="4" t="s">
        <v>4</v>
      </c>
      <c r="M12" s="4" t="s">
        <v>4</v>
      </c>
      <c r="N12" s="4" t="s">
        <v>4</v>
      </c>
      <c r="O12" s="6">
        <v>400000000</v>
      </c>
      <c r="P12" s="4" t="s">
        <v>4</v>
      </c>
      <c r="Q12" s="4" t="s">
        <v>4</v>
      </c>
    </row>
    <row r="13" spans="1:17" x14ac:dyDescent="0.25">
      <c r="A13" s="2" t="s">
        <v>365</v>
      </c>
      <c r="B13" s="4" t="s">
        <v>4</v>
      </c>
      <c r="C13" s="4" t="s">
        <v>4</v>
      </c>
      <c r="D13" s="4" t="s">
        <v>4</v>
      </c>
      <c r="E13" s="4" t="s">
        <v>4</v>
      </c>
      <c r="F13" s="4" t="s">
        <v>4</v>
      </c>
      <c r="G13" s="4" t="s">
        <v>4</v>
      </c>
      <c r="H13" s="4" t="s">
        <v>4</v>
      </c>
      <c r="I13" s="6">
        <v>-140750000</v>
      </c>
      <c r="J13" s="4" t="s">
        <v>4</v>
      </c>
      <c r="K13" s="4" t="s">
        <v>4</v>
      </c>
      <c r="L13" s="4" t="s">
        <v>4</v>
      </c>
      <c r="M13" s="4" t="s">
        <v>4</v>
      </c>
      <c r="N13" s="4" t="s">
        <v>4</v>
      </c>
      <c r="O13" s="4" t="s">
        <v>4</v>
      </c>
      <c r="P13" s="4" t="s">
        <v>4</v>
      </c>
      <c r="Q13" s="4" t="s">
        <v>4</v>
      </c>
    </row>
    <row r="14" spans="1:17" ht="30" x14ac:dyDescent="0.25">
      <c r="A14" s="2" t="s">
        <v>366</v>
      </c>
      <c r="B14" s="4" t="s">
        <v>4</v>
      </c>
      <c r="C14" s="4" t="s">
        <v>4</v>
      </c>
      <c r="D14" s="4" t="s">
        <v>4</v>
      </c>
      <c r="E14" s="4" t="s">
        <v>4</v>
      </c>
      <c r="F14" s="4" t="s">
        <v>4</v>
      </c>
      <c r="G14" s="4" t="s">
        <v>4</v>
      </c>
      <c r="H14" s="4" t="s">
        <v>4</v>
      </c>
      <c r="I14" s="6">
        <v>-100000000</v>
      </c>
      <c r="J14" s="4" t="s">
        <v>4</v>
      </c>
      <c r="K14" s="4" t="s">
        <v>4</v>
      </c>
      <c r="L14" s="4" t="s">
        <v>4</v>
      </c>
      <c r="M14" s="4" t="s">
        <v>4</v>
      </c>
      <c r="N14" s="4" t="s">
        <v>4</v>
      </c>
      <c r="O14" s="4" t="s">
        <v>4</v>
      </c>
      <c r="P14" s="4" t="s">
        <v>4</v>
      </c>
      <c r="Q14" s="4" t="s">
        <v>4</v>
      </c>
    </row>
    <row r="15" spans="1:17" ht="30" x14ac:dyDescent="0.25">
      <c r="A15" s="2" t="s">
        <v>367</v>
      </c>
      <c r="B15" s="4" t="s">
        <v>4</v>
      </c>
      <c r="C15" s="4" t="s">
        <v>4</v>
      </c>
      <c r="D15" s="4" t="s">
        <v>4</v>
      </c>
      <c r="E15" s="4" t="s">
        <v>4</v>
      </c>
      <c r="F15" s="4" t="s">
        <v>4</v>
      </c>
      <c r="G15" s="4" t="s">
        <v>4</v>
      </c>
      <c r="H15" s="4" t="s">
        <v>4</v>
      </c>
      <c r="I15" s="6">
        <v>-33000000</v>
      </c>
      <c r="J15" s="4" t="s">
        <v>4</v>
      </c>
      <c r="K15" s="4" t="s">
        <v>4</v>
      </c>
      <c r="L15" s="4" t="s">
        <v>4</v>
      </c>
      <c r="M15" s="4" t="s">
        <v>4</v>
      </c>
      <c r="N15" s="4" t="s">
        <v>4</v>
      </c>
      <c r="O15" s="4" t="s">
        <v>4</v>
      </c>
      <c r="P15" s="4" t="s">
        <v>4</v>
      </c>
      <c r="Q15" s="4" t="s">
        <v>4</v>
      </c>
    </row>
    <row r="16" spans="1:17" x14ac:dyDescent="0.25">
      <c r="A16" s="2" t="s">
        <v>368</v>
      </c>
      <c r="B16" s="4" t="s">
        <v>4</v>
      </c>
      <c r="C16" s="4" t="s">
        <v>4</v>
      </c>
      <c r="D16" s="6">
        <v>385531000</v>
      </c>
      <c r="E16" s="4" t="s">
        <v>4</v>
      </c>
      <c r="F16" s="4" t="s">
        <v>4</v>
      </c>
      <c r="G16" s="4" t="s">
        <v>4</v>
      </c>
      <c r="H16" s="4" t="s">
        <v>4</v>
      </c>
      <c r="I16" s="4" t="s">
        <v>4</v>
      </c>
      <c r="J16" s="4" t="s">
        <v>4</v>
      </c>
      <c r="K16" s="4" t="s">
        <v>4</v>
      </c>
      <c r="L16" s="4" t="s">
        <v>4</v>
      </c>
      <c r="M16" s="4" t="s">
        <v>4</v>
      </c>
      <c r="N16" s="4" t="s">
        <v>4</v>
      </c>
      <c r="O16" s="4" t="s">
        <v>4</v>
      </c>
      <c r="P16" s="4" t="s">
        <v>4</v>
      </c>
      <c r="Q16" s="4" t="s">
        <v>4</v>
      </c>
    </row>
    <row r="17" spans="1:17" x14ac:dyDescent="0.25">
      <c r="A17" s="2" t="s">
        <v>369</v>
      </c>
      <c r="B17" s="4" t="s">
        <v>4</v>
      </c>
      <c r="C17" s="4" t="s">
        <v>4</v>
      </c>
      <c r="D17" s="6">
        <v>365000000</v>
      </c>
      <c r="E17" s="4" t="s">
        <v>4</v>
      </c>
      <c r="F17" s="4" t="s">
        <v>4</v>
      </c>
      <c r="G17" s="4" t="s">
        <v>4</v>
      </c>
      <c r="H17" s="4" t="s">
        <v>4</v>
      </c>
      <c r="I17" s="4" t="s">
        <v>4</v>
      </c>
      <c r="J17" s="4" t="s">
        <v>4</v>
      </c>
      <c r="K17" s="4" t="s">
        <v>4</v>
      </c>
      <c r="L17" s="4" t="s">
        <v>4</v>
      </c>
      <c r="M17" s="4" t="s">
        <v>4</v>
      </c>
      <c r="N17" s="4" t="s">
        <v>4</v>
      </c>
      <c r="O17" s="4" t="s">
        <v>4</v>
      </c>
      <c r="P17" s="4" t="s">
        <v>4</v>
      </c>
      <c r="Q17" s="4" t="s">
        <v>4</v>
      </c>
    </row>
    <row r="18" spans="1:17" x14ac:dyDescent="0.25">
      <c r="A18" s="2" t="s">
        <v>370</v>
      </c>
      <c r="B18" s="4" t="s">
        <v>4</v>
      </c>
      <c r="C18" s="4" t="s">
        <v>4</v>
      </c>
      <c r="D18" s="6">
        <v>20531000</v>
      </c>
      <c r="E18" s="4" t="s">
        <v>4</v>
      </c>
      <c r="F18" s="4" t="s">
        <v>4</v>
      </c>
      <c r="G18" s="4" t="s">
        <v>4</v>
      </c>
      <c r="H18" s="4" t="s">
        <v>4</v>
      </c>
      <c r="I18" s="4" t="s">
        <v>4</v>
      </c>
      <c r="J18" s="4" t="s">
        <v>4</v>
      </c>
      <c r="K18" s="4" t="s">
        <v>4</v>
      </c>
      <c r="L18" s="4" t="s">
        <v>4</v>
      </c>
      <c r="M18" s="4" t="s">
        <v>4</v>
      </c>
      <c r="N18" s="4" t="s">
        <v>4</v>
      </c>
      <c r="O18" s="4" t="s">
        <v>4</v>
      </c>
      <c r="P18" s="4" t="s">
        <v>4</v>
      </c>
      <c r="Q18" s="4" t="s">
        <v>4</v>
      </c>
    </row>
    <row r="19" spans="1:17" ht="30" x14ac:dyDescent="0.25">
      <c r="A19" s="2" t="s">
        <v>371</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8">
        <v>18750000</v>
      </c>
    </row>
    <row r="20" spans="1:17" ht="30" x14ac:dyDescent="0.25">
      <c r="A20" s="2" t="s">
        <v>372</v>
      </c>
      <c r="B20" s="4" t="s">
        <v>4</v>
      </c>
      <c r="C20" s="4" t="s">
        <v>4</v>
      </c>
      <c r="D20" s="4" t="s">
        <v>4</v>
      </c>
      <c r="E20" s="4" t="s">
        <v>4</v>
      </c>
      <c r="F20" s="4" t="s">
        <v>4</v>
      </c>
      <c r="G20" s="4" t="s">
        <v>4</v>
      </c>
      <c r="H20" s="4" t="s">
        <v>4</v>
      </c>
      <c r="I20" s="4" t="s">
        <v>4</v>
      </c>
      <c r="J20" s="4" t="s">
        <v>4</v>
      </c>
      <c r="K20" s="4" t="s">
        <v>4</v>
      </c>
      <c r="L20" s="4" t="s">
        <v>4</v>
      </c>
      <c r="M20" s="4" t="s">
        <v>373</v>
      </c>
      <c r="N20" s="4" t="s">
        <v>4</v>
      </c>
      <c r="O20" s="4" t="s">
        <v>4</v>
      </c>
      <c r="P20" s="4" t="s">
        <v>4</v>
      </c>
      <c r="Q20" s="4" t="s">
        <v>4</v>
      </c>
    </row>
  </sheetData>
  <mergeCells count="3">
    <mergeCell ref="A1:A3"/>
    <mergeCell ref="B1:B3"/>
    <mergeCell ref="C1: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74</v>
      </c>
      <c r="B1" s="1" t="s">
        <v>2</v>
      </c>
      <c r="C1" s="1" t="s">
        <v>27</v>
      </c>
    </row>
    <row r="2" spans="1:3" ht="30" x14ac:dyDescent="0.25">
      <c r="A2" s="3" t="s">
        <v>375</v>
      </c>
      <c r="B2" s="4" t="s">
        <v>4</v>
      </c>
      <c r="C2" s="4" t="s">
        <v>4</v>
      </c>
    </row>
    <row r="3" spans="1:3" ht="30" x14ac:dyDescent="0.25">
      <c r="A3" s="2" t="s">
        <v>358</v>
      </c>
      <c r="B3" s="8">
        <v>638750000</v>
      </c>
      <c r="C3" s="8">
        <v>646250000</v>
      </c>
    </row>
    <row r="4" spans="1:3" ht="30" x14ac:dyDescent="0.25">
      <c r="A4" s="2" t="s">
        <v>376</v>
      </c>
      <c r="B4" s="4" t="s">
        <v>4</v>
      </c>
      <c r="C4" s="4" t="s">
        <v>4</v>
      </c>
    </row>
    <row r="5" spans="1:3" ht="30" x14ac:dyDescent="0.25">
      <c r="A5" s="3" t="s">
        <v>375</v>
      </c>
      <c r="B5" s="4" t="s">
        <v>4</v>
      </c>
      <c r="C5" s="4" t="s">
        <v>4</v>
      </c>
    </row>
    <row r="6" spans="1:3" x14ac:dyDescent="0.25">
      <c r="A6" s="2">
        <v>2014</v>
      </c>
      <c r="B6" s="6">
        <v>12500000</v>
      </c>
      <c r="C6" s="4" t="s">
        <v>4</v>
      </c>
    </row>
    <row r="7" spans="1:3" x14ac:dyDescent="0.25">
      <c r="A7" s="2">
        <v>2015</v>
      </c>
      <c r="B7" s="6">
        <v>25000000</v>
      </c>
      <c r="C7" s="4" t="s">
        <v>4</v>
      </c>
    </row>
    <row r="8" spans="1:3" x14ac:dyDescent="0.25">
      <c r="A8" s="2">
        <v>2016</v>
      </c>
      <c r="B8" s="6">
        <v>31250000</v>
      </c>
      <c r="C8" s="4" t="s">
        <v>4</v>
      </c>
    </row>
    <row r="9" spans="1:3" x14ac:dyDescent="0.25">
      <c r="A9" s="2">
        <v>2017</v>
      </c>
      <c r="B9" s="6">
        <v>43750000</v>
      </c>
      <c r="C9" s="4" t="s">
        <v>4</v>
      </c>
    </row>
    <row r="10" spans="1:3" x14ac:dyDescent="0.25">
      <c r="A10" s="2">
        <v>2018</v>
      </c>
      <c r="B10" s="6">
        <v>62500000</v>
      </c>
      <c r="C10" s="4" t="s">
        <v>4</v>
      </c>
    </row>
    <row r="11" spans="1:3" x14ac:dyDescent="0.25">
      <c r="A11" s="2">
        <v>2019</v>
      </c>
      <c r="B11" s="6">
        <v>325000000</v>
      </c>
      <c r="C11" s="4" t="s">
        <v>4</v>
      </c>
    </row>
    <row r="12" spans="1:3" ht="30" x14ac:dyDescent="0.25">
      <c r="A12" s="2" t="s">
        <v>358</v>
      </c>
      <c r="B12" s="8">
        <v>500000000</v>
      </c>
      <c r="C12" s="4" t="s">
        <v>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77</v>
      </c>
      <c r="B1" s="1" t="s">
        <v>2</v>
      </c>
    </row>
    <row r="2" spans="1:2" x14ac:dyDescent="0.25">
      <c r="A2" s="3" t="s">
        <v>174</v>
      </c>
      <c r="B2" s="4" t="s">
        <v>4</v>
      </c>
    </row>
    <row r="3" spans="1:2" ht="30" x14ac:dyDescent="0.25">
      <c r="A3" s="2" t="s">
        <v>360</v>
      </c>
      <c r="B3" s="121">
        <v>7.4999999999999997E-2</v>
      </c>
    </row>
    <row r="4" spans="1:2" x14ac:dyDescent="0.25">
      <c r="A4" s="2" t="s">
        <v>378</v>
      </c>
      <c r="B4" s="4" t="s">
        <v>4</v>
      </c>
    </row>
    <row r="5" spans="1:2" x14ac:dyDescent="0.25">
      <c r="A5" s="3" t="s">
        <v>174</v>
      </c>
      <c r="B5" s="4" t="s">
        <v>4</v>
      </c>
    </row>
    <row r="6" spans="1:2" ht="30" x14ac:dyDescent="0.25">
      <c r="A6" s="2" t="s">
        <v>360</v>
      </c>
      <c r="B6" s="121">
        <v>7.4999999999999997E-2</v>
      </c>
    </row>
    <row r="7" spans="1:2" x14ac:dyDescent="0.25">
      <c r="A7" s="2" t="s">
        <v>379</v>
      </c>
      <c r="B7" s="6">
        <v>385988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0</v>
      </c>
      <c r="B1" s="7" t="s">
        <v>1</v>
      </c>
      <c r="C1" s="7"/>
    </row>
    <row r="2" spans="1:3" ht="30" x14ac:dyDescent="0.25">
      <c r="A2" s="1" t="s">
        <v>26</v>
      </c>
      <c r="B2" s="1" t="s">
        <v>2</v>
      </c>
      <c r="C2" s="1" t="s">
        <v>73</v>
      </c>
    </row>
    <row r="3" spans="1:3" x14ac:dyDescent="0.25">
      <c r="A3" s="2" t="s">
        <v>180</v>
      </c>
      <c r="B3" s="4" t="s">
        <v>4</v>
      </c>
      <c r="C3" s="4" t="s">
        <v>4</v>
      </c>
    </row>
    <row r="4" spans="1:3" ht="30" x14ac:dyDescent="0.25">
      <c r="A4" s="3" t="s">
        <v>381</v>
      </c>
      <c r="B4" s="4" t="s">
        <v>4</v>
      </c>
      <c r="C4" s="4" t="s">
        <v>4</v>
      </c>
    </row>
    <row r="5" spans="1:3" x14ac:dyDescent="0.25">
      <c r="A5" s="2" t="s">
        <v>185</v>
      </c>
      <c r="B5" s="8">
        <v>524</v>
      </c>
      <c r="C5" s="8">
        <v>563</v>
      </c>
    </row>
    <row r="6" spans="1:3" x14ac:dyDescent="0.25">
      <c r="A6" s="2" t="s">
        <v>186</v>
      </c>
      <c r="B6" s="6">
        <v>1080</v>
      </c>
      <c r="C6" s="6">
        <v>1127</v>
      </c>
    </row>
    <row r="7" spans="1:3" x14ac:dyDescent="0.25">
      <c r="A7" s="2" t="s">
        <v>187</v>
      </c>
      <c r="B7" s="4">
        <v>-109</v>
      </c>
      <c r="C7" s="4">
        <v>-191</v>
      </c>
    </row>
    <row r="8" spans="1:3" x14ac:dyDescent="0.25">
      <c r="A8" s="2" t="s">
        <v>191</v>
      </c>
      <c r="B8" s="4">
        <v>-32</v>
      </c>
      <c r="C8" s="4">
        <v>-13</v>
      </c>
    </row>
    <row r="9" spans="1:3" x14ac:dyDescent="0.25">
      <c r="A9" s="2" t="s">
        <v>194</v>
      </c>
      <c r="B9" s="4">
        <v>269</v>
      </c>
      <c r="C9" s="4">
        <v>432</v>
      </c>
    </row>
    <row r="10" spans="1:3" x14ac:dyDescent="0.25">
      <c r="A10" s="2" t="s">
        <v>195</v>
      </c>
      <c r="B10" s="8">
        <v>1732</v>
      </c>
      <c r="C10" s="8">
        <v>1918</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82</v>
      </c>
      <c r="B1" s="1" t="s">
        <v>1</v>
      </c>
      <c r="C1" s="1"/>
    </row>
    <row r="2" spans="1:3" x14ac:dyDescent="0.25">
      <c r="A2" s="7"/>
      <c r="B2" s="1" t="s">
        <v>2</v>
      </c>
      <c r="C2" s="1" t="s">
        <v>27</v>
      </c>
    </row>
    <row r="3" spans="1:3" x14ac:dyDescent="0.25">
      <c r="A3" s="2" t="s">
        <v>383</v>
      </c>
      <c r="B3" s="4" t="s">
        <v>4</v>
      </c>
      <c r="C3" s="4" t="s">
        <v>4</v>
      </c>
    </row>
    <row r="4" spans="1:3" x14ac:dyDescent="0.25">
      <c r="A4" s="3" t="s">
        <v>196</v>
      </c>
      <c r="B4" s="4" t="s">
        <v>4</v>
      </c>
      <c r="C4" s="4" t="s">
        <v>4</v>
      </c>
    </row>
    <row r="5" spans="1:3" x14ac:dyDescent="0.25">
      <c r="A5" s="2" t="s">
        <v>384</v>
      </c>
      <c r="B5" s="8">
        <v>2633000</v>
      </c>
      <c r="C5" s="8">
        <v>2882000</v>
      </c>
    </row>
    <row r="6" spans="1:3" ht="30" x14ac:dyDescent="0.25">
      <c r="A6" s="2" t="s">
        <v>385</v>
      </c>
      <c r="B6" s="4" t="s">
        <v>373</v>
      </c>
      <c r="C6" s="4" t="s">
        <v>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86</v>
      </c>
      <c r="B1" s="1" t="s">
        <v>1</v>
      </c>
      <c r="C1" s="1" t="s">
        <v>387</v>
      </c>
    </row>
    <row r="2" spans="1:3" x14ac:dyDescent="0.25">
      <c r="A2" s="7"/>
      <c r="B2" s="1" t="s">
        <v>2</v>
      </c>
      <c r="C2" s="1" t="s">
        <v>27</v>
      </c>
    </row>
    <row r="3" spans="1:3" x14ac:dyDescent="0.25">
      <c r="A3" s="3" t="s">
        <v>388</v>
      </c>
      <c r="B3" s="4" t="s">
        <v>4</v>
      </c>
      <c r="C3" s="4" t="s">
        <v>4</v>
      </c>
    </row>
    <row r="4" spans="1:3" x14ac:dyDescent="0.25">
      <c r="A4" s="2" t="s">
        <v>389</v>
      </c>
      <c r="B4" s="121">
        <v>1</v>
      </c>
      <c r="C4" s="4" t="s">
        <v>4</v>
      </c>
    </row>
    <row r="5" spans="1:3" x14ac:dyDescent="0.25">
      <c r="A5" s="2" t="s">
        <v>390</v>
      </c>
      <c r="B5" s="4" t="s">
        <v>4</v>
      </c>
      <c r="C5" s="4" t="s">
        <v>4</v>
      </c>
    </row>
    <row r="6" spans="1:3" x14ac:dyDescent="0.25">
      <c r="A6" s="3" t="s">
        <v>388</v>
      </c>
      <c r="B6" s="4" t="s">
        <v>4</v>
      </c>
      <c r="C6" s="4" t="s">
        <v>4</v>
      </c>
    </row>
    <row r="7" spans="1:3" x14ac:dyDescent="0.25">
      <c r="A7" s="2" t="s">
        <v>391</v>
      </c>
      <c r="B7" s="8">
        <v>876000</v>
      </c>
      <c r="C7" s="8">
        <v>676000</v>
      </c>
    </row>
    <row r="8" spans="1:3" ht="30" x14ac:dyDescent="0.25">
      <c r="A8" s="2" t="s">
        <v>392</v>
      </c>
      <c r="B8" s="6">
        <v>357000</v>
      </c>
      <c r="C8" s="6">
        <v>266000</v>
      </c>
    </row>
    <row r="9" spans="1:3" x14ac:dyDescent="0.25">
      <c r="A9" s="2" t="s">
        <v>393</v>
      </c>
      <c r="B9" s="8">
        <v>155000</v>
      </c>
      <c r="C9" s="8">
        <v>254000</v>
      </c>
    </row>
    <row r="10" spans="1:3" ht="30" x14ac:dyDescent="0.25">
      <c r="A10" s="2" t="s">
        <v>394</v>
      </c>
      <c r="B10" s="4" t="s">
        <v>4</v>
      </c>
      <c r="C10" s="4" t="s">
        <v>4</v>
      </c>
    </row>
    <row r="11" spans="1:3" x14ac:dyDescent="0.25">
      <c r="A11" s="3" t="s">
        <v>388</v>
      </c>
      <c r="B11" s="4" t="s">
        <v>4</v>
      </c>
      <c r="C11" s="4" t="s">
        <v>4</v>
      </c>
    </row>
    <row r="12" spans="1:3" x14ac:dyDescent="0.25">
      <c r="A12" s="2" t="s">
        <v>389</v>
      </c>
      <c r="B12" s="121">
        <v>0.33</v>
      </c>
      <c r="C12" s="4" t="s">
        <v>4</v>
      </c>
    </row>
    <row r="13" spans="1:3" ht="30" x14ac:dyDescent="0.25">
      <c r="A13" s="2" t="s">
        <v>395</v>
      </c>
      <c r="B13" s="4" t="s">
        <v>4</v>
      </c>
      <c r="C13" s="4" t="s">
        <v>4</v>
      </c>
    </row>
    <row r="14" spans="1:3" x14ac:dyDescent="0.25">
      <c r="A14" s="3" t="s">
        <v>388</v>
      </c>
      <c r="B14" s="4" t="s">
        <v>4</v>
      </c>
      <c r="C14" s="4" t="s">
        <v>4</v>
      </c>
    </row>
    <row r="15" spans="1:3" x14ac:dyDescent="0.25">
      <c r="A15" s="2" t="s">
        <v>389</v>
      </c>
      <c r="B15" s="121">
        <v>0.25</v>
      </c>
      <c r="C15" s="4" t="s">
        <v>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7" t="s">
        <v>396</v>
      </c>
      <c r="B1" s="1" t="s">
        <v>1</v>
      </c>
      <c r="C1" s="1"/>
      <c r="D1" s="1"/>
    </row>
    <row r="2" spans="1:4" x14ac:dyDescent="0.25">
      <c r="A2" s="7"/>
      <c r="B2" s="1" t="s">
        <v>73</v>
      </c>
      <c r="C2" s="1" t="s">
        <v>2</v>
      </c>
      <c r="D2" s="1" t="s">
        <v>27</v>
      </c>
    </row>
    <row r="3" spans="1:4" x14ac:dyDescent="0.25">
      <c r="A3" s="3" t="s">
        <v>203</v>
      </c>
      <c r="B3" s="4" t="s">
        <v>4</v>
      </c>
      <c r="C3" s="4" t="s">
        <v>4</v>
      </c>
      <c r="D3" s="4" t="s">
        <v>4</v>
      </c>
    </row>
    <row r="4" spans="1:4" x14ac:dyDescent="0.25">
      <c r="A4" s="2" t="s">
        <v>397</v>
      </c>
      <c r="B4" s="4" t="s">
        <v>4</v>
      </c>
      <c r="C4" s="121">
        <v>0.65</v>
      </c>
      <c r="D4" s="4" t="s">
        <v>4</v>
      </c>
    </row>
    <row r="5" spans="1:4" x14ac:dyDescent="0.25">
      <c r="A5" s="2" t="s">
        <v>398</v>
      </c>
      <c r="B5" s="8">
        <v>1300000</v>
      </c>
      <c r="C5" s="4" t="s">
        <v>4</v>
      </c>
      <c r="D5" s="4" t="s">
        <v>4</v>
      </c>
    </row>
    <row r="6" spans="1:4" x14ac:dyDescent="0.25">
      <c r="A6" s="2" t="s">
        <v>399</v>
      </c>
      <c r="B6" s="4" t="s">
        <v>4</v>
      </c>
      <c r="C6" s="6">
        <v>10348000</v>
      </c>
      <c r="D6" s="6">
        <v>5910000</v>
      </c>
    </row>
    <row r="7" spans="1:4" x14ac:dyDescent="0.25">
      <c r="A7" s="2" t="s">
        <v>400</v>
      </c>
      <c r="B7" s="4" t="s">
        <v>4</v>
      </c>
      <c r="C7" s="4" t="s">
        <v>4</v>
      </c>
      <c r="D7" s="4" t="s">
        <v>4</v>
      </c>
    </row>
    <row r="8" spans="1:4" x14ac:dyDescent="0.25">
      <c r="A8" s="3" t="s">
        <v>203</v>
      </c>
      <c r="B8" s="4" t="s">
        <v>4</v>
      </c>
      <c r="C8" s="4" t="s">
        <v>4</v>
      </c>
      <c r="D8" s="4" t="s">
        <v>4</v>
      </c>
    </row>
    <row r="9" spans="1:4" x14ac:dyDescent="0.25">
      <c r="A9" s="2" t="s">
        <v>397</v>
      </c>
      <c r="B9" s="4" t="s">
        <v>4</v>
      </c>
      <c r="C9" s="121">
        <v>0.35</v>
      </c>
      <c r="D9" s="4" t="s">
        <v>4</v>
      </c>
    </row>
    <row r="10" spans="1:4" x14ac:dyDescent="0.25">
      <c r="A10" s="2" t="s">
        <v>398</v>
      </c>
      <c r="B10" s="8">
        <v>700000</v>
      </c>
      <c r="C10" s="4" t="s">
        <v>4</v>
      </c>
      <c r="D10" s="4" t="s">
        <v>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401</v>
      </c>
      <c r="B1" s="1" t="s">
        <v>1</v>
      </c>
    </row>
    <row r="2" spans="1:2" x14ac:dyDescent="0.25">
      <c r="A2" s="7"/>
      <c r="B2" s="1" t="s">
        <v>2</v>
      </c>
    </row>
    <row r="3" spans="1:2" ht="60" x14ac:dyDescent="0.25">
      <c r="A3" s="2" t="s">
        <v>402</v>
      </c>
      <c r="B3" s="4" t="s">
        <v>4</v>
      </c>
    </row>
    <row r="4" spans="1:2" x14ac:dyDescent="0.25">
      <c r="A4" s="3" t="s">
        <v>403</v>
      </c>
      <c r="B4" s="4" t="s">
        <v>4</v>
      </c>
    </row>
    <row r="5" spans="1:2" x14ac:dyDescent="0.25">
      <c r="A5" s="2" t="s">
        <v>404</v>
      </c>
      <c r="B5" s="121">
        <v>0.0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3" width="12.5703125" bestFit="1" customWidth="1"/>
    <col min="4" max="8" width="23.5703125" bestFit="1" customWidth="1"/>
  </cols>
  <sheetData>
    <row r="1" spans="1:8" ht="15" customHeight="1" x14ac:dyDescent="0.25">
      <c r="A1" s="7" t="s">
        <v>405</v>
      </c>
      <c r="B1" s="7" t="s">
        <v>1</v>
      </c>
      <c r="C1" s="7"/>
      <c r="D1" s="1" t="s">
        <v>406</v>
      </c>
      <c r="E1" s="1"/>
      <c r="F1" s="1" t="s">
        <v>406</v>
      </c>
      <c r="G1" s="1" t="s">
        <v>1</v>
      </c>
      <c r="H1" s="1" t="s">
        <v>406</v>
      </c>
    </row>
    <row r="2" spans="1:8" x14ac:dyDescent="0.25">
      <c r="A2" s="7"/>
      <c r="B2" s="7" t="s">
        <v>2</v>
      </c>
      <c r="C2" s="7" t="s">
        <v>73</v>
      </c>
      <c r="D2" s="1" t="s">
        <v>407</v>
      </c>
      <c r="E2" s="1" t="s">
        <v>2</v>
      </c>
      <c r="F2" s="1" t="s">
        <v>407</v>
      </c>
      <c r="G2" s="1" t="s">
        <v>2</v>
      </c>
      <c r="H2" s="1" t="s">
        <v>407</v>
      </c>
    </row>
    <row r="3" spans="1:8" x14ac:dyDescent="0.25">
      <c r="A3" s="7"/>
      <c r="B3" s="7"/>
      <c r="C3" s="7"/>
      <c r="D3" s="1" t="s">
        <v>408</v>
      </c>
      <c r="E3" s="1" t="s">
        <v>408</v>
      </c>
      <c r="F3" s="1" t="s">
        <v>408</v>
      </c>
      <c r="G3" s="1" t="s">
        <v>408</v>
      </c>
      <c r="H3" s="1" t="s">
        <v>408</v>
      </c>
    </row>
    <row r="4" spans="1:8" x14ac:dyDescent="0.25">
      <c r="A4" s="7"/>
      <c r="B4" s="7"/>
      <c r="C4" s="7"/>
      <c r="D4" s="1"/>
      <c r="E4" s="1"/>
      <c r="F4" s="1" t="s">
        <v>409</v>
      </c>
      <c r="G4" s="1" t="s">
        <v>409</v>
      </c>
      <c r="H4" s="1" t="s">
        <v>410</v>
      </c>
    </row>
    <row r="5" spans="1:8" x14ac:dyDescent="0.25">
      <c r="A5" s="3" t="s">
        <v>411</v>
      </c>
      <c r="B5" s="4" t="s">
        <v>4</v>
      </c>
      <c r="C5" s="4" t="s">
        <v>4</v>
      </c>
      <c r="D5" s="4" t="s">
        <v>4</v>
      </c>
      <c r="E5" s="4" t="s">
        <v>4</v>
      </c>
      <c r="F5" s="4" t="s">
        <v>4</v>
      </c>
      <c r="G5" s="4" t="s">
        <v>4</v>
      </c>
      <c r="H5" s="4" t="s">
        <v>4</v>
      </c>
    </row>
    <row r="6" spans="1:8" x14ac:dyDescent="0.25">
      <c r="A6" s="2" t="s">
        <v>118</v>
      </c>
      <c r="B6" s="8">
        <v>5377000</v>
      </c>
      <c r="C6" s="8">
        <v>4467000</v>
      </c>
      <c r="D6" s="4" t="s">
        <v>4</v>
      </c>
      <c r="E6" s="4" t="s">
        <v>4</v>
      </c>
      <c r="F6" s="4" t="s">
        <v>4</v>
      </c>
      <c r="G6" s="4" t="s">
        <v>4</v>
      </c>
      <c r="H6" s="4" t="s">
        <v>4</v>
      </c>
    </row>
    <row r="7" spans="1:8" ht="30" x14ac:dyDescent="0.25">
      <c r="A7" s="2" t="s">
        <v>412</v>
      </c>
      <c r="B7" s="6">
        <v>1920000</v>
      </c>
      <c r="C7" s="6">
        <v>1587000</v>
      </c>
      <c r="D7" s="4" t="s">
        <v>4</v>
      </c>
      <c r="E7" s="4" t="s">
        <v>4</v>
      </c>
      <c r="F7" s="4" t="s">
        <v>4</v>
      </c>
      <c r="G7" s="4" t="s">
        <v>4</v>
      </c>
      <c r="H7" s="4" t="s">
        <v>4</v>
      </c>
    </row>
    <row r="8" spans="1:8" ht="30" x14ac:dyDescent="0.25">
      <c r="A8" s="2" t="s">
        <v>413</v>
      </c>
      <c r="B8" s="4" t="s">
        <v>4</v>
      </c>
      <c r="C8" s="4" t="s">
        <v>4</v>
      </c>
      <c r="D8" s="4" t="s">
        <v>4</v>
      </c>
      <c r="E8" s="6">
        <v>4751963</v>
      </c>
      <c r="F8" s="4" t="s">
        <v>4</v>
      </c>
      <c r="G8" s="4" t="s">
        <v>4</v>
      </c>
      <c r="H8" s="4" t="s">
        <v>4</v>
      </c>
    </row>
    <row r="9" spans="1:8" x14ac:dyDescent="0.25">
      <c r="A9" s="2" t="s">
        <v>414</v>
      </c>
      <c r="B9" s="4" t="s">
        <v>4</v>
      </c>
      <c r="C9" s="4" t="s">
        <v>4</v>
      </c>
      <c r="D9" s="4" t="s">
        <v>4</v>
      </c>
      <c r="E9" s="4" t="s">
        <v>4</v>
      </c>
      <c r="F9" s="4" t="s">
        <v>4</v>
      </c>
      <c r="G9" s="4" t="s">
        <v>4</v>
      </c>
      <c r="H9" s="6">
        <v>104474</v>
      </c>
    </row>
    <row r="10" spans="1:8" ht="30" x14ac:dyDescent="0.25">
      <c r="A10" s="2" t="s">
        <v>415</v>
      </c>
      <c r="B10" s="4" t="s">
        <v>4</v>
      </c>
      <c r="C10" s="4" t="s">
        <v>4</v>
      </c>
      <c r="D10" s="8">
        <v>9973000</v>
      </c>
      <c r="E10" s="4" t="s">
        <v>4</v>
      </c>
      <c r="F10" s="4" t="s">
        <v>4</v>
      </c>
      <c r="G10" s="4" t="s">
        <v>4</v>
      </c>
      <c r="H10" s="4" t="s">
        <v>4</v>
      </c>
    </row>
    <row r="11" spans="1:8" ht="30" x14ac:dyDescent="0.25">
      <c r="A11" s="2" t="s">
        <v>416</v>
      </c>
      <c r="B11" s="4" t="s">
        <v>4</v>
      </c>
      <c r="C11" s="4" t="s">
        <v>4</v>
      </c>
      <c r="D11" s="4" t="s">
        <v>4</v>
      </c>
      <c r="E11" s="4" t="s">
        <v>4</v>
      </c>
      <c r="F11" s="4" t="s">
        <v>4</v>
      </c>
      <c r="G11" s="121">
        <v>0.33</v>
      </c>
      <c r="H11" s="4" t="s">
        <v>4</v>
      </c>
    </row>
    <row r="12" spans="1:8" ht="30" x14ac:dyDescent="0.25">
      <c r="A12" s="2" t="s">
        <v>417</v>
      </c>
      <c r="B12" s="4" t="s">
        <v>4</v>
      </c>
      <c r="C12" s="4" t="s">
        <v>4</v>
      </c>
      <c r="D12" s="4" t="s">
        <v>4</v>
      </c>
      <c r="E12" s="4" t="s">
        <v>4</v>
      </c>
      <c r="F12" s="4" t="s">
        <v>4</v>
      </c>
      <c r="G12" s="4" t="s">
        <v>418</v>
      </c>
      <c r="H12" s="4" t="s">
        <v>4</v>
      </c>
    </row>
    <row r="13" spans="1:8" x14ac:dyDescent="0.25">
      <c r="A13" s="2" t="s">
        <v>419</v>
      </c>
      <c r="B13" s="4" t="s">
        <v>4</v>
      </c>
      <c r="C13" s="4" t="s">
        <v>4</v>
      </c>
      <c r="D13" s="4" t="s">
        <v>4</v>
      </c>
      <c r="E13" s="4" t="s">
        <v>4</v>
      </c>
      <c r="F13" s="9">
        <v>34.979999999999997</v>
      </c>
      <c r="G13" s="4" t="s">
        <v>4</v>
      </c>
      <c r="H13" s="4" t="s">
        <v>4</v>
      </c>
    </row>
    <row r="14" spans="1:8" ht="60" x14ac:dyDescent="0.25">
      <c r="A14" s="3" t="s">
        <v>420</v>
      </c>
      <c r="B14" s="4" t="s">
        <v>4</v>
      </c>
      <c r="C14" s="4" t="s">
        <v>4</v>
      </c>
      <c r="D14" s="4" t="s">
        <v>4</v>
      </c>
      <c r="E14" s="4" t="s">
        <v>4</v>
      </c>
      <c r="F14" s="4" t="s">
        <v>4</v>
      </c>
      <c r="G14" s="4" t="s">
        <v>4</v>
      </c>
      <c r="H14" s="4" t="s">
        <v>4</v>
      </c>
    </row>
    <row r="15" spans="1:8" x14ac:dyDescent="0.25">
      <c r="A15" s="2" t="s">
        <v>421</v>
      </c>
      <c r="B15" s="4" t="s">
        <v>4</v>
      </c>
      <c r="C15" s="4" t="s">
        <v>4</v>
      </c>
      <c r="D15" s="4" t="s">
        <v>4</v>
      </c>
      <c r="E15" s="4" t="s">
        <v>4</v>
      </c>
      <c r="F15" s="4" t="s">
        <v>422</v>
      </c>
      <c r="G15" s="4" t="s">
        <v>4</v>
      </c>
      <c r="H15" s="4" t="s">
        <v>4</v>
      </c>
    </row>
    <row r="16" spans="1:8" x14ac:dyDescent="0.25">
      <c r="A16" s="2" t="s">
        <v>423</v>
      </c>
      <c r="B16" s="4" t="s">
        <v>4</v>
      </c>
      <c r="C16" s="4" t="s">
        <v>4</v>
      </c>
      <c r="D16" s="4" t="s">
        <v>4</v>
      </c>
      <c r="E16" s="4" t="s">
        <v>4</v>
      </c>
      <c r="F16" s="121">
        <v>1.6E-2</v>
      </c>
      <c r="G16" s="4" t="s">
        <v>4</v>
      </c>
      <c r="H16" s="4" t="s">
        <v>4</v>
      </c>
    </row>
    <row r="17" spans="1:8" x14ac:dyDescent="0.25">
      <c r="A17" s="2" t="s">
        <v>424</v>
      </c>
      <c r="B17" s="4" t="s">
        <v>4</v>
      </c>
      <c r="C17" s="4" t="s">
        <v>4</v>
      </c>
      <c r="D17" s="4" t="s">
        <v>4</v>
      </c>
      <c r="E17" s="4" t="s">
        <v>4</v>
      </c>
      <c r="F17" s="121">
        <v>0.53700000000000003</v>
      </c>
      <c r="G17" s="4" t="s">
        <v>4</v>
      </c>
      <c r="H17" s="4" t="s">
        <v>4</v>
      </c>
    </row>
    <row r="18" spans="1:8" x14ac:dyDescent="0.25">
      <c r="A18" s="3" t="s">
        <v>411</v>
      </c>
      <c r="B18" s="4" t="s">
        <v>4</v>
      </c>
      <c r="C18" s="4" t="s">
        <v>4</v>
      </c>
      <c r="D18" s="4" t="s">
        <v>4</v>
      </c>
      <c r="E18" s="4" t="s">
        <v>4</v>
      </c>
      <c r="F18" s="4" t="s">
        <v>4</v>
      </c>
      <c r="G18" s="4" t="s">
        <v>4</v>
      </c>
      <c r="H18" s="4" t="s">
        <v>4</v>
      </c>
    </row>
    <row r="19" spans="1:8" x14ac:dyDescent="0.25">
      <c r="A19" s="2" t="s">
        <v>425</v>
      </c>
      <c r="B19" s="4" t="s">
        <v>4</v>
      </c>
      <c r="C19" s="4" t="s">
        <v>4</v>
      </c>
      <c r="D19" s="4" t="s">
        <v>4</v>
      </c>
      <c r="E19" s="4" t="s">
        <v>4</v>
      </c>
      <c r="F19" s="6">
        <v>369745</v>
      </c>
      <c r="G19" s="4" t="s">
        <v>4</v>
      </c>
      <c r="H19" s="4" t="s">
        <v>4</v>
      </c>
    </row>
    <row r="20" spans="1:8" x14ac:dyDescent="0.25">
      <c r="A20" s="2" t="s">
        <v>426</v>
      </c>
      <c r="B20" s="4" t="s">
        <v>4</v>
      </c>
      <c r="C20" s="4" t="s">
        <v>4</v>
      </c>
      <c r="D20" s="4" t="s">
        <v>4</v>
      </c>
      <c r="E20" s="4" t="s">
        <v>4</v>
      </c>
      <c r="F20" s="4" t="s">
        <v>4</v>
      </c>
      <c r="G20" s="4" t="s">
        <v>427</v>
      </c>
      <c r="H20" s="4" t="s">
        <v>4</v>
      </c>
    </row>
  </sheetData>
  <mergeCells count="4">
    <mergeCell ref="A1:A4"/>
    <mergeCell ref="B1:C1"/>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28</v>
      </c>
      <c r="B1" s="7" t="s">
        <v>1</v>
      </c>
      <c r="C1" s="7"/>
    </row>
    <row r="2" spans="1:3" x14ac:dyDescent="0.25">
      <c r="A2" s="7"/>
      <c r="B2" s="1" t="s">
        <v>2</v>
      </c>
      <c r="C2" s="7" t="s">
        <v>73</v>
      </c>
    </row>
    <row r="3" spans="1:3" x14ac:dyDescent="0.25">
      <c r="A3" s="7"/>
      <c r="B3" s="1" t="s">
        <v>429</v>
      </c>
      <c r="C3" s="7"/>
    </row>
    <row r="4" spans="1:3" x14ac:dyDescent="0.25">
      <c r="A4" s="7"/>
      <c r="B4" s="1" t="s">
        <v>430</v>
      </c>
      <c r="C4" s="7"/>
    </row>
    <row r="5" spans="1:3" x14ac:dyDescent="0.25">
      <c r="A5" s="3" t="s">
        <v>223</v>
      </c>
      <c r="B5" s="4" t="s">
        <v>4</v>
      </c>
      <c r="C5" s="4" t="s">
        <v>4</v>
      </c>
    </row>
    <row r="6" spans="1:3" x14ac:dyDescent="0.25">
      <c r="A6" s="2" t="s">
        <v>431</v>
      </c>
      <c r="B6" s="4">
        <v>3</v>
      </c>
      <c r="C6" s="4" t="s">
        <v>4</v>
      </c>
    </row>
    <row r="7" spans="1:3" x14ac:dyDescent="0.25">
      <c r="A7" s="2" t="s">
        <v>432</v>
      </c>
      <c r="B7" s="4">
        <v>2</v>
      </c>
      <c r="C7" s="4" t="s">
        <v>4</v>
      </c>
    </row>
    <row r="8" spans="1:3" ht="30" x14ac:dyDescent="0.25">
      <c r="A8" s="3" t="s">
        <v>433</v>
      </c>
      <c r="B8" s="4" t="s">
        <v>4</v>
      </c>
      <c r="C8" s="4" t="s">
        <v>4</v>
      </c>
    </row>
    <row r="9" spans="1:3" x14ac:dyDescent="0.25">
      <c r="A9" s="2" t="s">
        <v>75</v>
      </c>
      <c r="B9" s="8">
        <v>161002000</v>
      </c>
      <c r="C9" s="8">
        <v>145941000</v>
      </c>
    </row>
    <row r="10" spans="1:3" x14ac:dyDescent="0.25">
      <c r="A10" s="2" t="s">
        <v>79</v>
      </c>
      <c r="B10" s="6">
        <v>22360000</v>
      </c>
      <c r="C10" s="6">
        <v>18459000</v>
      </c>
    </row>
    <row r="11" spans="1:3" x14ac:dyDescent="0.25">
      <c r="A11" s="2" t="s">
        <v>118</v>
      </c>
      <c r="B11" s="6">
        <v>5377000</v>
      </c>
      <c r="C11" s="6">
        <v>4467000</v>
      </c>
    </row>
    <row r="12" spans="1:3" x14ac:dyDescent="0.25">
      <c r="A12" s="2" t="s">
        <v>81</v>
      </c>
      <c r="B12" s="6">
        <v>9620000</v>
      </c>
      <c r="C12" s="6">
        <v>9791000</v>
      </c>
    </row>
    <row r="13" spans="1:3" x14ac:dyDescent="0.25">
      <c r="A13" s="2" t="s">
        <v>82</v>
      </c>
      <c r="B13" s="6">
        <v>598000</v>
      </c>
      <c r="C13" s="6">
        <v>648000</v>
      </c>
    </row>
    <row r="14" spans="1:3" ht="30" x14ac:dyDescent="0.25">
      <c r="A14" s="2" t="s">
        <v>84</v>
      </c>
      <c r="B14" s="6">
        <v>12142000</v>
      </c>
      <c r="C14" s="6">
        <v>8020000</v>
      </c>
    </row>
    <row r="15" spans="1:3" x14ac:dyDescent="0.25">
      <c r="A15" s="2" t="s">
        <v>235</v>
      </c>
      <c r="B15" s="4" t="s">
        <v>4</v>
      </c>
      <c r="C15" s="4" t="s">
        <v>4</v>
      </c>
    </row>
    <row r="16" spans="1:3" ht="30" x14ac:dyDescent="0.25">
      <c r="A16" s="3" t="s">
        <v>433</v>
      </c>
      <c r="B16" s="4" t="s">
        <v>4</v>
      </c>
      <c r="C16" s="4" t="s">
        <v>4</v>
      </c>
    </row>
    <row r="17" spans="1:3" x14ac:dyDescent="0.25">
      <c r="A17" s="2" t="s">
        <v>75</v>
      </c>
      <c r="B17" s="6">
        <v>109173000</v>
      </c>
      <c r="C17" s="6">
        <v>100488000</v>
      </c>
    </row>
    <row r="18" spans="1:3" x14ac:dyDescent="0.25">
      <c r="A18" s="2" t="s">
        <v>79</v>
      </c>
      <c r="B18" s="6">
        <v>20027000</v>
      </c>
      <c r="C18" s="6">
        <v>14222000</v>
      </c>
    </row>
    <row r="19" spans="1:3" x14ac:dyDescent="0.25">
      <c r="A19" s="2" t="s">
        <v>434</v>
      </c>
      <c r="B19" s="4" t="s">
        <v>4</v>
      </c>
      <c r="C19" s="4" t="s">
        <v>4</v>
      </c>
    </row>
    <row r="20" spans="1:3" ht="30" x14ac:dyDescent="0.25">
      <c r="A20" s="3" t="s">
        <v>433</v>
      </c>
      <c r="B20" s="4" t="s">
        <v>4</v>
      </c>
      <c r="C20" s="4" t="s">
        <v>4</v>
      </c>
    </row>
    <row r="21" spans="1:3" x14ac:dyDescent="0.25">
      <c r="A21" s="2" t="s">
        <v>75</v>
      </c>
      <c r="B21" s="6">
        <v>161002000</v>
      </c>
      <c r="C21" s="6">
        <v>145941000</v>
      </c>
    </row>
    <row r="22" spans="1:3" x14ac:dyDescent="0.25">
      <c r="A22" s="2" t="s">
        <v>79</v>
      </c>
      <c r="B22" s="6">
        <v>29350000</v>
      </c>
      <c r="C22" s="6">
        <v>23898000</v>
      </c>
    </row>
    <row r="23" spans="1:3" ht="30" x14ac:dyDescent="0.25">
      <c r="A23" s="2" t="s">
        <v>435</v>
      </c>
      <c r="B23" s="4" t="s">
        <v>4</v>
      </c>
      <c r="C23" s="4" t="s">
        <v>4</v>
      </c>
    </row>
    <row r="24" spans="1:3" ht="30" x14ac:dyDescent="0.25">
      <c r="A24" s="3" t="s">
        <v>433</v>
      </c>
      <c r="B24" s="4" t="s">
        <v>4</v>
      </c>
      <c r="C24" s="4" t="s">
        <v>4</v>
      </c>
    </row>
    <row r="25" spans="1:3" x14ac:dyDescent="0.25">
      <c r="A25" s="2" t="s">
        <v>75</v>
      </c>
      <c r="B25" s="6">
        <v>30072000</v>
      </c>
      <c r="C25" s="6">
        <v>24375000</v>
      </c>
    </row>
    <row r="26" spans="1:3" x14ac:dyDescent="0.25">
      <c r="A26" s="2" t="s">
        <v>79</v>
      </c>
      <c r="B26" s="6">
        <v>3061000</v>
      </c>
      <c r="C26" s="6">
        <v>-2019000</v>
      </c>
    </row>
    <row r="27" spans="1:3" ht="30" x14ac:dyDescent="0.25">
      <c r="A27" s="2" t="s">
        <v>436</v>
      </c>
      <c r="B27" s="4" t="s">
        <v>4</v>
      </c>
      <c r="C27" s="4" t="s">
        <v>4</v>
      </c>
    </row>
    <row r="28" spans="1:3" ht="30" x14ac:dyDescent="0.25">
      <c r="A28" s="3" t="s">
        <v>433</v>
      </c>
      <c r="B28" s="4" t="s">
        <v>4</v>
      </c>
      <c r="C28" s="4" t="s">
        <v>4</v>
      </c>
    </row>
    <row r="29" spans="1:3" x14ac:dyDescent="0.25">
      <c r="A29" s="2" t="s">
        <v>75</v>
      </c>
      <c r="B29" s="6">
        <v>79101000</v>
      </c>
      <c r="C29" s="6">
        <v>76113000</v>
      </c>
    </row>
    <row r="30" spans="1:3" x14ac:dyDescent="0.25">
      <c r="A30" s="2" t="s">
        <v>79</v>
      </c>
      <c r="B30" s="6">
        <v>16966000</v>
      </c>
      <c r="C30" s="6">
        <v>16241000</v>
      </c>
    </row>
    <row r="31" spans="1:3" ht="30" x14ac:dyDescent="0.25">
      <c r="A31" s="2" t="s">
        <v>437</v>
      </c>
      <c r="B31" s="4" t="s">
        <v>4</v>
      </c>
      <c r="C31" s="4" t="s">
        <v>4</v>
      </c>
    </row>
    <row r="32" spans="1:3" ht="30" x14ac:dyDescent="0.25">
      <c r="A32" s="3" t="s">
        <v>433</v>
      </c>
      <c r="B32" s="4" t="s">
        <v>4</v>
      </c>
      <c r="C32" s="4" t="s">
        <v>4</v>
      </c>
    </row>
    <row r="33" spans="1:3" x14ac:dyDescent="0.25">
      <c r="A33" s="2" t="s">
        <v>75</v>
      </c>
      <c r="B33" s="6">
        <v>51829000</v>
      </c>
      <c r="C33" s="6">
        <v>45453000</v>
      </c>
    </row>
    <row r="34" spans="1:3" x14ac:dyDescent="0.25">
      <c r="A34" s="2" t="s">
        <v>79</v>
      </c>
      <c r="B34" s="6">
        <v>17757000</v>
      </c>
      <c r="C34" s="6">
        <v>15509000</v>
      </c>
    </row>
    <row r="35" spans="1:3" ht="30" x14ac:dyDescent="0.25">
      <c r="A35" s="2" t="s">
        <v>438</v>
      </c>
      <c r="B35" s="4" t="s">
        <v>4</v>
      </c>
      <c r="C35" s="4" t="s">
        <v>4</v>
      </c>
    </row>
    <row r="36" spans="1:3" ht="30" x14ac:dyDescent="0.25">
      <c r="A36" s="3" t="s">
        <v>433</v>
      </c>
      <c r="B36" s="4" t="s">
        <v>4</v>
      </c>
      <c r="C36" s="4" t="s">
        <v>4</v>
      </c>
    </row>
    <row r="37" spans="1:3" x14ac:dyDescent="0.25">
      <c r="A37" s="2" t="s">
        <v>75</v>
      </c>
      <c r="B37" s="6">
        <v>32157000</v>
      </c>
      <c r="C37" s="6">
        <v>29498000</v>
      </c>
    </row>
    <row r="38" spans="1:3" ht="30" x14ac:dyDescent="0.25">
      <c r="A38" s="2" t="s">
        <v>439</v>
      </c>
      <c r="B38" s="4" t="s">
        <v>4</v>
      </c>
      <c r="C38" s="4" t="s">
        <v>4</v>
      </c>
    </row>
    <row r="39" spans="1:3" ht="30" x14ac:dyDescent="0.25">
      <c r="A39" s="3" t="s">
        <v>433</v>
      </c>
      <c r="B39" s="4" t="s">
        <v>4</v>
      </c>
      <c r="C39" s="4" t="s">
        <v>4</v>
      </c>
    </row>
    <row r="40" spans="1:3" x14ac:dyDescent="0.25">
      <c r="A40" s="2" t="s">
        <v>75</v>
      </c>
      <c r="B40" s="6">
        <v>19672000</v>
      </c>
      <c r="C40" s="6">
        <v>15955000</v>
      </c>
    </row>
    <row r="41" spans="1:3" x14ac:dyDescent="0.25">
      <c r="A41" s="2" t="s">
        <v>241</v>
      </c>
      <c r="B41" s="4" t="s">
        <v>4</v>
      </c>
      <c r="C41" s="4" t="s">
        <v>4</v>
      </c>
    </row>
    <row r="42" spans="1:3" ht="30" x14ac:dyDescent="0.25">
      <c r="A42" s="3" t="s">
        <v>433</v>
      </c>
      <c r="B42" s="4" t="s">
        <v>4</v>
      </c>
      <c r="C42" s="4" t="s">
        <v>4</v>
      </c>
    </row>
    <row r="43" spans="1:3" x14ac:dyDescent="0.25">
      <c r="A43" s="2" t="s">
        <v>79</v>
      </c>
      <c r="B43" s="6">
        <v>-8434000</v>
      </c>
      <c r="C43" s="6">
        <v>-5833000</v>
      </c>
    </row>
    <row r="44" spans="1:3" x14ac:dyDescent="0.25">
      <c r="A44" s="2" t="s">
        <v>440</v>
      </c>
      <c r="B44" s="4" t="s">
        <v>4</v>
      </c>
      <c r="C44" s="4" t="s">
        <v>4</v>
      </c>
    </row>
    <row r="45" spans="1:3" ht="30" x14ac:dyDescent="0.25">
      <c r="A45" s="3" t="s">
        <v>433</v>
      </c>
      <c r="B45" s="4" t="s">
        <v>4</v>
      </c>
      <c r="C45" s="4" t="s">
        <v>4</v>
      </c>
    </row>
    <row r="46" spans="1:3" x14ac:dyDescent="0.25">
      <c r="A46" s="2" t="s">
        <v>118</v>
      </c>
      <c r="B46" s="6">
        <v>5377000</v>
      </c>
      <c r="C46" s="6">
        <v>4467000</v>
      </c>
    </row>
    <row r="47" spans="1:3" x14ac:dyDescent="0.25">
      <c r="A47" s="2" t="s">
        <v>245</v>
      </c>
      <c r="B47" s="8">
        <v>1613000</v>
      </c>
      <c r="C47" s="8">
        <v>972000</v>
      </c>
    </row>
  </sheetData>
  <mergeCells count="3">
    <mergeCell ref="A1:A4"/>
    <mergeCell ref="B1:C1"/>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7" t="s">
        <v>1</v>
      </c>
      <c r="C1" s="7"/>
    </row>
    <row r="2" spans="1:3" ht="30" x14ac:dyDescent="0.25">
      <c r="A2" s="1" t="s">
        <v>72</v>
      </c>
      <c r="B2" s="1" t="s">
        <v>2</v>
      </c>
      <c r="C2" s="1" t="s">
        <v>73</v>
      </c>
    </row>
    <row r="3" spans="1:3" ht="30" x14ac:dyDescent="0.25">
      <c r="A3" s="3" t="s">
        <v>74</v>
      </c>
      <c r="B3" s="4" t="s">
        <v>4</v>
      </c>
      <c r="C3" s="4" t="s">
        <v>4</v>
      </c>
    </row>
    <row r="4" spans="1:3" x14ac:dyDescent="0.25">
      <c r="A4" s="2" t="s">
        <v>75</v>
      </c>
      <c r="B4" s="8">
        <v>161002</v>
      </c>
      <c r="C4" s="8">
        <v>145941</v>
      </c>
    </row>
    <row r="5" spans="1:3" x14ac:dyDescent="0.25">
      <c r="A5" s="2" t="s">
        <v>76</v>
      </c>
      <c r="B5" s="6">
        <v>102486</v>
      </c>
      <c r="C5" s="6">
        <v>96746</v>
      </c>
    </row>
    <row r="6" spans="1:3" x14ac:dyDescent="0.25">
      <c r="A6" s="2" t="s">
        <v>77</v>
      </c>
      <c r="B6" s="6">
        <v>58516</v>
      </c>
      <c r="C6" s="6">
        <v>49195</v>
      </c>
    </row>
    <row r="7" spans="1:3" ht="30" x14ac:dyDescent="0.25">
      <c r="A7" s="2" t="s">
        <v>78</v>
      </c>
      <c r="B7" s="6">
        <v>36156</v>
      </c>
      <c r="C7" s="6">
        <v>30736</v>
      </c>
    </row>
    <row r="8" spans="1:3" x14ac:dyDescent="0.25">
      <c r="A8" s="2" t="s">
        <v>79</v>
      </c>
      <c r="B8" s="6">
        <v>22360</v>
      </c>
      <c r="C8" s="6">
        <v>18459</v>
      </c>
    </row>
    <row r="9" spans="1:3" x14ac:dyDescent="0.25">
      <c r="A9" s="3" t="s">
        <v>80</v>
      </c>
      <c r="B9" s="4" t="s">
        <v>4</v>
      </c>
      <c r="C9" s="4" t="s">
        <v>4</v>
      </c>
    </row>
    <row r="10" spans="1:3" x14ac:dyDescent="0.25">
      <c r="A10" s="2" t="s">
        <v>81</v>
      </c>
      <c r="B10" s="6">
        <v>9620</v>
      </c>
      <c r="C10" s="6">
        <v>9791</v>
      </c>
    </row>
    <row r="11" spans="1:3" x14ac:dyDescent="0.25">
      <c r="A11" s="2" t="s">
        <v>82</v>
      </c>
      <c r="B11" s="4">
        <v>598</v>
      </c>
      <c r="C11" s="4">
        <v>648</v>
      </c>
    </row>
    <row r="12" spans="1:3" x14ac:dyDescent="0.25">
      <c r="A12" s="2" t="s">
        <v>83</v>
      </c>
      <c r="B12" s="6">
        <v>10218</v>
      </c>
      <c r="C12" s="6">
        <v>10439</v>
      </c>
    </row>
    <row r="13" spans="1:3" ht="30" x14ac:dyDescent="0.25">
      <c r="A13" s="2" t="s">
        <v>84</v>
      </c>
      <c r="B13" s="6">
        <v>12142</v>
      </c>
      <c r="C13" s="6">
        <v>8020</v>
      </c>
    </row>
    <row r="14" spans="1:3" x14ac:dyDescent="0.25">
      <c r="A14" s="2" t="s">
        <v>85</v>
      </c>
      <c r="B14" s="6">
        <v>3400</v>
      </c>
      <c r="C14" s="6">
        <v>2193</v>
      </c>
    </row>
    <row r="15" spans="1:3" x14ac:dyDescent="0.25">
      <c r="A15" s="2" t="s">
        <v>86</v>
      </c>
      <c r="B15" s="6">
        <v>8742</v>
      </c>
      <c r="C15" s="6">
        <v>5827</v>
      </c>
    </row>
    <row r="16" spans="1:3" ht="30" x14ac:dyDescent="0.25">
      <c r="A16" s="2" t="s">
        <v>87</v>
      </c>
      <c r="B16" s="4" t="s">
        <v>4</v>
      </c>
      <c r="C16" s="6">
        <v>3364</v>
      </c>
    </row>
    <row r="17" spans="1:3" x14ac:dyDescent="0.25">
      <c r="A17" s="2" t="s">
        <v>88</v>
      </c>
      <c r="B17" s="6">
        <v>8742</v>
      </c>
      <c r="C17" s="6">
        <v>9191</v>
      </c>
    </row>
    <row r="18" spans="1:3" ht="30" x14ac:dyDescent="0.25">
      <c r="A18" s="2" t="s">
        <v>89</v>
      </c>
      <c r="B18" s="4">
        <v>345</v>
      </c>
      <c r="C18" s="4">
        <v>170</v>
      </c>
    </row>
    <row r="19" spans="1:3" ht="30" x14ac:dyDescent="0.25">
      <c r="A19" s="2" t="s">
        <v>90</v>
      </c>
      <c r="B19" s="6">
        <v>8397</v>
      </c>
      <c r="C19" s="6">
        <v>9021</v>
      </c>
    </row>
    <row r="20" spans="1:3" ht="30" x14ac:dyDescent="0.25">
      <c r="A20" s="3" t="s">
        <v>91</v>
      </c>
      <c r="B20" s="4" t="s">
        <v>4</v>
      </c>
      <c r="C20" s="4" t="s">
        <v>4</v>
      </c>
    </row>
    <row r="21" spans="1:3" x14ac:dyDescent="0.25">
      <c r="A21" s="2" t="s">
        <v>86</v>
      </c>
      <c r="B21" s="6">
        <v>8397</v>
      </c>
      <c r="C21" s="6">
        <v>5657</v>
      </c>
    </row>
    <row r="22" spans="1:3" x14ac:dyDescent="0.25">
      <c r="A22" s="2" t="s">
        <v>92</v>
      </c>
      <c r="B22" s="4" t="s">
        <v>4</v>
      </c>
      <c r="C22" s="6">
        <v>3364</v>
      </c>
    </row>
    <row r="23" spans="1:3" ht="30" x14ac:dyDescent="0.25">
      <c r="A23" s="2" t="s">
        <v>90</v>
      </c>
      <c r="B23" s="8">
        <v>8397</v>
      </c>
      <c r="C23" s="8">
        <v>9021</v>
      </c>
    </row>
    <row r="24" spans="1:3" ht="30" x14ac:dyDescent="0.25">
      <c r="A24" s="3" t="s">
        <v>93</v>
      </c>
      <c r="B24" s="4" t="s">
        <v>4</v>
      </c>
      <c r="C24" s="4" t="s">
        <v>4</v>
      </c>
    </row>
    <row r="25" spans="1:3" ht="30" x14ac:dyDescent="0.25">
      <c r="A25" s="2" t="s">
        <v>94</v>
      </c>
      <c r="B25" s="9">
        <v>0.19</v>
      </c>
      <c r="C25" s="9">
        <v>0.12</v>
      </c>
    </row>
    <row r="26" spans="1:3" ht="30" x14ac:dyDescent="0.25">
      <c r="A26" s="2" t="s">
        <v>95</v>
      </c>
      <c r="B26" s="4" t="s">
        <v>4</v>
      </c>
      <c r="C26" s="9">
        <v>7.0000000000000007E-2</v>
      </c>
    </row>
    <row r="27" spans="1:3" ht="30" x14ac:dyDescent="0.25">
      <c r="A27" s="2" t="s">
        <v>96</v>
      </c>
      <c r="B27" s="9">
        <v>0.19</v>
      </c>
      <c r="C27" s="9">
        <v>0.19</v>
      </c>
    </row>
    <row r="28" spans="1:3" ht="30" x14ac:dyDescent="0.25">
      <c r="A28" s="3" t="s">
        <v>97</v>
      </c>
      <c r="B28" s="4" t="s">
        <v>4</v>
      </c>
      <c r="C28" s="4" t="s">
        <v>4</v>
      </c>
    </row>
    <row r="29" spans="1:3" ht="30" x14ac:dyDescent="0.25">
      <c r="A29" s="2" t="s">
        <v>94</v>
      </c>
      <c r="B29" s="9">
        <v>0.18</v>
      </c>
      <c r="C29" s="9">
        <v>0.12</v>
      </c>
    </row>
    <row r="30" spans="1:3" ht="30" x14ac:dyDescent="0.25">
      <c r="A30" s="2" t="s">
        <v>95</v>
      </c>
      <c r="B30" s="4" t="s">
        <v>4</v>
      </c>
      <c r="C30" s="9">
        <v>7.0000000000000007E-2</v>
      </c>
    </row>
    <row r="31" spans="1:3" ht="30" x14ac:dyDescent="0.25">
      <c r="A31" s="2" t="s">
        <v>98</v>
      </c>
      <c r="B31" s="9">
        <v>0.18</v>
      </c>
      <c r="C31" s="9">
        <v>0.19</v>
      </c>
    </row>
    <row r="32" spans="1:3" x14ac:dyDescent="0.25">
      <c r="A32" s="3" t="s">
        <v>99</v>
      </c>
      <c r="B32" s="4" t="s">
        <v>4</v>
      </c>
      <c r="C32" s="4" t="s">
        <v>4</v>
      </c>
    </row>
    <row r="33" spans="1:3" ht="30" x14ac:dyDescent="0.25">
      <c r="A33" s="2" t="s">
        <v>100</v>
      </c>
      <c r="B33" s="6">
        <v>44884728</v>
      </c>
      <c r="C33" s="6">
        <v>46613321</v>
      </c>
    </row>
    <row r="34" spans="1:3" ht="30" x14ac:dyDescent="0.25">
      <c r="A34" s="2" t="s">
        <v>101</v>
      </c>
      <c r="B34" s="6">
        <v>45423573</v>
      </c>
      <c r="C34" s="6">
        <v>4729543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1</v>
      </c>
      <c r="B1" s="7" t="s">
        <v>1</v>
      </c>
      <c r="C1" s="7"/>
    </row>
    <row r="2" spans="1:3" ht="30" x14ac:dyDescent="0.25">
      <c r="A2" s="1" t="s">
        <v>26</v>
      </c>
      <c r="B2" s="1" t="s">
        <v>2</v>
      </c>
      <c r="C2" s="1" t="s">
        <v>73</v>
      </c>
    </row>
    <row r="3" spans="1:3" ht="30" x14ac:dyDescent="0.25">
      <c r="A3" s="3" t="s">
        <v>433</v>
      </c>
      <c r="B3" s="4" t="s">
        <v>4</v>
      </c>
      <c r="C3" s="4" t="s">
        <v>4</v>
      </c>
    </row>
    <row r="4" spans="1:3" x14ac:dyDescent="0.25">
      <c r="A4" s="2" t="s">
        <v>248</v>
      </c>
      <c r="B4" s="8">
        <v>13727</v>
      </c>
      <c r="C4" s="8">
        <v>14325</v>
      </c>
    </row>
    <row r="5" spans="1:3" x14ac:dyDescent="0.25">
      <c r="A5" s="2" t="s">
        <v>249</v>
      </c>
      <c r="B5" s="4" t="s">
        <v>4</v>
      </c>
      <c r="C5" s="4" t="s">
        <v>4</v>
      </c>
    </row>
    <row r="6" spans="1:3" ht="30" x14ac:dyDescent="0.25">
      <c r="A6" s="3" t="s">
        <v>433</v>
      </c>
      <c r="B6" s="4" t="s">
        <v>4</v>
      </c>
      <c r="C6" s="4" t="s">
        <v>4</v>
      </c>
    </row>
    <row r="7" spans="1:3" x14ac:dyDescent="0.25">
      <c r="A7" s="2" t="s">
        <v>248</v>
      </c>
      <c r="B7" s="4" t="s">
        <v>4</v>
      </c>
      <c r="C7" s="4">
        <v>897</v>
      </c>
    </row>
    <row r="8" spans="1:3" x14ac:dyDescent="0.25">
      <c r="A8" s="2" t="s">
        <v>442</v>
      </c>
      <c r="B8" s="4" t="s">
        <v>4</v>
      </c>
      <c r="C8" s="4" t="s">
        <v>4</v>
      </c>
    </row>
    <row r="9" spans="1:3" ht="30" x14ac:dyDescent="0.25">
      <c r="A9" s="3" t="s">
        <v>433</v>
      </c>
      <c r="B9" s="4" t="s">
        <v>4</v>
      </c>
      <c r="C9" s="4" t="s">
        <v>4</v>
      </c>
    </row>
    <row r="10" spans="1:3" x14ac:dyDescent="0.25">
      <c r="A10" s="2" t="s">
        <v>248</v>
      </c>
      <c r="B10" s="6">
        <v>7174</v>
      </c>
      <c r="C10" s="6">
        <v>7170</v>
      </c>
    </row>
    <row r="11" spans="1:3" ht="30" x14ac:dyDescent="0.25">
      <c r="A11" s="2" t="s">
        <v>443</v>
      </c>
      <c r="B11" s="4" t="s">
        <v>4</v>
      </c>
      <c r="C11" s="4" t="s">
        <v>4</v>
      </c>
    </row>
    <row r="12" spans="1:3" ht="30" x14ac:dyDescent="0.25">
      <c r="A12" s="3" t="s">
        <v>433</v>
      </c>
      <c r="B12" s="4" t="s">
        <v>4</v>
      </c>
      <c r="C12" s="4" t="s">
        <v>4</v>
      </c>
    </row>
    <row r="13" spans="1:3" x14ac:dyDescent="0.25">
      <c r="A13" s="2" t="s">
        <v>248</v>
      </c>
      <c r="B13" s="6">
        <v>4324</v>
      </c>
      <c r="C13" s="6">
        <v>4401</v>
      </c>
    </row>
    <row r="14" spans="1:3" ht="30" x14ac:dyDescent="0.25">
      <c r="A14" s="2" t="s">
        <v>444</v>
      </c>
      <c r="B14" s="4" t="s">
        <v>4</v>
      </c>
      <c r="C14" s="4" t="s">
        <v>4</v>
      </c>
    </row>
    <row r="15" spans="1:3" ht="30" x14ac:dyDescent="0.25">
      <c r="A15" s="3" t="s">
        <v>433</v>
      </c>
      <c r="B15" s="4" t="s">
        <v>4</v>
      </c>
      <c r="C15" s="4" t="s">
        <v>4</v>
      </c>
    </row>
    <row r="16" spans="1:3" x14ac:dyDescent="0.25">
      <c r="A16" s="2" t="s">
        <v>248</v>
      </c>
      <c r="B16" s="6">
        <v>2850</v>
      </c>
      <c r="C16" s="6">
        <v>2769</v>
      </c>
    </row>
    <row r="17" spans="1:3" ht="30" x14ac:dyDescent="0.25">
      <c r="A17" s="2" t="s">
        <v>445</v>
      </c>
      <c r="B17" s="4" t="s">
        <v>4</v>
      </c>
      <c r="C17" s="4" t="s">
        <v>4</v>
      </c>
    </row>
    <row r="18" spans="1:3" ht="30" x14ac:dyDescent="0.25">
      <c r="A18" s="3" t="s">
        <v>433</v>
      </c>
      <c r="B18" s="4" t="s">
        <v>4</v>
      </c>
      <c r="C18" s="4" t="s">
        <v>4</v>
      </c>
    </row>
    <row r="19" spans="1:3" x14ac:dyDescent="0.25">
      <c r="A19" s="2" t="s">
        <v>248</v>
      </c>
      <c r="B19" s="6">
        <v>3716</v>
      </c>
      <c r="C19" s="6">
        <v>3436</v>
      </c>
    </row>
    <row r="20" spans="1:3" ht="30" x14ac:dyDescent="0.25">
      <c r="A20" s="2" t="s">
        <v>446</v>
      </c>
      <c r="B20" s="4" t="s">
        <v>4</v>
      </c>
      <c r="C20" s="4" t="s">
        <v>4</v>
      </c>
    </row>
    <row r="21" spans="1:3" ht="30" x14ac:dyDescent="0.25">
      <c r="A21" s="3" t="s">
        <v>433</v>
      </c>
      <c r="B21" s="4" t="s">
        <v>4</v>
      </c>
      <c r="C21" s="4" t="s">
        <v>4</v>
      </c>
    </row>
    <row r="22" spans="1:3" x14ac:dyDescent="0.25">
      <c r="A22" s="2" t="s">
        <v>248</v>
      </c>
      <c r="B22" s="8">
        <v>2837</v>
      </c>
      <c r="C22" s="8">
        <v>282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447</v>
      </c>
      <c r="B1" s="1" t="s">
        <v>406</v>
      </c>
      <c r="C1" s="1" t="s">
        <v>1</v>
      </c>
      <c r="D1" s="1" t="s">
        <v>387</v>
      </c>
    </row>
    <row r="2" spans="1:4" x14ac:dyDescent="0.25">
      <c r="A2" s="7"/>
      <c r="B2" s="1" t="s">
        <v>448</v>
      </c>
      <c r="C2" s="1" t="s">
        <v>73</v>
      </c>
      <c r="D2" s="1" t="s">
        <v>27</v>
      </c>
    </row>
    <row r="3" spans="1:4" x14ac:dyDescent="0.25">
      <c r="A3" s="3" t="s">
        <v>449</v>
      </c>
      <c r="B3" s="4" t="s">
        <v>4</v>
      </c>
      <c r="C3" s="4" t="s">
        <v>4</v>
      </c>
      <c r="D3" s="4" t="s">
        <v>4</v>
      </c>
    </row>
    <row r="4" spans="1:4" ht="30" x14ac:dyDescent="0.25">
      <c r="A4" s="2" t="s">
        <v>87</v>
      </c>
      <c r="B4" s="4" t="s">
        <v>4</v>
      </c>
      <c r="C4" s="8">
        <v>3364000</v>
      </c>
      <c r="D4" s="4" t="s">
        <v>4</v>
      </c>
    </row>
    <row r="5" spans="1:4" x14ac:dyDescent="0.25">
      <c r="A5" s="2" t="s">
        <v>450</v>
      </c>
      <c r="B5" s="4" t="s">
        <v>4</v>
      </c>
      <c r="C5" s="4" t="s">
        <v>4</v>
      </c>
      <c r="D5" s="4" t="s">
        <v>4</v>
      </c>
    </row>
    <row r="6" spans="1:4" x14ac:dyDescent="0.25">
      <c r="A6" s="3" t="s">
        <v>250</v>
      </c>
      <c r="B6" s="4" t="s">
        <v>4</v>
      </c>
      <c r="C6" s="4" t="s">
        <v>4</v>
      </c>
      <c r="D6" s="4" t="s">
        <v>4</v>
      </c>
    </row>
    <row r="7" spans="1:4" x14ac:dyDescent="0.25">
      <c r="A7" s="2" t="s">
        <v>451</v>
      </c>
      <c r="B7" s="6">
        <v>120000000</v>
      </c>
      <c r="C7" s="4" t="s">
        <v>4</v>
      </c>
      <c r="D7" s="4" t="s">
        <v>4</v>
      </c>
    </row>
    <row r="8" spans="1:4" ht="30" x14ac:dyDescent="0.25">
      <c r="A8" s="2" t="s">
        <v>452</v>
      </c>
      <c r="B8" s="4" t="s">
        <v>4</v>
      </c>
      <c r="C8" s="4" t="s">
        <v>4</v>
      </c>
      <c r="D8" s="6">
        <v>35855000</v>
      </c>
    </row>
    <row r="9" spans="1:4" x14ac:dyDescent="0.25">
      <c r="A9" s="3" t="s">
        <v>449</v>
      </c>
      <c r="B9" s="4" t="s">
        <v>4</v>
      </c>
      <c r="C9" s="4" t="s">
        <v>4</v>
      </c>
      <c r="D9" s="4" t="s">
        <v>4</v>
      </c>
    </row>
    <row r="10" spans="1:4" x14ac:dyDescent="0.25">
      <c r="A10" s="2" t="s">
        <v>75</v>
      </c>
      <c r="B10" s="4" t="s">
        <v>4</v>
      </c>
      <c r="C10" s="6">
        <v>17572000</v>
      </c>
      <c r="D10" s="4" t="s">
        <v>4</v>
      </c>
    </row>
    <row r="11" spans="1:4" ht="30" x14ac:dyDescent="0.25">
      <c r="A11" s="2" t="s">
        <v>254</v>
      </c>
      <c r="B11" s="4" t="s">
        <v>4</v>
      </c>
      <c r="C11" s="6">
        <v>5119000</v>
      </c>
      <c r="D11" s="4" t="s">
        <v>4</v>
      </c>
    </row>
    <row r="12" spans="1:4" ht="30" x14ac:dyDescent="0.25">
      <c r="A12" s="2" t="s">
        <v>87</v>
      </c>
      <c r="B12" s="4" t="s">
        <v>4</v>
      </c>
      <c r="C12" s="8">
        <v>3364000</v>
      </c>
      <c r="D12" s="4" t="s">
        <v>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3" width="15.28515625" bestFit="1" customWidth="1"/>
    <col min="4" max="4" width="12.5703125" bestFit="1" customWidth="1"/>
    <col min="5" max="5" width="12.28515625" bestFit="1" customWidth="1"/>
  </cols>
  <sheetData>
    <row r="1" spans="1:5" ht="30" x14ac:dyDescent="0.25">
      <c r="A1" s="1" t="s">
        <v>453</v>
      </c>
      <c r="B1" s="1" t="s">
        <v>2</v>
      </c>
      <c r="C1" s="1" t="s">
        <v>27</v>
      </c>
      <c r="D1" s="1" t="s">
        <v>73</v>
      </c>
      <c r="E1" s="1" t="s">
        <v>454</v>
      </c>
    </row>
    <row r="2" spans="1:5" x14ac:dyDescent="0.25">
      <c r="A2" s="3" t="s">
        <v>255</v>
      </c>
      <c r="B2" s="4" t="s">
        <v>4</v>
      </c>
      <c r="C2" s="4" t="s">
        <v>4</v>
      </c>
      <c r="D2" s="4" t="s">
        <v>4</v>
      </c>
      <c r="E2" s="4" t="s">
        <v>4</v>
      </c>
    </row>
    <row r="3" spans="1:5" ht="30" x14ac:dyDescent="0.25">
      <c r="A3" s="2" t="s">
        <v>455</v>
      </c>
      <c r="B3" s="121">
        <v>1</v>
      </c>
      <c r="C3" s="4" t="s">
        <v>4</v>
      </c>
      <c r="D3" s="4" t="s">
        <v>4</v>
      </c>
      <c r="E3" s="4" t="s">
        <v>4</v>
      </c>
    </row>
    <row r="4" spans="1:5" x14ac:dyDescent="0.25">
      <c r="A4" s="3" t="s">
        <v>268</v>
      </c>
      <c r="B4" s="4" t="s">
        <v>4</v>
      </c>
      <c r="C4" s="4" t="s">
        <v>4</v>
      </c>
      <c r="D4" s="4" t="s">
        <v>4</v>
      </c>
      <c r="E4" s="4" t="s">
        <v>4</v>
      </c>
    </row>
    <row r="5" spans="1:5" x14ac:dyDescent="0.25">
      <c r="A5" s="2" t="s">
        <v>29</v>
      </c>
      <c r="B5" s="8">
        <v>177441000</v>
      </c>
      <c r="C5" s="8">
        <v>163423000</v>
      </c>
      <c r="D5" s="8">
        <v>43199000</v>
      </c>
      <c r="E5" s="8">
        <v>44873000</v>
      </c>
    </row>
    <row r="6" spans="1:5" x14ac:dyDescent="0.25">
      <c r="A6" s="2" t="s">
        <v>30</v>
      </c>
      <c r="B6" s="6">
        <v>113308000</v>
      </c>
      <c r="C6" s="6">
        <v>113506000</v>
      </c>
      <c r="D6" s="4" t="s">
        <v>4</v>
      </c>
      <c r="E6" s="4" t="s">
        <v>4</v>
      </c>
    </row>
    <row r="7" spans="1:5" x14ac:dyDescent="0.25">
      <c r="A7" s="2" t="s">
        <v>31</v>
      </c>
      <c r="B7" s="6">
        <v>113586000</v>
      </c>
      <c r="C7" s="6">
        <v>113860000</v>
      </c>
      <c r="D7" s="4" t="s">
        <v>4</v>
      </c>
      <c r="E7" s="4" t="s">
        <v>4</v>
      </c>
    </row>
    <row r="8" spans="1:5" x14ac:dyDescent="0.25">
      <c r="A8" s="2" t="s">
        <v>32</v>
      </c>
      <c r="B8" s="6">
        <v>16362000</v>
      </c>
      <c r="C8" s="6">
        <v>18118000</v>
      </c>
      <c r="D8" s="4" t="s">
        <v>4</v>
      </c>
      <c r="E8" s="4" t="s">
        <v>4</v>
      </c>
    </row>
    <row r="9" spans="1:5" x14ac:dyDescent="0.25">
      <c r="A9" s="2" t="s">
        <v>33</v>
      </c>
      <c r="B9" s="6">
        <v>420697000</v>
      </c>
      <c r="C9" s="6">
        <v>408907000</v>
      </c>
      <c r="D9" s="4" t="s">
        <v>4</v>
      </c>
      <c r="E9" s="4" t="s">
        <v>4</v>
      </c>
    </row>
    <row r="10" spans="1:5" x14ac:dyDescent="0.25">
      <c r="A10" s="2" t="s">
        <v>34</v>
      </c>
      <c r="B10" s="6">
        <v>587627000</v>
      </c>
      <c r="C10" s="6">
        <v>595375000</v>
      </c>
      <c r="D10" s="4" t="s">
        <v>4</v>
      </c>
      <c r="E10" s="4" t="s">
        <v>4</v>
      </c>
    </row>
    <row r="11" spans="1:5" x14ac:dyDescent="0.25">
      <c r="A11" s="2" t="s">
        <v>35</v>
      </c>
      <c r="B11" s="6">
        <v>444512000</v>
      </c>
      <c r="C11" s="6">
        <v>444512000</v>
      </c>
      <c r="D11" s="4" t="s">
        <v>4</v>
      </c>
      <c r="E11" s="4" t="s">
        <v>4</v>
      </c>
    </row>
    <row r="12" spans="1:5" ht="30" x14ac:dyDescent="0.25">
      <c r="A12" s="2" t="s">
        <v>36</v>
      </c>
      <c r="B12" s="6">
        <v>90376000</v>
      </c>
      <c r="C12" s="6">
        <v>93792000</v>
      </c>
      <c r="D12" s="4" t="s">
        <v>4</v>
      </c>
      <c r="E12" s="4" t="s">
        <v>4</v>
      </c>
    </row>
    <row r="13" spans="1:5" x14ac:dyDescent="0.25">
      <c r="A13" s="2" t="s">
        <v>37</v>
      </c>
      <c r="B13" s="6">
        <v>7617000</v>
      </c>
      <c r="C13" s="6">
        <v>7627000</v>
      </c>
      <c r="D13" s="4" t="s">
        <v>4</v>
      </c>
      <c r="E13" s="4" t="s">
        <v>4</v>
      </c>
    </row>
    <row r="14" spans="1:5" x14ac:dyDescent="0.25">
      <c r="A14" s="2" t="s">
        <v>38</v>
      </c>
      <c r="B14" s="6">
        <v>1550829000</v>
      </c>
      <c r="C14" s="6">
        <v>1550213000</v>
      </c>
      <c r="D14" s="4" t="s">
        <v>4</v>
      </c>
      <c r="E14" s="4" t="s">
        <v>4</v>
      </c>
    </row>
    <row r="15" spans="1:5" x14ac:dyDescent="0.25">
      <c r="A15" s="3" t="s">
        <v>456</v>
      </c>
      <c r="B15" s="4" t="s">
        <v>4</v>
      </c>
      <c r="C15" s="4" t="s">
        <v>4</v>
      </c>
      <c r="D15" s="4" t="s">
        <v>4</v>
      </c>
      <c r="E15" s="4" t="s">
        <v>4</v>
      </c>
    </row>
    <row r="16" spans="1:5" ht="30" x14ac:dyDescent="0.25">
      <c r="A16" s="2" t="s">
        <v>123</v>
      </c>
      <c r="B16" s="6">
        <v>72577000</v>
      </c>
      <c r="C16" s="6">
        <v>81030000</v>
      </c>
      <c r="D16" s="4" t="s">
        <v>4</v>
      </c>
      <c r="E16" s="4" t="s">
        <v>4</v>
      </c>
    </row>
    <row r="17" spans="1:5" x14ac:dyDescent="0.25">
      <c r="A17" s="2" t="s">
        <v>42</v>
      </c>
      <c r="B17" s="6">
        <v>5082000</v>
      </c>
      <c r="C17" s="6">
        <v>4055000</v>
      </c>
      <c r="D17" s="4" t="s">
        <v>4</v>
      </c>
      <c r="E17" s="4" t="s">
        <v>4</v>
      </c>
    </row>
    <row r="18" spans="1:5" x14ac:dyDescent="0.25">
      <c r="A18" s="2" t="s">
        <v>43</v>
      </c>
      <c r="B18" s="6">
        <v>192500000</v>
      </c>
      <c r="C18" s="6">
        <v>16875000</v>
      </c>
      <c r="D18" s="4" t="s">
        <v>4</v>
      </c>
      <c r="E18" s="4" t="s">
        <v>4</v>
      </c>
    </row>
    <row r="19" spans="1:5" x14ac:dyDescent="0.25">
      <c r="A19" s="2" t="s">
        <v>44</v>
      </c>
      <c r="B19" s="6">
        <v>270159000</v>
      </c>
      <c r="C19" s="6">
        <v>101960000</v>
      </c>
      <c r="D19" s="4" t="s">
        <v>4</v>
      </c>
      <c r="E19" s="4" t="s">
        <v>4</v>
      </c>
    </row>
    <row r="20" spans="1:5" x14ac:dyDescent="0.25">
      <c r="A20" s="2" t="s">
        <v>45</v>
      </c>
      <c r="B20" s="6">
        <v>446250000</v>
      </c>
      <c r="C20" s="6">
        <v>629375000</v>
      </c>
      <c r="D20" s="4" t="s">
        <v>4</v>
      </c>
      <c r="E20" s="4" t="s">
        <v>4</v>
      </c>
    </row>
    <row r="21" spans="1:5" ht="30" x14ac:dyDescent="0.25">
      <c r="A21" s="2" t="s">
        <v>46</v>
      </c>
      <c r="B21" s="6">
        <v>103943000</v>
      </c>
      <c r="C21" s="6">
        <v>102821000</v>
      </c>
      <c r="D21" s="4" t="s">
        <v>4</v>
      </c>
      <c r="E21" s="4" t="s">
        <v>4</v>
      </c>
    </row>
    <row r="22" spans="1:5" x14ac:dyDescent="0.25">
      <c r="A22" s="2" t="s">
        <v>277</v>
      </c>
      <c r="B22" s="6">
        <v>95591000</v>
      </c>
      <c r="C22" s="6">
        <v>96481000</v>
      </c>
      <c r="D22" s="4" t="s">
        <v>4</v>
      </c>
      <c r="E22" s="4" t="s">
        <v>4</v>
      </c>
    </row>
    <row r="23" spans="1:5" x14ac:dyDescent="0.25">
      <c r="A23" s="2" t="s">
        <v>457</v>
      </c>
      <c r="B23" s="6">
        <v>634886000</v>
      </c>
      <c r="C23" s="6">
        <v>619576000</v>
      </c>
      <c r="D23" s="4" t="s">
        <v>4</v>
      </c>
      <c r="E23" s="4" t="s">
        <v>4</v>
      </c>
    </row>
    <row r="24" spans="1:5" ht="30" x14ac:dyDescent="0.25">
      <c r="A24" s="2" t="s">
        <v>60</v>
      </c>
      <c r="B24" s="6">
        <v>1550829000</v>
      </c>
      <c r="C24" s="6">
        <v>1550213000</v>
      </c>
      <c r="D24" s="4" t="s">
        <v>4</v>
      </c>
      <c r="E24" s="4" t="s">
        <v>4</v>
      </c>
    </row>
    <row r="25" spans="1:5" ht="30" x14ac:dyDescent="0.25">
      <c r="A25" s="2" t="s">
        <v>458</v>
      </c>
      <c r="B25" s="4" t="s">
        <v>4</v>
      </c>
      <c r="C25" s="4" t="s">
        <v>4</v>
      </c>
      <c r="D25" s="4" t="s">
        <v>4</v>
      </c>
      <c r="E25" s="4" t="s">
        <v>4</v>
      </c>
    </row>
    <row r="26" spans="1:5" x14ac:dyDescent="0.25">
      <c r="A26" s="3" t="s">
        <v>268</v>
      </c>
      <c r="B26" s="4" t="s">
        <v>4</v>
      </c>
      <c r="C26" s="4" t="s">
        <v>4</v>
      </c>
      <c r="D26" s="4" t="s">
        <v>4</v>
      </c>
      <c r="E26" s="4" t="s">
        <v>4</v>
      </c>
    </row>
    <row r="27" spans="1:5" x14ac:dyDescent="0.25">
      <c r="A27" s="2" t="s">
        <v>30</v>
      </c>
      <c r="B27" s="6">
        <v>32391000</v>
      </c>
      <c r="C27" s="6">
        <v>32860000</v>
      </c>
      <c r="D27" s="4" t="s">
        <v>4</v>
      </c>
      <c r="E27" s="4" t="s">
        <v>4</v>
      </c>
    </row>
    <row r="28" spans="1:5" x14ac:dyDescent="0.25">
      <c r="A28" s="2" t="s">
        <v>31</v>
      </c>
      <c r="B28" s="6">
        <v>35743000</v>
      </c>
      <c r="C28" s="6">
        <v>38974000</v>
      </c>
      <c r="D28" s="4" t="s">
        <v>4</v>
      </c>
      <c r="E28" s="4" t="s">
        <v>4</v>
      </c>
    </row>
    <row r="29" spans="1:5" x14ac:dyDescent="0.25">
      <c r="A29" s="2" t="s">
        <v>32</v>
      </c>
      <c r="B29" s="6">
        <v>4635000</v>
      </c>
      <c r="C29" s="6">
        <v>7541000</v>
      </c>
      <c r="D29" s="4" t="s">
        <v>4</v>
      </c>
      <c r="E29" s="4" t="s">
        <v>4</v>
      </c>
    </row>
    <row r="30" spans="1:5" x14ac:dyDescent="0.25">
      <c r="A30" s="2" t="s">
        <v>33</v>
      </c>
      <c r="B30" s="6">
        <v>72769000</v>
      </c>
      <c r="C30" s="6">
        <v>79375000</v>
      </c>
      <c r="D30" s="4" t="s">
        <v>4</v>
      </c>
      <c r="E30" s="4" t="s">
        <v>4</v>
      </c>
    </row>
    <row r="31" spans="1:5" x14ac:dyDescent="0.25">
      <c r="A31" s="2" t="s">
        <v>269</v>
      </c>
      <c r="B31" s="6">
        <v>558909000</v>
      </c>
      <c r="C31" s="6">
        <v>551141000</v>
      </c>
      <c r="D31" s="4" t="s">
        <v>4</v>
      </c>
      <c r="E31" s="4" t="s">
        <v>4</v>
      </c>
    </row>
    <row r="32" spans="1:5" x14ac:dyDescent="0.25">
      <c r="A32" s="2" t="s">
        <v>271</v>
      </c>
      <c r="B32" s="6">
        <v>126992000</v>
      </c>
      <c r="C32" s="6">
        <v>129588000</v>
      </c>
      <c r="D32" s="4" t="s">
        <v>4</v>
      </c>
      <c r="E32" s="4" t="s">
        <v>4</v>
      </c>
    </row>
    <row r="33" spans="1:5" x14ac:dyDescent="0.25">
      <c r="A33" s="2" t="s">
        <v>34</v>
      </c>
      <c r="B33" s="6">
        <v>300546000</v>
      </c>
      <c r="C33" s="6">
        <v>303888000</v>
      </c>
      <c r="D33" s="4" t="s">
        <v>4</v>
      </c>
      <c r="E33" s="4" t="s">
        <v>4</v>
      </c>
    </row>
    <row r="34" spans="1:5" x14ac:dyDescent="0.25">
      <c r="A34" s="2" t="s">
        <v>37</v>
      </c>
      <c r="B34" s="6">
        <v>727000</v>
      </c>
      <c r="C34" s="6">
        <v>727000</v>
      </c>
      <c r="D34" s="4" t="s">
        <v>4</v>
      </c>
      <c r="E34" s="4" t="s">
        <v>4</v>
      </c>
    </row>
    <row r="35" spans="1:5" x14ac:dyDescent="0.25">
      <c r="A35" s="2" t="s">
        <v>38</v>
      </c>
      <c r="B35" s="6">
        <v>1059943000</v>
      </c>
      <c r="C35" s="6">
        <v>1064719000</v>
      </c>
      <c r="D35" s="4" t="s">
        <v>4</v>
      </c>
      <c r="E35" s="4" t="s">
        <v>4</v>
      </c>
    </row>
    <row r="36" spans="1:5" x14ac:dyDescent="0.25">
      <c r="A36" s="3" t="s">
        <v>456</v>
      </c>
      <c r="B36" s="4" t="s">
        <v>4</v>
      </c>
      <c r="C36" s="4" t="s">
        <v>4</v>
      </c>
      <c r="D36" s="4" t="s">
        <v>4</v>
      </c>
      <c r="E36" s="4" t="s">
        <v>4</v>
      </c>
    </row>
    <row r="37" spans="1:5" ht="30" x14ac:dyDescent="0.25">
      <c r="A37" s="2" t="s">
        <v>123</v>
      </c>
      <c r="B37" s="6">
        <v>19492000</v>
      </c>
      <c r="C37" s="6">
        <v>26865000</v>
      </c>
      <c r="D37" s="4" t="s">
        <v>4</v>
      </c>
      <c r="E37" s="4" t="s">
        <v>4</v>
      </c>
    </row>
    <row r="38" spans="1:5" x14ac:dyDescent="0.25">
      <c r="A38" s="2" t="s">
        <v>44</v>
      </c>
      <c r="B38" s="6">
        <v>19492000</v>
      </c>
      <c r="C38" s="6">
        <v>26865000</v>
      </c>
      <c r="D38" s="4" t="s">
        <v>4</v>
      </c>
      <c r="E38" s="4" t="s">
        <v>4</v>
      </c>
    </row>
    <row r="39" spans="1:5" x14ac:dyDescent="0.25">
      <c r="A39" s="2" t="s">
        <v>276</v>
      </c>
      <c r="B39" s="6">
        <v>512508000</v>
      </c>
      <c r="C39" s="6">
        <v>510356000</v>
      </c>
      <c r="D39" s="4" t="s">
        <v>4</v>
      </c>
      <c r="E39" s="4" t="s">
        <v>4</v>
      </c>
    </row>
    <row r="40" spans="1:5" x14ac:dyDescent="0.25">
      <c r="A40" s="2" t="s">
        <v>277</v>
      </c>
      <c r="B40" s="6">
        <v>48843000</v>
      </c>
      <c r="C40" s="6">
        <v>51401000</v>
      </c>
      <c r="D40" s="4" t="s">
        <v>4</v>
      </c>
      <c r="E40" s="4" t="s">
        <v>4</v>
      </c>
    </row>
    <row r="41" spans="1:5" x14ac:dyDescent="0.25">
      <c r="A41" s="2" t="s">
        <v>457</v>
      </c>
      <c r="B41" s="6">
        <v>479100000</v>
      </c>
      <c r="C41" s="6">
        <v>476097000</v>
      </c>
      <c r="D41" s="4" t="s">
        <v>4</v>
      </c>
      <c r="E41" s="4" t="s">
        <v>4</v>
      </c>
    </row>
    <row r="42" spans="1:5" ht="30" x14ac:dyDescent="0.25">
      <c r="A42" s="2" t="s">
        <v>60</v>
      </c>
      <c r="B42" s="6">
        <v>1059943000</v>
      </c>
      <c r="C42" s="6">
        <v>1064719000</v>
      </c>
      <c r="D42" s="4" t="s">
        <v>4</v>
      </c>
      <c r="E42" s="4" t="s">
        <v>4</v>
      </c>
    </row>
    <row r="43" spans="1:5" ht="30" x14ac:dyDescent="0.25">
      <c r="A43" s="2" t="s">
        <v>459</v>
      </c>
      <c r="B43" s="4" t="s">
        <v>4</v>
      </c>
      <c r="C43" s="4" t="s">
        <v>4</v>
      </c>
      <c r="D43" s="4" t="s">
        <v>4</v>
      </c>
      <c r="E43" s="4" t="s">
        <v>4</v>
      </c>
    </row>
    <row r="44" spans="1:5" x14ac:dyDescent="0.25">
      <c r="A44" s="3" t="s">
        <v>268</v>
      </c>
      <c r="B44" s="4" t="s">
        <v>4</v>
      </c>
      <c r="C44" s="4" t="s">
        <v>4</v>
      </c>
      <c r="D44" s="4" t="s">
        <v>4</v>
      </c>
      <c r="E44" s="4" t="s">
        <v>4</v>
      </c>
    </row>
    <row r="45" spans="1:5" x14ac:dyDescent="0.25">
      <c r="A45" s="2" t="s">
        <v>29</v>
      </c>
      <c r="B45" s="6">
        <v>50255000</v>
      </c>
      <c r="C45" s="6">
        <v>87082000</v>
      </c>
      <c r="D45" s="6">
        <v>29336000</v>
      </c>
      <c r="E45" s="6">
        <v>28098000</v>
      </c>
    </row>
    <row r="46" spans="1:5" x14ac:dyDescent="0.25">
      <c r="A46" s="2" t="s">
        <v>30</v>
      </c>
      <c r="B46" s="6">
        <v>80917000</v>
      </c>
      <c r="C46" s="6">
        <v>80646000</v>
      </c>
      <c r="D46" s="4" t="s">
        <v>4</v>
      </c>
      <c r="E46" s="4" t="s">
        <v>4</v>
      </c>
    </row>
    <row r="47" spans="1:5" x14ac:dyDescent="0.25">
      <c r="A47" s="2" t="s">
        <v>31</v>
      </c>
      <c r="B47" s="6">
        <v>77843000</v>
      </c>
      <c r="C47" s="6">
        <v>74886000</v>
      </c>
      <c r="D47" s="4" t="s">
        <v>4</v>
      </c>
      <c r="E47" s="4" t="s">
        <v>4</v>
      </c>
    </row>
    <row r="48" spans="1:5" x14ac:dyDescent="0.25">
      <c r="A48" s="2" t="s">
        <v>32</v>
      </c>
      <c r="B48" s="6">
        <v>8714000</v>
      </c>
      <c r="C48" s="6">
        <v>8503000</v>
      </c>
      <c r="D48" s="4" t="s">
        <v>4</v>
      </c>
      <c r="E48" s="4" t="s">
        <v>4</v>
      </c>
    </row>
    <row r="49" spans="1:5" x14ac:dyDescent="0.25">
      <c r="A49" s="2" t="s">
        <v>33</v>
      </c>
      <c r="B49" s="6">
        <v>217729000</v>
      </c>
      <c r="C49" s="6">
        <v>251117000</v>
      </c>
      <c r="D49" s="4" t="s">
        <v>4</v>
      </c>
      <c r="E49" s="4" t="s">
        <v>4</v>
      </c>
    </row>
    <row r="50" spans="1:5" x14ac:dyDescent="0.25">
      <c r="A50" s="2" t="s">
        <v>269</v>
      </c>
      <c r="B50" s="6">
        <v>945602000</v>
      </c>
      <c r="C50" s="6">
        <v>903815000</v>
      </c>
      <c r="D50" s="4" t="s">
        <v>4</v>
      </c>
      <c r="E50" s="4" t="s">
        <v>4</v>
      </c>
    </row>
    <row r="51" spans="1:5" x14ac:dyDescent="0.25">
      <c r="A51" s="2" t="s">
        <v>271</v>
      </c>
      <c r="B51" s="6">
        <v>580635000</v>
      </c>
      <c r="C51" s="6">
        <v>577878000</v>
      </c>
      <c r="D51" s="4" t="s">
        <v>4</v>
      </c>
      <c r="E51" s="4" t="s">
        <v>4</v>
      </c>
    </row>
    <row r="52" spans="1:5" x14ac:dyDescent="0.25">
      <c r="A52" s="2" t="s">
        <v>34</v>
      </c>
      <c r="B52" s="6">
        <v>287081000</v>
      </c>
      <c r="C52" s="6">
        <v>291487000</v>
      </c>
      <c r="D52" s="4" t="s">
        <v>4</v>
      </c>
      <c r="E52" s="4" t="s">
        <v>4</v>
      </c>
    </row>
    <row r="53" spans="1:5" x14ac:dyDescent="0.25">
      <c r="A53" s="2" t="s">
        <v>37</v>
      </c>
      <c r="B53" s="6">
        <v>6562000</v>
      </c>
      <c r="C53" s="6">
        <v>6755000</v>
      </c>
      <c r="D53" s="4" t="s">
        <v>4</v>
      </c>
      <c r="E53" s="4" t="s">
        <v>4</v>
      </c>
    </row>
    <row r="54" spans="1:5" x14ac:dyDescent="0.25">
      <c r="A54" s="2" t="s">
        <v>38</v>
      </c>
      <c r="B54" s="6">
        <v>2037609000</v>
      </c>
      <c r="C54" s="6">
        <v>2031052000</v>
      </c>
      <c r="D54" s="4" t="s">
        <v>4</v>
      </c>
      <c r="E54" s="4" t="s">
        <v>4</v>
      </c>
    </row>
    <row r="55" spans="1:5" x14ac:dyDescent="0.25">
      <c r="A55" s="3" t="s">
        <v>456</v>
      </c>
      <c r="B55" s="4" t="s">
        <v>4</v>
      </c>
      <c r="C55" s="4" t="s">
        <v>4</v>
      </c>
      <c r="D55" s="4" t="s">
        <v>4</v>
      </c>
      <c r="E55" s="4" t="s">
        <v>4</v>
      </c>
    </row>
    <row r="56" spans="1:5" ht="30" x14ac:dyDescent="0.25">
      <c r="A56" s="2" t="s">
        <v>123</v>
      </c>
      <c r="B56" s="6">
        <v>40411000</v>
      </c>
      <c r="C56" s="6">
        <v>40916000</v>
      </c>
      <c r="D56" s="4" t="s">
        <v>4</v>
      </c>
      <c r="E56" s="4" t="s">
        <v>4</v>
      </c>
    </row>
    <row r="57" spans="1:5" x14ac:dyDescent="0.25">
      <c r="A57" s="2" t="s">
        <v>42</v>
      </c>
      <c r="B57" s="6">
        <v>5670000</v>
      </c>
      <c r="C57" s="6">
        <v>3873000</v>
      </c>
      <c r="D57" s="4" t="s">
        <v>4</v>
      </c>
      <c r="E57" s="4" t="s">
        <v>4</v>
      </c>
    </row>
    <row r="58" spans="1:5" x14ac:dyDescent="0.25">
      <c r="A58" s="2" t="s">
        <v>44</v>
      </c>
      <c r="B58" s="6">
        <v>46081000</v>
      </c>
      <c r="C58" s="6">
        <v>44789000</v>
      </c>
      <c r="D58" s="4" t="s">
        <v>4</v>
      </c>
      <c r="E58" s="4" t="s">
        <v>4</v>
      </c>
    </row>
    <row r="59" spans="1:5" x14ac:dyDescent="0.25">
      <c r="A59" s="2" t="s">
        <v>276</v>
      </c>
      <c r="B59" s="6">
        <v>895002000</v>
      </c>
      <c r="C59" s="6">
        <v>851659000</v>
      </c>
      <c r="D59" s="4" t="s">
        <v>4</v>
      </c>
      <c r="E59" s="4" t="s">
        <v>4</v>
      </c>
    </row>
    <row r="60" spans="1:5" ht="30" x14ac:dyDescent="0.25">
      <c r="A60" s="2" t="s">
        <v>46</v>
      </c>
      <c r="B60" s="6">
        <v>103943000</v>
      </c>
      <c r="C60" s="6">
        <v>102821000</v>
      </c>
      <c r="D60" s="4" t="s">
        <v>4</v>
      </c>
      <c r="E60" s="4" t="s">
        <v>4</v>
      </c>
    </row>
    <row r="61" spans="1:5" x14ac:dyDescent="0.25">
      <c r="A61" s="2" t="s">
        <v>277</v>
      </c>
      <c r="B61" s="6">
        <v>46275000</v>
      </c>
      <c r="C61" s="6">
        <v>44788000</v>
      </c>
      <c r="D61" s="4" t="s">
        <v>4</v>
      </c>
      <c r="E61" s="4" t="s">
        <v>4</v>
      </c>
    </row>
    <row r="62" spans="1:5" x14ac:dyDescent="0.25">
      <c r="A62" s="2" t="s">
        <v>457</v>
      </c>
      <c r="B62" s="6">
        <v>946308000</v>
      </c>
      <c r="C62" s="6">
        <v>986995000</v>
      </c>
      <c r="D62" s="4" t="s">
        <v>4</v>
      </c>
      <c r="E62" s="4" t="s">
        <v>4</v>
      </c>
    </row>
    <row r="63" spans="1:5" ht="30" x14ac:dyDescent="0.25">
      <c r="A63" s="2" t="s">
        <v>60</v>
      </c>
      <c r="B63" s="6">
        <v>2037609000</v>
      </c>
      <c r="C63" s="6">
        <v>2031052000</v>
      </c>
      <c r="D63" s="4" t="s">
        <v>4</v>
      </c>
      <c r="E63" s="4" t="s">
        <v>4</v>
      </c>
    </row>
    <row r="64" spans="1:5" ht="30" x14ac:dyDescent="0.25">
      <c r="A64" s="2" t="s">
        <v>460</v>
      </c>
      <c r="B64" s="4" t="s">
        <v>4</v>
      </c>
      <c r="C64" s="4" t="s">
        <v>4</v>
      </c>
      <c r="D64" s="4" t="s">
        <v>4</v>
      </c>
      <c r="E64" s="4" t="s">
        <v>4</v>
      </c>
    </row>
    <row r="65" spans="1:5" x14ac:dyDescent="0.25">
      <c r="A65" s="3" t="s">
        <v>268</v>
      </c>
      <c r="B65" s="4" t="s">
        <v>4</v>
      </c>
      <c r="C65" s="4" t="s">
        <v>4</v>
      </c>
      <c r="D65" s="4" t="s">
        <v>4</v>
      </c>
      <c r="E65" s="4" t="s">
        <v>4</v>
      </c>
    </row>
    <row r="66" spans="1:5" x14ac:dyDescent="0.25">
      <c r="A66" s="2" t="s">
        <v>29</v>
      </c>
      <c r="B66" s="6">
        <v>127186000</v>
      </c>
      <c r="C66" s="6">
        <v>76341000</v>
      </c>
      <c r="D66" s="6">
        <v>13863000</v>
      </c>
      <c r="E66" s="6">
        <v>16775000</v>
      </c>
    </row>
    <row r="67" spans="1:5" x14ac:dyDescent="0.25">
      <c r="A67" s="2" t="s">
        <v>32</v>
      </c>
      <c r="B67" s="6">
        <v>3013000</v>
      </c>
      <c r="C67" s="6">
        <v>2074000</v>
      </c>
      <c r="D67" s="4" t="s">
        <v>4</v>
      </c>
      <c r="E67" s="4" t="s">
        <v>4</v>
      </c>
    </row>
    <row r="68" spans="1:5" x14ac:dyDescent="0.25">
      <c r="A68" s="2" t="s">
        <v>33</v>
      </c>
      <c r="B68" s="6">
        <v>130199000</v>
      </c>
      <c r="C68" s="6">
        <v>78415000</v>
      </c>
      <c r="D68" s="4" t="s">
        <v>4</v>
      </c>
      <c r="E68" s="4" t="s">
        <v>4</v>
      </c>
    </row>
    <row r="69" spans="1:5" x14ac:dyDescent="0.25">
      <c r="A69" s="2" t="s">
        <v>269</v>
      </c>
      <c r="B69" s="6">
        <v>470704000</v>
      </c>
      <c r="C69" s="6">
        <v>467441000</v>
      </c>
      <c r="D69" s="4" t="s">
        <v>4</v>
      </c>
      <c r="E69" s="4" t="s">
        <v>4</v>
      </c>
    </row>
    <row r="70" spans="1:5" x14ac:dyDescent="0.25">
      <c r="A70" s="2" t="s">
        <v>271</v>
      </c>
      <c r="B70" s="6">
        <v>717781000</v>
      </c>
      <c r="C70" s="6">
        <v>755626000</v>
      </c>
      <c r="D70" s="4" t="s">
        <v>4</v>
      </c>
      <c r="E70" s="4" t="s">
        <v>4</v>
      </c>
    </row>
    <row r="71" spans="1:5" x14ac:dyDescent="0.25">
      <c r="A71" s="2" t="s">
        <v>35</v>
      </c>
      <c r="B71" s="6">
        <v>444512000</v>
      </c>
      <c r="C71" s="6">
        <v>444512000</v>
      </c>
      <c r="D71" s="4" t="s">
        <v>4</v>
      </c>
      <c r="E71" s="4" t="s">
        <v>4</v>
      </c>
    </row>
    <row r="72" spans="1:5" ht="30" x14ac:dyDescent="0.25">
      <c r="A72" s="2" t="s">
        <v>36</v>
      </c>
      <c r="B72" s="6">
        <v>90376000</v>
      </c>
      <c r="C72" s="6">
        <v>93792000</v>
      </c>
      <c r="D72" s="4" t="s">
        <v>4</v>
      </c>
      <c r="E72" s="4" t="s">
        <v>4</v>
      </c>
    </row>
    <row r="73" spans="1:5" x14ac:dyDescent="0.25">
      <c r="A73" s="2" t="s">
        <v>37</v>
      </c>
      <c r="B73" s="6">
        <v>328000</v>
      </c>
      <c r="C73" s="6">
        <v>145000</v>
      </c>
      <c r="D73" s="4" t="s">
        <v>4</v>
      </c>
      <c r="E73" s="4" t="s">
        <v>4</v>
      </c>
    </row>
    <row r="74" spans="1:5" x14ac:dyDescent="0.25">
      <c r="A74" s="2" t="s">
        <v>38</v>
      </c>
      <c r="B74" s="6">
        <v>1853900000</v>
      </c>
      <c r="C74" s="6">
        <v>1839931000</v>
      </c>
      <c r="D74" s="4" t="s">
        <v>4</v>
      </c>
      <c r="E74" s="4" t="s">
        <v>4</v>
      </c>
    </row>
    <row r="75" spans="1:5" x14ac:dyDescent="0.25">
      <c r="A75" s="3" t="s">
        <v>456</v>
      </c>
      <c r="B75" s="4" t="s">
        <v>4</v>
      </c>
      <c r="C75" s="4" t="s">
        <v>4</v>
      </c>
      <c r="D75" s="4" t="s">
        <v>4</v>
      </c>
      <c r="E75" s="4" t="s">
        <v>4</v>
      </c>
    </row>
    <row r="76" spans="1:5" ht="30" x14ac:dyDescent="0.25">
      <c r="A76" s="2" t="s">
        <v>123</v>
      </c>
      <c r="B76" s="6">
        <v>12674000</v>
      </c>
      <c r="C76" s="6">
        <v>13249000</v>
      </c>
      <c r="D76" s="4" t="s">
        <v>4</v>
      </c>
      <c r="E76" s="4" t="s">
        <v>4</v>
      </c>
    </row>
    <row r="77" spans="1:5" x14ac:dyDescent="0.25">
      <c r="A77" s="2" t="s">
        <v>42</v>
      </c>
      <c r="B77" s="6">
        <v>-588000</v>
      </c>
      <c r="C77" s="6">
        <v>182000</v>
      </c>
      <c r="D77" s="4" t="s">
        <v>4</v>
      </c>
      <c r="E77" s="4" t="s">
        <v>4</v>
      </c>
    </row>
    <row r="78" spans="1:5" x14ac:dyDescent="0.25">
      <c r="A78" s="2" t="s">
        <v>43</v>
      </c>
      <c r="B78" s="6">
        <v>192500000</v>
      </c>
      <c r="C78" s="6">
        <v>16875000</v>
      </c>
      <c r="D78" s="4" t="s">
        <v>4</v>
      </c>
      <c r="E78" s="4" t="s">
        <v>4</v>
      </c>
    </row>
    <row r="79" spans="1:5" x14ac:dyDescent="0.25">
      <c r="A79" s="2" t="s">
        <v>44</v>
      </c>
      <c r="B79" s="6">
        <v>204586000</v>
      </c>
      <c r="C79" s="6">
        <v>30306000</v>
      </c>
      <c r="D79" s="4" t="s">
        <v>4</v>
      </c>
      <c r="E79" s="4" t="s">
        <v>4</v>
      </c>
    </row>
    <row r="80" spans="1:5" x14ac:dyDescent="0.25">
      <c r="A80" s="2" t="s">
        <v>276</v>
      </c>
      <c r="B80" s="6">
        <v>567705000</v>
      </c>
      <c r="C80" s="6">
        <v>560382000</v>
      </c>
      <c r="D80" s="4" t="s">
        <v>4</v>
      </c>
      <c r="E80" s="4" t="s">
        <v>4</v>
      </c>
    </row>
    <row r="81" spans="1:5" x14ac:dyDescent="0.25">
      <c r="A81" s="2" t="s">
        <v>45</v>
      </c>
      <c r="B81" s="6">
        <v>446250000</v>
      </c>
      <c r="C81" s="6">
        <v>629375000</v>
      </c>
      <c r="D81" s="4" t="s">
        <v>4</v>
      </c>
      <c r="E81" s="4" t="s">
        <v>4</v>
      </c>
    </row>
    <row r="82" spans="1:5" x14ac:dyDescent="0.25">
      <c r="A82" s="2" t="s">
        <v>277</v>
      </c>
      <c r="B82" s="6">
        <v>473000</v>
      </c>
      <c r="C82" s="6">
        <v>292000</v>
      </c>
      <c r="D82" s="4" t="s">
        <v>4</v>
      </c>
      <c r="E82" s="4" t="s">
        <v>4</v>
      </c>
    </row>
    <row r="83" spans="1:5" x14ac:dyDescent="0.25">
      <c r="A83" s="2" t="s">
        <v>457</v>
      </c>
      <c r="B83" s="6">
        <v>634886000</v>
      </c>
      <c r="C83" s="6">
        <v>619576000</v>
      </c>
      <c r="D83" s="4" t="s">
        <v>4</v>
      </c>
      <c r="E83" s="4" t="s">
        <v>4</v>
      </c>
    </row>
    <row r="84" spans="1:5" ht="30" x14ac:dyDescent="0.25">
      <c r="A84" s="2" t="s">
        <v>60</v>
      </c>
      <c r="B84" s="6">
        <v>1853900000</v>
      </c>
      <c r="C84" s="6">
        <v>1839931000</v>
      </c>
      <c r="D84" s="4" t="s">
        <v>4</v>
      </c>
      <c r="E84" s="4" t="s">
        <v>4</v>
      </c>
    </row>
    <row r="85" spans="1:5" x14ac:dyDescent="0.25">
      <c r="A85" s="2" t="s">
        <v>266</v>
      </c>
      <c r="B85" s="4" t="s">
        <v>4</v>
      </c>
      <c r="C85" s="4" t="s">
        <v>4</v>
      </c>
      <c r="D85" s="4" t="s">
        <v>4</v>
      </c>
      <c r="E85" s="4" t="s">
        <v>4</v>
      </c>
    </row>
    <row r="86" spans="1:5" x14ac:dyDescent="0.25">
      <c r="A86" s="3" t="s">
        <v>268</v>
      </c>
      <c r="B86" s="4" t="s">
        <v>4</v>
      </c>
      <c r="C86" s="4" t="s">
        <v>4</v>
      </c>
      <c r="D86" s="4" t="s">
        <v>4</v>
      </c>
      <c r="E86" s="4" t="s">
        <v>4</v>
      </c>
    </row>
    <row r="87" spans="1:5" x14ac:dyDescent="0.25">
      <c r="A87" s="2" t="s">
        <v>269</v>
      </c>
      <c r="B87" s="6">
        <v>-1975215000</v>
      </c>
      <c r="C87" s="6">
        <v>-1922397000</v>
      </c>
      <c r="D87" s="4" t="s">
        <v>4</v>
      </c>
      <c r="E87" s="4" t="s">
        <v>4</v>
      </c>
    </row>
    <row r="88" spans="1:5" x14ac:dyDescent="0.25">
      <c r="A88" s="2" t="s">
        <v>271</v>
      </c>
      <c r="B88" s="6">
        <v>-1425408000</v>
      </c>
      <c r="C88" s="6">
        <v>-1463092000</v>
      </c>
      <c r="D88" s="4" t="s">
        <v>4</v>
      </c>
      <c r="E88" s="4" t="s">
        <v>4</v>
      </c>
    </row>
    <row r="89" spans="1:5" x14ac:dyDescent="0.25">
      <c r="A89" s="2" t="s">
        <v>38</v>
      </c>
      <c r="B89" s="6">
        <v>-3400623000</v>
      </c>
      <c r="C89" s="6">
        <v>-3385489000</v>
      </c>
      <c r="D89" s="4" t="s">
        <v>4</v>
      </c>
      <c r="E89" s="4" t="s">
        <v>4</v>
      </c>
    </row>
    <row r="90" spans="1:5" x14ac:dyDescent="0.25">
      <c r="A90" s="3" t="s">
        <v>456</v>
      </c>
      <c r="B90" s="4" t="s">
        <v>4</v>
      </c>
      <c r="C90" s="4" t="s">
        <v>4</v>
      </c>
      <c r="D90" s="4" t="s">
        <v>4</v>
      </c>
      <c r="E90" s="4" t="s">
        <v>4</v>
      </c>
    </row>
    <row r="91" spans="1:5" x14ac:dyDescent="0.25">
      <c r="A91" s="2" t="s">
        <v>276</v>
      </c>
      <c r="B91" s="6">
        <v>-1975215000</v>
      </c>
      <c r="C91" s="6">
        <v>-1922397000</v>
      </c>
      <c r="D91" s="4" t="s">
        <v>4</v>
      </c>
      <c r="E91" s="4" t="s">
        <v>4</v>
      </c>
    </row>
    <row r="92" spans="1:5" x14ac:dyDescent="0.25">
      <c r="A92" s="2" t="s">
        <v>457</v>
      </c>
      <c r="B92" s="6">
        <v>-1425408000</v>
      </c>
      <c r="C92" s="6">
        <v>-1463092000</v>
      </c>
      <c r="D92" s="4" t="s">
        <v>4</v>
      </c>
      <c r="E92" s="4" t="s">
        <v>4</v>
      </c>
    </row>
    <row r="93" spans="1:5" ht="30" x14ac:dyDescent="0.25">
      <c r="A93" s="2" t="s">
        <v>60</v>
      </c>
      <c r="B93" s="8">
        <v>-3400623000</v>
      </c>
      <c r="C93" s="8">
        <v>-3385489000</v>
      </c>
      <c r="D93" s="4" t="s">
        <v>4</v>
      </c>
      <c r="E93" s="4" t="s">
        <v>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1</v>
      </c>
      <c r="B1" s="7" t="s">
        <v>1</v>
      </c>
      <c r="C1" s="7"/>
    </row>
    <row r="2" spans="1:3" ht="30" x14ac:dyDescent="0.25">
      <c r="A2" s="1" t="s">
        <v>26</v>
      </c>
      <c r="B2" s="1" t="s">
        <v>2</v>
      </c>
      <c r="C2" s="1" t="s">
        <v>73</v>
      </c>
    </row>
    <row r="3" spans="1:3" ht="30" x14ac:dyDescent="0.25">
      <c r="A3" s="3" t="s">
        <v>284</v>
      </c>
      <c r="B3" s="4" t="s">
        <v>4</v>
      </c>
      <c r="C3" s="4" t="s">
        <v>4</v>
      </c>
    </row>
    <row r="4" spans="1:3" x14ac:dyDescent="0.25">
      <c r="A4" s="2" t="s">
        <v>75</v>
      </c>
      <c r="B4" s="8">
        <v>161002</v>
      </c>
      <c r="C4" s="8">
        <v>145941</v>
      </c>
    </row>
    <row r="5" spans="1:3" x14ac:dyDescent="0.25">
      <c r="A5" s="2" t="s">
        <v>76</v>
      </c>
      <c r="B5" s="6">
        <v>102486</v>
      </c>
      <c r="C5" s="6">
        <v>96746</v>
      </c>
    </row>
    <row r="6" spans="1:3" x14ac:dyDescent="0.25">
      <c r="A6" s="2" t="s">
        <v>77</v>
      </c>
      <c r="B6" s="6">
        <v>58516</v>
      </c>
      <c r="C6" s="6">
        <v>49195</v>
      </c>
    </row>
    <row r="7" spans="1:3" ht="30" x14ac:dyDescent="0.25">
      <c r="A7" s="2" t="s">
        <v>78</v>
      </c>
      <c r="B7" s="6">
        <v>36156</v>
      </c>
      <c r="C7" s="6">
        <v>30736</v>
      </c>
    </row>
    <row r="8" spans="1:3" x14ac:dyDescent="0.25">
      <c r="A8" s="2" t="s">
        <v>79</v>
      </c>
      <c r="B8" s="6">
        <v>22360</v>
      </c>
      <c r="C8" s="6">
        <v>18459</v>
      </c>
    </row>
    <row r="9" spans="1:3" x14ac:dyDescent="0.25">
      <c r="A9" s="2" t="s">
        <v>288</v>
      </c>
      <c r="B9" s="6">
        <v>10218</v>
      </c>
      <c r="C9" s="6">
        <v>10439</v>
      </c>
    </row>
    <row r="10" spans="1:3" ht="30" x14ac:dyDescent="0.25">
      <c r="A10" s="2" t="s">
        <v>84</v>
      </c>
      <c r="B10" s="6">
        <v>12142</v>
      </c>
      <c r="C10" s="6">
        <v>8020</v>
      </c>
    </row>
    <row r="11" spans="1:3" x14ac:dyDescent="0.25">
      <c r="A11" s="2" t="s">
        <v>85</v>
      </c>
      <c r="B11" s="6">
        <v>3400</v>
      </c>
      <c r="C11" s="6">
        <v>2193</v>
      </c>
    </row>
    <row r="12" spans="1:3" x14ac:dyDescent="0.25">
      <c r="A12" s="2" t="s">
        <v>86</v>
      </c>
      <c r="B12" s="6">
        <v>8742</v>
      </c>
      <c r="C12" s="6">
        <v>5827</v>
      </c>
    </row>
    <row r="13" spans="1:3" ht="30" x14ac:dyDescent="0.25">
      <c r="A13" s="2" t="s">
        <v>87</v>
      </c>
      <c r="B13" s="4" t="s">
        <v>4</v>
      </c>
      <c r="C13" s="6">
        <v>3364</v>
      </c>
    </row>
    <row r="14" spans="1:3" x14ac:dyDescent="0.25">
      <c r="A14" s="2" t="s">
        <v>88</v>
      </c>
      <c r="B14" s="6">
        <v>8742</v>
      </c>
      <c r="C14" s="6">
        <v>9191</v>
      </c>
    </row>
    <row r="15" spans="1:3" ht="30" x14ac:dyDescent="0.25">
      <c r="A15" s="2" t="s">
        <v>89</v>
      </c>
      <c r="B15" s="4">
        <v>345</v>
      </c>
      <c r="C15" s="4">
        <v>170</v>
      </c>
    </row>
    <row r="16" spans="1:3" ht="30" x14ac:dyDescent="0.25">
      <c r="A16" s="2" t="s">
        <v>90</v>
      </c>
      <c r="B16" s="6">
        <v>8397</v>
      </c>
      <c r="C16" s="6">
        <v>9021</v>
      </c>
    </row>
    <row r="17" spans="1:3" ht="30" x14ac:dyDescent="0.25">
      <c r="A17" s="2" t="s">
        <v>458</v>
      </c>
      <c r="B17" s="4" t="s">
        <v>4</v>
      </c>
      <c r="C17" s="4" t="s">
        <v>4</v>
      </c>
    </row>
    <row r="18" spans="1:3" ht="30" x14ac:dyDescent="0.25">
      <c r="A18" s="3" t="s">
        <v>284</v>
      </c>
      <c r="B18" s="4" t="s">
        <v>4</v>
      </c>
      <c r="C18" s="4" t="s">
        <v>4</v>
      </c>
    </row>
    <row r="19" spans="1:3" x14ac:dyDescent="0.25">
      <c r="A19" s="2" t="s">
        <v>75</v>
      </c>
      <c r="B19" s="6">
        <v>49230</v>
      </c>
      <c r="C19" s="6">
        <v>35138</v>
      </c>
    </row>
    <row r="20" spans="1:3" x14ac:dyDescent="0.25">
      <c r="A20" s="2" t="s">
        <v>76</v>
      </c>
      <c r="B20" s="6">
        <v>23402</v>
      </c>
      <c r="C20" s="6">
        <v>16647</v>
      </c>
    </row>
    <row r="21" spans="1:3" x14ac:dyDescent="0.25">
      <c r="A21" s="2" t="s">
        <v>77</v>
      </c>
      <c r="B21" s="6">
        <v>25828</v>
      </c>
      <c r="C21" s="6">
        <v>18491</v>
      </c>
    </row>
    <row r="22" spans="1:3" ht="30" x14ac:dyDescent="0.25">
      <c r="A22" s="2" t="s">
        <v>78</v>
      </c>
      <c r="B22" s="6">
        <v>19163</v>
      </c>
      <c r="C22" s="6">
        <v>15007</v>
      </c>
    </row>
    <row r="23" spans="1:3" x14ac:dyDescent="0.25">
      <c r="A23" s="2" t="s">
        <v>79</v>
      </c>
      <c r="B23" s="6">
        <v>6665</v>
      </c>
      <c r="C23" s="6">
        <v>3484</v>
      </c>
    </row>
    <row r="24" spans="1:3" x14ac:dyDescent="0.25">
      <c r="A24" s="2" t="s">
        <v>288</v>
      </c>
      <c r="B24" s="6">
        <v>-1826</v>
      </c>
      <c r="C24" s="6">
        <v>-1400</v>
      </c>
    </row>
    <row r="25" spans="1:3" ht="30" x14ac:dyDescent="0.25">
      <c r="A25" s="2" t="s">
        <v>84</v>
      </c>
      <c r="B25" s="6">
        <v>8491</v>
      </c>
      <c r="C25" s="6">
        <v>4884</v>
      </c>
    </row>
    <row r="26" spans="1:3" x14ac:dyDescent="0.25">
      <c r="A26" s="2" t="s">
        <v>85</v>
      </c>
      <c r="B26" s="6">
        <v>4582</v>
      </c>
      <c r="C26" s="6">
        <v>3910</v>
      </c>
    </row>
    <row r="27" spans="1:3" x14ac:dyDescent="0.25">
      <c r="A27" s="2" t="s">
        <v>86</v>
      </c>
      <c r="B27" s="4" t="s">
        <v>4</v>
      </c>
      <c r="C27" s="4">
        <v>974</v>
      </c>
    </row>
    <row r="28" spans="1:3" ht="30" x14ac:dyDescent="0.25">
      <c r="A28" s="2" t="s">
        <v>87</v>
      </c>
      <c r="B28" s="4" t="s">
        <v>4</v>
      </c>
      <c r="C28" s="6">
        <v>1489</v>
      </c>
    </row>
    <row r="29" spans="1:3" x14ac:dyDescent="0.25">
      <c r="A29" s="2" t="s">
        <v>88</v>
      </c>
      <c r="B29" s="6">
        <v>3909</v>
      </c>
      <c r="C29" s="6">
        <v>2463</v>
      </c>
    </row>
    <row r="30" spans="1:3" ht="30" x14ac:dyDescent="0.25">
      <c r="A30" s="2" t="s">
        <v>90</v>
      </c>
      <c r="B30" s="6">
        <v>3909</v>
      </c>
      <c r="C30" s="6">
        <v>2463</v>
      </c>
    </row>
    <row r="31" spans="1:3" ht="30" x14ac:dyDescent="0.25">
      <c r="A31" s="2" t="s">
        <v>459</v>
      </c>
      <c r="B31" s="4" t="s">
        <v>4</v>
      </c>
      <c r="C31" s="4" t="s">
        <v>4</v>
      </c>
    </row>
    <row r="32" spans="1:3" ht="30" x14ac:dyDescent="0.25">
      <c r="A32" s="3" t="s">
        <v>284</v>
      </c>
      <c r="B32" s="4" t="s">
        <v>4</v>
      </c>
      <c r="C32" s="4" t="s">
        <v>4</v>
      </c>
    </row>
    <row r="33" spans="1:3" x14ac:dyDescent="0.25">
      <c r="A33" s="2" t="s">
        <v>75</v>
      </c>
      <c r="B33" s="6">
        <v>111772</v>
      </c>
      <c r="C33" s="6">
        <v>110803</v>
      </c>
    </row>
    <row r="34" spans="1:3" x14ac:dyDescent="0.25">
      <c r="A34" s="2" t="s">
        <v>76</v>
      </c>
      <c r="B34" s="6">
        <v>79084</v>
      </c>
      <c r="C34" s="6">
        <v>80099</v>
      </c>
    </row>
    <row r="35" spans="1:3" x14ac:dyDescent="0.25">
      <c r="A35" s="2" t="s">
        <v>77</v>
      </c>
      <c r="B35" s="6">
        <v>32688</v>
      </c>
      <c r="C35" s="6">
        <v>30704</v>
      </c>
    </row>
    <row r="36" spans="1:3" ht="30" x14ac:dyDescent="0.25">
      <c r="A36" s="2" t="s">
        <v>78</v>
      </c>
      <c r="B36" s="6">
        <v>11875</v>
      </c>
      <c r="C36" s="6">
        <v>11412</v>
      </c>
    </row>
    <row r="37" spans="1:3" x14ac:dyDescent="0.25">
      <c r="A37" s="2" t="s">
        <v>79</v>
      </c>
      <c r="B37" s="6">
        <v>20813</v>
      </c>
      <c r="C37" s="6">
        <v>19292</v>
      </c>
    </row>
    <row r="38" spans="1:3" x14ac:dyDescent="0.25">
      <c r="A38" s="2" t="s">
        <v>288</v>
      </c>
      <c r="B38" s="6">
        <v>2340</v>
      </c>
      <c r="C38" s="6">
        <v>2141</v>
      </c>
    </row>
    <row r="39" spans="1:3" ht="30" x14ac:dyDescent="0.25">
      <c r="A39" s="2" t="s">
        <v>84</v>
      </c>
      <c r="B39" s="6">
        <v>18473</v>
      </c>
      <c r="C39" s="6">
        <v>17151</v>
      </c>
    </row>
    <row r="40" spans="1:3" x14ac:dyDescent="0.25">
      <c r="A40" s="2" t="s">
        <v>85</v>
      </c>
      <c r="B40" s="6">
        <v>4503</v>
      </c>
      <c r="C40" s="6">
        <v>5587</v>
      </c>
    </row>
    <row r="41" spans="1:3" x14ac:dyDescent="0.25">
      <c r="A41" s="2" t="s">
        <v>86</v>
      </c>
      <c r="B41" s="4" t="s">
        <v>4</v>
      </c>
      <c r="C41" s="6">
        <v>11564</v>
      </c>
    </row>
    <row r="42" spans="1:3" ht="30" x14ac:dyDescent="0.25">
      <c r="A42" s="2" t="s">
        <v>87</v>
      </c>
      <c r="B42" s="4" t="s">
        <v>4</v>
      </c>
      <c r="C42" s="6">
        <v>2060</v>
      </c>
    </row>
    <row r="43" spans="1:3" x14ac:dyDescent="0.25">
      <c r="A43" s="2" t="s">
        <v>88</v>
      </c>
      <c r="B43" s="6">
        <v>13970</v>
      </c>
      <c r="C43" s="6">
        <v>13624</v>
      </c>
    </row>
    <row r="44" spans="1:3" ht="30" x14ac:dyDescent="0.25">
      <c r="A44" s="2" t="s">
        <v>90</v>
      </c>
      <c r="B44" s="6">
        <v>13970</v>
      </c>
      <c r="C44" s="6">
        <v>13624</v>
      </c>
    </row>
    <row r="45" spans="1:3" ht="30" x14ac:dyDescent="0.25">
      <c r="A45" s="2" t="s">
        <v>460</v>
      </c>
      <c r="B45" s="4" t="s">
        <v>4</v>
      </c>
      <c r="C45" s="4" t="s">
        <v>4</v>
      </c>
    </row>
    <row r="46" spans="1:3" ht="30" x14ac:dyDescent="0.25">
      <c r="A46" s="3" t="s">
        <v>284</v>
      </c>
      <c r="B46" s="4" t="s">
        <v>4</v>
      </c>
      <c r="C46" s="4" t="s">
        <v>4</v>
      </c>
    </row>
    <row r="47" spans="1:3" ht="30" x14ac:dyDescent="0.25">
      <c r="A47" s="2" t="s">
        <v>78</v>
      </c>
      <c r="B47" s="6">
        <v>5118</v>
      </c>
      <c r="C47" s="6">
        <v>4317</v>
      </c>
    </row>
    <row r="48" spans="1:3" x14ac:dyDescent="0.25">
      <c r="A48" s="2" t="s">
        <v>79</v>
      </c>
      <c r="B48" s="6">
        <v>-5118</v>
      </c>
      <c r="C48" s="6">
        <v>-4317</v>
      </c>
    </row>
    <row r="49" spans="1:3" x14ac:dyDescent="0.25">
      <c r="A49" s="2" t="s">
        <v>288</v>
      </c>
      <c r="B49" s="6">
        <v>9704</v>
      </c>
      <c r="C49" s="6">
        <v>9698</v>
      </c>
    </row>
    <row r="50" spans="1:3" x14ac:dyDescent="0.25">
      <c r="A50" s="2" t="s">
        <v>290</v>
      </c>
      <c r="B50" s="6">
        <v>-17879</v>
      </c>
      <c r="C50" s="6">
        <v>-16087</v>
      </c>
    </row>
    <row r="51" spans="1:3" ht="30" x14ac:dyDescent="0.25">
      <c r="A51" s="2" t="s">
        <v>84</v>
      </c>
      <c r="B51" s="6">
        <v>3057</v>
      </c>
      <c r="C51" s="6">
        <v>2072</v>
      </c>
    </row>
    <row r="52" spans="1:3" x14ac:dyDescent="0.25">
      <c r="A52" s="2" t="s">
        <v>85</v>
      </c>
      <c r="B52" s="6">
        <v>-5685</v>
      </c>
      <c r="C52" s="6">
        <v>-7304</v>
      </c>
    </row>
    <row r="53" spans="1:3" x14ac:dyDescent="0.25">
      <c r="A53" s="2" t="s">
        <v>86</v>
      </c>
      <c r="B53" s="4" t="s">
        <v>4</v>
      </c>
      <c r="C53" s="6">
        <v>9376</v>
      </c>
    </row>
    <row r="54" spans="1:3" ht="30" x14ac:dyDescent="0.25">
      <c r="A54" s="2" t="s">
        <v>87</v>
      </c>
      <c r="B54" s="4" t="s">
        <v>4</v>
      </c>
      <c r="C54" s="4">
        <v>-185</v>
      </c>
    </row>
    <row r="55" spans="1:3" x14ac:dyDescent="0.25">
      <c r="A55" s="2" t="s">
        <v>88</v>
      </c>
      <c r="B55" s="6">
        <v>8742</v>
      </c>
      <c r="C55" s="6">
        <v>9191</v>
      </c>
    </row>
    <row r="56" spans="1:3" ht="30" x14ac:dyDescent="0.25">
      <c r="A56" s="2" t="s">
        <v>89</v>
      </c>
      <c r="B56" s="4">
        <v>345</v>
      </c>
      <c r="C56" s="4">
        <v>170</v>
      </c>
    </row>
    <row r="57" spans="1:3" ht="30" x14ac:dyDescent="0.25">
      <c r="A57" s="2" t="s">
        <v>90</v>
      </c>
      <c r="B57" s="6">
        <v>8397</v>
      </c>
      <c r="C57" s="6">
        <v>9021</v>
      </c>
    </row>
    <row r="58" spans="1:3" x14ac:dyDescent="0.25">
      <c r="A58" s="2" t="s">
        <v>266</v>
      </c>
      <c r="B58" s="4" t="s">
        <v>4</v>
      </c>
      <c r="C58" s="4" t="s">
        <v>4</v>
      </c>
    </row>
    <row r="59" spans="1:3" ht="30" x14ac:dyDescent="0.25">
      <c r="A59" s="3" t="s">
        <v>284</v>
      </c>
      <c r="B59" s="4" t="s">
        <v>4</v>
      </c>
      <c r="C59" s="4" t="s">
        <v>4</v>
      </c>
    </row>
    <row r="60" spans="1:3" x14ac:dyDescent="0.25">
      <c r="A60" s="2" t="s">
        <v>290</v>
      </c>
      <c r="B60" s="6">
        <v>17879</v>
      </c>
      <c r="C60" s="6">
        <v>16087</v>
      </c>
    </row>
    <row r="61" spans="1:3" ht="30" x14ac:dyDescent="0.25">
      <c r="A61" s="2" t="s">
        <v>84</v>
      </c>
      <c r="B61" s="6">
        <v>-17879</v>
      </c>
      <c r="C61" s="6">
        <v>-16087</v>
      </c>
    </row>
    <row r="62" spans="1:3" x14ac:dyDescent="0.25">
      <c r="A62" s="2" t="s">
        <v>86</v>
      </c>
      <c r="B62" s="4" t="s">
        <v>4</v>
      </c>
      <c r="C62" s="6">
        <v>-16087</v>
      </c>
    </row>
    <row r="63" spans="1:3" x14ac:dyDescent="0.25">
      <c r="A63" s="2" t="s">
        <v>88</v>
      </c>
      <c r="B63" s="6">
        <v>-17879</v>
      </c>
      <c r="C63" s="6">
        <v>-16087</v>
      </c>
    </row>
    <row r="64" spans="1:3" ht="30" x14ac:dyDescent="0.25">
      <c r="A64" s="2" t="s">
        <v>90</v>
      </c>
      <c r="B64" s="8">
        <v>-17879</v>
      </c>
      <c r="C64" s="8">
        <v>-16087</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2</v>
      </c>
      <c r="B1" s="7" t="s">
        <v>1</v>
      </c>
      <c r="C1" s="7"/>
    </row>
    <row r="2" spans="1:3" ht="30" x14ac:dyDescent="0.25">
      <c r="A2" s="1" t="s">
        <v>26</v>
      </c>
      <c r="B2" s="1" t="s">
        <v>2</v>
      </c>
      <c r="C2" s="1" t="s">
        <v>73</v>
      </c>
    </row>
    <row r="3" spans="1:3" ht="30" x14ac:dyDescent="0.25">
      <c r="A3" s="3" t="s">
        <v>300</v>
      </c>
      <c r="B3" s="4" t="s">
        <v>4</v>
      </c>
      <c r="C3" s="4" t="s">
        <v>4</v>
      </c>
    </row>
    <row r="4" spans="1:3" x14ac:dyDescent="0.25">
      <c r="A4" s="2" t="s">
        <v>88</v>
      </c>
      <c r="B4" s="8">
        <v>8742</v>
      </c>
      <c r="C4" s="8">
        <v>9191</v>
      </c>
    </row>
    <row r="5" spans="1:3" ht="45" x14ac:dyDescent="0.25">
      <c r="A5" s="2" t="s">
        <v>463</v>
      </c>
      <c r="B5" s="4">
        <v>832</v>
      </c>
      <c r="C5" s="6">
        <v>-3460</v>
      </c>
    </row>
    <row r="6" spans="1:3" ht="45" x14ac:dyDescent="0.25">
      <c r="A6" s="2" t="s">
        <v>464</v>
      </c>
      <c r="B6" s="4">
        <v>-172</v>
      </c>
      <c r="C6" s="4">
        <v>-486</v>
      </c>
    </row>
    <row r="7" spans="1:3" ht="45" x14ac:dyDescent="0.25">
      <c r="A7" s="2" t="s">
        <v>465</v>
      </c>
      <c r="B7" s="4">
        <v>22</v>
      </c>
      <c r="C7" s="6">
        <v>1039</v>
      </c>
    </row>
    <row r="8" spans="1:3" ht="45" x14ac:dyDescent="0.25">
      <c r="A8" s="2" t="s">
        <v>466</v>
      </c>
      <c r="B8" s="4" t="s">
        <v>4</v>
      </c>
      <c r="C8" s="4">
        <v>-136</v>
      </c>
    </row>
    <row r="9" spans="1:3" x14ac:dyDescent="0.25">
      <c r="A9" s="2" t="s">
        <v>109</v>
      </c>
      <c r="B9" s="6">
        <v>9596</v>
      </c>
      <c r="C9" s="6">
        <v>6770</v>
      </c>
    </row>
    <row r="10" spans="1:3" ht="30" x14ac:dyDescent="0.25">
      <c r="A10" s="2" t="s">
        <v>110</v>
      </c>
      <c r="B10" s="4">
        <v>277</v>
      </c>
      <c r="C10" s="4">
        <v>212</v>
      </c>
    </row>
    <row r="11" spans="1:3" ht="30" x14ac:dyDescent="0.25">
      <c r="A11" s="2" t="s">
        <v>111</v>
      </c>
      <c r="B11" s="6">
        <v>9319</v>
      </c>
      <c r="C11" s="6">
        <v>6558</v>
      </c>
    </row>
    <row r="12" spans="1:3" ht="30" x14ac:dyDescent="0.25">
      <c r="A12" s="2" t="s">
        <v>458</v>
      </c>
      <c r="B12" s="4" t="s">
        <v>4</v>
      </c>
      <c r="C12" s="4" t="s">
        <v>4</v>
      </c>
    </row>
    <row r="13" spans="1:3" ht="30" x14ac:dyDescent="0.25">
      <c r="A13" s="3" t="s">
        <v>300</v>
      </c>
      <c r="B13" s="4" t="s">
        <v>4</v>
      </c>
      <c r="C13" s="4" t="s">
        <v>4</v>
      </c>
    </row>
    <row r="14" spans="1:3" x14ac:dyDescent="0.25">
      <c r="A14" s="2" t="s">
        <v>88</v>
      </c>
      <c r="B14" s="6">
        <v>3909</v>
      </c>
      <c r="C14" s="6">
        <v>2463</v>
      </c>
    </row>
    <row r="15" spans="1:3" x14ac:dyDescent="0.25">
      <c r="A15" s="2" t="s">
        <v>109</v>
      </c>
      <c r="B15" s="6">
        <v>3909</v>
      </c>
      <c r="C15" s="6">
        <v>2463</v>
      </c>
    </row>
    <row r="16" spans="1:3" ht="30" x14ac:dyDescent="0.25">
      <c r="A16" s="2" t="s">
        <v>111</v>
      </c>
      <c r="B16" s="6">
        <v>3909</v>
      </c>
      <c r="C16" s="6">
        <v>2463</v>
      </c>
    </row>
    <row r="17" spans="1:3" ht="30" x14ac:dyDescent="0.25">
      <c r="A17" s="2" t="s">
        <v>459</v>
      </c>
      <c r="B17" s="4" t="s">
        <v>4</v>
      </c>
      <c r="C17" s="4" t="s">
        <v>4</v>
      </c>
    </row>
    <row r="18" spans="1:3" ht="30" x14ac:dyDescent="0.25">
      <c r="A18" s="3" t="s">
        <v>300</v>
      </c>
      <c r="B18" s="4" t="s">
        <v>4</v>
      </c>
      <c r="C18" s="4" t="s">
        <v>4</v>
      </c>
    </row>
    <row r="19" spans="1:3" x14ac:dyDescent="0.25">
      <c r="A19" s="2" t="s">
        <v>88</v>
      </c>
      <c r="B19" s="6">
        <v>13970</v>
      </c>
      <c r="C19" s="6">
        <v>13624</v>
      </c>
    </row>
    <row r="20" spans="1:3" ht="45" x14ac:dyDescent="0.25">
      <c r="A20" s="2" t="s">
        <v>463</v>
      </c>
      <c r="B20" s="4">
        <v>884</v>
      </c>
      <c r="C20" s="6">
        <v>-4277</v>
      </c>
    </row>
    <row r="21" spans="1:3" ht="45" x14ac:dyDescent="0.25">
      <c r="A21" s="2" t="s">
        <v>465</v>
      </c>
      <c r="B21" s="4">
        <v>22</v>
      </c>
      <c r="C21" s="6">
        <v>1039</v>
      </c>
    </row>
    <row r="22" spans="1:3" x14ac:dyDescent="0.25">
      <c r="A22" s="2" t="s">
        <v>109</v>
      </c>
      <c r="B22" s="6">
        <v>14876</v>
      </c>
      <c r="C22" s="6">
        <v>10386</v>
      </c>
    </row>
    <row r="23" spans="1:3" ht="30" x14ac:dyDescent="0.25">
      <c r="A23" s="2" t="s">
        <v>111</v>
      </c>
      <c r="B23" s="6">
        <v>14876</v>
      </c>
      <c r="C23" s="6">
        <v>10386</v>
      </c>
    </row>
    <row r="24" spans="1:3" ht="30" x14ac:dyDescent="0.25">
      <c r="A24" s="2" t="s">
        <v>460</v>
      </c>
      <c r="B24" s="4" t="s">
        <v>4</v>
      </c>
      <c r="C24" s="4" t="s">
        <v>4</v>
      </c>
    </row>
    <row r="25" spans="1:3" ht="30" x14ac:dyDescent="0.25">
      <c r="A25" s="3" t="s">
        <v>300</v>
      </c>
      <c r="B25" s="4" t="s">
        <v>4</v>
      </c>
      <c r="C25" s="4" t="s">
        <v>4</v>
      </c>
    </row>
    <row r="26" spans="1:3" x14ac:dyDescent="0.25">
      <c r="A26" s="2" t="s">
        <v>88</v>
      </c>
      <c r="B26" s="6">
        <v>8742</v>
      </c>
      <c r="C26" s="6">
        <v>9191</v>
      </c>
    </row>
    <row r="27" spans="1:3" ht="45" x14ac:dyDescent="0.25">
      <c r="A27" s="2" t="s">
        <v>463</v>
      </c>
      <c r="B27" s="4">
        <v>-278</v>
      </c>
      <c r="C27" s="4">
        <v>742</v>
      </c>
    </row>
    <row r="28" spans="1:3" x14ac:dyDescent="0.25">
      <c r="A28" s="2" t="s">
        <v>290</v>
      </c>
      <c r="B28" s="6">
        <v>1132</v>
      </c>
      <c r="C28" s="6">
        <v>-3163</v>
      </c>
    </row>
    <row r="29" spans="1:3" x14ac:dyDescent="0.25">
      <c r="A29" s="2" t="s">
        <v>109</v>
      </c>
      <c r="B29" s="6">
        <v>9596</v>
      </c>
      <c r="C29" s="6">
        <v>6770</v>
      </c>
    </row>
    <row r="30" spans="1:3" ht="30" x14ac:dyDescent="0.25">
      <c r="A30" s="2" t="s">
        <v>110</v>
      </c>
      <c r="B30" s="4">
        <v>277</v>
      </c>
      <c r="C30" s="4">
        <v>212</v>
      </c>
    </row>
    <row r="31" spans="1:3" ht="30" x14ac:dyDescent="0.25">
      <c r="A31" s="2" t="s">
        <v>111</v>
      </c>
      <c r="B31" s="6">
        <v>9319</v>
      </c>
      <c r="C31" s="6">
        <v>6558</v>
      </c>
    </row>
    <row r="32" spans="1:3" x14ac:dyDescent="0.25">
      <c r="A32" s="2" t="s">
        <v>266</v>
      </c>
      <c r="B32" s="4" t="s">
        <v>4</v>
      </c>
      <c r="C32" s="4" t="s">
        <v>4</v>
      </c>
    </row>
    <row r="33" spans="1:3" ht="30" x14ac:dyDescent="0.25">
      <c r="A33" s="3" t="s">
        <v>300</v>
      </c>
      <c r="B33" s="4" t="s">
        <v>4</v>
      </c>
      <c r="C33" s="4" t="s">
        <v>4</v>
      </c>
    </row>
    <row r="34" spans="1:3" x14ac:dyDescent="0.25">
      <c r="A34" s="2" t="s">
        <v>88</v>
      </c>
      <c r="B34" s="6">
        <v>-17879</v>
      </c>
      <c r="C34" s="6">
        <v>-16087</v>
      </c>
    </row>
    <row r="35" spans="1:3" ht="45" x14ac:dyDescent="0.25">
      <c r="A35" s="2" t="s">
        <v>463</v>
      </c>
      <c r="B35" s="4">
        <v>226</v>
      </c>
      <c r="C35" s="4">
        <v>75</v>
      </c>
    </row>
    <row r="36" spans="1:3" x14ac:dyDescent="0.25">
      <c r="A36" s="2" t="s">
        <v>290</v>
      </c>
      <c r="B36" s="6">
        <v>-1132</v>
      </c>
      <c r="C36" s="6">
        <v>3163</v>
      </c>
    </row>
    <row r="37" spans="1:3" x14ac:dyDescent="0.25">
      <c r="A37" s="2" t="s">
        <v>109</v>
      </c>
      <c r="B37" s="6">
        <v>-18785</v>
      </c>
      <c r="C37" s="6">
        <v>-12849</v>
      </c>
    </row>
    <row r="38" spans="1:3" ht="30" x14ac:dyDescent="0.25">
      <c r="A38" s="2" t="s">
        <v>111</v>
      </c>
      <c r="B38" s="8">
        <v>-18785</v>
      </c>
      <c r="C38" s="8">
        <v>-1284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7</v>
      </c>
      <c r="B1" s="7" t="s">
        <v>1</v>
      </c>
      <c r="C1" s="7"/>
    </row>
    <row r="2" spans="1:3" ht="30" x14ac:dyDescent="0.25">
      <c r="A2" s="1" t="s">
        <v>26</v>
      </c>
      <c r="B2" s="1" t="s">
        <v>2</v>
      </c>
      <c r="C2" s="1" t="s">
        <v>73</v>
      </c>
    </row>
    <row r="3" spans="1:3" x14ac:dyDescent="0.25">
      <c r="A3" s="3" t="s">
        <v>113</v>
      </c>
      <c r="B3" s="4" t="s">
        <v>4</v>
      </c>
      <c r="C3" s="4" t="s">
        <v>4</v>
      </c>
    </row>
    <row r="4" spans="1:3" ht="30" x14ac:dyDescent="0.25">
      <c r="A4" s="2" t="s">
        <v>313</v>
      </c>
      <c r="B4" s="8">
        <v>24283</v>
      </c>
      <c r="C4" s="8">
        <v>36355</v>
      </c>
    </row>
    <row r="5" spans="1:3" x14ac:dyDescent="0.25">
      <c r="A5" s="3" t="s">
        <v>126</v>
      </c>
      <c r="B5" s="4" t="s">
        <v>4</v>
      </c>
      <c r="C5" s="4" t="s">
        <v>4</v>
      </c>
    </row>
    <row r="6" spans="1:3" ht="30" x14ac:dyDescent="0.25">
      <c r="A6" s="2" t="s">
        <v>127</v>
      </c>
      <c r="B6" s="6">
        <v>-3748</v>
      </c>
      <c r="C6" s="6">
        <v>-6228</v>
      </c>
    </row>
    <row r="7" spans="1:3" x14ac:dyDescent="0.25">
      <c r="A7" s="2" t="s">
        <v>128</v>
      </c>
      <c r="B7" s="6">
        <v>-3748</v>
      </c>
      <c r="C7" s="6">
        <v>-6228</v>
      </c>
    </row>
    <row r="8" spans="1:3" x14ac:dyDescent="0.25">
      <c r="A8" s="3" t="s">
        <v>129</v>
      </c>
      <c r="B8" s="4" t="s">
        <v>4</v>
      </c>
      <c r="C8" s="4" t="s">
        <v>4</v>
      </c>
    </row>
    <row r="9" spans="1:3" x14ac:dyDescent="0.25">
      <c r="A9" s="2" t="s">
        <v>130</v>
      </c>
      <c r="B9" s="6">
        <v>-7500</v>
      </c>
      <c r="C9" s="6">
        <v>-7500</v>
      </c>
    </row>
    <row r="10" spans="1:3" x14ac:dyDescent="0.25">
      <c r="A10" s="2" t="s">
        <v>131</v>
      </c>
      <c r="B10" s="4" t="s">
        <v>4</v>
      </c>
      <c r="C10" s="6">
        <v>-25000</v>
      </c>
    </row>
    <row r="11" spans="1:3" x14ac:dyDescent="0.25">
      <c r="A11" s="2" t="s">
        <v>132</v>
      </c>
      <c r="B11" s="4">
        <v>-282</v>
      </c>
      <c r="C11" s="4">
        <v>-476</v>
      </c>
    </row>
    <row r="12" spans="1:3" x14ac:dyDescent="0.25">
      <c r="A12" s="2" t="s">
        <v>133</v>
      </c>
      <c r="B12" s="4">
        <v>619</v>
      </c>
      <c r="C12" s="4">
        <v>202</v>
      </c>
    </row>
    <row r="13" spans="1:3" ht="30" x14ac:dyDescent="0.25">
      <c r="A13" s="2" t="s">
        <v>134</v>
      </c>
      <c r="B13" s="4" t="s">
        <v>4</v>
      </c>
      <c r="C13" s="4">
        <v>700</v>
      </c>
    </row>
    <row r="14" spans="1:3" x14ac:dyDescent="0.25">
      <c r="A14" s="2" t="s">
        <v>135</v>
      </c>
      <c r="B14" s="6">
        <v>-7163</v>
      </c>
      <c r="C14" s="6">
        <v>-32074</v>
      </c>
    </row>
    <row r="15" spans="1:3" ht="30" x14ac:dyDescent="0.25">
      <c r="A15" s="2" t="s">
        <v>136</v>
      </c>
      <c r="B15" s="4">
        <v>646</v>
      </c>
      <c r="C15" s="4">
        <v>273</v>
      </c>
    </row>
    <row r="16" spans="1:3" ht="30" x14ac:dyDescent="0.25">
      <c r="A16" s="2" t="s">
        <v>137</v>
      </c>
      <c r="B16" s="6">
        <v>14018</v>
      </c>
      <c r="C16" s="6">
        <v>-1674</v>
      </c>
    </row>
    <row r="17" spans="1:3" ht="30" x14ac:dyDescent="0.25">
      <c r="A17" s="2" t="s">
        <v>138</v>
      </c>
      <c r="B17" s="6">
        <v>163423</v>
      </c>
      <c r="C17" s="6">
        <v>44873</v>
      </c>
    </row>
    <row r="18" spans="1:3" ht="30" x14ac:dyDescent="0.25">
      <c r="A18" s="2" t="s">
        <v>139</v>
      </c>
      <c r="B18" s="6">
        <v>177441</v>
      </c>
      <c r="C18" s="6">
        <v>43199</v>
      </c>
    </row>
    <row r="19" spans="1:3" ht="30" x14ac:dyDescent="0.25">
      <c r="A19" s="2" t="s">
        <v>458</v>
      </c>
      <c r="B19" s="4" t="s">
        <v>4</v>
      </c>
      <c r="C19" s="4" t="s">
        <v>4</v>
      </c>
    </row>
    <row r="20" spans="1:3" x14ac:dyDescent="0.25">
      <c r="A20" s="3" t="s">
        <v>113</v>
      </c>
      <c r="B20" s="4" t="s">
        <v>4</v>
      </c>
      <c r="C20" s="4" t="s">
        <v>4</v>
      </c>
    </row>
    <row r="21" spans="1:3" ht="30" x14ac:dyDescent="0.25">
      <c r="A21" s="2" t="s">
        <v>313</v>
      </c>
      <c r="B21" s="6">
        <v>11625</v>
      </c>
      <c r="C21" s="6">
        <v>14072</v>
      </c>
    </row>
    <row r="22" spans="1:3" x14ac:dyDescent="0.25">
      <c r="A22" s="3" t="s">
        <v>126</v>
      </c>
      <c r="B22" s="4" t="s">
        <v>4</v>
      </c>
      <c r="C22" s="4" t="s">
        <v>4</v>
      </c>
    </row>
    <row r="23" spans="1:3" ht="30" x14ac:dyDescent="0.25">
      <c r="A23" s="2" t="s">
        <v>127</v>
      </c>
      <c r="B23" s="4">
        <v>-707</v>
      </c>
      <c r="C23" s="6">
        <v>-2261</v>
      </c>
    </row>
    <row r="24" spans="1:3" x14ac:dyDescent="0.25">
      <c r="A24" s="2" t="s">
        <v>128</v>
      </c>
      <c r="B24" s="4">
        <v>-707</v>
      </c>
      <c r="C24" s="6">
        <v>-2261</v>
      </c>
    </row>
    <row r="25" spans="1:3" x14ac:dyDescent="0.25">
      <c r="A25" s="3" t="s">
        <v>129</v>
      </c>
      <c r="B25" s="4" t="s">
        <v>4</v>
      </c>
      <c r="C25" s="4" t="s">
        <v>4</v>
      </c>
    </row>
    <row r="26" spans="1:3" x14ac:dyDescent="0.25">
      <c r="A26" s="2" t="s">
        <v>320</v>
      </c>
      <c r="B26" s="6">
        <v>-10918</v>
      </c>
      <c r="C26" s="6">
        <v>-11811</v>
      </c>
    </row>
    <row r="27" spans="1:3" x14ac:dyDescent="0.25">
      <c r="A27" s="2" t="s">
        <v>135</v>
      </c>
      <c r="B27" s="6">
        <v>-10918</v>
      </c>
      <c r="C27" s="6">
        <v>-11811</v>
      </c>
    </row>
    <row r="28" spans="1:3" ht="30" x14ac:dyDescent="0.25">
      <c r="A28" s="2" t="s">
        <v>459</v>
      </c>
      <c r="B28" s="4" t="s">
        <v>4</v>
      </c>
      <c r="C28" s="4" t="s">
        <v>4</v>
      </c>
    </row>
    <row r="29" spans="1:3" x14ac:dyDescent="0.25">
      <c r="A29" s="3" t="s">
        <v>113</v>
      </c>
      <c r="B29" s="4" t="s">
        <v>4</v>
      </c>
      <c r="C29" s="4" t="s">
        <v>4</v>
      </c>
    </row>
    <row r="30" spans="1:3" ht="30" x14ac:dyDescent="0.25">
      <c r="A30" s="2" t="s">
        <v>313</v>
      </c>
      <c r="B30" s="6">
        <v>18599</v>
      </c>
      <c r="C30" s="6">
        <v>23661</v>
      </c>
    </row>
    <row r="31" spans="1:3" x14ac:dyDescent="0.25">
      <c r="A31" s="3" t="s">
        <v>126</v>
      </c>
      <c r="B31" s="4" t="s">
        <v>4</v>
      </c>
      <c r="C31" s="4" t="s">
        <v>4</v>
      </c>
    </row>
    <row r="32" spans="1:3" ht="30" x14ac:dyDescent="0.25">
      <c r="A32" s="2" t="s">
        <v>127</v>
      </c>
      <c r="B32" s="6">
        <v>-3041</v>
      </c>
      <c r="C32" s="6">
        <v>-3967</v>
      </c>
    </row>
    <row r="33" spans="1:3" x14ac:dyDescent="0.25">
      <c r="A33" s="2" t="s">
        <v>128</v>
      </c>
      <c r="B33" s="6">
        <v>-3041</v>
      </c>
      <c r="C33" s="6">
        <v>-3967</v>
      </c>
    </row>
    <row r="34" spans="1:3" x14ac:dyDescent="0.25">
      <c r="A34" s="3" t="s">
        <v>129</v>
      </c>
      <c r="B34" s="4" t="s">
        <v>4</v>
      </c>
      <c r="C34" s="4" t="s">
        <v>4</v>
      </c>
    </row>
    <row r="35" spans="1:3" x14ac:dyDescent="0.25">
      <c r="A35" s="2" t="s">
        <v>320</v>
      </c>
      <c r="B35" s="6">
        <v>-53031</v>
      </c>
      <c r="C35" s="6">
        <v>-18729</v>
      </c>
    </row>
    <row r="36" spans="1:3" x14ac:dyDescent="0.25">
      <c r="A36" s="2" t="s">
        <v>135</v>
      </c>
      <c r="B36" s="6">
        <v>-53031</v>
      </c>
      <c r="C36" s="6">
        <v>-18729</v>
      </c>
    </row>
    <row r="37" spans="1:3" ht="30" x14ac:dyDescent="0.25">
      <c r="A37" s="2" t="s">
        <v>136</v>
      </c>
      <c r="B37" s="4">
        <v>646</v>
      </c>
      <c r="C37" s="4">
        <v>273</v>
      </c>
    </row>
    <row r="38" spans="1:3" ht="30" x14ac:dyDescent="0.25">
      <c r="A38" s="2" t="s">
        <v>137</v>
      </c>
      <c r="B38" s="6">
        <v>-36827</v>
      </c>
      <c r="C38" s="6">
        <v>1238</v>
      </c>
    </row>
    <row r="39" spans="1:3" ht="30" x14ac:dyDescent="0.25">
      <c r="A39" s="2" t="s">
        <v>138</v>
      </c>
      <c r="B39" s="6">
        <v>87082</v>
      </c>
      <c r="C39" s="6">
        <v>28098</v>
      </c>
    </row>
    <row r="40" spans="1:3" ht="30" x14ac:dyDescent="0.25">
      <c r="A40" s="2" t="s">
        <v>139</v>
      </c>
      <c r="B40" s="6">
        <v>50255</v>
      </c>
      <c r="C40" s="6">
        <v>29336</v>
      </c>
    </row>
    <row r="41" spans="1:3" ht="30" x14ac:dyDescent="0.25">
      <c r="A41" s="2" t="s">
        <v>460</v>
      </c>
      <c r="B41" s="4" t="s">
        <v>4</v>
      </c>
      <c r="C41" s="4" t="s">
        <v>4</v>
      </c>
    </row>
    <row r="42" spans="1:3" x14ac:dyDescent="0.25">
      <c r="A42" s="3" t="s">
        <v>113</v>
      </c>
      <c r="B42" s="4" t="s">
        <v>4</v>
      </c>
      <c r="C42" s="4" t="s">
        <v>4</v>
      </c>
    </row>
    <row r="43" spans="1:3" ht="30" x14ac:dyDescent="0.25">
      <c r="A43" s="2" t="s">
        <v>313</v>
      </c>
      <c r="B43" s="6">
        <v>-6456</v>
      </c>
      <c r="C43" s="6">
        <v>-3561</v>
      </c>
    </row>
    <row r="44" spans="1:3" x14ac:dyDescent="0.25">
      <c r="A44" s="3" t="s">
        <v>129</v>
      </c>
      <c r="B44" s="4" t="s">
        <v>4</v>
      </c>
      <c r="C44" s="4" t="s">
        <v>4</v>
      </c>
    </row>
    <row r="45" spans="1:3" x14ac:dyDescent="0.25">
      <c r="A45" s="2" t="s">
        <v>130</v>
      </c>
      <c r="B45" s="6">
        <v>-7500</v>
      </c>
      <c r="C45" s="6">
        <v>-7500</v>
      </c>
    </row>
    <row r="46" spans="1:3" x14ac:dyDescent="0.25">
      <c r="A46" s="2" t="s">
        <v>131</v>
      </c>
      <c r="B46" s="4" t="s">
        <v>4</v>
      </c>
      <c r="C46" s="6">
        <v>-25000</v>
      </c>
    </row>
    <row r="47" spans="1:3" x14ac:dyDescent="0.25">
      <c r="A47" s="2" t="s">
        <v>132</v>
      </c>
      <c r="B47" s="4">
        <v>-282</v>
      </c>
      <c r="C47" s="4">
        <v>-476</v>
      </c>
    </row>
    <row r="48" spans="1:3" x14ac:dyDescent="0.25">
      <c r="A48" s="2" t="s">
        <v>133</v>
      </c>
      <c r="B48" s="4">
        <v>619</v>
      </c>
      <c r="C48" s="4">
        <v>202</v>
      </c>
    </row>
    <row r="49" spans="1:3" ht="30" x14ac:dyDescent="0.25">
      <c r="A49" s="2" t="s">
        <v>134</v>
      </c>
      <c r="B49" s="4" t="s">
        <v>4</v>
      </c>
      <c r="C49" s="4">
        <v>700</v>
      </c>
    </row>
    <row r="50" spans="1:3" x14ac:dyDescent="0.25">
      <c r="A50" s="2" t="s">
        <v>320</v>
      </c>
      <c r="B50" s="6">
        <v>64464</v>
      </c>
      <c r="C50" s="6">
        <v>32723</v>
      </c>
    </row>
    <row r="51" spans="1:3" x14ac:dyDescent="0.25">
      <c r="A51" s="2" t="s">
        <v>135</v>
      </c>
      <c r="B51" s="6">
        <v>57301</v>
      </c>
      <c r="C51" s="4">
        <v>649</v>
      </c>
    </row>
    <row r="52" spans="1:3" ht="30" x14ac:dyDescent="0.25">
      <c r="A52" s="2" t="s">
        <v>137</v>
      </c>
      <c r="B52" s="6">
        <v>50845</v>
      </c>
      <c r="C52" s="6">
        <v>-2912</v>
      </c>
    </row>
    <row r="53" spans="1:3" ht="30" x14ac:dyDescent="0.25">
      <c r="A53" s="2" t="s">
        <v>138</v>
      </c>
      <c r="B53" s="6">
        <v>76341</v>
      </c>
      <c r="C53" s="6">
        <v>16775</v>
      </c>
    </row>
    <row r="54" spans="1:3" ht="30" x14ac:dyDescent="0.25">
      <c r="A54" s="2" t="s">
        <v>139</v>
      </c>
      <c r="B54" s="6">
        <v>127186</v>
      </c>
      <c r="C54" s="6">
        <v>13863</v>
      </c>
    </row>
    <row r="55" spans="1:3" x14ac:dyDescent="0.25">
      <c r="A55" s="2" t="s">
        <v>266</v>
      </c>
      <c r="B55" s="4" t="s">
        <v>4</v>
      </c>
      <c r="C55" s="4" t="s">
        <v>4</v>
      </c>
    </row>
    <row r="56" spans="1:3" x14ac:dyDescent="0.25">
      <c r="A56" s="3" t="s">
        <v>113</v>
      </c>
      <c r="B56" s="4" t="s">
        <v>4</v>
      </c>
      <c r="C56" s="4" t="s">
        <v>4</v>
      </c>
    </row>
    <row r="57" spans="1:3" ht="30" x14ac:dyDescent="0.25">
      <c r="A57" s="2" t="s">
        <v>313</v>
      </c>
      <c r="B57" s="4">
        <v>515</v>
      </c>
      <c r="C57" s="6">
        <v>2183</v>
      </c>
    </row>
    <row r="58" spans="1:3" x14ac:dyDescent="0.25">
      <c r="A58" s="3" t="s">
        <v>129</v>
      </c>
      <c r="B58" s="4" t="s">
        <v>4</v>
      </c>
      <c r="C58" s="4" t="s">
        <v>4</v>
      </c>
    </row>
    <row r="59" spans="1:3" x14ac:dyDescent="0.25">
      <c r="A59" s="2" t="s">
        <v>320</v>
      </c>
      <c r="B59" s="4">
        <v>-515</v>
      </c>
      <c r="C59" s="6">
        <v>-2183</v>
      </c>
    </row>
    <row r="60" spans="1:3" x14ac:dyDescent="0.25">
      <c r="A60" s="2" t="s">
        <v>135</v>
      </c>
      <c r="B60" s="8">
        <v>-515</v>
      </c>
      <c r="C60" s="8">
        <v>-218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7" t="s">
        <v>1</v>
      </c>
      <c r="C1" s="7"/>
    </row>
    <row r="2" spans="1:3" ht="30" x14ac:dyDescent="0.25">
      <c r="A2" s="1" t="s">
        <v>26</v>
      </c>
      <c r="B2" s="1" t="s">
        <v>2</v>
      </c>
      <c r="C2" s="1" t="s">
        <v>73</v>
      </c>
    </row>
    <row r="3" spans="1:3" ht="30" x14ac:dyDescent="0.25">
      <c r="A3" s="3" t="s">
        <v>103</v>
      </c>
      <c r="B3" s="4" t="s">
        <v>4</v>
      </c>
      <c r="C3" s="4" t="s">
        <v>4</v>
      </c>
    </row>
    <row r="4" spans="1:3" x14ac:dyDescent="0.25">
      <c r="A4" s="2" t="s">
        <v>88</v>
      </c>
      <c r="B4" s="8">
        <v>8742</v>
      </c>
      <c r="C4" s="8">
        <v>9191</v>
      </c>
    </row>
    <row r="5" spans="1:3" x14ac:dyDescent="0.25">
      <c r="A5" s="3" t="s">
        <v>104</v>
      </c>
      <c r="B5" s="4" t="s">
        <v>4</v>
      </c>
      <c r="C5" s="4" t="s">
        <v>4</v>
      </c>
    </row>
    <row r="6" spans="1:3" ht="30" x14ac:dyDescent="0.25">
      <c r="A6" s="2" t="s">
        <v>105</v>
      </c>
      <c r="B6" s="4">
        <v>660</v>
      </c>
      <c r="C6" s="6">
        <v>-3946</v>
      </c>
    </row>
    <row r="7" spans="1:3" ht="30" x14ac:dyDescent="0.25">
      <c r="A7" s="2" t="s">
        <v>106</v>
      </c>
      <c r="B7" s="4">
        <v>22</v>
      </c>
      <c r="C7" s="4">
        <v>903</v>
      </c>
    </row>
    <row r="8" spans="1:3" ht="30" x14ac:dyDescent="0.25">
      <c r="A8" s="2" t="s">
        <v>107</v>
      </c>
      <c r="B8" s="4">
        <v>172</v>
      </c>
      <c r="C8" s="4">
        <v>622</v>
      </c>
    </row>
    <row r="9" spans="1:3" x14ac:dyDescent="0.25">
      <c r="A9" s="2" t="s">
        <v>108</v>
      </c>
      <c r="B9" s="4">
        <v>854</v>
      </c>
      <c r="C9" s="6">
        <v>-2421</v>
      </c>
    </row>
    <row r="10" spans="1:3" x14ac:dyDescent="0.25">
      <c r="A10" s="2" t="s">
        <v>109</v>
      </c>
      <c r="B10" s="6">
        <v>9596</v>
      </c>
      <c r="C10" s="6">
        <v>6770</v>
      </c>
    </row>
    <row r="11" spans="1:3" ht="30" x14ac:dyDescent="0.25">
      <c r="A11" s="2" t="s">
        <v>110</v>
      </c>
      <c r="B11" s="4">
        <v>277</v>
      </c>
      <c r="C11" s="4">
        <v>212</v>
      </c>
    </row>
    <row r="12" spans="1:3" ht="30" x14ac:dyDescent="0.25">
      <c r="A12" s="2" t="s">
        <v>111</v>
      </c>
      <c r="B12" s="8">
        <v>9319</v>
      </c>
      <c r="C12" s="8">
        <v>655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v>
      </c>
      <c r="B1" s="7" t="s">
        <v>1</v>
      </c>
      <c r="C1" s="7"/>
    </row>
    <row r="2" spans="1:3" ht="30" x14ac:dyDescent="0.25">
      <c r="A2" s="1" t="s">
        <v>26</v>
      </c>
      <c r="B2" s="1" t="s">
        <v>2</v>
      </c>
      <c r="C2" s="1" t="s">
        <v>73</v>
      </c>
    </row>
    <row r="3" spans="1:3" x14ac:dyDescent="0.25">
      <c r="A3" s="3" t="s">
        <v>113</v>
      </c>
      <c r="B3" s="4" t="s">
        <v>4</v>
      </c>
      <c r="C3" s="4" t="s">
        <v>4</v>
      </c>
    </row>
    <row r="4" spans="1:3" x14ac:dyDescent="0.25">
      <c r="A4" s="2" t="s">
        <v>88</v>
      </c>
      <c r="B4" s="8">
        <v>8742</v>
      </c>
      <c r="C4" s="8">
        <v>9191</v>
      </c>
    </row>
    <row r="5" spans="1:3" ht="45" x14ac:dyDescent="0.25">
      <c r="A5" s="3" t="s">
        <v>114</v>
      </c>
      <c r="B5" s="4" t="s">
        <v>4</v>
      </c>
      <c r="C5" s="4" t="s">
        <v>4</v>
      </c>
    </row>
    <row r="6" spans="1:3" x14ac:dyDescent="0.25">
      <c r="A6" s="2" t="s">
        <v>115</v>
      </c>
      <c r="B6" s="6">
        <v>10941</v>
      </c>
      <c r="C6" s="6">
        <v>11361</v>
      </c>
    </row>
    <row r="7" spans="1:3" x14ac:dyDescent="0.25">
      <c r="A7" s="2" t="s">
        <v>116</v>
      </c>
      <c r="B7" s="6">
        <v>2786</v>
      </c>
      <c r="C7" s="6">
        <v>2964</v>
      </c>
    </row>
    <row r="8" spans="1:3" x14ac:dyDescent="0.25">
      <c r="A8" s="2" t="s">
        <v>117</v>
      </c>
      <c r="B8" s="4">
        <v>618</v>
      </c>
      <c r="C8" s="4">
        <v>618</v>
      </c>
    </row>
    <row r="9" spans="1:3" x14ac:dyDescent="0.25">
      <c r="A9" s="2" t="s">
        <v>118</v>
      </c>
      <c r="B9" s="6">
        <v>5377</v>
      </c>
      <c r="C9" s="6">
        <v>4467</v>
      </c>
    </row>
    <row r="10" spans="1:3" x14ac:dyDescent="0.25">
      <c r="A10" s="2" t="s">
        <v>119</v>
      </c>
      <c r="B10" s="4">
        <v>896</v>
      </c>
      <c r="C10" s="4">
        <v>555</v>
      </c>
    </row>
    <row r="11" spans="1:3" x14ac:dyDescent="0.25">
      <c r="A11" s="2" t="s">
        <v>47</v>
      </c>
      <c r="B11" s="6">
        <v>-1728</v>
      </c>
      <c r="C11" s="6">
        <v>-2841</v>
      </c>
    </row>
    <row r="12" spans="1:3" ht="30" x14ac:dyDescent="0.25">
      <c r="A12" s="3" t="s">
        <v>120</v>
      </c>
      <c r="B12" s="4" t="s">
        <v>4</v>
      </c>
      <c r="C12" s="4" t="s">
        <v>4</v>
      </c>
    </row>
    <row r="13" spans="1:3" x14ac:dyDescent="0.25">
      <c r="A13" s="2" t="s">
        <v>121</v>
      </c>
      <c r="B13" s="4">
        <v>364</v>
      </c>
      <c r="C13" s="6">
        <v>12382</v>
      </c>
    </row>
    <row r="14" spans="1:3" x14ac:dyDescent="0.25">
      <c r="A14" s="2" t="s">
        <v>31</v>
      </c>
      <c r="B14" s="4">
        <v>399</v>
      </c>
      <c r="C14" s="6">
        <v>-5865</v>
      </c>
    </row>
    <row r="15" spans="1:3" x14ac:dyDescent="0.25">
      <c r="A15" s="2" t="s">
        <v>122</v>
      </c>
      <c r="B15" s="6">
        <v>1868</v>
      </c>
      <c r="C15" s="4">
        <v>333</v>
      </c>
    </row>
    <row r="16" spans="1:3" ht="30" x14ac:dyDescent="0.25">
      <c r="A16" s="2" t="s">
        <v>123</v>
      </c>
      <c r="B16" s="6">
        <v>-7741</v>
      </c>
      <c r="C16" s="6">
        <v>2188</v>
      </c>
    </row>
    <row r="17" spans="1:3" x14ac:dyDescent="0.25">
      <c r="A17" s="2" t="s">
        <v>42</v>
      </c>
      <c r="B17" s="6">
        <v>1187</v>
      </c>
      <c r="C17" s="4">
        <v>203</v>
      </c>
    </row>
    <row r="18" spans="1:3" x14ac:dyDescent="0.25">
      <c r="A18" s="2" t="s">
        <v>124</v>
      </c>
      <c r="B18" s="4">
        <v>574</v>
      </c>
      <c r="C18" s="4">
        <v>799</v>
      </c>
    </row>
    <row r="19" spans="1:3" ht="30" x14ac:dyDescent="0.25">
      <c r="A19" s="2" t="s">
        <v>125</v>
      </c>
      <c r="B19" s="6">
        <v>24283</v>
      </c>
      <c r="C19" s="6">
        <v>36355</v>
      </c>
    </row>
    <row r="20" spans="1:3" x14ac:dyDescent="0.25">
      <c r="A20" s="3" t="s">
        <v>126</v>
      </c>
      <c r="B20" s="4" t="s">
        <v>4</v>
      </c>
      <c r="C20" s="4" t="s">
        <v>4</v>
      </c>
    </row>
    <row r="21" spans="1:3" ht="30" x14ac:dyDescent="0.25">
      <c r="A21" s="2" t="s">
        <v>127</v>
      </c>
      <c r="B21" s="6">
        <v>-3748</v>
      </c>
      <c r="C21" s="6">
        <v>-6228</v>
      </c>
    </row>
    <row r="22" spans="1:3" x14ac:dyDescent="0.25">
      <c r="A22" s="2" t="s">
        <v>128</v>
      </c>
      <c r="B22" s="6">
        <v>-3748</v>
      </c>
      <c r="C22" s="6">
        <v>-6228</v>
      </c>
    </row>
    <row r="23" spans="1:3" x14ac:dyDescent="0.25">
      <c r="A23" s="3" t="s">
        <v>129</v>
      </c>
      <c r="B23" s="4" t="s">
        <v>4</v>
      </c>
      <c r="C23" s="4" t="s">
        <v>4</v>
      </c>
    </row>
    <row r="24" spans="1:3" x14ac:dyDescent="0.25">
      <c r="A24" s="2" t="s">
        <v>130</v>
      </c>
      <c r="B24" s="6">
        <v>-7500</v>
      </c>
      <c r="C24" s="6">
        <v>-7500</v>
      </c>
    </row>
    <row r="25" spans="1:3" x14ac:dyDescent="0.25">
      <c r="A25" s="2" t="s">
        <v>131</v>
      </c>
      <c r="B25" s="4" t="s">
        <v>4</v>
      </c>
      <c r="C25" s="6">
        <v>-25000</v>
      </c>
    </row>
    <row r="26" spans="1:3" x14ac:dyDescent="0.25">
      <c r="A26" s="2" t="s">
        <v>132</v>
      </c>
      <c r="B26" s="4">
        <v>-282</v>
      </c>
      <c r="C26" s="4">
        <v>-476</v>
      </c>
    </row>
    <row r="27" spans="1:3" x14ac:dyDescent="0.25">
      <c r="A27" s="2" t="s">
        <v>133</v>
      </c>
      <c r="B27" s="4">
        <v>619</v>
      </c>
      <c r="C27" s="4">
        <v>202</v>
      </c>
    </row>
    <row r="28" spans="1:3" ht="30" x14ac:dyDescent="0.25">
      <c r="A28" s="2" t="s">
        <v>134</v>
      </c>
      <c r="B28" s="4" t="s">
        <v>4</v>
      </c>
      <c r="C28" s="4">
        <v>700</v>
      </c>
    </row>
    <row r="29" spans="1:3" x14ac:dyDescent="0.25">
      <c r="A29" s="2" t="s">
        <v>135</v>
      </c>
      <c r="B29" s="6">
        <v>-7163</v>
      </c>
      <c r="C29" s="6">
        <v>-32074</v>
      </c>
    </row>
    <row r="30" spans="1:3" ht="30" x14ac:dyDescent="0.25">
      <c r="A30" s="2" t="s">
        <v>136</v>
      </c>
      <c r="B30" s="4">
        <v>646</v>
      </c>
      <c r="C30" s="4">
        <v>273</v>
      </c>
    </row>
    <row r="31" spans="1:3" ht="30" x14ac:dyDescent="0.25">
      <c r="A31" s="2" t="s">
        <v>137</v>
      </c>
      <c r="B31" s="6">
        <v>14018</v>
      </c>
      <c r="C31" s="6">
        <v>-1674</v>
      </c>
    </row>
    <row r="32" spans="1:3" ht="30" x14ac:dyDescent="0.25">
      <c r="A32" s="2" t="s">
        <v>138</v>
      </c>
      <c r="B32" s="6">
        <v>163423</v>
      </c>
      <c r="C32" s="6">
        <v>44873</v>
      </c>
    </row>
    <row r="33" spans="1:3" ht="30" x14ac:dyDescent="0.25">
      <c r="A33" s="2" t="s">
        <v>139</v>
      </c>
      <c r="B33" s="8">
        <v>177441</v>
      </c>
      <c r="C33" s="8">
        <v>4319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40</v>
      </c>
      <c r="B1" s="1" t="s">
        <v>1</v>
      </c>
    </row>
    <row r="2" spans="1:2" x14ac:dyDescent="0.25">
      <c r="A2" s="7"/>
      <c r="B2" s="1" t="s">
        <v>2</v>
      </c>
    </row>
    <row r="3" spans="1:2" ht="30" x14ac:dyDescent="0.25">
      <c r="A3" s="3" t="s">
        <v>140</v>
      </c>
      <c r="B3" s="4" t="s">
        <v>4</v>
      </c>
    </row>
    <row r="4" spans="1:2" x14ac:dyDescent="0.25">
      <c r="A4" s="12" t="s">
        <v>140</v>
      </c>
      <c r="B4" s="4" t="s">
        <v>4</v>
      </c>
    </row>
    <row r="5" spans="1:2" ht="26.25" x14ac:dyDescent="0.25">
      <c r="A5" s="12"/>
      <c r="B5" s="10" t="s">
        <v>141</v>
      </c>
    </row>
    <row r="6" spans="1:2" x14ac:dyDescent="0.25">
      <c r="A6" s="12"/>
      <c r="B6" s="11"/>
    </row>
    <row r="7" spans="1:2" x14ac:dyDescent="0.25">
      <c r="A7" s="12"/>
      <c r="B7" s="10" t="s">
        <v>142</v>
      </c>
    </row>
    <row r="8" spans="1:2" x14ac:dyDescent="0.25">
      <c r="A8" s="12"/>
      <c r="B8" s="11"/>
    </row>
    <row r="9" spans="1:2" ht="102.75" x14ac:dyDescent="0.25">
      <c r="A9" s="12"/>
      <c r="B9" s="11" t="s">
        <v>143</v>
      </c>
    </row>
    <row r="10" spans="1:2" x14ac:dyDescent="0.25">
      <c r="A10" s="12"/>
      <c r="B10" s="11"/>
    </row>
    <row r="11" spans="1:2" x14ac:dyDescent="0.25">
      <c r="A11" s="12"/>
      <c r="B11" s="10" t="s">
        <v>144</v>
      </c>
    </row>
    <row r="12" spans="1:2" x14ac:dyDescent="0.25">
      <c r="A12" s="12"/>
      <c r="B12" s="11"/>
    </row>
    <row r="13" spans="1:2" ht="383.25" x14ac:dyDescent="0.25">
      <c r="A13" s="12"/>
      <c r="B13" s="11" t="s">
        <v>145</v>
      </c>
    </row>
    <row r="14" spans="1:2" x14ac:dyDescent="0.25">
      <c r="A14" s="12"/>
      <c r="B14" s="11"/>
    </row>
    <row r="15" spans="1:2" ht="128.25" x14ac:dyDescent="0.25">
      <c r="A15" s="12"/>
      <c r="B15" s="11" t="s">
        <v>146</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47</v>
      </c>
      <c r="B1" s="1" t="s">
        <v>1</v>
      </c>
    </row>
    <row r="2" spans="1:2" x14ac:dyDescent="0.25">
      <c r="A2" s="7"/>
      <c r="B2" s="1" t="s">
        <v>2</v>
      </c>
    </row>
    <row r="3" spans="1:2" x14ac:dyDescent="0.25">
      <c r="A3" s="3" t="s">
        <v>147</v>
      </c>
      <c r="B3" s="4" t="s">
        <v>4</v>
      </c>
    </row>
    <row r="4" spans="1:2" x14ac:dyDescent="0.25">
      <c r="A4" s="12" t="s">
        <v>147</v>
      </c>
      <c r="B4" s="4" t="s">
        <v>4</v>
      </c>
    </row>
    <row r="5" spans="1:2" ht="26.25" x14ac:dyDescent="0.25">
      <c r="A5" s="12"/>
      <c r="B5" s="10" t="s">
        <v>148</v>
      </c>
    </row>
    <row r="6" spans="1:2" x14ac:dyDescent="0.25">
      <c r="A6" s="12"/>
      <c r="B6" s="11"/>
    </row>
    <row r="7" spans="1:2" ht="217.5" x14ac:dyDescent="0.25">
      <c r="A7" s="12"/>
      <c r="B7" s="11" t="s">
        <v>14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11.140625" bestFit="1" customWidth="1"/>
    <col min="2" max="2" width="23.140625" customWidth="1"/>
    <col min="3" max="3" width="13.85546875" customWidth="1"/>
    <col min="4" max="4" width="3" customWidth="1"/>
    <col min="5" max="5" width="11.140625" customWidth="1"/>
    <col min="6" max="6" width="13.85546875" customWidth="1"/>
    <col min="7" max="7" width="3.140625" customWidth="1"/>
    <col min="8" max="8" width="11.5703125" customWidth="1"/>
    <col min="9" max="9" width="13.85546875" customWidth="1"/>
  </cols>
  <sheetData>
    <row r="1" spans="1:9" ht="15" customHeight="1" x14ac:dyDescent="0.25">
      <c r="A1" s="7" t="s">
        <v>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v>
      </c>
      <c r="B3" s="39" t="s">
        <v>4</v>
      </c>
      <c r="C3" s="39"/>
      <c r="D3" s="39"/>
      <c r="E3" s="39"/>
      <c r="F3" s="39"/>
      <c r="G3" s="39"/>
      <c r="H3" s="39"/>
      <c r="I3" s="39"/>
    </row>
    <row r="4" spans="1:9" ht="15" customHeight="1" x14ac:dyDescent="0.25">
      <c r="A4" s="12" t="s">
        <v>31</v>
      </c>
      <c r="B4" s="39" t="s">
        <v>4</v>
      </c>
      <c r="C4" s="39"/>
      <c r="D4" s="39"/>
      <c r="E4" s="39"/>
      <c r="F4" s="39"/>
      <c r="G4" s="39"/>
      <c r="H4" s="39"/>
      <c r="I4" s="39"/>
    </row>
    <row r="5" spans="1:9" x14ac:dyDescent="0.25">
      <c r="A5" s="12"/>
      <c r="B5" s="40" t="s">
        <v>150</v>
      </c>
      <c r="C5" s="40"/>
      <c r="D5" s="40"/>
      <c r="E5" s="40"/>
      <c r="F5" s="40"/>
      <c r="G5" s="40"/>
      <c r="H5" s="40"/>
      <c r="I5" s="40"/>
    </row>
    <row r="6" spans="1:9" x14ac:dyDescent="0.25">
      <c r="A6" s="12"/>
      <c r="B6" s="41"/>
      <c r="C6" s="41"/>
      <c r="D6" s="41"/>
      <c r="E6" s="41"/>
      <c r="F6" s="41"/>
      <c r="G6" s="41"/>
      <c r="H6" s="41"/>
      <c r="I6" s="41"/>
    </row>
    <row r="7" spans="1:9" x14ac:dyDescent="0.25">
      <c r="A7" s="12"/>
      <c r="B7" s="41" t="s">
        <v>151</v>
      </c>
      <c r="C7" s="41"/>
      <c r="D7" s="41"/>
      <c r="E7" s="41"/>
      <c r="F7" s="41"/>
      <c r="G7" s="41"/>
      <c r="H7" s="41"/>
      <c r="I7" s="41"/>
    </row>
    <row r="8" spans="1:9" x14ac:dyDescent="0.25">
      <c r="A8" s="12"/>
      <c r="B8" s="41"/>
      <c r="C8" s="41"/>
      <c r="D8" s="41"/>
      <c r="E8" s="41"/>
      <c r="F8" s="41"/>
      <c r="G8" s="41"/>
      <c r="H8" s="41"/>
      <c r="I8" s="41"/>
    </row>
    <row r="9" spans="1:9" ht="15.75" thickBot="1" x14ac:dyDescent="0.3">
      <c r="A9" s="12"/>
      <c r="B9" s="13" t="s">
        <v>152</v>
      </c>
      <c r="C9" s="14"/>
      <c r="D9" s="34" t="s">
        <v>153</v>
      </c>
      <c r="E9" s="34"/>
      <c r="F9" s="14"/>
      <c r="G9" s="34" t="s">
        <v>154</v>
      </c>
      <c r="H9" s="34"/>
      <c r="I9" s="14"/>
    </row>
    <row r="10" spans="1:9" x14ac:dyDescent="0.25">
      <c r="A10" s="12"/>
      <c r="B10" s="17" t="s">
        <v>155</v>
      </c>
      <c r="C10" s="18"/>
      <c r="D10" s="19" t="s">
        <v>156</v>
      </c>
      <c r="E10" s="20">
        <v>37341</v>
      </c>
      <c r="F10" s="18"/>
      <c r="G10" s="21" t="s">
        <v>156</v>
      </c>
      <c r="H10" s="22">
        <v>39357</v>
      </c>
      <c r="I10" s="18"/>
    </row>
    <row r="11" spans="1:9" x14ac:dyDescent="0.25">
      <c r="A11" s="12"/>
      <c r="B11" s="23" t="s">
        <v>157</v>
      </c>
      <c r="C11" s="24"/>
      <c r="D11" s="35">
        <v>21131</v>
      </c>
      <c r="E11" s="35"/>
      <c r="F11" s="24"/>
      <c r="G11" s="36">
        <v>22079</v>
      </c>
      <c r="H11" s="36"/>
      <c r="I11" s="24"/>
    </row>
    <row r="12" spans="1:9" ht="15.75" thickBot="1" x14ac:dyDescent="0.3">
      <c r="A12" s="12"/>
      <c r="B12" s="17" t="s">
        <v>158</v>
      </c>
      <c r="C12" s="18"/>
      <c r="D12" s="37">
        <v>55114</v>
      </c>
      <c r="E12" s="37"/>
      <c r="F12" s="18"/>
      <c r="G12" s="38">
        <v>52424</v>
      </c>
      <c r="H12" s="38"/>
      <c r="I12" s="18"/>
    </row>
    <row r="13" spans="1:9" ht="15.75" thickBot="1" x14ac:dyDescent="0.3">
      <c r="A13" s="12"/>
      <c r="B13" s="29"/>
      <c r="C13" s="24"/>
      <c r="D13" s="30" t="s">
        <v>156</v>
      </c>
      <c r="E13" s="31">
        <v>113586</v>
      </c>
      <c r="F13" s="24"/>
      <c r="G13" s="32" t="s">
        <v>156</v>
      </c>
      <c r="H13" s="33">
        <v>113860</v>
      </c>
      <c r="I13" s="24"/>
    </row>
  </sheetData>
  <mergeCells count="16">
    <mergeCell ref="A1:A2"/>
    <mergeCell ref="B1:I1"/>
    <mergeCell ref="B2:I2"/>
    <mergeCell ref="B3:I3"/>
    <mergeCell ref="A4:A13"/>
    <mergeCell ref="B4:I4"/>
    <mergeCell ref="B5:I5"/>
    <mergeCell ref="B6:I6"/>
    <mergeCell ref="B7:I7"/>
    <mergeCell ref="B8:I8"/>
    <mergeCell ref="D9:E9"/>
    <mergeCell ref="G9:H9"/>
    <mergeCell ref="D11:E11"/>
    <mergeCell ref="G11:H11"/>
    <mergeCell ref="D12:E12"/>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Ba</vt:lpstr>
      <vt:lpstr>Recent_Accounting_Pronouncemen</vt:lpstr>
      <vt:lpstr>Inventories</vt:lpstr>
      <vt:lpstr>Debt</vt:lpstr>
      <vt:lpstr>Fair_Value_of_Financial_Instru</vt:lpstr>
      <vt:lpstr>Income_Taxes</vt:lpstr>
      <vt:lpstr>Pension_Plans</vt:lpstr>
      <vt:lpstr>Environmental_Matters</vt:lpstr>
      <vt:lpstr>Related_Party_Transactions</vt:lpstr>
      <vt:lpstr>Noncontrolling_Interest</vt:lpstr>
      <vt:lpstr>Commitments_and_Contingencies</vt:lpstr>
      <vt:lpstr>StockBased_Compensation_Plans</vt:lpstr>
      <vt:lpstr>Segment_Information</vt:lpstr>
      <vt:lpstr>Discontinued_Operations</vt:lpstr>
      <vt:lpstr>Financial_Statements_of_Guaran</vt:lpstr>
      <vt:lpstr>Inventories_Tables</vt:lpstr>
      <vt:lpstr>Debt_Tables</vt:lpstr>
      <vt:lpstr>Pension_Plans_Tables</vt:lpstr>
      <vt:lpstr>StockBased_Compensation_Plans_</vt:lpstr>
      <vt:lpstr>Segment_Information_Tables</vt:lpstr>
      <vt:lpstr>Discontinued_Operations_Tables</vt:lpstr>
      <vt:lpstr>Financial_Statements_of_Guaran1</vt:lpstr>
      <vt:lpstr>Inventories_Details</vt:lpstr>
      <vt:lpstr>Debt_Details</vt:lpstr>
      <vt:lpstr>Debt_Details_2</vt:lpstr>
      <vt:lpstr>Fair_Value_of_Financial_Instru1</vt:lpstr>
      <vt:lpstr>Pension_Plans_Details</vt:lpstr>
      <vt:lpstr>Environmental_Matters_Details</vt:lpstr>
      <vt:lpstr>Related_Party_Transactions_Det</vt:lpstr>
      <vt:lpstr>Noncontrolling_Interest_Detail</vt:lpstr>
      <vt:lpstr>Commitments_and_Contingencies_</vt:lpstr>
      <vt:lpstr>StockBased_Compensation_Plans_1</vt:lpstr>
      <vt:lpstr>Segment_Information_Details</vt:lpstr>
      <vt:lpstr>Segment_Information_Details_2</vt:lpstr>
      <vt:lpstr>Discontinued_Operations_Detail</vt:lpstr>
      <vt:lpstr>Financial_Statements_of_Guaran2</vt:lpstr>
      <vt:lpstr>Financial_Statements_of_Guaran3</vt:lpstr>
      <vt:lpstr>Financial_Statements_of_Guaran4</vt:lpstr>
      <vt:lpstr>Financial_Statements_of_Guara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1:13:52Z</dcterms:created>
  <dcterms:modified xsi:type="dcterms:W3CDTF">2014-05-08T21:13:52Z</dcterms:modified>
</cp:coreProperties>
</file>